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Goodwill and Intangible Assets" sheetId="15" state="visible" r:id="rId15"/>
    <sheet xmlns:r="http://schemas.openxmlformats.org/officeDocument/2006/relationships" name="Federal Home Loan Bank Advances" sheetId="16" state="visible" r:id="rId16"/>
    <sheet xmlns:r="http://schemas.openxmlformats.org/officeDocument/2006/relationships" name="Income Taxes" sheetId="17" state="visible" r:id="rId17"/>
    <sheet xmlns:r="http://schemas.openxmlformats.org/officeDocument/2006/relationships" name="Subordinated debt" sheetId="18" state="visible" r:id="rId18"/>
    <sheet xmlns:r="http://schemas.openxmlformats.org/officeDocument/2006/relationships" name="Employee Benefit Plans" sheetId="19" state="visible" r:id="rId19"/>
    <sheet xmlns:r="http://schemas.openxmlformats.org/officeDocument/2006/relationships" name="Securities Sold Under Agreement" sheetId="20" state="visible" r:id="rId20"/>
    <sheet xmlns:r="http://schemas.openxmlformats.org/officeDocument/2006/relationships" name="Commitments and Contingencies" sheetId="21" state="visible" r:id="rId21"/>
    <sheet xmlns:r="http://schemas.openxmlformats.org/officeDocument/2006/relationships" name="Regulatory Matters" sheetId="22" state="visible" r:id="rId22"/>
    <sheet xmlns:r="http://schemas.openxmlformats.org/officeDocument/2006/relationships" name="Concentrations of Credit Risk" sheetId="23" state="visible" r:id="rId23"/>
    <sheet xmlns:r="http://schemas.openxmlformats.org/officeDocument/2006/relationships" name="Fair Value of Assets and Liabil" sheetId="24" state="visible" r:id="rId24"/>
    <sheet xmlns:r="http://schemas.openxmlformats.org/officeDocument/2006/relationships" name="Small Business Lending Fund" sheetId="25" state="visible" r:id="rId25"/>
    <sheet xmlns:r="http://schemas.openxmlformats.org/officeDocument/2006/relationships" name="Concentration in Deposits" sheetId="26" state="visible" r:id="rId26"/>
    <sheet xmlns:r="http://schemas.openxmlformats.org/officeDocument/2006/relationships" name="Earnings Per Share" sheetId="27" state="visible" r:id="rId27"/>
    <sheet xmlns:r="http://schemas.openxmlformats.org/officeDocument/2006/relationships" name="Condensed Parent Information" sheetId="28" state="visible" r:id="rId28"/>
    <sheet xmlns:r="http://schemas.openxmlformats.org/officeDocument/2006/relationships" name="Derivativ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Securities (Tables)" sheetId="33" state="visible" r:id="rId33"/>
    <sheet xmlns:r="http://schemas.openxmlformats.org/officeDocument/2006/relationships" name="Loans and Allowance for Loan _2"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Goodwill and Intangible Assets " sheetId="37" state="visible" r:id="rId37"/>
    <sheet xmlns:r="http://schemas.openxmlformats.org/officeDocument/2006/relationships" name="Federal Home Loan Bank Advanc_2" sheetId="38" state="visible" r:id="rId38"/>
    <sheet xmlns:r="http://schemas.openxmlformats.org/officeDocument/2006/relationships" name="Income Taxes (Table)" sheetId="39" state="visible" r:id="rId39"/>
    <sheet xmlns:r="http://schemas.openxmlformats.org/officeDocument/2006/relationships" name="Employee Benefit Plans (Tables)" sheetId="40" state="visible" r:id="rId40"/>
    <sheet xmlns:r="http://schemas.openxmlformats.org/officeDocument/2006/relationships" name="Commitments and Contingencies (" sheetId="41" state="visible" r:id="rId41"/>
    <sheet xmlns:r="http://schemas.openxmlformats.org/officeDocument/2006/relationships" name="Regulatory Matters (Tables)" sheetId="42" state="visible" r:id="rId42"/>
    <sheet xmlns:r="http://schemas.openxmlformats.org/officeDocument/2006/relationships" name="Fair Value of Assets and Liab_2" sheetId="43" state="visible" r:id="rId43"/>
    <sheet xmlns:r="http://schemas.openxmlformats.org/officeDocument/2006/relationships" name="Earnings Per Share (Tables)" sheetId="44" state="visible" r:id="rId44"/>
    <sheet xmlns:r="http://schemas.openxmlformats.org/officeDocument/2006/relationships" name="Condensed Parent Information (T" sheetId="45" state="visible" r:id="rId45"/>
    <sheet xmlns:r="http://schemas.openxmlformats.org/officeDocument/2006/relationships" name="Derivatives (Tables)" sheetId="46" state="visible" r:id="rId46"/>
    <sheet xmlns:r="http://schemas.openxmlformats.org/officeDocument/2006/relationships" name="Summary of Significant Accoun_4" sheetId="47" state="visible" r:id="rId47"/>
    <sheet xmlns:r="http://schemas.openxmlformats.org/officeDocument/2006/relationships" name="Business Combinations (Textual)" sheetId="48" state="visible" r:id="rId48"/>
    <sheet xmlns:r="http://schemas.openxmlformats.org/officeDocument/2006/relationships" name="Business Combinations Business " sheetId="49" state="visible" r:id="rId49"/>
    <sheet xmlns:r="http://schemas.openxmlformats.org/officeDocument/2006/relationships" name="Business Combinations (Allocati" sheetId="50" state="visible" r:id="rId50"/>
    <sheet xmlns:r="http://schemas.openxmlformats.org/officeDocument/2006/relationships" name="Business Combinations (Alloca_2" sheetId="51" state="visible" r:id="rId51"/>
    <sheet xmlns:r="http://schemas.openxmlformats.org/officeDocument/2006/relationships" name="Business Combinations (Alloca_3" sheetId="52" state="visible" r:id="rId52"/>
    <sheet xmlns:r="http://schemas.openxmlformats.org/officeDocument/2006/relationships" name="Securities (Amortized Cost and " sheetId="53" state="visible" r:id="rId53"/>
    <sheet xmlns:r="http://schemas.openxmlformats.org/officeDocument/2006/relationships" name="Securities (Maturities of Avail" sheetId="54" state="visible" r:id="rId54"/>
    <sheet xmlns:r="http://schemas.openxmlformats.org/officeDocument/2006/relationships" name="Securities (Available-for-sale " sheetId="55" state="visible" r:id="rId55"/>
    <sheet xmlns:r="http://schemas.openxmlformats.org/officeDocument/2006/relationships" name="Securities (Textual) (Details)" sheetId="56" state="visible" r:id="rId56"/>
    <sheet xmlns:r="http://schemas.openxmlformats.org/officeDocument/2006/relationships" name="Securities (Sales of Available-" sheetId="57" state="visible" r:id="rId57"/>
    <sheet xmlns:r="http://schemas.openxmlformats.org/officeDocument/2006/relationships" name="Loans and Allowance for Loan _3" sheetId="58" state="visible" r:id="rId58"/>
    <sheet xmlns:r="http://schemas.openxmlformats.org/officeDocument/2006/relationships" name="Loans and Allowance for Loan _4" sheetId="59" state="visible" r:id="rId59"/>
    <sheet xmlns:r="http://schemas.openxmlformats.org/officeDocument/2006/relationships" name="Loans and Allowance for Loan _5" sheetId="60" state="visible" r:id="rId60"/>
    <sheet xmlns:r="http://schemas.openxmlformats.org/officeDocument/2006/relationships" name="Loans and Allowance for Loan _6" sheetId="61" state="visible" r:id="rId61"/>
    <sheet xmlns:r="http://schemas.openxmlformats.org/officeDocument/2006/relationships" name="Loans and Allowance for Loan _7" sheetId="62" state="visible" r:id="rId62"/>
    <sheet xmlns:r="http://schemas.openxmlformats.org/officeDocument/2006/relationships" name="Loans and Allowance for Loan _8" sheetId="63" state="visible" r:id="rId63"/>
    <sheet xmlns:r="http://schemas.openxmlformats.org/officeDocument/2006/relationships" name="Loans and Allowance for Loan _9" sheetId="64" state="visible" r:id="rId64"/>
    <sheet xmlns:r="http://schemas.openxmlformats.org/officeDocument/2006/relationships" name="Loans and Allowance for Loan_10" sheetId="65" state="visible" r:id="rId65"/>
    <sheet xmlns:r="http://schemas.openxmlformats.org/officeDocument/2006/relationships" name="Loans and Allowance for Loan_11" sheetId="66" state="visible" r:id="rId66"/>
    <sheet xmlns:r="http://schemas.openxmlformats.org/officeDocument/2006/relationships" name="Loans and Allowance for Loan_12" sheetId="67" state="visible" r:id="rId67"/>
    <sheet xmlns:r="http://schemas.openxmlformats.org/officeDocument/2006/relationships" name="Loans and Allowance for Loan_13" sheetId="68" state="visible" r:id="rId68"/>
    <sheet xmlns:r="http://schemas.openxmlformats.org/officeDocument/2006/relationships" name="Loans and Allowance for Loan_14" sheetId="69" state="visible" r:id="rId69"/>
    <sheet xmlns:r="http://schemas.openxmlformats.org/officeDocument/2006/relationships" name="Loans and Allowance for Loan_15" sheetId="70" state="visible" r:id="rId70"/>
    <sheet xmlns:r="http://schemas.openxmlformats.org/officeDocument/2006/relationships" name="Premises and Equipment (Summary" sheetId="71" state="visible" r:id="rId71"/>
    <sheet xmlns:r="http://schemas.openxmlformats.org/officeDocument/2006/relationships" name="Premises and Equipment (Textual" sheetId="72" state="visible" r:id="rId72"/>
    <sheet xmlns:r="http://schemas.openxmlformats.org/officeDocument/2006/relationships" name="Premises and Equipment (Minimum" sheetId="73" state="visible" r:id="rId73"/>
    <sheet xmlns:r="http://schemas.openxmlformats.org/officeDocument/2006/relationships" name="Deposits (Textual) (Details)" sheetId="74" state="visible" r:id="rId74"/>
    <sheet xmlns:r="http://schemas.openxmlformats.org/officeDocument/2006/relationships" name="Deposits (Scheduled Maturities)"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Federal Home Loan Bank Advanc_3" sheetId="80" state="visible" r:id="rId80"/>
    <sheet xmlns:r="http://schemas.openxmlformats.org/officeDocument/2006/relationships" name="Federal Home Loan Bank Advanc_4" sheetId="81" state="visible" r:id="rId81"/>
    <sheet xmlns:r="http://schemas.openxmlformats.org/officeDocument/2006/relationships" name="Income Taxes (Components of Inc" sheetId="82" state="visible" r:id="rId82"/>
    <sheet xmlns:r="http://schemas.openxmlformats.org/officeDocument/2006/relationships" name="Income Taxes (Effective Income " sheetId="83" state="visible" r:id="rId83"/>
    <sheet xmlns:r="http://schemas.openxmlformats.org/officeDocument/2006/relationships" name="Income Taxes (Narrative) (Detai" sheetId="84" state="visible" r:id="rId84"/>
    <sheet xmlns:r="http://schemas.openxmlformats.org/officeDocument/2006/relationships" name="Income Taxes (Deferred Tax Asse" sheetId="85" state="visible" r:id="rId85"/>
    <sheet xmlns:r="http://schemas.openxmlformats.org/officeDocument/2006/relationships" name="Subordinated debt (Details)" sheetId="86" state="visible" r:id="rId86"/>
    <sheet xmlns:r="http://schemas.openxmlformats.org/officeDocument/2006/relationships" name="Employee Benefit Plans (Textual" sheetId="87" state="visible" r:id="rId87"/>
    <sheet xmlns:r="http://schemas.openxmlformats.org/officeDocument/2006/relationships" name="Employee Benefit Plans (Summary" sheetId="88" state="visible" r:id="rId88"/>
    <sheet xmlns:r="http://schemas.openxmlformats.org/officeDocument/2006/relationships" name="Employee Benefit Plans (Options" sheetId="89" state="visible" r:id="rId89"/>
    <sheet xmlns:r="http://schemas.openxmlformats.org/officeDocument/2006/relationships" name="Employee Benefit Plans (Schedul" sheetId="90" state="visible" r:id="rId90"/>
    <sheet xmlns:r="http://schemas.openxmlformats.org/officeDocument/2006/relationships" name="Employee Benefit Plans (Sched_2" sheetId="91" state="visible" r:id="rId91"/>
    <sheet xmlns:r="http://schemas.openxmlformats.org/officeDocument/2006/relationships" name="Securities Sold Under Agreeme_2" sheetId="92" state="visible" r:id="rId92"/>
    <sheet xmlns:r="http://schemas.openxmlformats.org/officeDocument/2006/relationships" name="Commitments and Contingencies_2" sheetId="93" state="visible" r:id="rId93"/>
    <sheet xmlns:r="http://schemas.openxmlformats.org/officeDocument/2006/relationships" name="Regulatory Matters (Textual) (D" sheetId="94" state="visible" r:id="rId94"/>
    <sheet xmlns:r="http://schemas.openxmlformats.org/officeDocument/2006/relationships" name="Regulatory Matters (Regulatory " sheetId="95" state="visible" r:id="rId95"/>
    <sheet xmlns:r="http://schemas.openxmlformats.org/officeDocument/2006/relationships" name="Concentrations of Credit Risk (" sheetId="96" state="visible" r:id="rId96"/>
    <sheet xmlns:r="http://schemas.openxmlformats.org/officeDocument/2006/relationships" name="Fair Value of Assets and Liab_3" sheetId="97" state="visible" r:id="rId97"/>
    <sheet xmlns:r="http://schemas.openxmlformats.org/officeDocument/2006/relationships" name="Fair Value of Assets and Liab_4" sheetId="98" state="visible" r:id="rId98"/>
    <sheet xmlns:r="http://schemas.openxmlformats.org/officeDocument/2006/relationships" name="Fair Value of Assets and Liab_5" sheetId="99" state="visible" r:id="rId99"/>
    <sheet xmlns:r="http://schemas.openxmlformats.org/officeDocument/2006/relationships" name="Fair Value of Assets and Liab_6" sheetId="100" state="visible" r:id="rId100"/>
    <sheet xmlns:r="http://schemas.openxmlformats.org/officeDocument/2006/relationships" name="Small Business Lending Fund (De" sheetId="101" state="visible" r:id="rId101"/>
    <sheet xmlns:r="http://schemas.openxmlformats.org/officeDocument/2006/relationships" name="Concentration in Deposits (Deta" sheetId="102" state="visible" r:id="rId102"/>
    <sheet xmlns:r="http://schemas.openxmlformats.org/officeDocument/2006/relationships" name="Earnings per Share (Details)" sheetId="103" state="visible" r:id="rId103"/>
    <sheet xmlns:r="http://schemas.openxmlformats.org/officeDocument/2006/relationships" name="Condensed Parent Information (B" sheetId="104" state="visible" r:id="rId104"/>
    <sheet xmlns:r="http://schemas.openxmlformats.org/officeDocument/2006/relationships" name="Condensed Parent Information (I" sheetId="105" state="visible" r:id="rId105"/>
    <sheet xmlns:r="http://schemas.openxmlformats.org/officeDocument/2006/relationships" name="Condensed Parent Information (C" sheetId="106" state="visible" r:id="rId106"/>
    <sheet xmlns:r="http://schemas.openxmlformats.org/officeDocument/2006/relationships" name="Derivatives (Textual) (Details)" sheetId="107" state="visible" r:id="rId107"/>
    <sheet xmlns:r="http://schemas.openxmlformats.org/officeDocument/2006/relationships" name="Derivatives (Summary of Fair Va" sheetId="108" state="visible" r:id="rId108"/>
    <sheet xmlns:r="http://schemas.openxmlformats.org/officeDocument/2006/relationships" name="Derivatives (Fair Value Hedges " sheetId="109" state="visible" r:id="rId109"/>
    <sheet xmlns:r="http://schemas.openxmlformats.org/officeDocument/2006/relationships" name="Derivatives (Fair Value Hedge_2" sheetId="110" state="visible" r:id="rId110"/>
  </sheets>
  <definedNames/>
  <calcPr calcId="124519" fullCalcOnLoad="1"/>
</workbook>
</file>

<file path=xl/sharedStrings.xml><?xml version="1.0" encoding="utf-8"?>
<sst xmlns="http://schemas.openxmlformats.org/spreadsheetml/2006/main" uniqueCount="1166">
  <si>
    <t>Document And Entity Information - USD ($) $ in Millions</t>
  </si>
  <si>
    <t>12 Months Ended</t>
  </si>
  <si>
    <t>Dec. 31, 2018</t>
  </si>
  <si>
    <t>Mar. 06,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SMARTFINANCIAL INC.</t>
  </si>
  <si>
    <t>Entity Central Index Key</t>
  </si>
  <si>
    <t>0001038773</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Emerging Growth Company</t>
  </si>
  <si>
    <t>Entity Small Business</t>
  </si>
  <si>
    <t>true</t>
  </si>
  <si>
    <t>Entity Public Float</t>
  </si>
  <si>
    <t>Trading Symbol</t>
  </si>
  <si>
    <t>SMBK</t>
  </si>
  <si>
    <t>Entity Common Stock, Shares Outstanding</t>
  </si>
  <si>
    <t>Consolidated Balance Sheets - USD ($)</t>
  </si>
  <si>
    <t>Dec. 31, 2017</t>
  </si>
  <si>
    <t>ASSETS</t>
  </si>
  <si>
    <t>Cash and due from banks</t>
  </si>
  <si>
    <t>Interest-bearing deposits at other financial institutions</t>
  </si>
  <si>
    <t>Federal funds sold</t>
  </si>
  <si>
    <t>Total cash and cash equivalents</t>
  </si>
  <si>
    <t>Securities available-for-sale</t>
  </si>
  <si>
    <t>Restricted investments, at cost</t>
  </si>
  <si>
    <t>Loans, net of allowance for loan losses of $8,275,055 in 2018 and $5,860,291 in 2017</t>
  </si>
  <si>
    <t>Bank premises and equipment, net</t>
  </si>
  <si>
    <t>Foreclosed assets</t>
  </si>
  <si>
    <t>Goodwill and core deposit intangible, net</t>
  </si>
  <si>
    <t>Cash surrender value of life insurance</t>
  </si>
  <si>
    <t>Other assets</t>
  </si>
  <si>
    <t>Total assets</t>
  </si>
  <si>
    <t>Deposits:</t>
  </si>
  <si>
    <t>Noninterest-bearing demand deposits</t>
  </si>
  <si>
    <t>Interest-bearing demand deposits</t>
  </si>
  <si>
    <t>Money market and savings deposits</t>
  </si>
  <si>
    <t>Time deposits</t>
  </si>
  <si>
    <t>Total deposits</t>
  </si>
  <si>
    <t>Securities sold under agreement to repurchase</t>
  </si>
  <si>
    <t>Federal funds purchased and other borrowings</t>
  </si>
  <si>
    <t>Subordinated debt</t>
  </si>
  <si>
    <t>Accrued expenses and other liabilities</t>
  </si>
  <si>
    <t>Total liabilities</t>
  </si>
  <si>
    <t>Stockholders' equity:</t>
  </si>
  <si>
    <t>Preferred stock - $1 par value; 2,000,000 shares authorized; None issued and outstanding as of December 31, 2018 and 2017</t>
  </si>
  <si>
    <t>Common stock - $1 par value; 40,000,000 shares authorized; 13,933,504 and 11,152,561 shares issued and outstanding in 2018 and 2017, respectively</t>
  </si>
  <si>
    <t>Additional paid-in capital</t>
  </si>
  <si>
    <t>Retained earnings</t>
  </si>
  <si>
    <t>Accumulated other comprehensive loss</t>
  </si>
  <si>
    <t>Total stockholders' equity</t>
  </si>
  <si>
    <t>Total liabilities and stockholders' equity</t>
  </si>
  <si>
    <t>Consolidated Balance Sheets [Parenthetical] - USD ($)</t>
  </si>
  <si>
    <t>Statement of Financial Position [Abstract]</t>
  </si>
  <si>
    <t>Allowance for loan losse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INTEREST INCOME</t>
  </si>
  <si>
    <t>Loans, including fees</t>
  </si>
  <si>
    <t>Securities and interest-bearing deposits at other financial institutions</t>
  </si>
  <si>
    <t>Federal funds sold and other earning assets</t>
  </si>
  <si>
    <t>Total interest income</t>
  </si>
  <si>
    <t>INTEREST EXPENSE</t>
  </si>
  <si>
    <t>Deposits</t>
  </si>
  <si>
    <t>Securities sold under agreements to repurchase</t>
  </si>
  <si>
    <t>Total interest expense</t>
  </si>
  <si>
    <t>Net interest income before provision for loan losses</t>
  </si>
  <si>
    <t>Provision for loan losses</t>
  </si>
  <si>
    <t>Net interest income after provision for loan losses</t>
  </si>
  <si>
    <t>NONINTEREST INCOME</t>
  </si>
  <si>
    <t>Customer service fees</t>
  </si>
  <si>
    <t>Interchange and debit card transaction fees</t>
  </si>
  <si>
    <t>Gain on sale of securities</t>
  </si>
  <si>
    <t>Gain on sale of loans and other assets</t>
  </si>
  <si>
    <t>Other noninterest income</t>
  </si>
  <si>
    <t>Total noninterest income</t>
  </si>
  <si>
    <t>NONINTEREST EXPENSES</t>
  </si>
  <si>
    <t>Salaries and employee benefits</t>
  </si>
  <si>
    <t>Net occupancy and equipment expense</t>
  </si>
  <si>
    <t>FDIC insurance</t>
  </si>
  <si>
    <t>Advertising</t>
  </si>
  <si>
    <t>Data processing</t>
  </si>
  <si>
    <t>Professional services</t>
  </si>
  <si>
    <t>Amortization of intangible assets</t>
  </si>
  <si>
    <t>Software as services contracts</t>
  </si>
  <si>
    <t>Merger expenses</t>
  </si>
  <si>
    <t>Other operating expenses</t>
  </si>
  <si>
    <t>Total noninterest expenses</t>
  </si>
  <si>
    <t>Income before income tax expense</t>
  </si>
  <si>
    <t>Income tax expense</t>
  </si>
  <si>
    <t>Net income</t>
  </si>
  <si>
    <t>Preferred stock dividends</t>
  </si>
  <si>
    <t>Net income available to common stockholders</t>
  </si>
  <si>
    <t>EARNINGS PER COMMON SHARE</t>
  </si>
  <si>
    <t>Basic (in dollars per share)</t>
  </si>
  <si>
    <t>Diluted (in dollars per share)</t>
  </si>
  <si>
    <t>Weighted average common shares outstanding</t>
  </si>
  <si>
    <t>Basic (in shares)</t>
  </si>
  <si>
    <t>Diluted (in shares)</t>
  </si>
  <si>
    <t>Consolidated Statements of Comprehensive Income - USD ($)</t>
  </si>
  <si>
    <t>Statement of Comprehensive Income [Abstract]</t>
  </si>
  <si>
    <t>Other comprehensive income (loss), net of tax:</t>
  </si>
  <si>
    <t>Unrealized holding gains (losses) arising during the year, net of tax (benefit) expense of $(514,287) and $55,405 in 2018 and 2017, respectively</t>
  </si>
  <si>
    <t>Reclassification adjustment for gains included in net income, net of tax expense of $280 and $54,533 in 2018 and 2017, respectively</t>
  </si>
  <si>
    <t>Total other comprehensive loss</t>
  </si>
  <si>
    <t>Effect of tax rate change on unrealized gains (losses) on available-for-sale securities</t>
  </si>
  <si>
    <t>Comprehensive income</t>
  </si>
  <si>
    <t>Consolidated Statements of Comprehensive Income [Parenthetical] - USD ($)</t>
  </si>
  <si>
    <t>Unrealized holding losses arising during the year, tax expense (benefit)</t>
  </si>
  <si>
    <t>Reclassification adjustment for gains included in net income, tax expense</t>
  </si>
  <si>
    <t>Consolidated Statements of Changes in Stockholders' Equity - USD ($)</t>
  </si>
  <si>
    <t>Total</t>
  </si>
  <si>
    <t>Preferred Stock [Member]</t>
  </si>
  <si>
    <t>Common Stock [Member]</t>
  </si>
  <si>
    <t>Additional Paid-in Capital [Member]</t>
  </si>
  <si>
    <t>Retained Earnings [Member]</t>
  </si>
  <si>
    <t>Accumulated Other Comprehensive Loss [Member]</t>
  </si>
  <si>
    <t>Capstone Bancshares Inc. [Member]</t>
  </si>
  <si>
    <t>Capstone Bancshares Inc. [Member]Common Stock [Member]</t>
  </si>
  <si>
    <t>Capstone Bancshares Inc. [Member]Additional Paid-in Capital [Member]</t>
  </si>
  <si>
    <t>Foothills Bancorp [Member]</t>
  </si>
  <si>
    <t>Foothills Bancorp [Member]Common Stock [Member]</t>
  </si>
  <si>
    <t>Foothills Bancorp [Member]Additional Paid-in Capital [Member]</t>
  </si>
  <si>
    <t>Tennessee Bancshares [Member]</t>
  </si>
  <si>
    <t>Tennessee Bancshares [Member]Common Stock [Member]</t>
  </si>
  <si>
    <t>Tennessee Bancshares [Member]Additional Paid-in Capital [Member]</t>
  </si>
  <si>
    <t>BALANCE at Dec. 31, 2016</t>
  </si>
  <si>
    <t>Other comprehensive gain (loss)</t>
  </si>
  <si>
    <t>Reclassification adjustment for tax rate change</t>
  </si>
  <si>
    <t>Issuance of common stock</t>
  </si>
  <si>
    <t>Issuance of stock grants and restricted stock</t>
  </si>
  <si>
    <t>Shares issued to shareholders</t>
  </si>
  <si>
    <t>Redemption of preferred stock</t>
  </si>
  <si>
    <t>Exercise of stock options</t>
  </si>
  <si>
    <t>Dividends on preferred stock</t>
  </si>
  <si>
    <t>Stock compensation expense</t>
  </si>
  <si>
    <t>BALANCE at Dec. 31, 2017</t>
  </si>
  <si>
    <t>BALANCE at Dec. 31, 2018</t>
  </si>
  <si>
    <t>Consolidated Statements of Cash Flows - USD ($)</t>
  </si>
  <si>
    <t>CASH FLOWS FROM OPERATING ACTIVITIES</t>
  </si>
  <si>
    <t>Adjustments to reconcile net income to net cash provided by operating activities:</t>
  </si>
  <si>
    <t>Depreciation, amortization, and accretion</t>
  </si>
  <si>
    <t>Gains from redemption and sale of securities available-for-sale</t>
  </si>
  <si>
    <t>Deferred income tax expense</t>
  </si>
  <si>
    <t>Income on bank owned life insurance, net</t>
  </si>
  <si>
    <t>Loss on disposal of fixed assets</t>
  </si>
  <si>
    <t>Net gains from sale of loans and other assets</t>
  </si>
  <si>
    <t>Net losses from sale of foreclosed assets</t>
  </si>
  <si>
    <t>Loans originated for sale</t>
  </si>
  <si>
    <t>Proceeds from sale of loans originated for sale</t>
  </si>
  <si>
    <t>Changes in other assets and liabilities:</t>
  </si>
  <si>
    <t>Accrued interest receivable</t>
  </si>
  <si>
    <t>Accrued interest payable</t>
  </si>
  <si>
    <t>Other assets and liabilities</t>
  </si>
  <si>
    <t>Net cash provided by operating activities</t>
  </si>
  <si>
    <t>CASH FLOWS FROM INVESTING ACTIVITIES</t>
  </si>
  <si>
    <t>Purchase of securities available-for-sale</t>
  </si>
  <si>
    <t>Proceeds from sales, maturities, and paydowns of securities available-for-sale</t>
  </si>
  <si>
    <t>(Purchase) redemption of restricted investments</t>
  </si>
  <si>
    <t>Purchase of bank owned life insurance</t>
  </si>
  <si>
    <t>Loan originations and principal collections, net</t>
  </si>
  <si>
    <t>Purchase of bank premises and equipment</t>
  </si>
  <si>
    <t>Proceeds from sale of foreclosed assets</t>
  </si>
  <si>
    <t>Net cash and cash equivalents paid (received) in business combinations</t>
  </si>
  <si>
    <t>Net cash used in investing activities</t>
  </si>
  <si>
    <t>CASH FLOWS FROM FINANCING ACTIVITIES</t>
  </si>
  <si>
    <t>Net increase in deposits</t>
  </si>
  <si>
    <t>Net decrease in securities sold under agreements to repurchase</t>
  </si>
  <si>
    <t>Payment of dividends on preferred stock</t>
  </si>
  <si>
    <t>Net proceeds from subordinated debt</t>
  </si>
  <si>
    <t>Repayment of Federal Home Loan Bank advances and other borrowings</t>
  </si>
  <si>
    <t>Proceeds from Federal Home Loan Bank advances and other borrowings</t>
  </si>
  <si>
    <t>Net cash provided by financing activities</t>
  </si>
  <si>
    <t>NET IN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income taxes</t>
  </si>
  <si>
    <t>NONCASH INVESTING AND FINANCING ACTIVITIES</t>
  </si>
  <si>
    <t>Change in unrealized losses on securities available-for-sale</t>
  </si>
  <si>
    <t>Acquisition of real estate through foreclosure</t>
  </si>
  <si>
    <t>Transfer from Bank premises to foreclosed assets</t>
  </si>
  <si>
    <t>Change in goodwill due to acquisitions</t>
  </si>
  <si>
    <t>Financed sales of foreclosed assets</t>
  </si>
  <si>
    <t>Summary of Significant Accounting Policies</t>
  </si>
  <si>
    <t>Accounting Policies [Abstract]</t>
  </si>
  <si>
    <t>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Tennessee, Alabama, Florida, and Georgia. The Company's primary deposit products are interest-bearing demand deposits, savings and money market deposits, and time deposits. Its primary lending products are commercial, residential, and consumer loans. Basis of Presentation and Accounting Estimates: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 than temporary impairments of securities, the fair value of financial instruments, goodwill, and business combination elements (Day 1 and Day 2 Valuation). The Company has evaluated subsequent events for potential recognition and/or disclosure in the consolidated financial statements and accompanying notes included in this Annual Report through the date of the issued consolidated financial statements. Cash and Cash Equivalents: For purposes of reporting consolidated cash flows, cash and due from banks includes cash on hand, cash items in process of collection and amounts due from banks. Cash and cash equivalents also includes interest-bearing deposits in banks and federal funds sold. Cash flows from loans, federal funds sold, securities sold under agreements to repurchase and deposits are reported net. The Bank is required to maintain average balances in cash or on deposit with the Federal Reserve Bank. The reserve requirement was $36.7 million and $16.5 million at December 31, 2018 and 2017 , respectively. The Company places its cash and cash equivalents with other financial institutions and limits the amount of credit exposure to any one financial institution. From time to time, the balances at these financial institutions exceed the amount insured by the Federal Deposit Insurance Corporation. The Company has not experienced any losses on these accounts and management considers this to be a normal business risk. Securities: Management has classified all securities as available-for-sale. Securities available-for-sale are recorded at fair value, with unrealized gains and losses excluded from earnings and reported in other comprehensive loss.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securities quarterly for other than temporary impairment using relevant accounting guidance specifying that (a) if the Company does not have the intent to sell a debt security prior to recovery and (b) it is more likely than not that it will not have to sell the debt security prior to recovery, the security would not be considered other than temporarily impaired unless a credit loss has occurred in the security. If management does not intend to sell the security and it is more likely than not that they will not have to sell the security before recovery of the cost basis, management will recognize the credit component of an other-than- temporary impairment of a debt security in earnings and the remaining portion in other comprehensive loss. Securities (continued): Securities borrowed or purchased under agreements to resell and securities loaned or sold under agreements to repurchase are treated as collateralized financial transactions. These agreements are recorded at the amount at which the securities were acquired or sold plus accrued interest. It is the Company's policy to take possession of securities purchased under resale agreement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 Restricted Investments: The Company is required to maintain an investment in capital stock of various entities. Based on redemption provisions of these entities, the stock has no quoted market value and is carried at cost. At their discretion, these entities may declare dividends on the stock. Management reviews restricted investments for impairment based on the ultimate recoverability of the cost basis in these stocks. 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of consumer and installment loans are recognized at the time the loan is placed on the books. Loan origination fees for all other loans are deferred and recognized as an adjustment of the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the process of collection. Unsecured loans are typically charged off no later than 120 days past due. Past due status is based on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for a period of not less than six months. Loans Held for Sale: Loans originated and intended for sale in the secondary market are carried at the lower of aggregate cost or fair value. When a loan is placed in the held-for-sale category, we stop amortizing the related deferred fees and costs. The remaining unamortized fees and costs are recognized as part of the cost basis of the loan at the time it is sold. Loans held for sale primarily represent mortgage loans on one-to-four family dwellings ("Mortgage") and to a lesser extent the portion of Small Business Administration (“SBA”) loans intended to be sold. Realized gains and losses for Mortgage loans are recognized when legal title to the loans has been transferred to the purchaser and sales proceeds have been received and are reflected in the accompanying consolidated statement of income in gains on sale of loans and other assets. We generally sell the guaranteed portion of SBA loans in the secondary market and retain the unguaranteed portion in our portfolio. Upon sale of the guaranteed portion of an SBA loan, we recognize a portion of the gain on sale into income and defer a portion of the gain related to the relative fair value of the unguaranteed loan balance we retain. The deferred gain is amortized into income over the remaining life of the loan. Gains and losses on sales of loans held for sale are included in the Consolidated Statements of Operations in gains on sale of loans and other assets. Acquired Loans: Acquired loans are those acquired in business combinations by the Company or Bank. The fair values of acquired loans with evidence of credit deterioration, Purchased Credit Impaired loans (“ PCI loans ”), are recorded net of a nonaccretable discount and accretable discount.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contractually required payments at acquisition and the cash flows expected to be collected at acquisition is the nonaccretable discount, which is included in the carrying amount of acquired loans. Subsequent decreases to the expected cash flows will generally result in a provision for loan losses. Subsequent significant increases in cash flows result in a reversal of the provision for loan losses to the extent of prior charges or a reclassification of the difference from nonaccretable to accretable with a positive impact on the accretable discount. Acquired loans are initially recorded at fair value at acquisition date. Accretable discounts related to certain fair value adjustments are accreted into income over the estimated lives of the loans. The Company accounts for PCI loans acquired in the acquisition using the expected cash flows method of recognizing discount accretion based on the acquired loans' expected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Purchased performing loans are recorded at fair value, including a credit discount. Credit losses on acquired performing loans are estimated based on analysis of the performing portfolio. Such estimated credit losses are recorded as nonaccretable discounts in a manner similar to purchased impaired loans. The fair value discount other than for credit loss is accreted as an adjustment to yield over the estimated lives of the loans. A provision for loan losses is recorded for any deterioration in these loans subsequent to the acquisition. 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un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allowance consists of specific and general components. The specific component relates to loans that are classified as impaired. For impaired loans, an allowance is established when the discounted cash flows, collateral value, or observable market price of the impaired loan is lower than the carrying value of that loan. The general component covers non-impaired loans and is based on the Company's historical loss experience adjusted for other qualitative factors. Other adjustments may be made to the allowance for pools of loans after an assessment of internal or external influences on credit quality that are not fully reflected in the historical loss or risk rating data. Allowance for Loan Losses (continued):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s part of the risk management program, an independent review is performed on the loan portfolio, which supplements management’s assessment of the loan portfolio and the allowance for loan losses. The result of the independent review is reported directly to the Audit Committee of the Board of Directors. Loans, for which the terms have been modified at the borrower's request, and for which the borrower is experiencing financial difficulties, are considered troubled debt restructurings and classified as impaired. A loan is considered impaired when it is probable, based on current information and events, the Company will be unable to collect all principal and interest payments due in accordance with the contractual terms of the loan agreement. Factors considered by management in determining impairment include payment status, collateral value, and the probability of collecting scheduled principal and interest when due. Loans that experience insignificant payment delays and payment shortfalls are not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homogeneous loan pools include consumer real estate loans, commercial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the Company's loan policies, procedures and internal controls. The total allowance established for each homogeneous loan pool represents the product of the historical loss ratio adjusted for qualitative factors and the total dollar amount of the loans in the pool. Troubled Debt Restructurings: The Company designates loan modifications as Troubled Debt Restructurings ("TDRs") when for economic and legal reasons related to the borrower's financial difficulties, it grants a concession to the borrower that it would not otherwise consider. TDRs can involve loans remaining on nonaccrual, moving to nonaccrual, or continuing on accrual status, depending on the individual facts and circumstances of the borrower. In circumstances where the TDR involves charging off a portion of the loan balance, the Company typically classifies these restructurings as nonaccrual. In connection with restructuring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global cash flow sufficient to pay all debt obligations, a debt to income analysi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borrower's future capacity and willingness to pay, which may include evaluation of cash flow projections, consideration of the adequacy of collateral to cover all principal and interest, and trends indicating improving profitability and collectability of receivables. Restructured nonaccrual loans may be returned to accrual status based on a current, well-documented credit evaluation of the borrower's financial condition and prospects for repayment under the modified terms. This evaluation must include consideration of the borrower's sustained historical repayment for a reasonable period, generally a minimum of six months, prior to the date on which the loan is returned to accrual status. Foreclosed Assets: Foreclosed assets acquired through, or in lieu of, loan foreclosure are held for sale and are initially recorded at fair value less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costs to sell. Costs of improvements are capitalized, whereas costs relating to holding foreclosed assets and subsequent write-downs to the value are expensed. The amount of residential real estate where physical possession had been obtained included within foreclosed assets at December 31, 2018 and 2017 was $400 thousand and $546 thousand , respectively. There was no residential real estate in process of foreclosure at December 31, 2018 and December 31, 2017 . 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included in current operations. Buildings and leasehold improvements 15 - 40 years Furniture and equipment 3-7 years Goodwill and Intangible Assets: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FASB ASC 350, Goodwill and Other , regarding testing goodwill for impairment provides an entity the option to first perform a qualitative assessment to determine whether it is more likely than not that the fair value of a reporting unit is less than its carrying amount. If an entity does a qualitative assessment and determines that this is the case, or if a qualitative assessment is not performed, it is required to perform additional goodwill impairment testing to identify potential goodwill impairment and measure the amount of goodwill impairment loss to be recognized for that reporting unit (if any). Based on a qualitative assessment, if an entity determines that the fair value of a reporting unit is more than its carrying amount, the two-step goodwill impairment test is not required. The Company performs its annual goodwill impairment test as of December 31 of each year. For 2018 , the results of the qualitative assessment provided no indication of potential impairment. Goodwill will continue to be monitored for triggering events that may indicate impairment prior to the next scheduled annual impairment test. Intangible assets consist of core deposit premiums created as a result of Business Combinations by the Company or Bank where deposits are assumed. The core deposit premium is initially recognized based on a valuation performed as of the consummation date. The core deposit premium is amortized over the average remaining life of the acquired customer deposits. Amortization expense relating to these intangible assets was $976 thousand and $346 thousand for the years ended December 31, 2018 and 2017 , respectively. The intangible assets were evaluated for impairment as of December 31, 2018 , and based on that evaluation it was determined that there was no impairment. Transfer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Derivative Instruments: In accordance with ASC Topic 815, Derivatives and Hedging,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Advertising Costs: The Company expenses all advertising costs as incurred. Advertising expense was $873 thousand and $638 thousand for the years ended December 31, 2018 and 2017 , respectively.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On December 22, 2017, the Tax Cuts and Jobs Act (TCJA) was signed into law by the President of the United States. TCJA is a tax reform act that among other things, reduced corporate tax rates to 21 percent effective January 1, 2018. FASB ASC 740, Income Taxes ,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8. Stock Compensation Plans: At December 31, 2018 , the Company had options outstanding under stock-based compensation plans, which are described in more detail in Note 11. The plans have been accounted for under the accounting guidance (FASB ASC 718, Compensation - Stock Compensation) which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stock or other stock based awards. Stock Compensation Plans(continued):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value of the Company's common stock at the date of grant is used for restrictive stock awards and stock grants. Employee Benefit Plan: Employee benefit plan costs are based on the percentage of individual employee's salary, not to exceed the amount that can be deducted for federal income tax purposes. Variable Interest Entities: An entity is referred to as a variable interest entity (VIE) if it meets the criteria outlined in ASC Topic 810, which are: (1) the entity has equity that is insufficient to permit the entity to finance its activities without additional subordinated financial support from other parties or (2) the entity has equity investors that cannot make significant decisions about the entity's operations or that do not absorb the expected losses or receive the expected returns of the entity. A VIE must be consolidated by the Company if it is deemed to be the primary beneficiary of the VIE, which is the party involved with the VIE that has a majority of the expected losses, expected residual returns, or both. At December 31, 2017, the Company had an investment in Community Advantage Fund, LLC that qualified as an unconsolidated VIE. The Company’s investment in a partnership consists of an equity interest in a lending partnership for the purposes of loaning funds to an unrelated entity. This entity will use the funds to make loans through the SBA Community Advantage Loan Initiative. The Company uses the equity method when it owns an interest in a partnership and can exert significant influence over the partnership’s operations. Under the equity method, the Company’s ownership interest in the partnership’s capital is reported as an investment on its consolidated balance sheets in other assets and the Company’s allocable share of the income or loss from the partnership is reported in noninterest income or expense in the consolidated statements of income. The Company ceases recording losses on an investment in partnership when the cumulative losses and distributions from the partnership exceed the carrying amount of the investment and any advances made by the Company. After the Company’s investment in such partnership reaches zero, cash distributions received from these investments are recorded as income.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Unrealized gains and losses on available for sale securities are the only component of accumulated other comprehensive loss. Fair Value of Financial Instruments: Fair values of financial instruments are estimates using relevant market information and other assumptions, as more fully disclosed in Note 16. Fair value estimates involve uncertainties and matters of significant judgment. Changes in assumptions or in market conditions could significantly affect the estimates. Business Combination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intangible assets) capitalized as goodwill. In the event that the fair value of the net assets acquired exceeds the purchase price, an acquisition gain is recorded for the difference in consolidated statements of income for the period in which the acquisition occurred. An intangible asset is recognized as an asset apart from goodwill when it arises from contractual or other legal rights or if it is capable of being separated or divided from the acquired entity and sold, transferred, licensed, rented or exchang</t>
  </si>
  <si>
    <t>Business Combinations</t>
  </si>
  <si>
    <t>Business Combinations [Abstract]</t>
  </si>
  <si>
    <t>On December 8, 2016, the Bank entered into a purchase and assumption agreement with Atlantic Capital Bank, N.A. that provided for the acquisition and assumption by the Bank of certain assets and liabilities associated with Atlantic Capital Bank’s branch office located at 3200 Keith Street NW, Cleveland, Tennessee 37312. The purchase was completed on May 19, 2017 for total cash consideration of $1.2 million . The assets and liabilities as of the effective date of the transaction were recorded at their respective estimated fair values. The excess of the purchase price over the net estimated fair values of the acquired assets and liabilities was allocated to identifiable intangible assets with the remaining excess allocated to goodwill. In the periods following the acquisition, the financial statements will include the results attributable to the Cleveland branch purchase beginning on the date of purchase. For the twelve months period ended December 31, 2018, the revenues and net income attributable to the Cleveland branch were $ 1.6 million and $ 546 thousand , respectively. For the twelve months period ended December 31, 2017, the revenues and net income attributable to the Cleveland branch were $903 thousand and $63 thousand, respectively. It is impracticable to determine the pro-forma impact to the 2017 revenues and net income if the acquisition had occurred on January 1, 2017 as the Company does not have access to those records for a single branch. The following table details the financial impact of the transaction, including the allocation of the purchase price to the fair values of net assets assumed and goodwill recognized: Allocation of Purchase Price (in thousands) Total consideration in cash $ 1,183 Fair value of assets acquired and liabilities assumed: Cash and cash equivalents 133 Loans 24,073 Premises and equipment 2,839 Core deposit intangible 310 Prepaid and other assets 77 Deposits (26,888 ) Payables and other liabilities (21 ) Total fair value of net assets acquired 523 Goodwill $ 660 As of December 31, 2018 there have not been any changes to the initial fair values recorded as part of the business combination.</t>
  </si>
  <si>
    <t>Securities</t>
  </si>
  <si>
    <t>Investments, Debt and Equity Securities [Abstract]</t>
  </si>
  <si>
    <t>Securities The amortized cost and fair value of securities available-for-sale at December 31, 2018 and 2017 are summarized as follow (in thousands): December 31, 2018 Amortized Gross Gross Fair U.S. Government-sponsored enterprises (GSEs) $ 44,117 $ 12 $ (626 ) $ 43,503 Municipal securities 55,248 276 (363 ) 55,161 Other debt securities 977 — (67 ) 910 Mortgage-backed securities 103,875 153 (1,914 ) 102,114 Total $ 204,217 $ 441 $ (2,970 ) $ 201,688 December 31, 2017 Amortized Gross Gross Fair U.S. Government-sponsored enterprises (GSEs) $ 26,207 $ 1 $ (432 ) $ 25,776 Municipal securities 9,122 28 (147 ) 9,003 Other debt securities 974 — (24 ) 950 Mortgage-backed securities 117,263 136 (1,184 ) 116,215 Total $ 153,566 $ 165 $ (1,787 ) $ 151,944 The amortized cost and estimated market value of securities at December 31, 2018 , by contractual maturity, are shown below (in thousands). Expected maturities will differ from contractual maturities because borrowers may have the right to call or prepay obligations with or without call or prepayment penalties. Amortized Fair Due in one year or less $ — $ — Due from one year to five years 36,112 35,780 Due from five years to ten years 14,588 14,145 Due after ten years 49,642 49,649 100,342 99,574 Mortgage-backed securities 103,875 102,114 Total $ 204,217 $ 201,688 The following tables present the gross unrealized losses and fair value, aggregated by investment category and length of time that individual securities available-for-sale have been in a continuous unrealized loss position, as of December 31, 2018 and 2017 (in thousands): As of December 31, 2018 Less than 12 Months 12 Months or Greater Total Fair Gross Fair Gross Fair Gross U.S. Government- sponsored enterprises (GSEs) $ 14,763 $ (237 ) $ 13,728 $ (389 ) $ 28,491 $ (626 ) Municipal securities 16,455 (150 ) 4,767 (213 ) 21,222 (363 ) Other debt securities — — 910 (67 ) 910 (67 ) Mortgage-backed securities 10,516 (155 ) 69,884 (1,759 ) 80,400 (1,914 ) Total $ 41,734 $ (542 ) $ 89,289 $ (2,428 ) $ 131,023 $ (2,970 ) As of December 31, 2017 Less than 12 Months 12 Months or Greater Total Fair Gross Fair Gross Fair Gross U.S. Government- sponsored enterprises (GSEs) $ 1,358 $ (1 ) $ 13,420 $ (431 ) $ 14,778 $ (432 ) Municipal securities 3,418 (43 ) 2,112 (104 ) 5,530 (147 ) Other debt securities 950 (24 ) — — 950 (24 ) Mortgage-backed securities 61,332 (407 ) 35,048 (777 ) 96,380 (1,184 ) Total $ 67,058 $ (475 ) $ 50,580 $ (1,312 ) $ 117,638 $ (1,787 ) At December 31, 2018 , the categories of temporarily impaired securities, and management’s evaluation of those securities, are as follows: U.S. Government-sponsored enterprises: At December 31, 2018 , eight investments in U.S. GSE securities had unrealized losses. These unrealized losses related principally to changes in market interest rates. The contractual terms of the investments does not permit the issuer to settle the securities at a price less than the amortized cost bases of the investments. Because the Bank does not intend to sell the investments and it is more likely than not that the Bank will not be required to sell the investments before recovery of their amortized cost bases, which may be maturity, the Bank does not consider these investments to be other-than temporarily impaired at December 31, 2018 . Municipal securities: At December 31, 2018 , twenty two investments in obligations of municipal securities had unrealized losses. The Bank believes the unrealized losses on those investments were caused by the interest rate environment and do not relate to the underlying credit quality of the issuers. Because the Bank does not intend to sell the investments and it is not more likely than not that the Bank will be required to sell the investments before recovery of their amortized cost bases, which may be maturity, the Bank does not consider these investments to be other than temporarily impaired at December 31, 2018 . Other debt securities: At December 31, 2018 , one investment in other debt securities had unrealized losses. The Bank believes the unrealized losses on this investment was caused by the interest rate environment and does not relate to the underlying credit quality of the issuers. Because the Bank does not intend to sell the investment and it is not more likely than not that the Bank will be required to sell the investment before recovery of their amortized cost basis, which may be maturity, the Bank does not consider this investment to be other than temporarily impaired at December 31, 2018 . Mortgage-backed securities: At December 31, 2018 , sixty six investments in residential mortgage-backed securities had unrealized losses. This impairment is believed to be caused by the current interest rate environment. The contractual cash flows of those investments are guaranteed by an agency of the U.S. Government. Because the decline in market value is attributable to the current interest rate environment and not credit quality, and because the Bank does not intend to sell the investments and it is not more likely than not that the Bank will be required to sell the investments before recovery of their amortized cost bases, which may be maturity, the Bank does not consider these investments to be other than temporarily impaired at December 31, 2018 . Sales of available-for-sale securities for the years ended December 31, 2018 and 2017 , were as follows (in thousands): 2018 2017 Proceeds $ 2,970 $ 12,614 Gains realized 1 145 Losses realized — 2 Securities with a carrying value of $103.7 million and $97.2 million at December 31, 2018 and 2017 , respectively, were pledged to secure various deposits, securities sold under agreements to repurchase, as collateral for federal funds purchased from other financial institutions and serve as collateral for borrowings at the Federal Home Loan Bank.</t>
  </si>
  <si>
    <t>Loans and Allowance for Loan Losses</t>
  </si>
  <si>
    <t>Receivables [Abstract]</t>
  </si>
  <si>
    <t>Portfolio Segmentation: At December 31, 2018 and 2017 , loans consisted of the following (in thousands): December 31, 2018 December 31, 2017 PCI All Other Total PCI All Other Total Commercial real estate $ 17,682 $ 842,345 $ 860,027 $ 17,903 $ 625,085 $ 642,988 Consumer real estate 8,712 398,542 407,254 7,450 286,007 293,457 Construction and land development 4,602 183,293 187,895 5,120 130,289 135,409 Commercial and industrial 2,557 305,697 308,254 858 237,229 238,087 Consumer and other 605 13,204 13,809 1,463 11,854 13,317 Total loans 34,158 1,743,081 1,777,239 32,794 1,290,464 1,323,258 Less: Allowance for loan losses — (8,275 ) (8,275 ) (16 ) (5,844 ) (5,860 ) Loans, net $ 34,158 $ 1,734,806 $ 1,768,964 $ 32,778 $ 1,284,620 $ 1,317,398 For purposes of the disclosures required pursuant to the adoption of ASC 310, the loan portfolio was disaggregated into segments. A portfolio segment is defined as the level at which an entity develops and documents a systematic method for determining its allowance for credit losses. There are five loan portfolio segments that include commercial real estate, consumer real estate, construction and land development, commercial and industrial, and consumer and other. The following describe risk characteristics relevant to each of the portfolio segments: Commercial Real Estate: Commercial real estate loans include owner-occupied commercial real estate loans and loans secured by income-producing properties. Owner-occupied commercial real estate loans to operating businesses are long-term financing of land and buildings. These loans are repaid by cash flow generated from the business operation. Real estate loans for income-producing properties such as apartment buildings, office and industrial buildings, and retail shopping centers are repaid from rent income derived from the properties. Loans within this portfolio segment are particularly sensitive to the valuation of real estate. Consumer Real Estate: Consumer real estate loans include real estate loans secured by first liens, second liens, or open end real estate loans, such as home equity lines. These are repaid by various means such as a borrower's income, sale of the property, or rental income derived from the property. One to four family first mortgage loans are repaid by various means such as a borrower's income, sale of the property, or rental income derived from the property. Loans within this portfolio segment are particularly sensitive to the valuation of real estate. Construction and Land Development: Loans for real estate construction and development are repaid through cash flow related to the operations, sale or refinance of the underlying property. This portfolio segment includes extensions of credit to real estate developers or investors where repayment is dependent on the sale of the real estate or income generated from the real estate collateral. Loans within this portfolio segment are particularly sensitive to the valuation of real estate. Commercial and Industrial: The commercial and industrial loan portfolio segment includes commercial, financial, and agricultural loans. These loans include those loans to commercial customers for use in normal business operations to finance working capital needs, equipment purchases, or expansion projects. Loans are repaid by business cash flows. Collection risk in this portfolio is driven by the creditworthiness of the underlying borrower, particularly cash flows from the customers' business operations. Consumer and Other: The consumer loan portfolio segment includes direct consumer installment loans, overdrafts and other revolving credit loans, and educational loans. Loans in this portfolio are sensitive to unemployment and other key consumer economic measures. Credit Risk Management: The Company employs a credit risk management process with defined policies, accountability and routine reporting to manage credit risk in the loan portfolio segments. Credit risk management is guided by credit policies that provide for a consistent and prudent approach to underwriting and approvals of credits. Within the Credit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real estate and consumer and other portfolio segments, the risk management process focuses on managing customers who become delinquent in their payments. For the other portfolio segments, the risk management process focuses on underwriting new business and, on an ongoing basis, monitoring the credit of the portfolios, including a third party review of the largest credits on an annual basis or more frequently as needed. To ensure problem credits are identified on a timely basis, several specific portfolio reviews occur periodically to assess the larger adversely rated credits for proper risk rating and accrual status. Credit quality and trends in the loan portfolio segments are measured and monitored regularly. Detailed reports, by product, collateral, accrual status, etc., are reviewed by the Senior Credit Officer and the Directors Loan Committee. The allowance for loan losses is a valuation reserve allowance established through provisions for loan losses charged against income. The allowance for loan losses, which is evaluated quarterly, is maintained at a level that management deems sufficient to absorb probable losses inherent in the loan portfolio. Loans deemed to be uncollectible are charged against the allowance for loan losses, while recoveries of previously charged-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Company's homogeneous loan pools include commercial real estate loans, consumer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the Company's loan policies, procedures and internal controls. The total allowance established for each homogeneous loan pool represents the product of the historical loss ratio adjusted for qualitative factors and the total dollar amount of the loans in the pool.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Credit Risk Management (continued): The composition of loans by loan classification for impaired and performing loan status at December 31, 2018 and 2017 , is summarized in the tables below (amounts in thousands): December 31, 2018 Commercial Consumer Construction Commercial Consumer Total Performing loans $ 841,709 $ 397,306 $ 182,746 $ 304,673 $ 13,088 $ 1,739,522 Impaired loans 636 1,236 547 1,024 116 3,559 842,345 398,542 183,293 305,697 13,204 1,743,081 PCI loans 17,682 8,712 4,602 2,557 605 34,158 Total $ 860,027 $ 407,254 $ 187,895 $ 308,254 $ 13,809 $ 1,777,239 December 31, 2017 Commercial Consumer Construction Commercial Consumer Total Performing loans $ 624,638 $ 284,585 $ 129,742 $ 237,016 $ 11,842 $ 1,287,823 Impaired loans 447 1,422 547 213 12 2,641 625,085 286,007 130,289 237,229 11,854 1,290,464 PCI loans 17,903 7,450 5,120 858 1,463 32,794 Total loans $ 642,988 $ 293,457 $ 135,409 $ 238,087 $ 13,317 $ 1,323,258 The following tables show the allowance for loan losses allocation by loan classification for impaired and performing loans as of December 31, 2018 and 2017 (amounts in thousands): December 31, 2018 Construction Commercial Consumer Commercial Consumer and Land and and Real Estate Real Estate Development Industrial Other Total Performing loans $ 3,639 $ 1,763 $ 795 $ 1,304 $ 240 $ 7,741 PCI loans — — — — — — Impaired loans — 26 — 442 66 534 Total $ 3,639 $ 1,789 $ 795 $ 1,746 $ 306 $ 8,275 Credit Risk Management (continued): December 31, 2017 Construction Commercial Consumer Commercial Consumer and Land and and Real Estate Real Estate Development Industrial Other Total Performing loans $ 2,444 $ 1,340 $ 521 $ 890 $ 204 $ 5,399 PCI Loans 16 — — — — 16 Impaired loans 5 256 — 172 12 445 Total $ 2,465 $ 1,596 $ 521 $ 1,062 $ 216 $ 5,860 The following tables detail the changes in the allowance for loan losses for the year ending December 31, 2018 and December 31, 2017 , by loan classification (amounts in thousands): December 31, 2018 Commercial Consumer Construction Commercial Consumer Total Beginning balance $ 2,465 $ 1,596 $ 521 $ 1,062 $ 216 $ 5,860 Loans charged off (38 ) (275 ) — (177 ) (370 ) (860 ) Recoveries of loans charged off 2 100 9 72 156 339 Provision (reallocation) charged to operating expense 1,210 368 265 789 304 2,936 Ending balance $ 3,639 $ 1,789 $ 795 $ 1,746 $ 306 $ 8,275 December 31, 2017 Commercial Consumer Construction Commercial Consumer Total Beginning balance $ 2,369 $ 1,382 $ 717 $ 520 $ 117 $ 5,105 Loans charged off — (111 ) — (24 ) (141 ) (276 ) Recoveries of loans charged off 8 99 13 67 61 248 Provision (reallocation) charged to operating expense 88 226 (209 ) 499 179 783 Ending balance $ 2,465 $ 1,596 $ 521 $ 1,062 $ 216 $ 5,860 Credit Risk Management (continued): A description of the general characteristics of the risk grades used by the Company is as follows: Pass: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debt if required, for any weakness that may exist. Watch: Loans in this risk category involve borrowers that exhibit characteristics, or are operating under conditions that, if not successfully mitigated as planned, have a reasonable risk of resulting in a downgrade within the next six to twelve months. Loans may remain in this risk category for six months and then are either upgraded or downgraded upon subsequent evaluation. Special Mention: Loans in this risk grade are the equivalent of the regulatory definition of "Other Assets Especially Mentioned" classification. Loans in this category possess some credit deficiency or potential weakness, which requires a high level of management attention. Potential weaknesses include declining trends in operating earnings and cash flows and /or reliance on the secondary source of repayment. If left uncorrected, these potential weaknesses may result in noticeable deterioration of the repayment prospects for the asset or in the Company's credit position. Substandard: Loans in this risk grade are inadequately protected by the borrower's current financial condition and payment capability or of the collateral pledged, if any. Loans so classified have a well-defined weakness or weaknesses that jeopardize the orderly repayment of debt. They are characterized by the distinct possibility that the Company will sustain some loss if the deficiencies are not corrected. Doubtful: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Uncollectible: Loans in this risk grade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the Company typically does not maintain a recorded investment in loans within this category. The following tables outline the amount of each loan classification and the amount categorized into each risk rating as of December 31, 2018 and 2017 (amounts in thousands): Non PCI Loans December 31, 2018 Commercial Consumer Construction Commercial Consumer Total Pass $ 834,912 $ 394,728 $ 182,524 $ 303,805 $ 12,927 $ 1,728,896 Watch 6,791 2,678 64 1,090 135 10,758 Special mention — 14 158 137 — 309 Substandard 642 1,122 547 462 142 2,915 Doubtful — — — 203 — 203 Total $ 842,345 $ 398,542 $ 183,293 $ 305,697 $ 13,204 $ 1,743,081 Credit Risk Management (continued): PCI Loans December 31, 2018 Commercial Consumer Construction Commercial Consumer Total Pass $ 14,050 $ 5,617 $ 4,033 $ 2,382 $ 541 $ 26,623 Watch 1,805 756 569 — 17 3,147 Special mention 1,030 446 — 50 10 1,536 Substandard 797 1,893 — 125 37 2,852 Doubtful — — — — — — Total $ 17,682 $ 8,712 $ 4,602 $ 2,557 $ 605 $ 34,158 Total loans $ 860,027 $ 407,254 $ 187,895 $ 308,254 $ 13,809 $ 1,777,239 Non PCI Loans December 31, 2017 Commercial Consumer Construction Commercial Consumer Total Pass $ 616,028 $ 279,464 $ 129,359 $ 233,942 $ 11,624 $ 1,270,417 Watch 7,673 2,543 383 3,007 62 13,668 Special mention 1,006 2,627 — 64 155 3,852 Substandard 378 1,159 547 157 — 2,241 Doubtful — 214 — 59 13 286 Total $ 625,085 $ 286,007 $ 130,289 $ 237,229 $ 11,854 $ 1,290,464 PCI Loans December 31, 2017 Commercial Consumer Construction Commercial Consumer Total Pass $ 14,386 $ 4,151 $ 4,134 $ 68 $ 819 $ 23,558 Watch 261 1,345 649 120 262 2,637 Special mention — 456 — 58 24 538 Substandard 3,084 1,192 337 588 107 5,308 Doubtful 172 306 — 24 251 753 Total $ 17,903 $ 7,450 $ 5,120 $ 858 $ 1,463 $ 32,794 Total loans $ 642,988 $ 293,457 $ 135,409 $ 238,087 $ 13,317 $ 1,323,258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ion that the borrower’s cash flow may not be sufficient to meet payments as they become due, which is generally when a loan is 90 days past due. The following tables present the aging of the recorded investment in loans and leases as of December 31, 2018 and 2017 (amounts in thousands): December 31, 2018 30-59 Days 60-89 Days Past Due and Accruing Past Due 90 Nonaccrual Total PCI Loans Current Total Commercial real estate $ 377 $ 19 $ — $ 272 $ 668 $ 17,682 $ 841,677 $ 860,027 Consumer real estate 1,168 462 454 844 2,928 8,712 395,614 407,254 Construction and land development 343 — — 547 890 4,602 182,403 187,895 Commercial and industrial 155 — 101 909 1,165 2,557 304,532 308,254 Consumer and other 117 — 29 124 270 605 12,934 13,809 Total $ 2,160 $ 481 $ 584 $ 2,696 $ 5,921 $ 34,158 $ 1,737,160 $ 1,777,239 December 31, 2017 30-59 Days 60-89 Days Past Due and Accruing Past Due 90 Nonaccrual Total PCI Current Total Commercial real estate $ 517 $ — $ 728 $ 128 $ 1,373 $ 17,903 $ 623,712 $ 642,988 Consumer real estate 769 194 33 991 1,987 7,450 284,020 293,457 Construction and land development 65 — 326 547 938 5,120 129,351 135,409 Commercial and industrial 86 200 131 85 502 858 236,727 238,087 Consumer and other 109 56 291 13 469 1,463 11,385 13,317 Total $ 1,546 $ 450 $ 1,509 $ 1,764 $ 5,269 $ 32,794 $ 1,285,195 $ 1,323,258 Impaired Loans: A loan held for investment is considered impaired when, based on current information and events, it is probable that the Company will be unable to collect all amounts due (both principal and interest) according to the terms of the loan agreement. The following is an analysis of the impaired loan portfolio detailing the related allowance recorded as of and for the years ended December 31, 2018 and 2017 (amounts in thousands): For the year ended At December 31, 2018 December 31, 2018 Recorded Investment Unpaid Principal Balance Related Allowance Average Recorded Investment Interest Income Recognized Impaired loans without a valuation allowance: Non PCI Loans: Commercial real estate $ 636 $ 648 $ — $ 855 $ 33 Consumer real estate 1,073 1,089 — 934 29 Construction and land development 547 547 — 547 — Commercial and industrial 69 70 — 69 6 Consumer and other 29 33 — 15 3 2,354 2,387 — 2,420 71 PCI loans: None in 2018 Impaired loans with a valuation allowance: Non PCI Loans: Commercial real estate — — — — — Consumer real estate 163 205 26 365 — Construction and land development — — — — — Commercial and industrial 955 973 442 476 37 Consumer and other 87 87 66 86 3 1,205 1,265 534 927 40 PCI loans: Commercial real estate — — — 11 — Total impaired loans $ 3,559 $ 3,652 $ 534 $ 3,358 $ 111 Impaired Loans (continued): For the year ended At December 31, 2017 December 31, 2017 Recorded Investment Unpaid Principal Balance Related Allowance Average Recorded Investment Interest Income Recognized Impaired loans without a valuation allowance: Non PCI Loans: Commercial real estate $ 424 $ 454 $ — $ 204 $ 44 Consumer real estate 415 420 — 401 16 Construction and land development 547 547 — 628 — Commercial and industrial 41 41 — 44 3 Consumer and other — — — — — 1,427 1,462 — 1,277 63 PCI loans: None in 2017 Impaired loans with a valuation allowance: Non PCI Loans: Commercial real estate 23 23 5 5 1 Consumer real estate 1,007 1,033 256 601 38 Construction and land development — — — — — Commercial and industrial 172 172 172 117 10 Consumer and other 12 13 12 2 1 1,214 1,241 445 725 50 PCI loans: Commercial real estate 16 123 16 3 16 Total impaired loans $ 2,657 $ 2,826 $ 461 $ 2,005 $ 129 Troubled Debt Restructurings: At December 31, 2018 and 2017 , impaired loans included loans that were classified as Troubled Debt Restructuring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roubled Debt Restructurings (continued):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December 31, 2018 and 2017 , management had approximately $116 thousand and $41 thousand , respectively, in loans that met the criteria for restructured. No restructured loans were on nonaccrual as of December 31, 2018 and 2017. A loan is placed back on accrual status when both principal and interest are current and it is probable that management will be able to collect all amounts due (both principal and interest) according to the terms of the loan agreement. The following table presents a summary of loans that were modified as troubled debt restructurings during the year ended December 31, 2018 (amounts in thousands): December 31, 2018 Number of Contracts Pre-Modification Outstanding Recorded Investment Post-Modification Outstanding Recorded Investment Commercial real estate 1 $ 62 $ 62 Commercial and industrial 1 18 18 There were no loans modified as troubled debt restructurings during the year ended December 31, 2017. There were no loans that were modified as troubled debt restructurings during the past twelve months and for which there was a subsequent payment default. Purchased Credit Impaired Loans: The Company has acquired loans which there was, at acquisition, evidence of deterioration of credit quality since origination and it was probable, at acquisition, that all contractually required payments would not be collected. The carrying amount of those loans at for the years ended December 31, 2018 and 2017 is as follows (in thousands): 2018 2017 Commercial real estate $ 24,849 $ 23,366 Consumer real estate 11,108 10,764 Construction and land development 5,731 6,285 Commercial and industrial 5,824 1,452 Consumer and other 892 1,710 Total loans $ 48,404 $ 43,577 Less remaining purchase discount (14,246 ) (10,783 ) Total, gross 34,158 32,794 Less: Allowance for loan losses — (16 ) Carrying amount, net of allowance $ 34,158 $ 32,778 Purchased Credit Impaired Loans (continued): The following is a summary of the accretable discount on acquired loans for the years ended December 31, 2018 and 2017 (in thousands): 2018 2017 Accretable yield, beginning of period $ 9,287 $ 8,950 Additions 2,416 2,581 Accretion income (5,368 ) (4,217 ) Reclassification from nonaccretable 1,494 926 Other changes, net (777 ) 1,047 Accretable yield, end of period $ 7,052 $ 9,287 The Company increased the allowance for loan losses on purchase credit impaired loans in the amount of approximately $16 thousand during the year ended December 31, 2017. There were no allowance for loan losses on purchase credit impaired loans at the year ended December 31, 2018. Purchased credit impaired loans acquired from TN Bancshares during the year ended December 31, 2018 for which it was probable at acquisition that all contractually required payments would not be collected are as follows (in thousands): 2018 Contractual principal and interest at acquisition $ 15,133 Nonaccretable difference 5,302 Expected cash flows at acquisition 9,831 Accretable yield 1,292 Basis in PCI loans at acquisition-estimated fair value $ 8,539 Purchased credit impaired loans acquired from Foothills Bancorp during the year ended December 31, 2018 for which it was probable at acquisition that all contractually required payments would not be collected are as follows (in thousands): 2018 Contractual principal and interest at acquisition $ 12,125 Nonaccretable difference 2,748 Expected cash flows at acquisition 9,377 Accretable yield 1,124 Basis in PCI loans at acquisition-estimated fair value $ 8,253 Related Party Loans: In the ordinary course of business, the Company has granted loans to certain related parties, including directors, executive officers, and their affiliates. The interest rates on these loans were substantially the same as rates prevailing at the time of the transaction and repayment terms are customary for the type of loan. A summary of activity in loans to related parties is as follows (in thousands): 2018 2017 Balance, beginning of year $ 18,330 $ 12,999 Disbursements 34,639 14,533 Repayments (21,723 ) (9,202 ) Balance, end of year $ 31,246 $ 18,330 At December 31, 2018 , the Company had pre-approved but unused lines of credit totaling approximately $4.5 million to related parties.</t>
  </si>
  <si>
    <t>Premises and Equipment</t>
  </si>
  <si>
    <t>Property, Plant and Equipment [Abstract]</t>
  </si>
  <si>
    <t>Premises and Equipment A summary of premises and equipment at December 31, 2018 and 2017 , is as follows (in thousands): 2018 2017 Land and land improvements $ 14,712 $ 10,854 Building and leasehold improvements 36,640 28,576 Furniture, fixtures and equipment 12,318 10,073 Construction in progress 2,875 1,495 Total, gross 66,545 50,998 Accumulated depreciation (10,533 ) (7,998 ) Total, net $ 56,012 $ 43,000 At December 31, 2018 management estimates the cost necessary to complete the construction in progress will be approximately $542 thousand . The Company leases several branch locations and also has two ground leases under non-cancelable operating lease agreements. The leases expire between May 2019 and May 2033. Lease expense under the leases was $795 thousand and $722 thousand in 2018 and 2017 , respectively. At December 31, 2018 , the remaining minimum lease payments relating to these leases were as follows (in thousands): 2019 $ 644 2020 622 2021 462 2022 259 2023 121 Thereafter 864 Total $ 2,972 Depreciation expense was $2.6 million and $1.8 million for the years ended December 31, 2018 and 2017 , respectively.</t>
  </si>
  <si>
    <t>Deposits [Abstract]</t>
  </si>
  <si>
    <t>Deposits The aggregate amount of time deposits in denominations of $250,000 or more was approximately $165.1 million and $171.3 million at December 31, 2018 and 2017 , respectively. At December 31, 2018 , the scheduled maturities of time deposits are as follows (in thousands): 2019 $ 449,948 2020 120,376 2021 28,094 2022 20,446 2023 29,053 Thereafter — Total $ 647,917 As of December 31, 2018 and 2017, there was a fair value adjustment of $759.1 thousand and $1.1 million , respectively, to time deposits as a result of business combinations. At December 31, 2018 and 2017 , the Company had $747 thousand and $155 thousand , respectively, of deposit accounts in overdraft status that have been reclassified to loans on the accompanying consolidated balance sheets. From time to time, the Company engages in deposit transactions with its directors, executive officers and their related interests (collectively referred to as "related parties"). Such deposits are made in the ordinary course of business and on substantially the same terms as those for comparable transactions prevailing at the time and do not present other unfavorable features. The total amount of related party deposits was $24.3 million and $16.7 million at December 31, 2018 and 2017 , respectively.</t>
  </si>
  <si>
    <t>Goodwill and Intangible Assets</t>
  </si>
  <si>
    <t>Goodwill and Intangible Assets Disclosure [Abstract]</t>
  </si>
  <si>
    <t>Goodwill and Intangible Assets Goodwill and intangible assets: Past business combinations have created $66.1 million in goodwill for the Company. Finite lived intangible assets of the Company represent a core deposit premium recorded upon the purchase of certain assets and liabilities from other financial institutions. The following table presents information about our core deposit premium intangible asset at December 31 (in thousands): 2018 2017 Gross Accumulated Gross Accumulated Amortized intangible asset: Core deposit intangible $ 14,549 $ 1,602 $ 8,589 $ 626 The following table presents information about aggregate amortization expense for 2018 and 2017 and for the succeeding fiscal years as follows (in thousands): 2018 2017 Aggregate amortization expense of core deposit premium intangible $ 976 $ 346 Note 7. Goodwill and Intangible Assets, Continued Goodwill and intangible assets (continued): Estimated aggregate amortization expense of the core deposit premium intangible for the year ending December 31 (in thousands): 2019 $ 1,368 2020 1,351 2021 1,334 2022 1,317 2023 1,301 Thereafter 6,276 Total $ 12,947</t>
  </si>
  <si>
    <t>Federal Home Loan Bank Advances and Other Borrowings</t>
  </si>
  <si>
    <t>Debt Disclosure [Abstract]</t>
  </si>
  <si>
    <t>Federal Home Loan Bank Advances and Other Borrowings Line of Credit: On October 31, 2017, the Company entered into a loan agreement (the “ Loan Agreement ”) with CapStar Bank (the “ Lender ”) providing for a revolving line of credit of up to $15 million . The Company may borrow and reborrow under the revolving line of credit until the line of credit termination date of January 15, 2019, after which no advances under the revolving line of credit may be reborrowed. The balance of the line on January 15, 2019 when it converted to a term loan was $0 and there may be no further borrrowings. The term loan commencement date would have begun on January 16, 2019. Line of Credit borrowings and the term loan will accrue interest at the Lender’s prime rate minus 0.25 percent, subject to a 3.50 percent floor. Beginning 90 days after the effective date of the revolving line of credit, the Company is required to pay quarterly payments of interest. In addition, commencing on January 15, 2019, the Company must pay quarterly principal amortization payments of $262.5 thousand for each fiscal quarter in 2019, $287.5 thousand for each fiscal quarter in 2020, $312.5 thousand for each fiscal quarter in 2021 and $337.5 thousand for each fiscal quarter in 2022 until and including the maturity date. The scheduled principal amortization payments are based upon the assumption that the revolving line of credit is fully drawn, and the required payments will be reduced on a pro-rata basis relative to the amount borrowed if the revolving line of credit is not fully drawn. The loan will mature on October 15, 2022, at which time all outstanding amounts under the loan agreement will become due and payable. In connection with entering into the Loan Agreement, the Company issued to the Lender a line of credit note dated as of October 31, 2017. Line of Credit (continued): The Loan Agreement contains typical representations, warranties and covenants for a revolving line of credit, and the loan agreement has certain financial covenants and capital ratio requirements. Pursuant to the Loan Agreement, the Bank may not permit non-performing assets to be greater than 3.25 percent of total assets. The Bank must not permit its Texas ratio (nonperforming assets divided by the sum of tangible equity plus the allowance for loan and lease losses) to be greater than 35.00 percent, and must not permit its liquidity ratio to be less than 9.00 percent (or less than 10.00 percent for two consecutive quarters). The Bank shall not permit, at the end of each quarter, its returns on average assets to be less than 0.45 percent from December 31, 2017 through and including September 30, 2018 and 0.50 percent at December 31, 2018 and thereafter. The Bank shall not permit the debt service coverage ratio, as of June 30 and December 31 of each fiscal year, commencing on December 31, 2017, to be less than 1.25:1.00 . The regulatory covenant states the Company will be "well capitalized," or such other successor term with a similar meaning, for all applicable state and federal regulatory purposes at all times, and will not be subject to any written agreement, order, capital directive or prompt corrective action directive by any Governmental Authority having regulatory authority over the Company, except where such order, capital directive or prompt corrective action directive does not result in, nor could reasonably be expected to result in, a Material Adverse Effect, or if required by any Governmental Authority having regulatory authority over the Borrower in order to remain "well capitalized" and in compliance with all applicable regulatory requirements, will have such higher amounts of Total Risk-based Capital and Tier 1 Risk-based Capital and/or such greater Tier 1 Leverage Ratio as specified by such Governmental Authority. Each Financial Institution Subsidiary of the Company will be "well capitalized , " or such other successor term with a similar meaning, for all applicable state and federal regulatory purposes at all times, and such Financial Institution Subsidiary (i) will have a Total Risk-based Capital Ratio of 10.50 percent or greater, a Tier 1 Risk based Capital Ratio of 9.50 percent or greater, and a Tier 1 Leverage Ratio of 8.00 percent or greater (each as defined by applicable federal and state regulations or orders) and not be subject to any written agreement, order, capital directive or prompt corrective action directive by any Governmental Authority having regulatory authority over such Financial Institution Subsidiary, except where such order, capital directive or prompt corrective action directive does not result in, nor could reasonably be expected to result in, a Material Adverse Effect, or (ii) if required by any Governmental Authority having regulatory authority over such Financial Institution Subsidiary in order to remain "well capitalized" and in compliance with all applicable regulatory requirements, will have such higher amounts of Total Risk-based Capital and Tier 1 Risk-based Capital and/or such greater Tier 1 Leverage Ratio as specified by such Governmental Authority. Notwithstanding the foregoing, if at any time any such Governmental Authority changes the definition of "well capitalized" either by amending such ratios or otherwise, such amended definition, and any such amended or new ratios, shall automatically, and in lieu of the existing definitions and ratios set forth in this Section, be incorporated by reference into this Agreement as the minimum standard for the Company or any Financial Institution Subsidiary, as the case may be, on and as of the date that any such amendment becomes effective by applicable statute, regulation, order or otherwise. The interest coverage ratio covenant states the Company shall not permit, as of June 30 and December 31 of each fiscal year, commencing December 31, 2017, its interest coverage ratio to be less than 2.50:1.00. As of December 31, 2018 , the Company and the Bank were in compliance with all of the loan covenants. As of December 31, 2017, the Company and the Bank were in compliance with all loan covenants except for the return on assets. The return on assets covenant was not met due to the tax law enacted in December 2017 which caused the Company to write down the deferred tax asset to the new tax rate. Capstar waived the covenant for December 2017 since the non-compliance was due to the tax law change and not caused by operations of the Company or Bank. Line of Credit (continued): The Loan Agreement has standard and commercially reasonable events of default, such as non-payment, failure to perform any covenant or agreement, breach of any representation or warranty, failure to pay other material indebtedness, bankruptcy, insolvency, any ERISA event, any material judgment, any material adverse effect, any change in control, any failure to be insured by the FDIC or any action by a governmental or regulatory authority, etc. The Lender has the right to accelerate the indebtedness upon an event of default. The obligations of the Company under the Loan Agreement are secured by a pledge of all of the capital stock of the Bank pursuant to stock pledge and security agreements. In the event of a default by the Company under the loan Agreement, the lender may terminate the commitments made under the loan agreement, declare all amounts outstanding to be payable immediately, and exercise or pursue any other remedy permitted under the loan agreement or the pledge agreements, or conferred to the lender by operation of law. As of December 31, 2017, the outstanding borrowings under the line of credit were $10 million and the rate was 4.25 percent . The Loan Agreement was paid in full on September 28, 2018 and no borrowings were outstanding as of December 31, 2018. The primary source of liquidity for the Company is the payment of dividends from the Bank. As of December 31, 2018 and 2017, the Bank was under no dividend restrictions that requires regulatory approval prior to the payment of a dividend from the Bank to the Company. FHLB borrowings: The Bank has agreements with the Federal Home Loan Bank of Cincinnati (FHLB) that can provide advances to the Bank in an amount up to $59.4 million. All of the loans are secured by first mortgages on 1-4 family residential, multi-family properties and commercial properties and are pledged as collateral for these advances. Additionally, the Bank pledged securities to FHLB with a carrying amount of $16.3 million at December 31, 2017. There were no securities pledged to FHLB at December 31, 2018. At December 31, 2018 and 2017, there were no advances from the FHLB. Borrowings: On May 1, 2018, the Company entered into a loan agreement with Waters &amp; Waters, LLC in the amount of $500 thousand at a rate of 4.75 percent with semi-annual payments of principal plus accrued interest over an amortization period of ten years . The outstanding principal balance and accrued interest will be due and payable on April 30, 2028. Scheduled maturities : At December 31, 2018, scheduled maturities of the federal funds purchased of $10.8 million , and other borrowings of $480.3 thousand are as follows (amounts in thousands): 2019 $ 10,803 2020 43 2021 45 2022 47 2023 50 Thereafter 254 Total $ 11,242</t>
  </si>
  <si>
    <t>Income Taxes</t>
  </si>
  <si>
    <t>Income Tax Disclosure [Abstract]</t>
  </si>
  <si>
    <t>Income Taxes Income tax expense in the consolidated statements of income for the years ended December 31, 2018 and 2017 , includes the following (in thousands): 2018 2017 Current tax expense Federal $ 661 $ 1,962 State 141 428 Deferred tax expense (benefit) related to: Federal 1,992 1,441 State 439 158 Change in tax rate — 2,440 Total income tax expense $ 3,233 $ 6,429 The income tax expense is different from the expected tax expense computed by multiplying income before income tax expense by the statutory income tax rate of 21 percent in 2018 and 34 percent in 2017. The reasons for this difference are as follows (in thousands): 2018 2017 Federal income tax expense computed at the statutory rate $ 4,481 $ 3,891 State income taxes, net of federal tax benefit 551 491 Nondeductible acquisition expenses 138 364 Tax benefit from stock options (1,786 ) — Change in tax rate — 2,440 Other (151 ) (757 ) Total income tax expense $ 3,233 $ 6,429 During 2018, the Company identified an error in the computation and disclosure of deferred taxes for 2017. The error resulted from exclusion of a tax benefit from non-qualified options exercised in 2017. The Company has elected to correct the error in its current year financial statements which reduced tax provision by approximately $1.6 million for the year ended December 31, 2018. Note 8. Income Taxes, Continued The components of the net deferred tax asset as of December 31, 2018 and 2017 , were as follows (in thousands): 2018 2017 Deferred tax assets: Allowance for loan losses $ 2,172 $ 1,561 Fair value adjustments 6,086 4,829 Unrealized losses on investment securities 659 424 Unrealized losses on hedges 280 — Foreclosed real estate 271 301 Deferred compensation 833 849 Federal net operating loss carryforward 350 — Other 440 849 Total deferred tax assets 11,091 8,813 Deferred tax liabilities: Accumulated depreciation 1,875 1,194 Core deposit intangible 3,332 1,945 Other 286 223 Total deferred tax liabilities 5,493 3,362 Net deferred tax asset $ 5,598 $ 5,451 The Company has a Federal net operating loss carryforward of $1.7 million acquired with the acquisition of Foothills Bancorp. This federal net operating loss does not expire. The income tax returns of the Company for 2017 , 2016 , and 2015 are subject to examination by the federal and state taxing authorities, generally for three years after they were filed.</t>
  </si>
  <si>
    <t>On September 28, 2018, the Company completed an offering of $40 million in aggregate principal amount of fixed-to-floating rate subordinated notes due 2028 (the “Notes”) to certain institutional accredited investors. The Company used the net proceeds of the offering to repay the outstanding balance on the Company’s existing revolving line of credit to Capstar Bank in the amount of $15 million . The additional proceeds were used to pay the cash consideration to holders of Foothills Bancorp, Inc. common stock and holders of options to purchase Foothills Bancorp, Inc. common stock in connection with the Company’s acquisition of Foothills Bancorp, Inc., and for other general corporate purposes, including improving the Company’s and the Bank’s liquidity position. As a result $12 million was downstreamed to the Bank. The Notes initially bears interest at a rate of 5.625 percent per annum from and including September 28, 2018, to but excluding October 2, 2023, with interest during this period payable semi-annually in arrears. From and including October 2, 2023, to but excluding the maturity date or early redemption date, the interest rate will reset quarterly to an annual floating rate equal to three-month LIBOR, or an alternative rate determined in accordance with the terms of the Notes if three-month LIBOR cannot be determined, plus 255 basis points , with interest during this period payable quarterly in arrears. The Notes are redeemable by the Company, in whole or in part, on or after October 2, 2023, and at any time, in whole but not in part, upon the occurrence of certain events. The Notes have been structured to qualify initially as Tier 2 capital for the Company for regulatory capital purposes. The Notes debt issuance costs totaled $842 thousand and will be amortized through the Notes' maturity date. Amortization expense totaled $19 thousand during the twelve month period December 31, 2018. As of December 31, 2018, the principal balance was $40 million and debt issuance cost balance was $823 thousand .</t>
  </si>
  <si>
    <t>Employee Benefit Plans</t>
  </si>
  <si>
    <t>Defined Benefit Plan [Abstract]</t>
  </si>
  <si>
    <t>Employee Benefit Plans 401(k) Plan: The Company provides a deferred salary reduction plan (“ Plan ”) under Section 401 (k) of the Internal Revenue Code covering substantially all employees. After one year of service the Company matches 100 percent of employee contributions up to 3 percent of compensation and 50 percent of employee contributions on the next 2 percent of compensation. The Company's contribution to the Plan was $715,698 in 2018 and $427,975 in 2017 . Stock Option Plans: The Company has one currently active equity incentive plan administered by the Board of Directors, the 2015 Stock Incentive plan, and four plans or programs, pursuant to which the Company has outstanding prior grants. These plans are described below: Legacy Cornerstone Bancshares, Inc. 2002 Long Term Incentive Plan – The plan provided Cornerstone Bancshares, Inc. officers and employees incentive stock options or non-qualified stock options to purchase shares of common stock. The exercise price for incentive stock options was not less than 100 percent of the fair market value of the common stock on the date of the grant. The exercise price of the non-qualified stock options was equal to or more or less than the fair market value of the common stock on the date of the grant. This plan expired in 2012. Legacy Cornerstone Non-Qualified Plan Options — During 2013 and 2014, Cornerstone issued non-qualified options to employees and directors. The options were originally documented in 2013 as being issued out of the Cornerstone Bancshares, Inc. 2002 Long Term Incentive Plan but that plan expired in 2012. The non-qualified options are governed by the grant document issued to the holders which incorporate the terms of the plan by reference. 2015 Stock Incentive Plan – This plan provides for incentive stock options, nonqualified stock options, and restricted stock. The maximum number of shares of common stock that can be sold or optioned under the plan is 2,000,000 shares. The term of each option shall be no more than ten years from the date of grant. In the case of an incentive stock option granted to a participant who, at the time the option is granted, owns stock representing more than ten percent of the voting power of all classes of stock of the Company or any parent or subsidiary thereof, the term of the option shall be five years from the date of grant or such shorter term as may be provided in the award agreement. Stock Option Plans (continued): The per share exercise price for the shares to be issued upon exercise of an option shall be such price as is determined by the plan administrator, subject to the following: In the case of an incentive stock option: (1) granted to an employee who, at the time of grant of such option, owns stock representing more than ten percent of the voting power of all classes of stock of the company or any parent or subsidiary thereof, the exercise price shall be no less than one hundred and ten percent of the fair market value per share on the date of grant; or (2) granted to any other employee, the per share exercise price shall be no less than one hundred percent of the fair market value per share on the date of grant. In the case of a nonstatutory stock option, the per share exercise price shall be no less than one hundred percent of the fair market value per share on the date of grant, unless otherwise determined by the Administrator. The incentive stock options vest 30 percent on the second anniversary of the grant date, 30 percent on the third anniversary of the grant date and 40 percent on the fourth anniversary of the grant date. Director non-qualified stock options vest 50 percent on the first anniversary of the grant date and 50 percent on the second anniversary of the grant date. Legacy Capstone Stock Option Plan - This plan was assumed by the Company on November 3, 2017 and subsequently closed. The plan provided for incentive stock options and nonqualified stock options. Under the plan, the exercise price of each option could not be less than 100 percent of the fair market value of the common stock on the date of grant. A summary of the status of these stock option plans is presented in the following table: Number Weighted Average Exercisable Price Outstanding at December 31, 2017 316,574 $ 11.82 Granted — — Exercised (132,783 ) 11.39 Forfeited (13,166 ) 31.96 Outstanding at December 31, 2018 170,625 $ 10.61 Number Weighted Average Exercisable Price Outstanding at December 31, 2016 717,524 $ 10.57 Granted — — Exercised (506,923 ) 9.64 Forfeited (24,496 ) 19.90 Capstone options assumed in business combination 130,469 11.76 Outstanding at December 31, 2017 316,574 $ 11.82 Stock Option Plans (continued): Information pertaining to options outstanding at December 31, 2018 , is as follows: Options Outstanding Options Exercisable Weighted- Average Remaining Weighted- Average Weighted- Average Exercise Number Contractual Exercise Number Exercise Prices Outstanding Life Price Exercisable Price 6.60 30,000 3.2 years 6.60 30,000 6.60 6.80 14,250 2.2 years 6.80 14,250 6.80 9.48 25,625 4.2 years 9.48 25,625 9.48 9.60 35,125 5.2 years 9.60 35,125 9.60 11.76 13,599 2.4 years 11.76 13,599 11.76 14.40 11,792 0.2 years 14.40 11,792 14.40 15.05 40,234 6.8 years 15.05 26,827 15.05 Outstanding, end of year 170,625 4.2 years 10.61 157,218 10.23 The Company recognized stock option compensation expense of $133,884 and $97,966 for the periods ended December 31, 2018 and 2017 , respectively. Stock appreciation rights compensation expense of $33,916 and $21,829 was recognized for the period ended December 31, 2018 and 2017, respectively. Direct stock grant expense issued to local advisory board members of $9,062 and $31,791 was included in salary and benefit expense for the period ended December 31, 2018 and 2017, respectively. The total fair value of shares underlying the options which vested during the periods ended December 31, 2018 and 2017 , was $243,831 and $313,977 , respectively. The income tax benefit recognized for the exercise of options for the periods ended December 31, 2018 and 2017 was $318,826 and $1,331,689 respectively. The intrinsic value of options exercised during the periods ended December 31, 2018 and 2017 was $1,523,014 and $5,468,780 , respectively. The aggregate intrinsic value of total options outstanding and exercisable options at December 31, 2018 was $1,307,043 and $ 1,263,872 , respectively. Cash received from options exercised under all share-based payment arrangements for the period ended December 31, 2018 was $1,519,244 . Information related to non-vested options for the period ended December 31, 2018 , is as follows: Number Weighted Average Grant-Date Fair Value Nonvested at December 31, 2017 23,455 $ 12.31 Granted — — Vested (13,346 ) 15.05 Forfeited/expired 3,298 15.05 Nonvested at December 31, 2018 13,407 $ 15.05 As of December 31, 2018 , there was approximately $124,450 of total unrecognized compensation cost related to nonvested stock-based compensation arrangements granted under the Plans. The cost is expected to be recognized over a weighted-average period of 1.0 year . There were no stock options granted during the twelve months period ended December 31, 2018 and December 31, 2017. Restricted Stock Awards: On August 4, 2017, the Board of Directors of the Company made grants of 27,500 shares of restricted stock under the Company’s 2015 Stock Incentive Plan to certain executives of the Company. The restricted shares of stock, which are subject to the terms of a Restricted Stock Grant Agreement between the Company and each recipient, will fully vest on the fifth anniversary of the grant date. Prior to vesting, the recipient will be entitled to vote the shares and receive dividends, if any, declared by the Company with respect to its common stock. Compensation expense for restricted stock is based on the fair value of the restricted stock awards at the time of the grant, which is equal to the market value of the Company’s common stock on the date of grant. The value of the restricted stock grants that are expected to vest is amortized monthly into compensation expense over the five year vesting period. The restricted shares had a fair value of $24.58 per share on the date of issuance. On January 25, 2018, the Board of Directors of the Company made grants of 7,553 shares of restricted stock under the Company’s 2015 Stock Incentive Plan to certain executives and directors of the Company. Restricted shares of stock are subject to the terms of a Restricted Stock Grant Agreement between the Company and each recipient. Two thousand ( 2000 ) shares will fully vest on the fifth anniversary of the grant date, 4627 shares vested within six months, and 926 shares vested upon two directors' retirement. Prior to vesting, the recipient will be entitled to vote the shares and receive dividends, if any, declared by the Company with respect to its common stock. Compensation expense for restricted stock is based on the fair value of the restricted stock awards at the time of the grant, which is equal to the market value of the Company’s common stock on the date of grant. The value of the restricted stock grants that are expected to vest is amortized monthly into compensation expense over the five year and six month vesting periods. The restricted shares had a fair value of $21.61 per share on the date of issuance. For the period ended December 31, 2018 and 2017, compensation expense of $263,013 and $56,330 , respectively, was recognized related to restricted stock awards. As of December 31, 2018 , there was $519,727 of unrecognized compensation cost related to non-vested restricted stock awards granted under the plan. The following table summarizes activity relating to non-vested restricted stock awards: Number Nonvested at December 31, 2017 27,500 Granted 7,553 Vested (5,553 ) Forfeited/expired — Nonvested at December 31, 2018 29,500</t>
  </si>
  <si>
    <t>Securities Sold Under Agreements to Repurchase</t>
  </si>
  <si>
    <t>Securities Sold Under Agreement to Repurchase [Abstract]</t>
  </si>
  <si>
    <t>Securities Sold Under Agreements to Repurchase Securities sold under repurchase agreements, which are secured borrowings, generally mature within one to four days from the transaction date. Securities sold under repurchase agreements are reflected at the amount of cash received in connection with the transaction. The Company may be required to provide additional collateral based on the fair value of the underlying securities. The Company monitors the fair value of the underlying securities on a daily basis. At December 31, 2018 and 2017 , the Company had securities sold under agreements to repurchase of $11.8 million and $24.1 million , respectively, with commercial checking customers which were secured by $11.8 million and $24.1 million of agency and of mortgage-backed securities, respectively.</t>
  </si>
  <si>
    <t>Commitments and Contingencies</t>
  </si>
  <si>
    <t>Commitments and Contingencies Disclosure [Abstract]</t>
  </si>
  <si>
    <t>Commitments and Contingencies Loan Commitment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in the balance sheets.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at December 31, 2018 is as follows: Commitments to extend credit $ 333.9 million Standby letters of credit 12.2 million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December 31, 2018 and 2017 , the carrying amount of liabilities related to the Company's obligation to perform under standby letters of credit was insignificant. The Company has not been required to perform on any standby letters of credit, and the Company has not incurred any losses on standby letters of credit for the years ended December 31, 2018 and 2017 . Contingencies: In the normal course of business, the Company may become involved in various legal proceedings. In the opinion of management, any liability resulting from such proceedings would not have a material effect on the Company's consolidated financial statements.</t>
  </si>
  <si>
    <t>Regulatory Matters</t>
  </si>
  <si>
    <t>Banking and Thrift [Abstract]</t>
  </si>
  <si>
    <t xml:space="preserve"> Regulatory Matters Regulatory Capital Requirements: The Company and the Bank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e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Basel III rules, the Company must hold a capital conservation buffer above the adequately capitalized risk‑based capital ratios. The capital conservation buffer is being phased in at the rate of 0.625 percent per year from 0.0 percent in 2015 to 2.50 percent on January 1, 2019. The capital conservation buffer for 2017 is 1.25 percent and for 2018 is 1.875 percent. The net unrealized gain or loss on available for sale securities is not included in computing regulatory capital. Management believes as of December 31, 2018 , the Company and Bank meet all capital adequacy requirements to which they are subject. Regulatory Capital Requirements (continued):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 end 2018 and 2017, the most recent regulatory notifications categorized the Bank as well capitalized under the regulatory framework for prompt corrective action. There are no conditions or events since that notification that management believes have changed the Bank's category. Management currently believes, based on internal capital analysis and earnings projections, the Bank's capital position is adequate to meet current and future regulatory minimum capital requirements. Regulatory Restrictions on Dividends: Pursuant to Tennessee banking law, the Bank may not, without the prior consent of the Commissioner of the Tennessee Department of Financial Institutions (TDFI), pay any dividends to the Company in a calendar year in excess of the total of the Bank's retained net income for that year plus the retained net income for the preceding two years. During the year ended December 31, 2018 , SmartBank paid no dividends to the Company. As of December 31, 2018 , the Bank could pay approximately $33.4 million of additional dividends to the Company without prior approval of the Commissioner of the TDFI. Regulatory Capital Levels: Actual and required capital levels at December 31, 2018 and 2017 are presented below (dollars in thousands): are Actual Minimum for capital adequacy purposes Minimum to be well capitalized under prompt corrective action provisions (1) Amount Ratio Amount Ratio Amount Ratio December 31, 2018 SmartFinancial, Inc. (2) SmartBank Total Capital (to Risk-Weighted Assets) $ 243,774 12.74 % $ 153,017 8.00 % $ 191,271 10.00 % Tier 1 Capital (to Risk-Weighted Assets) 235,499 12.31 % 114,763 6.00 % 153,017 8.00 % Common Equity Tier 1 Capital (to Risk-Weighted Assets) 235,499 12.31 % 86,072 4.50 % 124,326 6.50 % Tier 1 Capital (to Average Assets) 235,499 11.17 % 84,300 4.00 % 105,375 5.00 % (1) The prompt corrective action provisions are applicable at the Bank level only. (2) Reporting regulations were revised during 2018 the capital ratios reported for SmartFinancial Inc. at December 31, 2017 were not required to be reported at December 31, 2018. Regulatory Capital Levels (continued): Actual Minimum for capital Minimum to be well Amount Ratio Amount Ratio Amount Ratio December 31, 2017 SmartFinancial, Inc. Total Capital (to Risk-Weighted Assets) $ 163,683 10.98 % $ 119,257 8.00 % Tier 1 Capital (to Risk-Weighted Assets) 157,823 10.59 % 89,442 6.00 % Common Equity Tier 1 Capital (to Risk-Weighted Assets) 157,823 10.59 % 67,082 4.50 % Tier 1 Capital (to Average Assets) 157,823 10.78 % 58,562 4.00 % SmartBank Total Capital (to Risk-Weighted Assets) $ 168,148 11.29 % $ 119,111 8.00 % $ 148,889 10.00 % Tier 1 Capital (to Risk-Weighted Assets) 162,288 10.90 % 89,333 6.00 % 119,111 8.00 % Common Equity Tier 1 Capital (to Risk-Weighted Assets) 162,288 10.90 % 67,000 4.50 % 96,778 6.50 % Tier 1 Capital (to Average Assets) 162,288 11.26 % 57,656 4.00 % 72,070 5.00 % (1) The prompt corrective action provisions are applicable at the Bank level only.</t>
  </si>
  <si>
    <t>Concentrations of Credit Risk</t>
  </si>
  <si>
    <t>Risks and Uncertainties [Abstract]</t>
  </si>
  <si>
    <t>Concentration of Credit Risk</t>
  </si>
  <si>
    <t>Concentrations of Credit Risk The Company originates primarily commercial, residential, and consumer loans to customers in Tennessee, Florida, Georgia and Alabama. The ability of the majority of the Company's customers to honor their contractual loan obligations is dependent on the economy in these areas. Eighty-two percent of the Company's loan portfolio is concentrated in loans secured by real estate, of which a substantial portion is secured by real estate in the Company's primary market areas. Commercial real estate, including commercial construction loans, represented 55 percent of the loan portfolio at December 31, 2018 , and 56 percent of the loan portfolio at December 31, 2017 . Accordingly, the ultimate collectability of the loan portfolio and recovery of the carrying amount of foreclosed assets is susceptible to changes in real estate conditions in the Company's primary market areas. The other concentrations of credit by type of loan are set forth in Note 4. The Bank, as a matter of policy, does not generally extend credit to any single borrower or group of related borrowers in excess of 25 percent of statutory capital, or approximately $77.8 million .</t>
  </si>
  <si>
    <t>Fair Value of Assets and Liabilities</t>
  </si>
  <si>
    <t>Fair Value Disclosures [Abstract]</t>
  </si>
  <si>
    <t>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I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Cash Equivalents: For cash and due from banks, interest-bearing deposits, and federal funds sold, the carrying amount is a reasonable estimate of fair value based on the short-term nature of the assets and are considered Level 1 inputs. Securities Available-for-Sale: Where quoted prices are available in an active market, management classifies the securities within Level 1 of the valuation hierarchy. If quoted market prices are not available, management estimates fair values using pricing models that use observable inputs or quoted prices at securities with similar characteristics. Examples of such instruments, which would generally be classified within Level 2 of the valuation hierarchy, including GSE obligations, corporate bonds, and other securities. Mortgage-backed securities are included in Level 2 if observable inputs are available. In certain cases where there is limited activity or less transparency around inputs to the valuation, management classifies those securities in Level 3. Fair Value Hierarchy (continued): Restricted Investments: It is not practicable to determine the fair value of restricted investments due the restrictions placed on its transferability. Loans: With the adoption of ASU 2016-01 on January 1, 2018, we refined our methodology to estimate the fair value of our loan portfolio to use the exit price notion as required by the ASU. The guidance was applied on a prospective approach resulting in prior-periods no longer being comparable. See “Note 1 – Presentation of Financial Information” for further information. For variable-rate loans that reprice frequently and with no significant change in credit risk, fair values are based on carrying values. Fair value for fixed rate loans are estimated using discounted cash flow analyses, using market interest rates for comparable loans. Fair values for nonperforming loans are estimated using discounted cash flow analyses or underlying collateral values, where applicable. These methods are considered Level 3 inputs. Deposits: The fair values disclosed for demand deposits (for example, interest and noninterest checking, savings, and certain types of money market accounts) are, by definition, equal to the amount payable on demand at the reporting date (that is, their carrying amounts) and are considered Level 2 inputs. Fair values for fixed-rate time deposits are estimated using a discounted cash flow calculation that applies market interest rates on comparable instruments to a schedule of aggregated expected monthly maturities on time deposits, and are considered Level 2 inputs. Securities Sold Under Agreement to Repurchase: The carrying value of these liabilities approximates their fair value, and are considered Level 1 inputs. Federal Home Loan Bank ("FHLB") Advances, Subordinated Debt and Other Borrowings: The fair value of the FHLB fixed rate borrowings are estimated using discounted cash flows, based on the current incremental borrowing rates for similar types of borrowing arrangements, and are considered Level 2 inputs. The carrying value of FHLB floating rate borrowings and floating rate other borrowings and subordinated debt approximates their fair value and are considered Level 1 inputs. The fair value of the subordinated debt borrowings are estimated using discounted cash flows and are considered Level 3 inputs Derivative Financial Instruments - Fair value is estimated using pricing models of derivatives with similar characteristics or discounted cash flow models where future floating cash flows are projected and discounted back; and accordingly, these derivatives are classified within Level 2 of the fair value hierarchy. See Note 21—Derivative Financial Instruments for additional information. Commitments to Extend Credit and Standby Letters of Credit: Because commitments to extend credit and standby letters of credit are made using variable rates and have short maturities, the carrying value and the fair value are immaterial for disclosure. Measurements of Fair Value: Assets recorded at fair value on a recurring basis are as follows, in thousands Balance as of Quoted Prices in Active Markets for Identical Assets (Level 1) Significant Other Observable Inputs (Level 2) Significant Other Unobservable Inputs (Level 3) Securities available-for-sale: U.S. Government-sponsored enterprises (GSEs) $ 43,503 $ — $ 43,503 $ — Municipal securities 55,161 — 55,161 — Other debt securities 910 — 910 — Mortgage-backed securities 102,114 — 102,114 — Total securities available-for-sale $ 201,688 $ — $ 201,688 $ — Derivative financial instruments $ 1,174 $ — $ 1,174 Balance as of Quoted Prices in Active Markets for Identical Assets (Level 1) Significant Other Observable Inputs (Level 2) Significant Other Unobservable Inputs (Level 3) Securities available-for-sale: U.S. Government-sponsored enterprises (GSEs) $ 25,776 $ — $ 25,776 $ — Municipal securities 9,003 — 9,003 — Other debt securities 950 — 950 — Mortgage-backed securities 116,215 — 116,215 — Total securities available-for-sale $ 151,944 $ — $ 151,944 $ — The Company has no assets or liabilities whose fair values are measured on a recurring basis using Level 3 inputs. Additionally, there were no transfers between Level 1 and Level 2 in the fair value hierarchy. Assets Measured at Fair Value on a Nonrecurring Basis: Under certain circumstances management makes adjustments to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Balance as of Quoted Prices in Active Markets for Identical Assets (Level 1) Significant Other Observable Inputs (Level 2) Significant Other Unobservable Inputs (Level 3) Impaired loans $ 671 $ — $ — $ 671 Foreclosed assets 2,495 — — 2,495 Balance as of Quoted Prices in Active Markets for Identical Assets (Level 1) Significant Other Observable Inputs (Level 2) Significant Other Unobservable Inputs (Level 3) Impaired loans $ 769 $ — $ — $ 769 Foreclosed assets 3,254 — — 3,254 For Level 3 assets measured at fair value on a non-recurring basis as of December 31, 2018 and 2017 , the significant unobservable inputs used in the fair value measurements are presented below. Balance as of Valuation Technique Significant Other Unobservable Input Weighted Average of Input Impaired loans $ 671 Third Party Appraisal Appraisal Discounts 44.3 % Foreclosed assets 2,495 Third Party Appraisal Appraisal Discounts 23.3 % Balance as of Valuation Technique Significant Other Unobservable Input Weighted Average of Input Impaired loans $ 769 Cash Flow Discounted Cash Flow / Appraisal Discounts 35.5 % Foreclosed assets 3,254 Appraisal Appraisal Discounts 17.8 %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 The fair value of impaired loans were measured based on the value of the collateral securing these loans or the discounted cash flows of the loans, as applicable.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Foreclosed assets: Foreclosed assets, consisting of properties obtained through foreclosure or in satisfaction of loans, are initially recorded at fair value less estimated costs to sell upon transfer of the loans to other real estate. Subsequently, other real estate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Carrying value and estimated fair value: The carrying amount and estimated fair value of the Company’s financial instruments at December 31, 2018 and December 31, 2017 are as follows (in thousands): December 31, 2018 Fair Value Measurements Using Carrying Amount Level 1 Level 2 Level 3 Estimated Fair Value Assets: Cash and cash equivalents $ 115,822 115,822 — — $ 115,822 Securities available-for-sale 201,688 — 201,688 — 201,688 Restricted investments 11,499 N/A N/A N/A N/A Loans, net 1,768,964 — — 1,766,838 1,766,838 Liabilities: Noninterest-bearing demand deposits 319,861 — 319,861 — 319,861 Interest-bearing demand deposits 311,482 — 311,482 — 311,482 Money Market and Savings deposits 641,945 — 641,945 — 641,945 Time deposits 648,675 — 649,169 — 649,169 Securities sold under agreements to repurchase 11,756 — 11,756 — 11,756 Federal Home Loan Bank advances and other borrowings 11,243 — 11,243 — 11,243 Subordinated debt 39,177 — — 39,190 39,158 39,190 Derivative financial instruments 1,174 — 1,174 — 1,174 December 31, 2017 Fair Value Measurements Using Carrying Amount Level 1 Level 2 Level 3 Estimated Fair Value Assets: Cash and cash equivalents $ 113,027 113,027 — — $ 113,027 Securities available-for-sale 151,944 — 151,944 — 151,944 Restricted investments 6,431 N/A N/A N/A N/A Loans, net 1,317,398 — — 1,292,303 1,292,303 Liabilities: Noninterest-bearing demand deposits 220,520 — 220,520 — 220,520 Interest-bearing demand deposits 231,644 — 231,644 — 231,644 Money Market and Savings deposits 543,645 — 543,645 — 543,645 Time deposits 442,774 — 443,547 — 443,547 Securities sold under agreements to repurchase 24,055 — 24,055 — 24,055 Federal Home Loan Bank advances and other borrowings 43,600 — 43,600 — 43,600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Small Business Lending Fund</t>
  </si>
  <si>
    <t>Small Business Lending Fund [Abstract]</t>
  </si>
  <si>
    <t>Small Business Lending Fund In connection with the Company's merger with Legacy SmartFinancial, Inc. in 2015, the Company assumed Legacy SmartFinancial's obligations under a stock purchase agreement with the U.S. Department of the Treasury and issued 12,000 shares of preferred stock at $1,000 per share under the Small Business Lending Fund Program (the "SBLF Program"). The Company paid cash dividends at a one percent rate or $120 thousand for the year ended December 31, 2015 on the preferred shares. On February 4, 2016 the dividend rate for the preferred shares increased to nine percent and as a result the Company incurred preferred stock dividends of $1.0 million for the year ended December 31, 2016 . On January 30, 2017, the Company completed a public offering of 2,010,084 shares of its common stock, par value $1.00 per share, with the gross proceeds to the Company of approximately $33.2 million . On March 6, 2017, the Company used proceeds from the offering to redeem the $12 million of preferred stock and pay the $195 thousand accrued dividend.</t>
  </si>
  <si>
    <t>Concentration in Deposits</t>
  </si>
  <si>
    <t>Concentration In Deposits</t>
  </si>
  <si>
    <t>Concentration in Deposits The Company had a concentration in its deposits of three customers totaling approximately $116.1 million at December 31, 2017 and three customers totaling approximately $160.6 million concentration of deposits at December 31, 2018 .</t>
  </si>
  <si>
    <t>Earnings Per Share</t>
  </si>
  <si>
    <t>Earnings Per Share [Abstract]</t>
  </si>
  <si>
    <t>Earnings Per Share Basic earnings per share is computed by dividing net income available to common stockholders by the weighted average number of common shares outstanding. Diluted earnings per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The effect from the stock options and restricted stock on incremental shares from the assumed conversions for net income per share-basic and net income per share-diluted are presented below. There were antidilutive shares of 13,166 for the year ended December 31, 2017. There were no antidulutive shares at December 31, 2018. (Dollars in thousands, except share amounts) 2018 2017 Basic earnings per share computation: Net income available to common stockholders $ 18,102 $ 4,820 Average common shares outstanding – basic 12,423,618 8,639,212 Basic earnings per share $ 1.46 $ 0.56 Diluted earnings per share computation: Net income available to common stockholders $ 18,102 $ 4,820 Average common shares outstanding – basic 12,423,618 8,639,212 Incremental shares from assumed conversions: Stock options and restricted stock 94,022 154,315 Average common shares outstanding - diluted 12,517,640 8,793,527 Diluted earnings per share $ 1.45 $ 0.55</t>
  </si>
  <si>
    <t>Condensed Parent Information</t>
  </si>
  <si>
    <t>Condensed Financial Information Disclosure [Abstract]</t>
  </si>
  <si>
    <t>(Dollars in thousands) CONDENSED BALANCE SHEETS December 31, December 31, 2018 2017 ASSETS Cash $ 13,684 $ 3,936 Investment in subsidiaries 308,422 168,104 Other assets 99 42,766 Total assets $ 322,205 $ 214,806 LIABILITIES AND STOCKHOLDERS’ EQUITY Other liabilities $ 17 $ (1,046 ) Other borrowings 39,177 10,000 Total liabilities 39,194 8,954 Stockholders’ equity 283,011 205,852 Total liabilities and stockholders’ equity $ 322,205 $ 214,806 CONDENSED STATEMENTS OF INCOME Years Ended December 31, 2018 2017 INCOME Interest income $ 21 $ — EXPENSES Interest expense 1,005 69 Other operating expenses 2,822 2,657 (Loss) before equity in undistributed earnings of subsidiaries and income tax benefit (3,806 ) (2,726 ) Equity in undistributed earnings of subsidiaries 22,741 7,134 Income tax (benefit) expense (833 ) 607 Net income 18,102 5,015 Preferred stock dividend requirements — 195 Net income available to common stockholders $ 18,102 $ 4,820 STATEMENTS OF CASH FLOWS Years Ended December 31, 2018 2017 CASH FLOWS FROM OPERATING ACTIVITIES Net income $ 18,102 $ 5,015 Adjustments to reconcile net income to net cash (used in) provided by operating activities: Equity in undistributed income of subsidiary (22,741 ) (7,134 ) Other 1,631 (2,449 ) Net cash used in operating activities (3,008 ) (4,568 ) CASH FLOWS FROM FINANCING ACTIVITIES Proceeds from issuance of note payable — 10,000 Repayment of note payable (10,000 ) — Redemption of preferred stock — (12,000 ) Issuance of subordination debt 39,158 — Proceeds from issuance of common stock 1,528 37,853 Payment of dividends on preferred stock — (195 ) Net cash provided by financing activities 30,686 35,658 CASH FLOWS FROM INVESTING ACTIVITIES Net cash paid for business combinations (5,930 ) (14,222 ) Equity contribution to subsidiary (12,000 ) (15,000 ) Net cash used in investing activities (17,930 ) (29,222 ) NET INCREASE IN CASH AND CASH EQUIVALENTS 9,748 1,868 CASH AND CASH EQUIVALENTS, beginning of year 3,936 2,068 CASH AND CASH EQUIVALENTS, end of year $ 13,684 $ 3,936</t>
  </si>
  <si>
    <t>Derivatives</t>
  </si>
  <si>
    <t>Derivative Instruments and Hedging Activities Disclosure [Abstract]</t>
  </si>
  <si>
    <t xml:space="preserve">Derivative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period earning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The Company has elected early adoption of FASB ASU 2017-12, which allows such partial term hedge designations. On September 14, 2018 and December 4, 2018, the Company entered into fifteen swap transactions with a notional amount of $35 million designated as fair value hedges. These derivatives are intended to protect against the effects of changing interest rates on the fair values of fixed rate securities. A summary of the Company's fair value hedge relationships as of December 31, 2018 are as follows (in thousands): December 31, 2018 Balance Sheet Location Weighted Average Remaining Maturity (In Years) Weighted Average Pay Rate Receive Rate Notional Amount Estimated Fair Value Liability derivatives Interest rate swap agreements - securities Other liabilities 9.23 3.10% 3 month LIBOR $35,000 -$1,174 There were no fair value hedge relationships as of December 31, 2017. Derivatives designated as fair value hedges (continued): The effects of the Company's fair value hedge relationships on the income statement during the twelve months ended December 31, 2018 were as follows (in thousands): Twelve Months Ended December 31, 2018 Interest Income Total amount of income and expense line items presented in the consolidated statements of income $92,210 Gain (loss) on fair value hedging relationship Interest rate swap agreements - securities: Hedged items (1,174) Derivative designated as hedging instruments 1,174 The following amounts were recorded on the balance sheet related to cumulative basis adjustments for fair value hedges at December 31, 2018 : Carrying Amount of the Hedged Assets (in thousands) Cumulative Amount of Fair Value Hedging Adjustment Included in the Carrying Amount of the Hedged Assets Line item on the balance sheet December 31, 2018 December 31, 2018 Securities available-for-sale $39,730 $1,174 </t>
  </si>
  <si>
    <t>Summary of Significant Accounting Policies (Policies)</t>
  </si>
  <si>
    <t>Nature of Business</t>
  </si>
  <si>
    <t>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Tennessee, Alabama, Florida, and Georgia. The Company's primary deposit products are interest-bearing demand deposits, savings and money market deposits, and time deposits. Its primary lending products are commercial, residential, and consumer loans.</t>
  </si>
  <si>
    <t>Basis of Presentation and Accounting Estimates</t>
  </si>
  <si>
    <t>Basis of Presentation and Accounting Estimates: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 than temporary impairments of securities, the fair value of financial instruments, goodwill, and business combination elements (Day 1 and Day 2 Valuation). The Company has evaluated subsequent events for potential recognition and/or disclosure in the consolidated financial statements and accompanying notes included in this Annual Report through the date of the issued consolidated financial statements.</t>
  </si>
  <si>
    <t>Cash and Cash Equivalents</t>
  </si>
  <si>
    <t>Cash and Cash Equivalents: For purposes of reporting consolidated cash flows, cash and due from banks includes cash on hand, cash items in process of collection and amounts due from banks. Cash and cash equivalents also includes interest-bearing deposits in banks and federal funds sold. Cash flows from loans, federal funds sold, securities sold under agreements to repurchase and deposits are reported net. The Bank is required to maintain average balances in cash or on deposit with the Federal Reserve Bank. The reserve requirement was $36.7 million and $16.5 million at December 31, 2018 and 2017 , respectively. The Company places its cash and cash equivalents with other financial institutions and limits the amount of credit exposure to any one financial institution. From time to time, the balances at these financial institutions exceed the amount insured by the Federal Deposit Insurance Corporation. The Company has not experienced any losses on these accounts and management considers this to be a normal business risk.</t>
  </si>
  <si>
    <t>Securities: Management has classified all securities as available-for-sale. Securities available-for-sale are recorded at fair value, with unrealized gains and losses excluded from earnings and reported in other comprehensive loss.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securities quarterly for other than temporary impairment using relevant accounting guidance specifying that (a) if the Company does not have the intent to sell a debt security prior to recovery and (b) it is more likely than not that it will not have to sell the debt security prior to recovery, the security would not be considered other than temporarily impaired unless a credit loss has occurred in the security. If management does not intend to sell the security and it is more likely than not that they will not have to sell the security before recovery of the cost basis, management will recognize the credit component of an other-than- temporary impairment of a debt security in earnings and the remaining portion in other comprehensive loss. Securities (continued): Securities borrowed or purchased under agreements to resell and securities loaned or sold under agreements to repurchase are treated as collateralized financial transactions. These agreements are recorded at the amount at which the securities were acquired or sold plus accrued interest. It is the Company's policy to take possession of securities purchased under resale agreement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t>
  </si>
  <si>
    <t>Restricted-Investments</t>
  </si>
  <si>
    <t>Restricted Investments: The Company is required to maintain an investment in capital stock of various entities. Based on redemption provisions of these entities, the stock has no quoted market value and is carried at cost. At their discretion, these entities may declare dividends on the stock. Management reviews restricted investments for impairment based on the ultimate recoverability of the cost basis in these stocks.</t>
  </si>
  <si>
    <t>Loans</t>
  </si>
  <si>
    <t>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of consumer and installment loans are recognized at the time the loan is placed on the books. Loan origination fees for all other loans are deferred and recognized as an adjustment of the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the process of collection. Unsecured loans are typically charged off no later than 120 days past due. Past due status is based on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for a period of not less than six months.</t>
  </si>
  <si>
    <t>Finance, Loan and Lease Receivables, Held-for-sale, Policy [Policy Text Block]</t>
  </si>
  <si>
    <t xml:space="preserve">Loans Held for Sale: Loans originated and intended for sale in the secondary market are carried at the lower of aggregate cost or fair value. When a loan is placed in the held-for-sale category, we stop amortizing the related deferred fees and costs. The remaining unamortized fees and costs are recognized as part of the cost basis of the loan at the time it is sold. Loans held for sale primarily represent mortgage loans on one-to-four family dwellings ("Mortgage") and to a lesser extent the portion of Small Business Administration (“SBA”) loans intended to be sold. Realized gains and losses for Mortgage loans are recognized when legal title to the loans has been transferred to the purchaser and sales proceeds have been received and are reflected in the accompanying consolidated statement of income in gains on sale of loans and other assets. We generally sell the guaranteed portion of SBA loans in the secondary market and retain the unguaranteed portion in our portfolio. Upon sale of the guaranteed portion of an SBA loan, we recognize a portion of the gain on sale into income and defer a portion of the gain related to the relative fair value of the unguaranteed loan balance we retain. The deferred gain is amortized into income over the remaining life of the loan. Gains and losses on sales of loans held for sale are included in the Consolidated Statements of Operations in gains on sale of loans and other assets. </t>
  </si>
  <si>
    <t>Acquired Loans</t>
  </si>
  <si>
    <t>Acquired Loans: Acquired loans are those acquired in business combinations by the Company or Bank. The fair values of acquired loans with evidence of credit deterioration, Purchased Credit Impaired loans (“ PCI loans ”), are recorded net of a nonaccretable discount and accretable discount.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contractually required payments at acquisition and the cash flows expected to be collected at acquisition is the nonaccretable discount, which is included in the carrying amount of acquired loans. Subsequent decreases to the expected cash flows will generally result in a provision for loan losses. Subsequent significant increases in cash flows result in a reversal of the provision for loan losses to the extent of prior charges or a reclassification of the difference from nonaccretable to accretable with a positive impact on the accretable discount. Acquired loans are initially recorded at fair value at acquisition date. Accretable discounts related to certain fair value adjustments are accreted into income over the estimated lives of the loans. The Company accounts for PCI loans acquired in the acquisition using the expected cash flows method of recognizing discount accretion based on the acquired loans' expected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Purchased performing loans are recorded at fair value, including a credit discount. Credit losses on acquired performing loans are estimated based on analysis of the performing portfolio. Such estimated credit losses are recorded as nonaccretable discounts in a manner similar to purchased impaired loans. The fair value discount other than for credit loss is accreted as an adjustment to yield over the estimated lives of the loans. A provision for loan losses is recorded for any deterioration in these loans subsequent to the acquisition.</t>
  </si>
  <si>
    <t>Allowance for Loan Losses</t>
  </si>
  <si>
    <t>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un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allowance consists of specific and general components. The specific component relates to loans that are classified as impaired. For impaired loans, an allowance is established when the discounted cash flows, collateral value, or observable market price of the impaired loan is lower than the carrying value of that loan. The general component covers non-impaired loans and is based on the Company's historical loss experience adjusted for other qualitative factors. Other adjustments may be made to the allowance for pools of loans after an assessment of internal or external influences on credit quality that are not fully reflected in the historical loss or risk rating data. Allowance for Loan Losses (continued):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s part of the risk management program, an independent review is performed on the loan portfolio, which supplements management’s assessment of the loan portfolio and the allowance for loan losses. The result of the independent review is reported directly to the Audit Committee of the Board of Directors. Loans, for which the terms have been modified at the borrower's request, and for which the borrower is experiencing financial difficulties, are considered troubled debt restructurings and classified as impaired. A loan is considered impaired when it is probable, based on current information and events, the Company will be unable to collect all principal and interest payments due in accordance with the contractual terms of the loan agreement. Factors considered by management in determining impairment include payment status, collateral value, and the probability of collecting scheduled principal and interest when due. Loans that experience insignificant payment delays and payment shortfalls are not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homogeneous loan pools include consumer real estate loans, commercial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the Company's loan policies, procedures and internal controls. The total allowance established for each homogeneous loan pool represents the product of the historical loss ratio adjusted for qualitative factors and the total dollar amount of the loans in the pool.</t>
  </si>
  <si>
    <t>Troubled Debt Restructurings</t>
  </si>
  <si>
    <t>Troubled Debt Restructurings: The Company designates loan modifications as Troubled Debt Restructurings ("TDRs") when for economic and legal reasons related to the borrower's financial difficulties, it grants a concession to the borrower that it would not otherwise consider. TDRs can involve loans remaining on nonaccrual, moving to nonaccrual, or continuing on accrual status, depending on the individual facts and circumstances of the borrower. In circumstances where the TDR involves charging off a portion of the loan balance, the Company typically classifies these restructurings as nonaccrual. In connection with restructuring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global cash flow sufficient to pay all debt obligations, a debt to income analysi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borrower's future capacity and willingness to pay, which may include evaluation of cash flow projections, consideration of the adequacy of collateral to cover all principal and interest, and trends indicating improving profitability and collectability of receivables. Restructured nonaccrual loans may be returned to accrual status based on a current, well-documented credit evaluation of the borrower's financial condition and prospects for repayment under the modified terms. This evaluation must include consideration of the borrower's sustained historical repayment for a reasonable period, generally a minimum of six months, prior to the date on which the loan is returned to accrual status.</t>
  </si>
  <si>
    <t>Foreclosed Assets</t>
  </si>
  <si>
    <t xml:space="preserve">Foreclosed Assets: Foreclosed assets acquired through, or in lieu of, loan foreclosure are held for sale and are initially recorded at fair value less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costs to sell. Costs of improvements are capitalized, whereas costs relating to holding foreclosed assets and subsequent write-downs to the value are expensed. The amount of residential real estate where physical possession had been obtained included within foreclosed assets at December 31, 2018 and 2017 was $400 thousand and $546 thousand , respectively. There was no residential real estate in process of foreclosure at December 31, 2018 and December 31, 2017 . </t>
  </si>
  <si>
    <t>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included in current operations. Buildings and leasehold improvements 15 - 40 years Furniture and equipment 3-7 years</t>
  </si>
  <si>
    <t>Goodwill and Intangible Assets: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FASB ASC 350, Goodwill and Other , regarding testing goodwill for impairment provides an entity the option to first perform a qualitative assessment to determine whether it is more likely than not that the fair value of a reporting unit is less than its carrying amount. If an entity does a qualitative assessment and determines that this is the case, or if a qualitative assessment is not performed, it is required to perform additional goodwill impairment testing to identify potential goodwill impairment and measure the amount of goodwill impairment loss to be recognized for that reporting unit (if any). Based on a qualitative assessment, if an entity determines that the fair value of a reporting unit is more than its carrying amount, the two-step goodwill impairment test is not required. The Company performs its annual goodwill impairment test as of December 31 of each year. For 2018 , the results of the qualitative assessment provided no indication of potential impairment. Goodwill will continue to be monitored for triggering events that may indicate impairment prior to the next scheduled annual impairment test. Intangible assets consist of core deposit premiums created as a result of Business Combinations by the Company or Bank where deposits are assumed. The core deposit premium is initially recognized based on a valuation performed as of the consummation date. The core deposit premium is amortized over the average remaining life of the acquired customer deposits. Amortization expense relating to these intangible assets was $976 thousand and $346 thousand for the years ended December 31, 2018 and 2017 , respectively. The intangible assets were evaluated for impairment as of December 31, 2018 , and based on that evaluation it was determined that there was no impairment.</t>
  </si>
  <si>
    <t>Transfer of Financial Assets</t>
  </si>
  <si>
    <t>Transfer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 xml:space="preserve">Derivative Instruments: In accordance with ASC Topic 815, Derivatives and Hedging,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
  </si>
  <si>
    <t>Advertising Costs</t>
  </si>
  <si>
    <t>Advertising Costs: The Company expenses all advertising costs as incurred.</t>
  </si>
  <si>
    <t>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t>
  </si>
  <si>
    <t>Stock Compensation Plans</t>
  </si>
  <si>
    <t>Stock Compensation Plans: At December 31, 2018 , the Company had options outstanding under stock-based compensation plans, which are described in more detail in Note 11. The plans have been accounted for under the accounting guidance (FASB ASC 718, Compensation - Stock Compensation) which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stock or other stock based awards. Stock Compensation Plans(continued):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value of the Company's common stock at the date of grant is used for restrictive stock awards and stock grants.</t>
  </si>
  <si>
    <t>Employee Benefit Plan</t>
  </si>
  <si>
    <t>Employee Benefit Plan: Employee benefit plan costs are based on the percentage of individual employee's salary, not to exceed the amount that can be deducted for federal income tax purposes.</t>
  </si>
  <si>
    <t>Variable Interest Entities</t>
  </si>
  <si>
    <t>Variable Interest Entities: An entity is referred to as a variable interest entity (VIE) if it meets the criteria outlined in ASC Topic 810, which are: (1) the entity has equity that is insufficient to permit the entity to finance its activities without additional subordinated financial support from other parties or (2) the entity has equity investors that cannot make significant decisions about the entity's operations or that do not absorb the expected losses or receive the expected returns of the entity. A VIE must be consolidated by the Company if it is deemed to be the primary beneficiary of the VIE, which is the party involved with the VIE that has a majority of the expected losses, expected residual returns, or both. At December 31, 2017, the Company had an investment in Community Advantage Fund, LLC that qualified as an unconsolidated VIE. The Company’s investment in a partnership consists of an equity interest in a lending partnership for the purposes of loaning funds to an unrelated entity. This entity will use the funds to make loans through the SBA Community Advantage Loan Initiative. The Company uses the equity method when it owns an interest in a partnership and can exert significant influence over the partnership’s operations. Under the equity method, the Company’s ownership interest in the partnership’s capital is reported as an investment on its consolidated balance sheets in other assets and the Company’s allocable share of the income or loss from the partnership is reported in noninterest income or expense in the consolidated statements of income. The Company ceases recording losses on an investment in partnership when the cumulative losses and distributions from the partnership exceed the carrying amount of the investment and any advances made by the Company. After the Company’s investment in such partnership reaches zero, cash distributions received from these investments are recorded as income.</t>
  </si>
  <si>
    <t>Comprehensive Income</t>
  </si>
  <si>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Unrealized gains and losses on available for sale securities are the only component of accumulated other comprehensive loss.</t>
  </si>
  <si>
    <t>Fair Value of Financial Instruments</t>
  </si>
  <si>
    <t>Fair Value of Financial Instruments: Fair values of financial instruments are estimates using relevant market information and other assumptions, as more fully disclosed in Note 16. Fair value estimates involve uncertainties and matters of significant judgment. Changes in assumptions or in market conditions could significantly affect the estimates.</t>
  </si>
  <si>
    <t>Business Combination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intangible assets) capitalized as goodwill. In the event that the fair value of the net assets acquired exceeds the purchase price, an acquisition gain is recorded for the difference in consolidated statements of income for the period in which the acquisition occurred. An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Estimates of fair value are subject to refinement for a period not to exceed one year from acquisition date as information relative to acquisition date fair values becomes available.</t>
  </si>
  <si>
    <t>Earnings Per Common Share</t>
  </si>
  <si>
    <t>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to restricted stock and outstanding stock options and are determined using the treasury stock method.</t>
  </si>
  <si>
    <t>Segment Reporting</t>
  </si>
  <si>
    <t>Segment Reporting: ASC Topic 280, Segment Reporting, provides for the identification of reportable segments on the basis of distinct business units and their financial information to the extent such units are reviewed by an entity’s chief decision maker (which can be an individual or group of management persons). ASC Topic 280 permits aggregation or combination of segments that have similar characteristics. In the Company’s operations, each bank branch is viewed by management as being a separately identifiable business or segment from the perspective of monitoring performance and allocation of financial resources. Although the branches operate independently and are managed and monitored separately, each is substantially similar in terms of business focus, type of customers, products, and services. Accordingly, the Company’s consolidated financial statements reflect the presentation of segment information on an aggregated basis in one reportable segment.</t>
  </si>
  <si>
    <t>Recently Issued Not Yet Effective Accounting Pronouncements</t>
  </si>
  <si>
    <t>Recently Issued Not Yet Effective Accounting Pronouncements: The following is a summary of recent authoritative pronouncements not yet in effect that could impact the accounting, reporting, and/or disclosure of financial information by the Company. In February 2016, the FASB issued guidance that requires lessees to recognize almost all leases on their balance sheet as a right of-use asset and a lease liability in ASU 2016-2: Leases (Topic 842 ).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The new guidance will be effective for public business entities for annual periods beginning after December 15, 2018 including interim periods within those fiscal years. The Company has several lease agreements, such as branch locations, which are currently considered operating leases, and therefore, not recognized on the Company’s consolidated statements of condition. The Company expects the new guidance will require these lease agreements to be recognized on the consolidated statements of condition as a right-of-use asset and a corresponding lease liability. Therefore, the Company’s preliminary evaluation indicates the provisions of ASU No. 2016-02 are expected to impact the Company’s consolidated balance sheets, along with our regulatory capital ratios. Recently Issued Not Yet Effective Accounting Pronouncements (continued): In January 2018, the FASB issued ASU 2018-01, Leases (Topic 842 ) Land Easement Practical Expedient Transition to Topic 84 2 , an amendment to ASU 2016-2: Leases. The amendments in this Update permit an entity to elect an optional transition practical expedient to not evaluate under Topic 842 land easements that exist or expired before the entity’s adoption of Topic 842 and that were not previously accounted for as leases under Topic 840. An entity that elects this practical expedient should apply the practical expedient consistently to all of its existing or expired land easements that were not previously accounted for as leases under Topic 840. Once an entity adopts Topic 842, it should apply that Topic prospectively to all new (or modified) land easements to determine whether the arrangement should be accounted for as a lease. An entity that does not elect this practical expedient should evaluate all existing or expired land easements in connection with the adoption of the new lease requirements in Topic 842 to assess whether they meet the definition of a lease. An entity should continue to apply its current accounting policy for accounting for land easements that existed before the entity’s adoption of Topic 842. For example, if an entity currently accounts for certain land easements as leases under Topic 840, it should continue to account for those land easements as leases before its adoption of Topic 842. The effective date and transition requirements for the amendments are the same as the effective date and transition requirements in Update 2016-02.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xpects to elect both transition options. In December 2018, the FASB also issued ASU 2018-20, Leases (Topic 842) - Narrow-Scope Improvements for Lessors, which provides for certain policy elections and changes lessor accounting for sales and similar taxes and certain lessor costs. Upon adoption of ASU 2016-2, ASU 2018-11 and ASU 2018-20 on January 1, 2019, the Company expects to recognize right-of-use assets and related lease liabilities totaling $2.6 million and $2.7 million , respectively. The Company expects to elect to apply certain practical expedients provided under ASU 2016-02 whereby the Company will not reassess (i) whether any expired or existing contracts are or contain leases, (ii) the lease classification for any expired or existing leases and (iii) initial direct costs for any existing leases. The Company also do not expect to apply the recognition requirements of ASU 2016-02 to any short-term leases (as defined by related accounting guidance). The Company expect to account for lease and non-lease components separately because such amounts are readily determinable under our lease contracts and because we expect this election will result in a lower impact on our balance sheet. The Company expect to utilize the modified-retrospective transition approach prescribed by ASU 2018-11. In June 2016, FASB issued ASU No. 2016-13, Financial Instruments - Credit Losses (Topic 326): Measurement of Credit Losses on Financial Instruments .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 insignificant credit deterioration since origination ("PCD assets" which are currently named "PCI Loan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for the Company and other SEC file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 than temporary impairment recognized prior to adoption. Recently Issued Not Yet Effective Accounting Pronouncements (continued): The Company is continuing its implementation efforts through its company-wide implementation team. The implementation team meets periodically to discuss the latest developments and ensure progress is being made. The team also keeps current on evolving interpretations and industry practices related to ASU 2016-13 via webcasts, publications, conferences, and peer bank meetings. The team continues to evaluate and validate data resources and different loss methodologies. The Company’s preliminary evaluation indicates the provisions of ASU No. 2016-13 are expected to impact the Company’s consolidated financial statements, in particular an increase to the level of the reserve for credit losses. However, the Company continues to evaluate the extent of the potential impact. The guidance of ASU 2016-13 was recently amended by ASU 2018-19, Codification Improvements to Topic 326, Financial Instruments - Credit Losses, which changed the effective date for non-public companies and clarified that operating lease receivables are not within the scope of the standard. In January 2017, FASB issued ASU No. 2017-04, Intangibles - Goodwill and Other (Topic 350): Simplifying the Test for Goodwill Impairment . The ASU simplifies the subsequent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Company does not expect these amendments to have a material effect on its financial statements. In March 2017, FASB issued ASU No. 2017-08, Receivables - Nonrefundable Fees and Other Costs (Topic 310-20): Premium Amortization on Purchased Callable Debt Securities.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mendments in this update are effective for fiscal years beginning after December 15, 2018, including interim periods within those fiscal years. Early adoption is permitted. This update should be adopted on a modified retrospective basis with a cumulative-effect adjustment to retained earnings on the date of adoption. The Company does not expect these amendments to have a material effect on its financial statements. As part of its Simplification Initiative, the FASB has issued ASU 2018-07, Compensation-Stock Compensation (Topic 718): Improvements to Nonemployee Share-Based Payment Accounting . ASU No. 2018-07 expands the scope of Topic 718, Compensation-Stock Compensation (which previously only included payments to employees), to include share-based payment transactions for acquiring goods and services from non-employees. This required entities to apply the requirements of Topic 718 to non-employee awards, except for specific guidance on inputs to an option pricing model and the attribution of cost (i.e., the period of time over which share-based payment awards vest and the pattern of cost recognition over that period). Additionally, the amendments specify that Topic 718 applies to all share-based payment transactions in which a grantor acquires goods or services to be used or consumed in the grantor’s own operations by issuing share-based payment awards, and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mendments are effective for fiscal years beginning after December 15, 2018, and for the interim periods within those years. The Company does not expect these amendments to have a material effect on its consolidated financial statements. Recently Issued Not Yet Effective Accounting Pronouncements (continued):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new disclosure requirements until their effective date. As ASU No. 2018-13 only revises disclosure requirements, it will not have a material impact on the Company’s consolidated financial statements. ASU 2018-15, Intangibles - Goodwill and Other - Internal-Use Software (Subtopic 350-40) -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will be effective for us on January 1, 2020, with early adoption permitted, and is not expected to have a significant impact on our financial statements. ASU 2018-16, “Derivatives and Hedging (Topic 815) -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ASU 2018-16 will be effective for the Company on January 1, 2019 and is not expected to have a significant impact on our financial statements. Recently Issued and Adopted Accounting Pronouncements: We adopted ASU 2014-09, Revenue from Contracts with Customers (Topic 606) and its related amendments as of January 1, 2018 utilizing the modified retrospective approach. The implementation of the new standard did not have a material impact on the measurement or recognition of revenue; as such, a cumulative effect adjustment to opening retained earnings was not deemed necessary.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deposit related fees, interchange fees, merchant income, and insurance and brokerage commissions. Based on this assessment, the Company concluded that ASU 2014-09 did not materially change the method in which the Company currently recognizes revenue for these revenue streams. Under ASU 2014-09, we adopted new policies related to revenue recognition.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Recently Issued and Adopted Accounting Pronouncements (continued):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d revenue and the related costs to provide our services on a net basis in our financial statements. These transactions relate to our customers' use of various interchange and ATM/debit card networks. Based on our underlying contracts, ASU 2014-09 requires us to report network costs associated with debit card and ATM transactions netted against the related fees from such transactions. Previously, such network costs were reported as a component of other noninterest expense. For the twelve months period ended December 31, 2018 , gross interchange and debit card transaction fees totaled $ 1.6 million while related network costs totaled $ 1.0 million . On a net basis, we reported $ 573 thousand as interchange and debit card transaction fees in the accompanying Consolidated Statement of Income for the twelve months period ended December 31, 2018 . For the twelve months period ended December 31, 2017 we reported interchange and debit card transaction fees totaling $ 952 thousand on a gross basis in the accompanying Consolidated Statement of Income while related network costs totaling $ 595 thousand were reported in other operating expenses included as a component of other noninterest expense. ASU 2016-01 Financial Instruments - Overall (Subtopic 825-10): Recognition of Financial Assets and Financial Liabilities, makes targeted amendments to the guidance for recognition, measurement, presentation and disclosure of financial instruments. ASU 2016-01 requires equity investments, other than equity method investments, to be measured at fair value with changes in fair value recognized in net income. The ASU requires a cumulative-effect adjustment to retained earnings as of the beginning of the reporting period of adoption to reclassify the cumulative change in fair value of equity securities previously recognized in Accumulated Other Comprehensive Income. ASU 2016-01 became effective for the Company on January 1, 2018 and there was no adjustment to retained earnings. ASU 2016-01 also emphasizes the e xisting requirement to use exit prices to measure fair value for disclosure purposes and clarifies that entities should not make use of a practicability exception in determining the fair value of loans. Accordingly, we refined the calculation used to determine the disclosed fair value of our loans held for investment portfolio as part of adopting this standard. The refined calculation is disclosed Note 16 - Fair Value Disclosures. ASU 2017-09, Compensation - Stock Compensation (Topic 718) -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became effective for us on January 1, 2018 and did not have a significant impact on our financial statements. ASU 2017-12, Derivatives and Hedging (Topic 815) - Targeted Improvements to Accounting for Hedging Activities.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The Company early adopted the standard and it does not have a significant impact on our financial statements.</t>
  </si>
  <si>
    <t>Reclassifications</t>
  </si>
  <si>
    <t>Reclassifications : Certain captions and amounts in the 2017 consolidated financial statements were reclassified to conform to the 2018 presentation. Such reclassifications had no effect on net income and shareholders’ equity</t>
  </si>
  <si>
    <t>Summary of Significant Accounting Policies (Tables)</t>
  </si>
  <si>
    <t>Schedule of Useful Lives</t>
  </si>
  <si>
    <t>Buildings and leasehold improvements 15 - 40 years Furniture and equipment 3-7 years A summary of premises and equipment at December 31, 2018 and 2017 , is as follows (in thousands): 2018 2017 Land and land improvements $ 14,712 $ 10,854 Building and leasehold improvements 36,640 28,576 Furniture, fixtures and equipment 12,318 10,073 Construction in progress 2,875 1,495 Total, gross 66,545 50,998 Accumulated depreciation (10,533 ) (7,998 ) Total, net $ 56,012 $ 43,000</t>
  </si>
  <si>
    <t>Business Combinations (Tables)</t>
  </si>
  <si>
    <t>Business Acquisition [Line Items]</t>
  </si>
  <si>
    <t>Schedule of Business Acquisitions</t>
  </si>
  <si>
    <t>The following table details the financial impact of the merger, including the calculation of the purchase price, the allocation of the purchase price to the fair values of net assets assumed, and goodwill recognized: Calculation of Purchase Price Shares of SMBK common stock issued to Foothills Bancorp shareholders as of November 1, 2018 1,183,232 Market price of SMBK common stock on November 1, 2018 $ 20.34 Estimated fair value of SMBK common stock issued (in thousands) 24,067 Cash consideration paid (in thousands) 6,069 Total consideration (in thousands) $ 30,136 Allocation of Purchase Price (in thousands) Total consideration above $ 30,136 Fair value of assets acquired and liabilities assumed: Cash and cash equivalents 4,882 Investment securities available-for-sale 48,091 Restricted investments 551 Loans 153,692 Premises and equipment 3,622 Core deposit intangible 3,670 Prepaid and other assets 3,944 Deposits (185,259 ) FHLB advances and other borrowings (10,257 ) Payables and other liabilities (276 ) Total fair value of net assets acquired 22,660 Goodwill $ 7,476</t>
  </si>
  <si>
    <t>The following table details the financial impact of the merger, including the calculation of the purchase price, the allocation of the purchase price to the fair values of net assets assumed, and goodwill recognized: Calculation of Purchase Price Shares of SMBK common stock issued to TN Bancshares shareholders as of May 1, 2018 1,458,981 Market price of SMBK common stock on May 1, 2018 $ 23.85 Estimated fair value of SMBK common stock issued (in thousands) 34,797 Cash consideration paid (in thousands) 5 Total consideration (in thousands) $ 34,802 Allocation of Purchase Price (in thousands) Total consideration above $ 34,802 Fair value of assets acquired and liabilities assumed: Cash and cash equivalents 5,723 Investment securities available-for-sale 24,563 Restricted investments 464 Loans 180,490 Premises and equipment 9,470 Core deposit intangible 2,290 Other real estate owned 674 Prepaid and other assets 2,207 Deposits (202,272 ) FHLB advances and other borrowings (4,000 ) Payables and other liabilities (586 ) Total fair value of net assets acquired 19,023 Goodwill $ 15,779</t>
  </si>
  <si>
    <t>The following table details the financial impact of the merger, including the calculation of the purchase price, the allocation of the purchase price to the fair values of net assets assumed, and goodwill recognized: Calculation of Purchase Price Shares of SMBK common stock issued to Capstone shareholders as of November 1, 2017 2,908,094 Market price of SMBK common stock on November 1, 2017 $ 23.49 Estimated fair value of SMBK common stock issued (in thousands) 68,311 Estimated fair value of Capstone stock options (in thousands) 1,585 Cash consideration paid (in thousands) 15,826 Total consideration (in thousands) $ 85,722 Allocation of Purchase Price (in thousands) Total consideration above $ 85,722 Fair value of assets acquired and liabilities assumed: Cash and cash equivalents 16,810 Investment securities available for sale 51,638 Restricted investments 1,049 Loans 413,012 Premises and equipment 8,668 Bank owned life insurance 10,031 Core deposit intangible 5,530 Other real estate owned 410 Prepaid and other assets 6,360 Deposits (454,154 ) FHLB advances and other borrowings (4,887 ) Payables and other liabilities (6,803 ) Total fair value of net assets acquired 47,664 Goodwill $ 38,058</t>
  </si>
  <si>
    <t>Atlantic Capital Bank, N.A. [Member]</t>
  </si>
  <si>
    <t>he following table details the financial impact of the transaction, including the allocation of the purchase price to the fair values of net assets assumed and goodwill recognized: Allocation of Purchase Price (in thousands) Total consideration in cash $ 1,183 Fair value of assets acquired and liabilities assumed: Cash and cash equivalents 133 Loans 24,073 Premises and equipment 2,839 Core deposit intangible 310 Prepaid and other assets 77 Deposits (26,888 ) Payables and other liabilities (21 ) Total fair value of net assets acquired 523 Goodwill $ 660</t>
  </si>
  <si>
    <t>Securities (Tables)</t>
  </si>
  <si>
    <t>Schedule of Available-for-sale Securities Reconciliation</t>
  </si>
  <si>
    <t>The amortized cost and fair value of securities available-for-sale at December 31, 2018 and 2017 are summarized as follow (in thousands): December 31, 2018 Amortized Gross Gross Fair U.S. Government-sponsored enterprises (GSEs) $ 44,117 $ 12 $ (626 ) $ 43,503 Municipal securities 55,248 276 (363 ) 55,161 Other debt securities 977 — (67 ) 910 Mortgage-backed securities 103,875 153 (1,914 ) 102,114 Total $ 204,217 $ 441 $ (2,970 ) $ 201,688 December 31, 2017 Amortized Gross Gross Fair U.S. Government-sponsored enterprises (GSEs) $ 26,207 $ 1 $ (432 ) $ 25,776 Municipal securities 9,122 28 (147 ) 9,003 Other debt securities 974 — (24 ) 950 Mortgage-backed securities 117,263 136 (1,184 ) 116,215 Total $ 153,566 $ 165 $ (1,787 ) $ 151,944</t>
  </si>
  <si>
    <t>Investments Classified by Contractual Maturity Date</t>
  </si>
  <si>
    <t>The amortized cost and estimated market value of securities at December 31, 2018 , by contractual maturity, are shown below (in thousands). Expected maturities will differ from contractual maturities because borrowers may have the right to call or prepay obligations with or without call or prepayment penalties. Amortized Fair Due in one year or less $ — $ — Due from one year to five years 36,112 35,780 Due from five years to ten years 14,588 14,145 Due after ten years 49,642 49,649 100,342 99,574 Mortgage-backed securities 103,875 102,114 Total $ 204,217 $ 201,688</t>
  </si>
  <si>
    <t>Schedule of Unrealized Loss on Investments</t>
  </si>
  <si>
    <t>The following tables present the gross unrealized losses and fair value, aggregated by investment category and length of time that individual securities available-for-sale have been in a continuous unrealized loss position, as of December 31, 2018 and 2017 (in thousands): As of December 31, 2018 Less than 12 Months 12 Months or Greater Total Fair Gross Fair Gross Fair Gross U.S. Government- sponsored enterprises (GSEs) $ 14,763 $ (237 ) $ 13,728 $ (389 ) $ 28,491 $ (626 ) Municipal securities 16,455 (150 ) 4,767 (213 ) 21,222 (363 ) Other debt securities — — 910 (67 ) 910 (67 ) Mortgage-backed securities 10,516 (155 ) 69,884 (1,759 ) 80,400 (1,914 ) Total $ 41,734 $ (542 ) $ 89,289 $ (2,428 ) $ 131,023 $ (2,970 ) As of December 31, 2017 Less than 12 Months 12 Months or Greater Total Fair Gross Fair Gross Fair Gross U.S. Government- sponsored enterprises (GSEs) $ 1,358 $ (1 ) $ 13,420 $ (431 ) $ 14,778 $ (432 ) Municipal securities 3,418 (43 ) 2,112 (104 ) 5,530 (147 ) Other debt securities 950 (24 ) — — 950 (24 ) Mortgage-backed securities 61,332 (407 ) 35,048 (777 ) 96,380 (1,184 ) Total $ 67,058 $ (475 ) $ 50,580 $ (1,312 ) $ 117,638 $ (1,787 )</t>
  </si>
  <si>
    <t>Schedule of Realized Gain (Loss) on Available-for-sale Securities</t>
  </si>
  <si>
    <t>Sales of available-for-sale securities for the years ended December 31, 2018 and 2017 , were as follows (in thousands): 2018 2017 Proceeds $ 2,970 $ 12,614 Gains realized 1 145 Losses realized — 2</t>
  </si>
  <si>
    <t>Loans and Allowance for Loan Losses (Tables)</t>
  </si>
  <si>
    <t>Schedule of Loans</t>
  </si>
  <si>
    <t>At December 31, 2018 and 2017 , loans consisted of the following (in thousands): December 31, 2018 December 31, 2017 PCI All Other Total PCI All Other Total Commercial real estate $ 17,682 $ 842,345 $ 860,027 $ 17,903 $ 625,085 $ 642,988 Consumer real estate 8,712 398,542 407,254 7,450 286,007 293,457 Construction and land development 4,602 183,293 187,895 5,120 130,289 135,409 Commercial and industrial 2,557 305,697 308,254 858 237,229 238,087 Consumer and other 605 13,204 13,809 1,463 11,854 13,317 Total loans 34,158 1,743,081 1,777,239 32,794 1,290,464 1,323,258 Less: Allowance for loan losses — (8,275 ) (8,275 ) (16 ) (5,844 ) (5,860 ) Loans, net $ 34,158 $ 1,734,806 $ 1,768,964 $ 32,778 $ 1,284,620 $ 1,317,398</t>
  </si>
  <si>
    <t>Schedule of Impaired and Performing Loans Receivable</t>
  </si>
  <si>
    <t>The composition of loans by loan classification for impaired and performing loan status at December 31, 2018 and 2017 , is summarized in the tables below (amounts in thousands): December 31, 2018 Commercial Consumer Construction Commercial Consumer Total Performing loans $ 841,709 $ 397,306 $ 182,746 $ 304,673 $ 13,088 $ 1,739,522 Impaired loans 636 1,236 547 1,024 116 3,559 842,345 398,542 183,293 305,697 13,204 1,743,081 PCI loans 17,682 8,712 4,602 2,557 605 34,158 Total $ 860,027 $ 407,254 $ 187,895 $ 308,254 $ 13,809 $ 1,777,239 December 31, 2017 Commercial Consumer Construction Commercial Consumer Total Performing loans $ 624,638 $ 284,585 $ 129,742 $ 237,016 $ 11,842 $ 1,287,823 Impaired loans 447 1,422 547 213 12 2,641 625,085 286,007 130,289 237,229 11,854 1,290,464 PCI loans 17,903 7,450 5,120 858 1,463 32,794 Total loans $ 642,988 $ 293,457 $ 135,409 $ 238,087 $ 13,317 $ 1,323,258</t>
  </si>
  <si>
    <t>Schedule of Allowance for Loan Losses for Impaired and Performing Loans Receivable</t>
  </si>
  <si>
    <t>The following tables show the allowance for loan losses allocation by loan classification for impaired and performing loans as of December 31, 2018 and 2017 (amounts in thousands): December 31, 2018 Construction Commercial Consumer Commercial Consumer and Land and and Real Estate Real Estate Development Industrial Other Total Performing loans $ 3,639 $ 1,763 $ 795 $ 1,304 $ 240 $ 7,741 PCI loans — — — — — — Impaired loans — 26 — 442 66 534 Total $ 3,639 $ 1,789 $ 795 $ 1,746 $ 306 $ 8,275 Credit Risk Management (continued): December 31, 2017 Construction Commercial Consumer Commercial Consumer and Land and and Real Estate Real Estate Development Industrial Other Total Performing loans $ 2,444 $ 1,340 $ 521 $ 890 $ 204 $ 5,399 PCI Loans 16 — — — — 16 Impaired loans 5 256 — 172 12 445 Total $ 2,465 $ 1,596 $ 521 $ 1,062 $ 216 $ 5,860</t>
  </si>
  <si>
    <t>Schedule of Loan Receivable Allowance For Credit Losses</t>
  </si>
  <si>
    <t>The following tables detail the changes in the allowance for loan losses for the year ending December 31, 2018 and December 31, 2017 , by loan classification (amounts in thousands): December 31, 2018 Commercial Consumer Construction Commercial Consumer Total Beginning balance $ 2,465 $ 1,596 $ 521 $ 1,062 $ 216 $ 5,860 Loans charged off (38 ) (275 ) — (177 ) (370 ) (860 ) Recoveries of loans charged off 2 100 9 72 156 339 Provision (reallocation) charged to operating expense 1,210 368 265 789 304 2,936 Ending balance $ 3,639 $ 1,789 $ 795 $ 1,746 $ 306 $ 8,275 December 31, 2017 Commercial Consumer Construction Commercial Consumer Total Beginning balance $ 2,369 $ 1,382 $ 717 $ 520 $ 117 $ 5,105 Loans charged off — (111 ) — (24 ) (141 ) (276 ) Recoveries of loans charged off 8 99 13 67 61 248 Provision (reallocation) charged to operating expense 88 226 (209 ) 499 179 783 Ending balance $ 2,465 $ 1,596 $ 521 $ 1,062 $ 216 $ 5,860</t>
  </si>
  <si>
    <t>Loan Credit Quality Indicators</t>
  </si>
  <si>
    <t>The following tables outline the amount of each loan classification and the amount categorized into each risk rating as of December 31, 2018 and 2017 (amounts in thousands): Non PCI Loans December 31, 2018 Commercial Consumer Construction Commercial Consumer Total Pass $ 834,912 $ 394,728 $ 182,524 $ 303,805 $ 12,927 $ 1,728,896 Watch 6,791 2,678 64 1,090 135 10,758 Special mention — 14 158 137 — 309 Substandard 642 1,122 547 462 142 2,915 Doubtful — — — 203 — 203 Total $ 842,345 $ 398,542 $ 183,293 $ 305,697 $ 13,204 $ 1,743,081 Credit Risk Management (continued): PCI Loans December 31, 2018 Commercial Consumer Construction Commercial Consumer Total Pass $ 14,050 $ 5,617 $ 4,033 $ 2,382 $ 541 $ 26,623 Watch 1,805 756 569 — 17 3,147 Special mention 1,030 446 — 50 10 1,536 Substandard 797 1,893 — 125 37 2,852 Doubtful — — — — — — Total $ 17,682 $ 8,712 $ 4,602 $ 2,557 $ 605 $ 34,158 Total loans $ 860,027 $ 407,254 $ 187,895 $ 308,254 $ 13,809 $ 1,777,239 Non PCI Loans December 31, 2017 Commercial Consumer Construction Commercial Consumer Total Pass $ 616,028 $ 279,464 $ 129,359 $ 233,942 $ 11,624 $ 1,270,417 Watch 7,673 2,543 383 3,007 62 13,668 Special mention 1,006 2,627 — 64 155 3,852 Substandard 378 1,159 547 157 — 2,241 Doubtful — 214 — 59 13 286 Total $ 625,085 $ 286,007 $ 130,289 $ 237,229 $ 11,854 $ 1,290,464 PCI Loans December 31, 2017 Commercial Consumer Construction Commercial Consumer Total Pass $ 14,386 $ 4,151 $ 4,134 $ 68 $ 819 $ 23,558 Watch 261 1,345 649 120 262 2,637 Special mention — 456 — 58 24 538 Substandard 3,084 1,192 337 588 107 5,308 Doubtful 172 306 — 24 251 753 Total $ 17,903 $ 7,450 $ 5,120 $ 858 $ 1,463 $ 32,794 Total loans $ 642,988 $ 293,457 $ 135,409 $ 238,087 $ 13,317 $ 1,323,258</t>
  </si>
  <si>
    <t>Past Due Loans and Leases</t>
  </si>
  <si>
    <t>The following tables present the aging of the recorded investment in loans and leases as of December 31, 2018 and 2017 (amounts in thousands): December 31, 2018 30-59 Days 60-89 Days Past Due and Accruing Past Due 90 Nonaccrual Total PCI Loans Current Total Commercial real estate $ 377 $ 19 $ — $ 272 $ 668 $ 17,682 $ 841,677 $ 860,027 Consumer real estate 1,168 462 454 844 2,928 8,712 395,614 407,254 Construction and land development 343 — — 547 890 4,602 182,403 187,895 Commercial and industrial 155 — 101 909 1,165 2,557 304,532 308,254 Consumer and other 117 — 29 124 270 605 12,934 13,809 Total $ 2,160 $ 481 $ 584 $ 2,696 $ 5,921 $ 34,158 $ 1,737,160 $ 1,777,239 December 31, 2017 30-59 Days 60-89 Days Past Due and Accruing Past Due 90 Nonaccrual Total PCI Current Total Commercial real estate $ 517 $ — $ 728 $ 128 $ 1,373 $ 17,903 $ 623,712 $ 642,988 Consumer real estate 769 194 33 991 1,987 7,450 284,020 293,457 Construction and land development 65 — 326 547 938 5,120 129,351 135,409 Commercial and industrial 86 200 131 85 502 858 236,727 238,087 Consumer and other 109 56 291 13 469 1,463 11,385 13,317 Total $ 1,546 $ 450 $ 1,509 $ 1,764 $ 5,269 $ 32,794 $ 1,285,195 $ 1,323,258</t>
  </si>
  <si>
    <t>Impaired Loans</t>
  </si>
  <si>
    <t>The following is an analysis of the impaired loan portfolio detailing the related allowance recorded as of and for the years ended December 31, 2018 and 2017 (amounts in thousands): For the year ended At December 31, 2018 December 31, 2018 Recorded Investment Unpaid Principal Balance Related Allowance Average Recorded Investment Interest Income Recognized Impaired loans without a valuation allowance: Non PCI Loans: Commercial real estate $ 636 $ 648 $ — $ 855 $ 33 Consumer real estate 1,073 1,089 — 934 29 Construction and land development 547 547 — 547 — Commercial and industrial 69 70 — 69 6 Consumer and other 29 33 — 15 3 2,354 2,387 — 2,420 71 PCI loans: None in 2018 Impaired loans with a valuation allowance: Non PCI Loans: Commercial real estate — — — — — Consumer real estate 163 205 26 365 — Construction and land development — — — — — Commercial and industrial 955 973 442 476 37 Consumer and other 87 87 66 86 3 1,205 1,265 534 927 40 PCI loans: Commercial real estate — — — 11 — Total impaired loans $ 3,559 $ 3,652 $ 534 $ 3,358 $ 111 Impaired Loans (continued): For the year ended At December 31, 2017 December 31, 2017 Recorded Investment Unpaid Principal Balance Related Allowance Average Recorded Investment Interest Income Recognized Impaired loans without a valuation allowance: Non PCI Loans: Commercial real estate $ 424 $ 454 $ — $ 204 $ 44 Consumer real estate 415 420 — 401 16 Construction and land development 547 547 — 628 — Commercial and industrial 41 41 — 44 3 Consumer and other — — — — — 1,427 1,462 — 1,277 63 PCI loans: None in 2017 Impaired loans with a valuation allowance: Non PCI Loans: Commercial real estate 23 23 5 5 1 Consumer real estate 1,007 1,033 256 601 38 Construction and land development — — — — — Commercial and industrial 172 172 172 117 10 Consumer and other 12 13 12 2 1 1,214 1,241 445 725 50 PCI loans: Commercial real estate 16 123 16 3 16 Total impaired loans $ 2,657 $ 2,826 $ 461 $ 2,005 $ 129</t>
  </si>
  <si>
    <t>Troubled Debt Restructurings on Loans</t>
  </si>
  <si>
    <t>The following table presents a summary of loans that were modified as troubled debt restructurings during the year ended December 31, 2018 (amounts in thousands): December 31, 2018 Number of Contracts Pre-Modification Outstanding Recorded Investment Post-Modification Outstanding Recorded Investment Commercial real estate 1 $ 62 $ 62 Commercial and industrial 1 18 18</t>
  </si>
  <si>
    <t>Certain Loans Acquired In Transfer Not Accounted For As Debt Securities, Acquired During Period Carrying Amount Of Loans</t>
  </si>
  <si>
    <t>The Company has acquired loans which there was, at acquisition, evidence of deterioration of credit quality since origination and it was probable, at acquisition, that all contractually required payments would not be collected. The carrying amount of those loans at for the years ended December 31, 2018 and 2017 is as follows (in thousands): 2018 2017 Commercial real estate $ 24,849 $ 23,366 Consumer real estate 11,108 10,764 Construction and land development 5,731 6,285 Commercial and industrial 5,824 1,452 Consumer and other 892 1,710 Total loans $ 48,404 $ 43,577 Less remaining purchase discount (14,246 ) (10,783 ) Total, gross 34,158 32,794 Less: Allowance for loan losses — (16 ) Carrying amount, net of allowance $ 34,158 $ 32,778</t>
  </si>
  <si>
    <t>Schedule of Certain Loans Acquired in Transfer Accounted for as Debt Securities, Accretable Yield Movement</t>
  </si>
  <si>
    <t>The following is a summary of the accretable discount on acquired loans for the years ended December 31, 2018 and 2017 (in thousands): 2018 2017 Accretable yield, beginning of period $ 9,287 $ 8,950 Additions 2,416 2,581 Accretion income (5,368 ) (4,217 ) Reclassification from nonaccretable 1,494 926 Other changes, net (777 ) 1,047 Accretable yield, end of period $ 7,052 $ 9,287</t>
  </si>
  <si>
    <t>Schedule of Certain Loans Acquired Accounted For As Debt Securities Acquired During Period</t>
  </si>
  <si>
    <t>Purchased credit impaired loans acquired from TN Bancshares during the year ended December 31, 2018 for which it was probable at acquisition that all contractually required payments would not be collected are as follows (in thousands): 2018 Contractual principal and interest at acquisition $ 15,133 Nonaccretable difference 5,302 Expected cash flows at acquisition 9,831 Accretable yield 1,292 Basis in PCI loans at acquisition-estimated fair value $ 8,539</t>
  </si>
  <si>
    <t>Schedule of Loan to Directors, Officers and Affiliated Parties</t>
  </si>
  <si>
    <t>A summary of activity in loans to related parties is as follows (in thousands): 2018 2017 Balance, beginning of year $ 18,330 $ 12,999 Disbursements 34,639 14,533 Repayments (21,723 ) (9,202 ) Balance, end of year $ 31,246 $ 18,330</t>
  </si>
  <si>
    <t>Premises and Equipment (Tables)</t>
  </si>
  <si>
    <t>Summary of Premises and Equipment</t>
  </si>
  <si>
    <t>Schedule of Future Minimum Rental Payments for Operating Leases</t>
  </si>
  <si>
    <t>At December 31, 2018 , the remaining minimum lease payments relating to these leases were as follows (in thousands): 2019 $ 644 2020 622 2021 462 2022 259 2023 121 Thereafter 864 Total $ 2,972</t>
  </si>
  <si>
    <t>Deposits (Tables)</t>
  </si>
  <si>
    <t>Scheduled Maturities Of Time Deposit</t>
  </si>
  <si>
    <t>At December 31, 2018 , the scheduled maturities of time deposits are as follows (in thousands): 2019 $ 449,948 2020 120,376 2021 28,094 2022 20,446 2023 29,053 Thereafter — Total $ 647,917</t>
  </si>
  <si>
    <t>Goodwill and Intangible Assets (Tables)</t>
  </si>
  <si>
    <t>Schedule of Finite-Lived Intangible Assets</t>
  </si>
  <si>
    <t>The following table presents information about our core deposit premium intangible asset at December 31 (in thousands): 2018 2017 Gross Accumulated Gross Accumulated Amortized intangible asset: Core deposit intangible $ 14,549 $ 1,602 $ 8,589 $ 626</t>
  </si>
  <si>
    <t>Finite-lived Intangible Assets Amortization Expense</t>
  </si>
  <si>
    <t>The following table presents information about aggregate amortization expense for 2018 and 2017 and for the succeeding fiscal years as follows (in thousands): 2018 2017 Aggregate amortization expense of core deposit premium intangible $ 976 $ 346</t>
  </si>
  <si>
    <t>Schedule of Finite-Lived Intangible Assets, Future Amortization Expense</t>
  </si>
  <si>
    <t>Estimated aggregate amortization expense of the core deposit premium intangible for the year ending December 31 (in thousands): 2019 $ 1,368 2020 1,351 2021 1,334 2022 1,317 2023 1,301 Thereafter 6,276 Total $ 12,947</t>
  </si>
  <si>
    <t>Federal Home Loan Bank Advances and Other Borrowings (Tables)</t>
  </si>
  <si>
    <t>Scheduled Maturities Of Federal Home Loan Bank Advances and Other Borrowings</t>
  </si>
  <si>
    <t>At December 31, 2018, scheduled maturities of the federal funds purchased of $10.8 million , and other borrowings of $480.3 thousand are as follows (amounts in thousands): 2019 $ 10,803 2020 43 2021 45 2022 47 2023 50 Thereafter 254 Total $ 11,242</t>
  </si>
  <si>
    <t>Income Taxes (Table)</t>
  </si>
  <si>
    <t>Schedule of Components of Income Tax Expense (Benefit)</t>
  </si>
  <si>
    <t>Income tax expense in the consolidated statements of income for the years ended December 31, 2018 and 2017 , includes the following (in thousands): 2018 2017 Current tax expense Federal $ 661 $ 1,962 State 141 428 Deferred tax expense (benefit) related to: Federal 1,992 1,441 State 439 158 Change in tax rate — 2,440 Total income tax expense $ 3,233 $ 6,429</t>
  </si>
  <si>
    <t>Schedule of Effective Income Tax Rate Reconciliation</t>
  </si>
  <si>
    <t>The income tax expense is different from the expected tax expense computed by multiplying income before income tax expense by the statutory income tax rate of 21 percent in 2018 and 34 percent in 2017. The reasons for this difference are as follows (in thousands): 2018 2017 Federal income tax expense computed at the statutory rate $ 4,481 $ 3,891 State income taxes, net of federal tax benefit 551 491 Nondeductible acquisition expenses 138 364 Tax benefit from stock options (1,786 ) — Change in tax rate — 2,440 Other (151 ) (757 ) Total income tax expense $ 3,233 $ 6,429</t>
  </si>
  <si>
    <t>Schedule of Deferred Tax Assets and Liabilities</t>
  </si>
  <si>
    <t>The components of the net deferred tax asset as of December 31, 2018 and 2017 , were as follows (in thousands): 2018 2017 Deferred tax assets: Allowance for loan losses $ 2,172 $ 1,561 Fair value adjustments 6,086 4,829 Unrealized losses on investment securities 659 424 Unrealized losses on hedges 280 — Foreclosed real estate 271 301 Deferred compensation 833 849 Federal net operating loss carryforward 350 — Other 440 849 Total deferred tax assets 11,091 8,813 Deferred tax liabilities: Accumulated depreciation 1,875 1,194 Core deposit intangible 3,332 1,945 Other 286 223 Total deferred tax liabilities 5,493 3,362 Net deferred tax asset $ 5,598 $ 5,451</t>
  </si>
  <si>
    <t>Employee Benefit Plans (Tables)</t>
  </si>
  <si>
    <t>Schedule of Option Activity</t>
  </si>
  <si>
    <t>A summary of the status of these stock option plans is presented in the following table: Number Weighted Average Exercisable Price Outstanding at December 31, 2017 316,574 $ 11.82 Granted — — Exercised (132,783 ) 11.39 Forfeited (13,166 ) 31.96 Outstanding at December 31, 2018 170,625 $ 10.61 Number Weighted Average Exercisable Price Outstanding at December 31, 2016 717,524 $ 10.57 Granted — — Exercised (506,923 ) 9.64 Forfeited (24,496 ) 19.90 Capstone options assumed in business combination 130,469 11.76 Outstanding at December 31, 2017 316,574 $ 11.82</t>
  </si>
  <si>
    <t>Schedule of Options Outstanding by Exercise Price Range</t>
  </si>
  <si>
    <t>Information pertaining to options outstanding at December 31, 2018 , is as follows: Options Outstanding Options Exercisable Weighted- Average Remaining Weighted- Average Weighted- Average Exercise Number Contractual Exercise Number Exercise Prices Outstanding Life Price Exercisable Price 6.60 30,000 3.2 years 6.60 30,000 6.60 6.80 14,250 2.2 years 6.80 14,250 6.80 9.48 25,625 4.2 years 9.48 25,625 9.48 9.60 35,125 5.2 years 9.60 35,125 9.60 11.76 13,599 2.4 years 11.76 13,599 11.76 14.40 11,792 0.2 years 14.40 11,792 14.40 15.05 40,234 6.8 years 15.05 26,827 15.05 Outstanding, end of year 170,625 4.2 years 10.61 157,218 10.23</t>
  </si>
  <si>
    <t>Schedule of Non-vested Options</t>
  </si>
  <si>
    <t>Information related to non-vested options for the period ended December 31, 2018 , is as follows: Number Weighted Average Grant-Date Fair Value Nonvested at December 31, 2017 23,455 $ 12.31 Granted — — Vested (13,346 ) 15.05 Forfeited/expired 3,298 15.05 Nonvested at December 31, 2018 13,407 $ 15.05</t>
  </si>
  <si>
    <t>Schedule of Non-vested Restricted Stock Awards</t>
  </si>
  <si>
    <t>The following table summarizes activity relating to non-vested restricted stock awards: Number Nonvested at December 31, 2017 27,500 Granted 7,553 Vested (5,553 ) Forfeited/expired — Nonvested at December 31, 2018 29,500</t>
  </si>
  <si>
    <t>Commitments and Contingencies (Tables)</t>
  </si>
  <si>
    <t>Other Commitments</t>
  </si>
  <si>
    <t>A summary of the Company's total contractual amount for all off-balance sheet commitments at December 31, 2018 is as follows: Commitments to extend credit $ 333.9 million Standby letters of credit 12.2 million</t>
  </si>
  <si>
    <t>Regulatory Matters (Tables)</t>
  </si>
  <si>
    <t>Schedule of Compliance with Regulatory Capital Requirements under Banking Regulations</t>
  </si>
  <si>
    <t>Actual and required capital levels at December 31, 2018 and 2017 are presented below (dollars in thousands): are Actual Minimum for capital adequacy purposes Minimum to be well capitalized under prompt corrective action provisions (1) Amount Ratio Amount Ratio Amount Ratio December 31, 2018 SmartFinancial, Inc. (2) SmartBank Total Capital (to Risk-Weighted Assets) $ 243,774 12.74 % $ 153,017 8.00 % $ 191,271 10.00 % Tier 1 Capital (to Risk-Weighted Assets) 235,499 12.31 % 114,763 6.00 % 153,017 8.00 % Common Equity Tier 1 Capital (to Risk-Weighted Assets) 235,499 12.31 % 86,072 4.50 % 124,326 6.50 % Tier 1 Capital (to Average Assets) 235,499 11.17 % 84,300 4.00 % 105,375 5.00 % (1) The prompt corrective action provisions are applicable at the Bank level only. (2) Reporting regulations were revised during 2018 the capital ratios reported for SmartFinancial Inc. at December 31, 2017 were not required to be reported at December 31, 2018. Regulatory Capital Levels (continued): Actual Minimum for capital Minimum to be well Amount Ratio Amount Ratio Amount Ratio December 31, 2017 SmartFinancial, Inc. Total Capital (to Risk-Weighted Assets) $ 163,683 10.98 % $ 119,257 8.00 % Tier 1 Capital (to Risk-Weighted Assets) 157,823 10.59 % 89,442 6.00 % Common Equity Tier 1 Capital (to Risk-Weighted Assets) 157,823 10.59 % 67,082 4.50 % Tier 1 Capital (to Average Assets) 157,823 10.78 % 58,562 4.00 % SmartBank Total Capital (to Risk-Weighted Assets) $ 168,148 11.29 % $ 119,111 8.00 % $ 148,889 10.00 % Tier 1 Capital (to Risk-Weighted Assets) 162,288 10.90 % 89,333 6.00 % 119,111 8.00 % Common Equity Tier 1 Capital (to Risk-Weighted Assets) 162,288 10.90 % 67,000 4.50 % 96,778 6.50 % Tier 1 Capital (to Average Assets) 162,288 11.26 % 57,656 4.00 % 72,070 5.00 % (1) The prompt corrective action provisions are applicable at the Bank level only.</t>
  </si>
  <si>
    <t>Fair Value of Assets and Liabilities (Tables)</t>
  </si>
  <si>
    <t>Schedule of Fair Value, Assets and Liabilities Measured on Recurring Basis</t>
  </si>
  <si>
    <t>Assets recorded at fair value on a recurring basis are as follows, in thousands Balance as of Quoted Prices in Active Markets for Identical Assets (Level 1) Significant Other Observable Inputs (Level 2) Significant Other Unobservable Inputs (Level 3) Securities available-for-sale: U.S. Government-sponsored enterprises (GSEs) $ 43,503 $ — $ 43,503 $ — Municipal securities 55,161 — 55,161 — Other debt securities 910 — 910 — Mortgage-backed securities 102,114 — 102,114 — Total securities available-for-sale $ 201,688 $ — $ 201,688 $ — Derivative financial instruments $ 1,174 $ — $ 1,174 Balance as of Quoted Prices in Active Markets for Identical Assets (Level 1) Significant Other Observable Inputs (Level 2) Significant Other Unobservable Inputs (Level 3) Securities available-for-sale: U.S. Government-sponsored enterprises (GSEs) $ 25,776 $ — $ 25,776 $ — Municipal securities 9,003 — 9,003 — Other debt securities 950 — 950 — Mortgage-backed securities 116,215 — 116,215 — Total securities available-for-sale $ 151,944 $ — $ 151,944 $ —</t>
  </si>
  <si>
    <t>Fair Value, Assets and Liabilities Measured on Nonrecurring Basis</t>
  </si>
  <si>
    <t>For Level 3 assets measured at fair value on a non-recurring basis as of December 31, 2018 and 2017 , the significant unobservable inputs used in the fair value measurements are presented below. Balance as of Valuation Technique Significant Other Unobservable Input Weighted Average of Input Impaired loans $ 671 Third Party Appraisal Appraisal Discounts 44.3 % Foreclosed assets 2,495 Third Party Appraisal Appraisal Discounts 23.3 % Balance as of Valuation Technique Significant Other Unobservable Input Weighted Average of Input Impaired loans $ 769 Cash Flow Discounted Cash Flow / Appraisal Discounts 35.5 % Foreclosed assets 3,254 Appraisal Appraisal Discounts 17.8 % The following tables present the financial instruments carried on the consolidated balance sheets by caption and by level in the fair value hierarchy, for which a nonrecurring change in fair value has been recorded (in thousands): Balance as of Quoted Prices in Active Markets for Identical Assets (Level 1) Significant Other Observable Inputs (Level 2) Significant Other Unobservable Inputs (Level 3) Impaired loans $ 671 $ — $ — $ 671 Foreclosed assets 2,495 — — 2,495 Balance as of Quoted Prices in Active Markets for Identical Assets (Level 1) Significant Other Observable Inputs (Level 2) Significant Other Unobservable Inputs (Level 3) Impaired loans $ 769 $ — $ — $ 769 Foreclosed assets 3,254 — — 3,254</t>
  </si>
  <si>
    <t>Fair Value, by Balance Sheet Grouping</t>
  </si>
  <si>
    <t>The carrying amount and estimated fair value of the Company’s financial instruments at December 31, 2018 and December 31, 2017 are as follows (in thousands): December 31, 2018 Fair Value Measurements Using Carrying Amount Level 1 Level 2 Level 3 Estimated Fair Value Assets: Cash and cash equivalents $ 115,822 115,822 — — $ 115,822 Securities available-for-sale 201,688 — 201,688 — 201,688 Restricted investments 11,499 N/A N/A N/A N/A Loans, net 1,768,964 — — 1,766,838 1,766,838 Liabilities: Noninterest-bearing demand deposits 319,861 — 319,861 — 319,861 Interest-bearing demand deposits 311,482 — 311,482 — 311,482 Money Market and Savings deposits 641,945 — 641,945 — 641,945 Time deposits 648,675 — 649,169 — 649,169 Securities sold under agreements to repurchase 11,756 — 11,756 — 11,756 Federal Home Loan Bank advances and other borrowings 11,243 — 11,243 — 11,243 Subordinated debt 39,177 — — 39,190 39,158 39,190 Derivative financial instruments 1,174 — 1,174 — 1,174 December 31, 2017 Fair Value Measurements Using Carrying Amount Level 1 Level 2 Level 3 Estimated Fair Value Assets: Cash and cash equivalents $ 113,027 113,027 — — $ 113,027 Securities available-for-sale 151,944 — 151,944 — 151,944 Restricted investments 6,431 N/A N/A N/A N/A Loans, net 1,317,398 — — 1,292,303 1,292,303 Liabilities: Noninterest-bearing demand deposits 220,520 — 220,520 — 220,520 Interest-bearing demand deposits 231,644 — 231,644 — 231,644 Money Market and Savings deposits 543,645 — 543,645 — 543,645 Time deposits 442,774 — 443,547 — 443,547 Securities sold under agreements to repurchase 24,055 — 24,055 — 24,055 Federal Home Loan Bank advances and other borrowings 43,600 — 43,600 — 43,600</t>
  </si>
  <si>
    <t>Earnings Per Share (Tables)</t>
  </si>
  <si>
    <t>Schedule of Earnings Per Share, Basic and Diluted</t>
  </si>
  <si>
    <t>The effect from the stock options and restricted stock on incremental shares from the assumed conversions for net income per share-basic and net income per share-diluted are presented below. There were antidilutive shares of 13,166 for the year ended December 31, 2017. There were no antidulutive shares at December 31, 2018. (Dollars in thousands, except share amounts) 2018 2017 Basic earnings per share computation: Net income available to common stockholders $ 18,102 $ 4,820 Average common shares outstanding – basic 12,423,618 8,639,212 Basic earnings per share $ 1.46 $ 0.56 Diluted earnings per share computation: Net income available to common stockholders $ 18,102 $ 4,820 Average common shares outstanding – basic 12,423,618 8,639,212 Incremental shares from assumed conversions: Stock options and restricted stock 94,022 154,315 Average common shares outstanding - diluted 12,517,640 8,793,527 Diluted earnings per share $ 1.45 $ 0.55</t>
  </si>
  <si>
    <t>Condensed Parent Information (Tables)</t>
  </si>
  <si>
    <t>Condensed Balance Sheet</t>
  </si>
  <si>
    <t>CONDENSED BALANCE SHEETS December 31, December 31, 2018 2017 ASSETS Cash $ 13,684 $ 3,936 Investment in subsidiaries 308,422 168,104 Other assets 99 42,766 Total assets $ 322,205 $ 214,806 LIABILITIES AND STOCKHOLDERS’ EQUITY Other liabilities $ 17 $ (1,046 ) Other borrowings 39,177 10,000 Total liabilities 39,194 8,954 Stockholders’ equity 283,011 205,852 Total liabilities and stockholders’ equity $ 322,205 $ 214,806</t>
  </si>
  <si>
    <t>Condensed Income Statement</t>
  </si>
  <si>
    <t>CONDENSED STATEMENTS OF INCOME Years Ended December 31, 2018 2017 INCOME Interest income $ 21 $ — EXPENSES Interest expense 1,005 69 Other operating expenses 2,822 2,657 (Loss) before equity in undistributed earnings of subsidiaries and income tax benefit (3,806 ) (2,726 ) Equity in undistributed earnings of subsidiaries 22,741 7,134 Income tax (benefit) expense (833 ) 607 Net income 18,102 5,015 Preferred stock dividend requirements — 195 Net income available to common stockholders $ 18,102 $ 4,820</t>
  </si>
  <si>
    <t>Condensed Cash Flow Statement</t>
  </si>
  <si>
    <t>STATEMENTS OF CASH FLOWS Years Ended December 31, 2018 2017 CASH FLOWS FROM OPERATING ACTIVITIES Net income $ 18,102 $ 5,015 Adjustments to reconcile net income to net cash (used in) provided by operating activities: Equity in undistributed income of subsidiary (22,741 ) (7,134 ) Other 1,631 (2,449 ) Net cash used in operating activities (3,008 ) (4,568 ) CASH FLOWS FROM FINANCING ACTIVITIES Proceeds from issuance of note payable — 10,000 Repayment of note payable (10,000 ) — Redemption of preferred stock — (12,000 ) Issuance of subordination debt 39,158 — Proceeds from issuance of common stock 1,528 37,853 Payment of dividends on preferred stock — (195 ) Net cash provided by financing activities 30,686 35,658 CASH FLOWS FROM INVESTING ACTIVITIES Net cash paid for business combinations (5,930 ) (14,222 ) Equity contribution to subsidiary (12,000 ) (15,000 ) Net cash used in investing activities (17,930 ) (29,222 ) NET INCREASE IN CASH AND CASH EQUIVALENTS 9,748 1,868 CASH AND CASH EQUIVALENTS, beginning of year 3,936 2,068 CASH AND CASH EQUIVALENTS, end of year $ 13,684 $ 3,936</t>
  </si>
  <si>
    <t>Derivatives (Tables)</t>
  </si>
  <si>
    <t>Schedule of Fair Value Hedge Relationships in Balance Sheet</t>
  </si>
  <si>
    <t xml:space="preserve">A summary of the Company's fair value hedge relationships as of December 31, 2018 are as follows (in thousands): December 31, 2018 Balance Sheet Location Weighted Average Remaining Maturity (In Years) Weighted Average Pay Rate Receive Rate Notional Amount Estimated Fair Value Liability derivatives Interest rate swap agreements - securities Other liabilities 9.23 3.10% 3 month LIBOR $35,000 -$1,174 </t>
  </si>
  <si>
    <t>Schedule of Fair Value Hedge Relationships on Income Statement</t>
  </si>
  <si>
    <t xml:space="preserve">The effects of the Company's fair value hedge relationships on the income statement during the twelve months ended December 31, 2018 were as follows (in thousands): Twelve Months Ended December 31, 2018 Interest Income Total amount of income and expense line items presented in the consolidated statements of income $92,210 Gain (loss) on fair value hedging relationship Interest rate swap agreements - securities: Hedged items (1,174) Derivative designated as hedging instruments 1,174 </t>
  </si>
  <si>
    <t>Schedule of Fair Value Hedges</t>
  </si>
  <si>
    <t xml:space="preserve">The following amounts were recorded on the balance sheet related to cumulative basis adjustments for fair value hedges at December 31, 2018 : Carrying Amount of the Hedged Assets (in thousands) Cumulative Amount of Fair Value Hedging Adjustment Included in the Carrying Amount of the Hedged Assets Line item on the balance sheet December 31, 2018 December 31, 2018 Securities available-for-sale $39,730 $1,174 </t>
  </si>
  <si>
    <t>Summary of Significant Accounting Policies (Details)</t>
  </si>
  <si>
    <t>Dec. 31, 2018USD ($)segment</t>
  </si>
  <si>
    <t>Dec. 31, 2017USD ($)</t>
  </si>
  <si>
    <t>Jan. 01, 2019USD ($)</t>
  </si>
  <si>
    <t>Accounting Policies [Line Items]</t>
  </si>
  <si>
    <t>Federal Reserve Bank, reserve requirement</t>
  </si>
  <si>
    <t>Impairment of intangible assets</t>
  </si>
  <si>
    <t>Gross interchange and debit card transaction fees</t>
  </si>
  <si>
    <t>Network costs</t>
  </si>
  <si>
    <t>Advertising expense</t>
  </si>
  <si>
    <t>Number of reportable segments | segment</t>
  </si>
  <si>
    <t>Residential Real Estate [Member]</t>
  </si>
  <si>
    <t>Mortgage loans in process of foreclosure</t>
  </si>
  <si>
    <t>Minimum [Member] | Building and Leasehold Improvements [Member]</t>
  </si>
  <si>
    <t>Useful life</t>
  </si>
  <si>
    <t>15 years</t>
  </si>
  <si>
    <t>Minimum [Member] | Furniture and Equipment [Member]</t>
  </si>
  <si>
    <t>3 years</t>
  </si>
  <si>
    <t>Maximum [Member] | Building and Leasehold Improvements [Member]</t>
  </si>
  <si>
    <t>40 years</t>
  </si>
  <si>
    <t>Maximum [Member] | Furniture and Equipment [Member]</t>
  </si>
  <si>
    <t>7 years</t>
  </si>
  <si>
    <t>Scenario, Forecast [Member] | Accounting Standards Update 2016-02 [Member] | Subsequent Event [Member]</t>
  </si>
  <si>
    <t>Right-of-use assets</t>
  </si>
  <si>
    <t>Lease liability</t>
  </si>
  <si>
    <t>Business Combinations (Textual) (Details) - USD ($) $ / shares in Units, $ in Thousands</t>
  </si>
  <si>
    <t>Nov. 01, 2018</t>
  </si>
  <si>
    <t>Oct. 31, 2018</t>
  </si>
  <si>
    <t>May 01, 2018</t>
  </si>
  <si>
    <t>Apr. 27, 2018</t>
  </si>
  <si>
    <t>Nov. 01, 2017</t>
  </si>
  <si>
    <t>May 19, 2017</t>
  </si>
  <si>
    <t>Jan. 15, 2019</t>
  </si>
  <si>
    <t>Goodwill</t>
  </si>
  <si>
    <t>Shares issued upon conversion (in shares)</t>
  </si>
  <si>
    <t>Cash paid upon conversion (in dollars per share)</t>
  </si>
  <si>
    <t>Number of shares issued (in shares)</t>
  </si>
  <si>
    <t>Cash paid for merger</t>
  </si>
  <si>
    <t>Additional consideration transferred</t>
  </si>
  <si>
    <t>Consecutive trading days</t>
  </si>
  <si>
    <t>10 days</t>
  </si>
  <si>
    <t>Share price (in dollars per share)</t>
  </si>
  <si>
    <t>Ownership interest (as a percent)</t>
  </si>
  <si>
    <t>91.00%</t>
  </si>
  <si>
    <t>Pro forma, revenue of acquiree since acquisition date, actual</t>
  </si>
  <si>
    <t>Pro forma information, earnings (loss) since acquisition date, actual</t>
  </si>
  <si>
    <t>Pro forma revenue</t>
  </si>
  <si>
    <t>Pro forma net income (loss)</t>
  </si>
  <si>
    <t>Cash consideration paid</t>
  </si>
  <si>
    <t>89.00%</t>
  </si>
  <si>
    <t>Fair value adjustment</t>
  </si>
  <si>
    <t>74.00%</t>
  </si>
  <si>
    <t>Exchange of shares (in shares)</t>
  </si>
  <si>
    <t>Cash payment per share (in dollars per share)</t>
  </si>
  <si>
    <t>Percentage of common stock consideration transferred</t>
  </si>
  <si>
    <t>80.00%</t>
  </si>
  <si>
    <t>Percentage of cash consideration transferred</t>
  </si>
  <si>
    <t>20.00%</t>
  </si>
  <si>
    <t>Goodwill adjustment</t>
  </si>
  <si>
    <t>Pro Forma [Member] | Foothills Bancorp [Member]</t>
  </si>
  <si>
    <t>Operating expenses</t>
  </si>
  <si>
    <t>Pro Forma [Member] | Tennessee Bancshares [Member]</t>
  </si>
  <si>
    <t>Pro Forma [Member] | Capstone Bancshares Inc. [Member]</t>
  </si>
  <si>
    <t>Weighted Average [Member] | Foothills Bancorp [Member]</t>
  </si>
  <si>
    <t>Weighted Average [Member] | Tennessee Bancshares [Member]</t>
  </si>
  <si>
    <t>Subsequent Event [Member] | Entegra Financial Corp [Member]</t>
  </si>
  <si>
    <t>Business Combinations Business Combinations (Allocation of Purchase Price of Foothills Bancorp) (Details) - USD ($) $ / shares in Units, $ in Thousands</t>
  </si>
  <si>
    <t>Fair value of assets acquired and liabilities assumed:</t>
  </si>
  <si>
    <t>Shares of SMBK common stock issued (in shares)</t>
  </si>
  <si>
    <t>Market price of SMBK common stock (in dollars per share)</t>
  </si>
  <si>
    <t>Estimated fair value of SMBK common stock issued</t>
  </si>
  <si>
    <t>Total consideration</t>
  </si>
  <si>
    <t>Cash and cash equivalents</t>
  </si>
  <si>
    <t>Investment securities available for sale</t>
  </si>
  <si>
    <t>Restricted investments</t>
  </si>
  <si>
    <t>Premises and equipment</t>
  </si>
  <si>
    <t>Core deposit intangible</t>
  </si>
  <si>
    <t>Prepaid and other assets</t>
  </si>
  <si>
    <t>FHLB advances and other borrowings</t>
  </si>
  <si>
    <t>Payables and other liabilities</t>
  </si>
  <si>
    <t>Total fair value of net assets acquired</t>
  </si>
  <si>
    <t>Business Combinations (Allocation of Purchase Price of Tennessee Bancshares) (Details) - USD ($) $ / shares in Units, $ in Thousands</t>
  </si>
  <si>
    <t>Other real estate owned</t>
  </si>
  <si>
    <t>Business Combinations (Allocation of Purchase Price of Capstone Bancshares) (Details) - USD ($)</t>
  </si>
  <si>
    <t>Shares of SMBK common stock issued to Capstone shareholders as of November 1, 2017 (in shares)</t>
  </si>
  <si>
    <t>Estimated fair value of Capstone stock options</t>
  </si>
  <si>
    <t>Bank owned life insurance</t>
  </si>
  <si>
    <t>Business Combinations (Allocation of Purchase Price of Atlantic Capital Bank) (Details) - USD ($) $ in Thousands</t>
  </si>
  <si>
    <t>Securities (Amortized Cost and Fair Value of Available-for-sale Securities) (Details) - USD ($)</t>
  </si>
  <si>
    <t>Debt securities available-for-sale:</t>
  </si>
  <si>
    <t>Gross Unrealized Gains</t>
  </si>
  <si>
    <t>Gross Unrealized Losses</t>
  </si>
  <si>
    <t>Fair Value</t>
  </si>
  <si>
    <t>U.S. Government-sponsored enterprises (GSEs) [Member]</t>
  </si>
  <si>
    <t>Muncipal Securities [Member]</t>
  </si>
  <si>
    <t>Other Debt Securities [Member]</t>
  </si>
  <si>
    <t>Mortgage Backed Securities [Member]</t>
  </si>
  <si>
    <t>Securities (Maturities of Available-for-sale Securities) (Details) - USD ($)</t>
  </si>
  <si>
    <t>Amortized Cost</t>
  </si>
  <si>
    <t>Due in one year or less</t>
  </si>
  <si>
    <t>Due from one year to five years</t>
  </si>
  <si>
    <t>Due from five years to ten years</t>
  </si>
  <si>
    <t>Due after ten years</t>
  </si>
  <si>
    <t>Securities (Available-for-sale Securities in Continuous Loss Position) (Details) - USD ($) $ in Thousands</t>
  </si>
  <si>
    <t>Less than 12 Months, Fair Value</t>
  </si>
  <si>
    <t>Less than 12 Months, Gross Unrealized Losses</t>
  </si>
  <si>
    <t>12 Months or Greater, Fair Value</t>
  </si>
  <si>
    <t>12 Months or Greater, Gross Unrealized Losses</t>
  </si>
  <si>
    <t>Total, Fair Value</t>
  </si>
  <si>
    <t>Total, Gross Unrealized Losses</t>
  </si>
  <si>
    <t>Securities (Textual) (Details) $ in Millions</t>
  </si>
  <si>
    <t>Dec. 31, 2018USD ($)investment</t>
  </si>
  <si>
    <t>Debt Securities, Available-for-sale [Line Items]</t>
  </si>
  <si>
    <t>Available-for-sale securities pledged as collateral | $</t>
  </si>
  <si>
    <t>Securities in unrealized loss positions (Number of investments)</t>
  </si>
  <si>
    <t>Mortgage-backed securities [Member]</t>
  </si>
  <si>
    <t>Securities (Sales of Available-for-sale Securities) (Details) - USD ($) $ in Thousands</t>
  </si>
  <si>
    <t>Proceeds</t>
  </si>
  <si>
    <t>Gains realized</t>
  </si>
  <si>
    <t>Losses realized</t>
  </si>
  <si>
    <t>Loans and Allowance for Loan Losses (Loan Summary) (Details) - USD ($)</t>
  </si>
  <si>
    <t>Dec. 31, 2016</t>
  </si>
  <si>
    <t>Accounts, Notes, Loans and Financing Receivable [Line Items]</t>
  </si>
  <si>
    <t>Total loans</t>
  </si>
  <si>
    <t>Less: Allowance for loan losses</t>
  </si>
  <si>
    <t>Loans, net</t>
  </si>
  <si>
    <t>Commercial Real Estate [Member]</t>
  </si>
  <si>
    <t>Consumer Real Estate [Member]</t>
  </si>
  <si>
    <t>Construction and Land Development [Member]</t>
  </si>
  <si>
    <t>Commercial and Industrial [Member]</t>
  </si>
  <si>
    <t>Consumer and Other [Member]</t>
  </si>
  <si>
    <t>Purchased Credit Impaired Loans [Member]</t>
  </si>
  <si>
    <t>Purchased Credit Impaired Loans [Member] | Commercial Real Estate [Member]</t>
  </si>
  <si>
    <t>Purchased Credit Impaired Loans [Member] | Consumer Real Estate [Member]</t>
  </si>
  <si>
    <t>Purchased Credit Impaired Loans [Member] | Construction and Land Development [Member]</t>
  </si>
  <si>
    <t>Purchased Credit Impaired Loans [Member] | Commercial and Industrial [Member]</t>
  </si>
  <si>
    <t>Purchased Credit Impaired Loans [Member] | Consumer and Other [Member]</t>
  </si>
  <si>
    <t>All Other Loans [Member]</t>
  </si>
  <si>
    <t>All Other Loans [Member] | Commercial Real Estate [Member]</t>
  </si>
  <si>
    <t>All Other Loans [Member] | Consumer Real Estate [Member]</t>
  </si>
  <si>
    <t>All Other Loans [Member] | Construction and Land Development [Member]</t>
  </si>
  <si>
    <t>All Other Loans [Member] | Commercial and Industrial [Member]</t>
  </si>
  <si>
    <t>All Other Loans [Member] | Consumer and Other [Member]</t>
  </si>
  <si>
    <t>Loans and Allowance for Loan Losses Performing and Impaired Loans) (Details) - USD ($) $ in Thousands</t>
  </si>
  <si>
    <t>All Other Loans [Member] | Performing [Member]</t>
  </si>
  <si>
    <t>All Other Loans [Member] | Impaired Loans [Member]</t>
  </si>
  <si>
    <t>Commercial Real Estate [Member] | All Other Loans [Member]</t>
  </si>
  <si>
    <t>Commercial Real Estate [Member] | All Other Loans [Member] | Performing [Member]</t>
  </si>
  <si>
    <t>Commercial Real Estate [Member] | All Other Loans [Member] | Impaired Loans [Member]</t>
  </si>
  <si>
    <t>Commercial Real Estate [Member] | Purchased Credit Impaired Loans [Member]</t>
  </si>
  <si>
    <t>Consumer Real Estate [Member] | All Other Loans [Member]</t>
  </si>
  <si>
    <t>Consumer Real Estate [Member] | All Other Loans [Member] | Performing [Member]</t>
  </si>
  <si>
    <t>Consumer Real Estate [Member] | All Other Loans [Member] | Impaired Loans [Member]</t>
  </si>
  <si>
    <t>Consumer Real Estate [Member] | Purchased Credit Impaired Loans [Member]</t>
  </si>
  <si>
    <t>Construction and Land Development [Member] | All Other Loans [Member]</t>
  </si>
  <si>
    <t>Construction and Land Development [Member] | All Other Loans [Member] | Performing [Member]</t>
  </si>
  <si>
    <t>Construction and Land Development [Member] | All Other Loans [Member] | Impaired Loans [Member]</t>
  </si>
  <si>
    <t>Construction and Land Development [Member] | Purchased Credit Impaired Loans [Member]</t>
  </si>
  <si>
    <t>Commercial and Industrial [Member] | All Other Loans [Member]</t>
  </si>
  <si>
    <t>Commercial and Industrial [Member] | All Other Loans [Member] | Performing [Member]</t>
  </si>
  <si>
    <t>Commercial and Industrial [Member] | All Other Loans [Member] | Impaired Loans [Member]</t>
  </si>
  <si>
    <t>Commercial and Industrial [Member] | Purchased Credit Impaired Loans [Member]</t>
  </si>
  <si>
    <t>Consumer and Other [Member] | All Other Loans [Member]</t>
  </si>
  <si>
    <t>Consumer and Other [Member] | All Other Loans [Member] | Performing [Member]</t>
  </si>
  <si>
    <t>Consumer and Other [Member] | All Other Loans [Member] | Impaired Loans [Member]</t>
  </si>
  <si>
    <t>Consumer and Other [Member] | Purchased Credit Impaired Loans [Member]</t>
  </si>
  <si>
    <t>Loans and Allowance for Loan Losses (Textual) (Details)</t>
  </si>
  <si>
    <t>Dec. 31, 2018USD ($)segmentcontract</t>
  </si>
  <si>
    <t>Dec. 31, 2017USD ($)contract</t>
  </si>
  <si>
    <t>Financing Receivable, Modifications [Line Items]</t>
  </si>
  <si>
    <t>Number of loan portfolio segments | segment</t>
  </si>
  <si>
    <t>Nonaccrual restructured loans</t>
  </si>
  <si>
    <t>Number of Contracts | contract</t>
  </si>
  <si>
    <t>Number of loans modified as troubled debt restructurings with subsequent default | contract</t>
  </si>
  <si>
    <t>Pre-approved unused lines of credit with related parties</t>
  </si>
  <si>
    <t>Trouble Debt Restructuring [Member]</t>
  </si>
  <si>
    <t>Troubled debt restructuring</t>
  </si>
  <si>
    <t>Allowance for loan losses</t>
  </si>
  <si>
    <t>Loans and Allowance for Loan Losses (ALL by Loan Classification) (Details) - USD ($)</t>
  </si>
  <si>
    <t>Loans and Allowance for Loan Losses (ALL Roll Forward) (Details) - USD ($)</t>
  </si>
  <si>
    <t>Allowance for Loan and Lease Losses [Roll Forward]</t>
  </si>
  <si>
    <t>Beginning balance</t>
  </si>
  <si>
    <t>Loans charged off</t>
  </si>
  <si>
    <t>Recoveries of loans charged off</t>
  </si>
  <si>
    <t>Provision (reallocation) charged to operating expense</t>
  </si>
  <si>
    <t>Ending balance</t>
  </si>
  <si>
    <t>Loans and Allowance for Loan Losses (Loan Risk Rating) (Details) - USD ($) $ in Thousands</t>
  </si>
  <si>
    <t>Financing Receivable, Recorded Investment [Line Items]</t>
  </si>
  <si>
    <t>All Other Loans [Member] | Pass [Member]</t>
  </si>
  <si>
    <t>All Other Loans [Member] | Watch [Member]</t>
  </si>
  <si>
    <t>All Other Loans [Member] | Special Mention [Member]</t>
  </si>
  <si>
    <t>All Other Loans [Member] | Substandard [Member]</t>
  </si>
  <si>
    <t>All Other Loans [Member] | Doubtful [Member]</t>
  </si>
  <si>
    <t>Purchased Credit Impaired Loans [Member] | Pass [Member]</t>
  </si>
  <si>
    <t>Purchased Credit Impaired Loans [Member] | Watch [Member]</t>
  </si>
  <si>
    <t>Purchased Credit Impaired Loans [Member] | Special Mention [Member]</t>
  </si>
  <si>
    <t>Purchased Credit Impaired Loans [Member] | Substandard [Member]</t>
  </si>
  <si>
    <t>Purchased Credit Impaired Loans [Member] | Doubtful [Member]</t>
  </si>
  <si>
    <t>Commercial Real Estate [Member] | All Other Loans [Member] | Pass [Member]</t>
  </si>
  <si>
    <t>Commercial Real Estate [Member] | All Other Loans [Member] | Watch [Member]</t>
  </si>
  <si>
    <t>Commercial Real Estate [Member] | All Other Loans [Member] | Special Mention [Member]</t>
  </si>
  <si>
    <t>Commercial Real Estate [Member] | All Other Loans [Member] | Substandard [Member]</t>
  </si>
  <si>
    <t>Commercial Real Estate [Member] | All Other Loans [Member] | Doubtful [Member]</t>
  </si>
  <si>
    <t>Commercial Real Estate [Member] | Purchased Credit Impaired Loans [Member] | Pass [Member]</t>
  </si>
  <si>
    <t>Commercial Real Estate [Member] | Purchased Credit Impaired Loans [Member] | Watch [Member]</t>
  </si>
  <si>
    <t>Commercial Real Estate [Member] | Purchased Credit Impaired Loans [Member] | Special Mention [Member]</t>
  </si>
  <si>
    <t>Commercial Real Estate [Member] | Purchased Credit Impaired Loans [Member] | Substandard [Member]</t>
  </si>
  <si>
    <t>Commercial Real Estate [Member] | Purchased Credit Impaired Loans [Member] | Doubtful [Member]</t>
  </si>
  <si>
    <t>Consumer Real Estate [Member] | All Other Loans [Member] | Pass [Member]</t>
  </si>
  <si>
    <t>Consumer Real Estate [Member] | All Other Loans [Member] | Watch [Member]</t>
  </si>
  <si>
    <t>Consumer Real Estate [Member] | All Other Loans [Member] | Special Mention [Member]</t>
  </si>
  <si>
    <t>Consumer Real Estate [Member] | All Other Loans [Member] | Substandard [Member]</t>
  </si>
  <si>
    <t>Consumer Real Estate [Member] | All Other Loans [Member] | Doubtful [Member]</t>
  </si>
  <si>
    <t>Consumer Real Estate [Member] | Purchased Credit Impaired Loans [Member] | Pass [Member]</t>
  </si>
  <si>
    <t>Consumer Real Estate [Member] | Purchased Credit Impaired Loans [Member] | Watch [Member]</t>
  </si>
  <si>
    <t>Consumer Real Estate [Member] | Purchased Credit Impaired Loans [Member] | Special Mention [Member]</t>
  </si>
  <si>
    <t>Consumer Real Estate [Member] | Purchased Credit Impaired Loans [Member] | Substandard [Member]</t>
  </si>
  <si>
    <t>Consumer Real Estate [Member] | Purchased Credit Impaired Loans [Member] | Doubtful [Member]</t>
  </si>
  <si>
    <t>Construction and Land Development [Member] | All Other Loans [Member] | Pass [Member]</t>
  </si>
  <si>
    <t>Construction and Land Development [Member] | All Other Loans [Member] | Watch [Member]</t>
  </si>
  <si>
    <t>Construction and Land Development [Member] | All Other Loans [Member] | Special Mention [Member]</t>
  </si>
  <si>
    <t>Construction and Land Development [Member] | All Other Loans [Member] | Substandard [Member]</t>
  </si>
  <si>
    <t>Construction and Land Development [Member] | All Other Loans [Member] | Doubtful [Member]</t>
  </si>
  <si>
    <t>Construction and Land Development [Member] | Purchased Credit Impaired Loans [Member] | Pass [Member]</t>
  </si>
  <si>
    <t>Construction and Land Development [Member] | Purchased Credit Impaired Loans [Member] | Watch [Member]</t>
  </si>
  <si>
    <t>Construction and Land Development [Member] | Purchased Credit Impaired Loans [Member] | Special Mention [Member]</t>
  </si>
  <si>
    <t>Construction and Land Development [Member] | Purchased Credit Impaired Loans [Member] | Substandard [Member]</t>
  </si>
  <si>
    <t>Construction and Land Development [Member] | Purchased Credit Impaired Loans [Member] | Doubtful [Member]</t>
  </si>
  <si>
    <t>Commercial and Industrial [Member] | All Other Loans [Member] | Pass [Member]</t>
  </si>
  <si>
    <t>Commercial and Industrial [Member] | All Other Loans [Member] | Watch [Member]</t>
  </si>
  <si>
    <t>Commercial and Industrial [Member] | All Other Loans [Member] | Special Mention [Member]</t>
  </si>
  <si>
    <t>Commercial and Industrial [Member] | All Other Loans [Member] | Substandard [Member]</t>
  </si>
  <si>
    <t>Commercial and Industrial [Member] | All Other Loans [Member] | Doubtful [Member]</t>
  </si>
  <si>
    <t>Commercial and Industrial [Member] | Purchased Credit Impaired Loans [Member] | Pass [Member]</t>
  </si>
  <si>
    <t>Commercial and Industrial [Member] | Purchased Credit Impaired Loans [Member] | Watch [Member]</t>
  </si>
  <si>
    <t>Commercial and Industrial [Member] | Purchased Credit Impaired Loans [Member] | Special Mention [Member]</t>
  </si>
  <si>
    <t>Commercial and Industrial [Member] | Purchased Credit Impaired Loans [Member] | Substandard [Member]</t>
  </si>
  <si>
    <t>Commercial and Industrial [Member] | Purchased Credit Impaired Loans [Member] | Doubtful [Member]</t>
  </si>
  <si>
    <t>Consumer and Other [Member] | All Other Loans [Member] | Pass [Member]</t>
  </si>
  <si>
    <t>Consumer and Other [Member] | All Other Loans [Member] | Watch [Member]</t>
  </si>
  <si>
    <t>Consumer and Other [Member] | All Other Loans [Member] | Special Mention [Member]</t>
  </si>
  <si>
    <t>Consumer and Other [Member] | All Other Loans [Member] | Substandard [Member]</t>
  </si>
  <si>
    <t>Consumer and Other [Member] | All Other Loans [Member] | Doubtful [Member]</t>
  </si>
  <si>
    <t>Consumer and Other [Member] | Purchased Credit Impaired Loans [Member] | Pass [Member]</t>
  </si>
  <si>
    <t>Consumer and Other [Member] | Purchased Credit Impaired Loans [Member] | Watch [Member]</t>
  </si>
  <si>
    <t>Consumer and Other [Member] | Purchased Credit Impaired Loans [Member] | Special Mention [Member]</t>
  </si>
  <si>
    <t>Consumer and Other [Member] | Purchased Credit Impaired Loans [Member] | Substandard [Member]</t>
  </si>
  <si>
    <t>Consumer and Other [Member] | Purchased Credit Impaired Loans [Member] | Doubtful [Member]</t>
  </si>
  <si>
    <t>Loans and Allowance for Loan Losses (Past Due Loans) (Details) - USD ($) $ in Thousands</t>
  </si>
  <si>
    <t>Financing Receivable, Recorded Investment, Past Due [Line Items]</t>
  </si>
  <si>
    <t>Nonaccrual</t>
  </si>
  <si>
    <t>Total Past Due</t>
  </si>
  <si>
    <t>Current Loans</t>
  </si>
  <si>
    <t>30 to 59 Days Past Due and Accruing [Member]</t>
  </si>
  <si>
    <t>Recorded investment, past due</t>
  </si>
  <si>
    <t>30 to 59 Days Past Due and Accruing [Member] | Commercial Real Estate [Member]</t>
  </si>
  <si>
    <t>30 to 59 Days Past Due and Accruing [Member] | Consumer Real Estate [Member]</t>
  </si>
  <si>
    <t>30 to 59 Days Past Due and Accruing [Member] | Construction and Land Development [Member]</t>
  </si>
  <si>
    <t>30 to 59 Days Past Due and Accruing [Member] | Commercial and Industrial [Member]</t>
  </si>
  <si>
    <t>30 to 59 Days Past Due and Accruing [Member] | Consumer and Other [Member]</t>
  </si>
  <si>
    <t>60 to 89 Days Past Due and Accruing [Member]</t>
  </si>
  <si>
    <t>60 to 89 Days Past Due and Accruing [Member] | Commercial Real Estate [Member]</t>
  </si>
  <si>
    <t>60 to 89 Days Past Due and Accruing [Member] | Consumer Real Estate [Member]</t>
  </si>
  <si>
    <t>60 to 89 Days Past Due and Accruing [Member] | Construction and Land Development [Member]</t>
  </si>
  <si>
    <t>60 to 89 Days Past Due and Accruing [Member] | Commercial and Industrial [Member]</t>
  </si>
  <si>
    <t>60 to 89 Days Past Due and Accruing [Member] | Consumer and Other [Member]</t>
  </si>
  <si>
    <t>Past Due 90 Days or More and Accruing [Member]</t>
  </si>
  <si>
    <t>Past Due 90 Days or More and Accruing [Member] | Commercial Real Estate [Member]</t>
  </si>
  <si>
    <t>Past Due 90 Days or More and Accruing [Member] | Consumer Real Estate [Member]</t>
  </si>
  <si>
    <t>Past Due 90 Days or More and Accruing [Member] | Construction and Land Development [Member]</t>
  </si>
  <si>
    <t>Past Due 90 Days or More and Accruing [Member] | Commercial and Industrial [Member]</t>
  </si>
  <si>
    <t>Past Due 90 Days or More and Accruing [Member] | Consumer and Other [Member]</t>
  </si>
  <si>
    <t>Loans and Allowance for Loan Losses (Impaired Loan Portfolio) (Details) - USD ($) $ in Thousands</t>
  </si>
  <si>
    <t>Financing Receivable, Impaired [Line Items]</t>
  </si>
  <si>
    <t>Impaired loans with a valuation allowance, Related Allowance</t>
  </si>
  <si>
    <t>Total impaired loans, Recorded Investment</t>
  </si>
  <si>
    <t>Total impaired loans, Unpaid Principal Balance</t>
  </si>
  <si>
    <t>Total impaired loans, Average Recorded Investment</t>
  </si>
  <si>
    <t>Total impaired loans, Interest Income Recognized</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Principal Balance</t>
  </si>
  <si>
    <t>Impaired loans with a valuation allowance, Average Recorded Investment</t>
  </si>
  <si>
    <t>Impaired loans with a valuation allowance, Interest Income Recognized</t>
  </si>
  <si>
    <t>Loans and Allowance for Loan Losses (Troubled Debt Restructurings) (Details) $ in Thousands</t>
  </si>
  <si>
    <t>Dec. 31, 2018USD ($)contract</t>
  </si>
  <si>
    <t>Dec. 31, 2017contract</t>
  </si>
  <si>
    <t>Pre-Modification Outstanding Recorded Investment</t>
  </si>
  <si>
    <t>Post-Modification Outstanding Recorded Investment</t>
  </si>
  <si>
    <t>Loans and Allowance for Loan Losses (Purchased Credit Impaired Loans) (Details) - Purchased Credit Impaired Loans [Member] - USD ($) $ in Thousands</t>
  </si>
  <si>
    <t>Certain Loans Acquired in Transfer Not Accounted for as Debt Securities Acquired During Period [Line Items]</t>
  </si>
  <si>
    <t>Certain Loans Acquired In Transfer Not Accounted</t>
  </si>
  <si>
    <t>Less remaining purchase discount</t>
  </si>
  <si>
    <t>Total, gross</t>
  </si>
  <si>
    <t>Carrying amount, net of allowance</t>
  </si>
  <si>
    <t>Loans and Allowance for Loan Losses (Accretable Yield Roll Forward) (Details) - USD ($) $ in Thousands</t>
  </si>
  <si>
    <t>Certain Loans Acquired in Transfer Not Accounted for as Debt Securities, Accretable Yield Movement Schedule [Roll Forward]</t>
  </si>
  <si>
    <t>Accretable yield, beginning of period</t>
  </si>
  <si>
    <t>Additions</t>
  </si>
  <si>
    <t>Accretion income</t>
  </si>
  <si>
    <t>Reclassification from nonaccretable</t>
  </si>
  <si>
    <t>Other changes, net</t>
  </si>
  <si>
    <t>Accretable yield, end of period</t>
  </si>
  <si>
    <t>Loans and Allowance for Loan Losses (Acquired Purchased Credit Impaired Loans) (Details) - Purchased Credit Impaired Loans [Member] $ in Thousands</t>
  </si>
  <si>
    <t>Dec. 31, 2018USD ($)</t>
  </si>
  <si>
    <t>Contractual principal and interest at acquisition</t>
  </si>
  <si>
    <t>Nonaccretable difference</t>
  </si>
  <si>
    <t>Expected cash flows at acquisition</t>
  </si>
  <si>
    <t>Accretable yield</t>
  </si>
  <si>
    <t>Basis in PCI loans at acquisition-estimated fair value</t>
  </si>
  <si>
    <t>Loans and Allowance for Loan Losses (Related Party Loans) (Details) - USD ($) $ in Thousands</t>
  </si>
  <si>
    <t>Loans and Leases Receivable, Related Parties [Roll Forward]</t>
  </si>
  <si>
    <t>Balance, beginning of year</t>
  </si>
  <si>
    <t>Disbursements</t>
  </si>
  <si>
    <t>Repayments</t>
  </si>
  <si>
    <t>Balance, end of year</t>
  </si>
  <si>
    <t>Premises and Equipment (Summary of Premises and Equipment) (Details) - USD ($)</t>
  </si>
  <si>
    <t>Land and land improvements</t>
  </si>
  <si>
    <t>Building and leasehold improvements</t>
  </si>
  <si>
    <t>Furniture, fixtures and equipment</t>
  </si>
  <si>
    <t>Construction in progress</t>
  </si>
  <si>
    <t>Accumulated depreciation</t>
  </si>
  <si>
    <t>Total, net</t>
  </si>
  <si>
    <t>Premises and Equipment (Textual) (Details) $ in Thousands</t>
  </si>
  <si>
    <t>Dec. 31, 2018USD ($)lease</t>
  </si>
  <si>
    <t>Estimated costs to complete construction in progress</t>
  </si>
  <si>
    <t>Number of ground leases | lease</t>
  </si>
  <si>
    <t>Lease expense</t>
  </si>
  <si>
    <t>Depreciation expense</t>
  </si>
  <si>
    <t>Premises and Equipment (Minimum Lease Payments) (Details) $ in Thousands</t>
  </si>
  <si>
    <t>2019</t>
  </si>
  <si>
    <t>2020</t>
  </si>
  <si>
    <t>2021</t>
  </si>
  <si>
    <t>2022</t>
  </si>
  <si>
    <t>2023</t>
  </si>
  <si>
    <t>Thereafter</t>
  </si>
  <si>
    <t>Deposits (Textual) (Details) - USD ($)</t>
  </si>
  <si>
    <t>Time Deposits Maturity [Line Items]</t>
  </si>
  <si>
    <t>Time deposits of 250,000 or more</t>
  </si>
  <si>
    <t>Fair value adjustments to time deposits</t>
  </si>
  <si>
    <t>Deposit liabilities reclassified as loans receivable</t>
  </si>
  <si>
    <t>Related Party [Member]</t>
  </si>
  <si>
    <t>Related party deposit liabilities</t>
  </si>
  <si>
    <t>Deposits (Scheduled Maturities) (Details) $ in Thousands</t>
  </si>
  <si>
    <t>Goodwill and Intangible Assets (Textual) (Details) $ in Millions</t>
  </si>
  <si>
    <t>Goodwill and Intangible Assets (Schedule of Finite Lived Intangible Assets) (Details) - USD ($) $ in Thousands</t>
  </si>
  <si>
    <t>Amortized intangible asset:</t>
  </si>
  <si>
    <t>Gross Carrying Amount</t>
  </si>
  <si>
    <t>Accumulated Amortization</t>
  </si>
  <si>
    <t>Goodwill and Intangible Assets (Aggregate Amortization Expense) (Details) - USD ($)</t>
  </si>
  <si>
    <t>Aggregate amortization expense of core deposit premium intangible</t>
  </si>
  <si>
    <t>Goodwill and Intangible Assets (Future Amortization Expense) (Details) $ in Thousands</t>
  </si>
  <si>
    <t>Federal Home Loan Bank Advances and Other Borrowings (Textual) (Details)</t>
  </si>
  <si>
    <t>May 01, 2018USD ($)</t>
  </si>
  <si>
    <t>Sep. 30, 2018</t>
  </si>
  <si>
    <t>Jan. 15, 2019USD ($)</t>
  </si>
  <si>
    <t>Oct. 31, 2017USD ($)</t>
  </si>
  <si>
    <t>Federal Home Loan Bank, Advances, Branch of FHLB Bank [Line Items]</t>
  </si>
  <si>
    <t>Long-term line of credit</t>
  </si>
  <si>
    <t>Interest rate at period end (as a percent)</t>
  </si>
  <si>
    <t>4.25%</t>
  </si>
  <si>
    <t>Carrying value of securities pledged to Federal Home Loan Bank</t>
  </si>
  <si>
    <t>Long-term federal home loan bank advances</t>
  </si>
  <si>
    <t>Federal funds purchased</t>
  </si>
  <si>
    <t>Other borrowings</t>
  </si>
  <si>
    <t>Fiscal quarter 2019 [Member]</t>
  </si>
  <si>
    <t>Amortization</t>
  </si>
  <si>
    <t>Fiscal quarter 2020 [Member]</t>
  </si>
  <si>
    <t>Fiscal Quarter 2021 [Member]</t>
  </si>
  <si>
    <t>Fiscal Quarter 2022 [Member]</t>
  </si>
  <si>
    <t>Federal Home Loan Bank Advances [Member]</t>
  </si>
  <si>
    <t>Line of credit facility, maximum borrowing capacity</t>
  </si>
  <si>
    <t>Revolving Credit Facility [Member]</t>
  </si>
  <si>
    <t>Covenant compliance, ratio of non-performing assets as a percentage total assets, not to be greater than</t>
  </si>
  <si>
    <t>3.25%</t>
  </si>
  <si>
    <t>Covenant compliance, Texas ratio, not to be greater than (as a percent)</t>
  </si>
  <si>
    <t>35.00%</t>
  </si>
  <si>
    <t>Covenant compliance, liquidity ratio, not to be less than (as a percent)</t>
  </si>
  <si>
    <t>9.00%</t>
  </si>
  <si>
    <t>Covenant compliance, liquidity ratio in consecutive quarters, not to be less than (as a percent)</t>
  </si>
  <si>
    <t>10.00%</t>
  </si>
  <si>
    <t>Covenant terms, return on average assets, next nine months (as a percent)</t>
  </si>
  <si>
    <t>0.45%</t>
  </si>
  <si>
    <t>Covenant terms, return on average assets, thereafter (as a percent)</t>
  </si>
  <si>
    <t>0.50%</t>
  </si>
  <si>
    <t>Covenant terms, debt service coverage ratio</t>
  </si>
  <si>
    <t>Covenant compliance, interest coverage ratio, not to be less than</t>
  </si>
  <si>
    <t>Revolving Credit Facility [Member] | Prime Rate [Member]</t>
  </si>
  <si>
    <t>Basis spread on variable rate (as a percent)</t>
  </si>
  <si>
    <t>(0.25%)</t>
  </si>
  <si>
    <t>Variable rate, floor (as a percent)</t>
  </si>
  <si>
    <t>3.50%</t>
  </si>
  <si>
    <t>Initial line of credit period</t>
  </si>
  <si>
    <t>90 days</t>
  </si>
  <si>
    <t>Subsidiaries [Member]</t>
  </si>
  <si>
    <t>Total risk-based capital ratio required to well-capitalized</t>
  </si>
  <si>
    <t>10.50%</t>
  </si>
  <si>
    <t>Tier 1 risk-based capital ratio required to be well capitalized</t>
  </si>
  <si>
    <t>9.50%</t>
  </si>
  <si>
    <t>Tier 1 leverage ratio required to be well capitalized</t>
  </si>
  <si>
    <t>8.00%</t>
  </si>
  <si>
    <t>Loans Payable [Member]</t>
  </si>
  <si>
    <t>Principal amount</t>
  </si>
  <si>
    <t>Interest rate</t>
  </si>
  <si>
    <t>4.75%</t>
  </si>
  <si>
    <t>Loan term</t>
  </si>
  <si>
    <t>10 years</t>
  </si>
  <si>
    <t>Subsequent Event [Member] | Revolving Credit Facility [Member]</t>
  </si>
  <si>
    <t>Federal Home Loan Bank Advances and Other Borrowings (Scheduled Maturities) (Details) $ in Thousands</t>
  </si>
  <si>
    <t>Income Taxes (Components of Income Tax) (Details) - USD ($)</t>
  </si>
  <si>
    <t>Current tax expense</t>
  </si>
  <si>
    <t>Federal</t>
  </si>
  <si>
    <t>State</t>
  </si>
  <si>
    <t>Deferred tax expense (benefit) related to:</t>
  </si>
  <si>
    <t>Change in tax rate</t>
  </si>
  <si>
    <t>Total income tax expense</t>
  </si>
  <si>
    <t>Income Taxes (Effective Income Tax Rate Reconciliation) (Details) - USD ($)</t>
  </si>
  <si>
    <t>Federal income tax expense computed at the statutory rate</t>
  </si>
  <si>
    <t>State income taxes, net of federal tax benefit</t>
  </si>
  <si>
    <t>Nondeductible acquisition expenses</t>
  </si>
  <si>
    <t>Tax benefit from stock options</t>
  </si>
  <si>
    <t>Other</t>
  </si>
  <si>
    <t>Income Taxes (Narrative) (Details) $ in Millions</t>
  </si>
  <si>
    <t>Foothills Bancorp [Member] | Domestic Tax Authority [Member]</t>
  </si>
  <si>
    <t>Operating Loss Carryforwards [Line Items]</t>
  </si>
  <si>
    <t>Net operating loss carryforward</t>
  </si>
  <si>
    <t>Income Taxes [Member]</t>
  </si>
  <si>
    <t>Decrease in tax provision</t>
  </si>
  <si>
    <t>Income Taxes (Deferred Tax Assets and Liabilities) (Details) - USD ($) $ in Thousands</t>
  </si>
  <si>
    <t>Deferred tax assets:</t>
  </si>
  <si>
    <t>Fair value adjustments</t>
  </si>
  <si>
    <t>Unrealized losses on investment securities</t>
  </si>
  <si>
    <t>Unrealized losses on hedges</t>
  </si>
  <si>
    <t>Foreclosed real estate</t>
  </si>
  <si>
    <t>Deferred compensation</t>
  </si>
  <si>
    <t>Federal net operating loss carryforward</t>
  </si>
  <si>
    <t>Total deferred tax assets</t>
  </si>
  <si>
    <t>Deferred tax liabilities:</t>
  </si>
  <si>
    <t>Total deferred tax liabilities</t>
  </si>
  <si>
    <t>Net deferred tax asset</t>
  </si>
  <si>
    <t>Subordinated debt (Details) - USD ($)</t>
  </si>
  <si>
    <t>Sep. 28, 2018</t>
  </si>
  <si>
    <t>Debt Instrument [Line Items]</t>
  </si>
  <si>
    <t>Subordinated Debt [Member]</t>
  </si>
  <si>
    <t>5.625%</t>
  </si>
  <si>
    <t>Debt issuance costs</t>
  </si>
  <si>
    <t>Amortization expense of debt issuance costs</t>
  </si>
  <si>
    <t>Subordinated Debt [Member] | London Interbank Offered Rate (LIBOR) [Member]</t>
  </si>
  <si>
    <t>2.55%</t>
  </si>
  <si>
    <t>Repayment of line of credit</t>
  </si>
  <si>
    <t>Employee Benefit Plans (Textual) (Details)</t>
  </si>
  <si>
    <t>Jan. 25, 2018$ / sharesshares</t>
  </si>
  <si>
    <t>Aug. 04, 2017$ / sharesshares</t>
  </si>
  <si>
    <t>Dec. 31, 2018USD ($)planshares</t>
  </si>
  <si>
    <t>Dec. 31, 2017USD ($)shares</t>
  </si>
  <si>
    <t>Defined Benefit Plan Disclosure [Line Items]</t>
  </si>
  <si>
    <t>Deferred compensation arrangements, overall, description</t>
  </si>
  <si>
    <t>After one year of service the Company matches 100 percent of employee contributions up to 3 percent of compensation and 50 percent of employee contributions on the next 2 percent of compensation.</t>
  </si>
  <si>
    <t>Number of stock option plans | plan</t>
  </si>
  <si>
    <t>Number of inactive stock option plans with outstanding grants | plan</t>
  </si>
  <si>
    <t>Share-based compensation expense</t>
  </si>
  <si>
    <t>Options vested in period, fair value</t>
  </si>
  <si>
    <t>Deferred tax expense from stock options exercised</t>
  </si>
  <si>
    <t>Options, exercises in period, intrinsic value</t>
  </si>
  <si>
    <t>Options, outstanding, intrinsic value</t>
  </si>
  <si>
    <t>Options, exercisable, intrinsic value</t>
  </si>
  <si>
    <t>Proceeds from stock options exercised</t>
  </si>
  <si>
    <t>Number of shares granted (in shares) | shares</t>
  </si>
  <si>
    <t>Director [Member]</t>
  </si>
  <si>
    <t>Direct stock grant expense</t>
  </si>
  <si>
    <t>Deferred Salary Reduction Plan [Member]</t>
  </si>
  <si>
    <t>Defined contribution plan, cost recognized</t>
  </si>
  <si>
    <t>Stock Appreciation Rights (SARs) [Member]</t>
  </si>
  <si>
    <t>Stock Options [Member]</t>
  </si>
  <si>
    <t>Unrecognized compensation costs</t>
  </si>
  <si>
    <t>Unrecognized compensation costs, period for recognition</t>
  </si>
  <si>
    <t>1 year</t>
  </si>
  <si>
    <t>Restricted Stock [Member]</t>
  </si>
  <si>
    <t>Vested (in shares) | shares</t>
  </si>
  <si>
    <t>Legacy Cornerstone Bancshares, Inc. Long-Term Incentive Plan [Member]</t>
  </si>
  <si>
    <t>Exercise price, not less than (as a percent)</t>
  </si>
  <si>
    <t>100.00%</t>
  </si>
  <si>
    <t>2015 Stock Incentive Plan [Member]</t>
  </si>
  <si>
    <t>110.00%</t>
  </si>
  <si>
    <t>Number outstanding (in shares) | shares</t>
  </si>
  <si>
    <t>Term of options, no more than</t>
  </si>
  <si>
    <t>Voting power held by participant (as a percent)</t>
  </si>
  <si>
    <t>Term of option to participants with more than ten percent voting power</t>
  </si>
  <si>
    <t>5 years</t>
  </si>
  <si>
    <t>Percentage of incentive stock options vesting on second anniversary</t>
  </si>
  <si>
    <t>30.00%</t>
  </si>
  <si>
    <t>Percentage of incentive stock options vesting on third anniversary</t>
  </si>
  <si>
    <t>Percentage of incentive stock options vesting on fourth anniversary</t>
  </si>
  <si>
    <t>40.00%</t>
  </si>
  <si>
    <t>Percentage of nonqualified stock options vesting on first anniversary</t>
  </si>
  <si>
    <t>50.00%</t>
  </si>
  <si>
    <t>Percentage of nonqualified stock options vesting on second anniversary</t>
  </si>
  <si>
    <t>2015 Stock Incentive Plan [Member] | Nonstatutory Stock Option [Member]</t>
  </si>
  <si>
    <t>2015 Stock Incentive Plan [Member] | Restricted Stock [Member]</t>
  </si>
  <si>
    <t>Grant date fair value (in dollars per share) | $ / shares</t>
  </si>
  <si>
    <t>Unrecognized compensation cost</t>
  </si>
  <si>
    <t>Legacy Capstone Stock Option Plan [Member]</t>
  </si>
  <si>
    <t>401 (k) Matching Range One [Member] | Deferred Salary Reduction Plan [Member]</t>
  </si>
  <si>
    <t>Request service period</t>
  </si>
  <si>
    <t>Employer matching contribution, percent of match</t>
  </si>
  <si>
    <t>Employer matching contribution, percent of employees gross pay</t>
  </si>
  <si>
    <t>3.00%</t>
  </si>
  <si>
    <t>401 (k) Matching Range Two [Member] | Deferred Salary Reduction Plan [Member]</t>
  </si>
  <si>
    <t>2.00%</t>
  </si>
  <si>
    <t>Share-based Compensation Award, Tranche Three [Member] | 2015 Stock Incentive Plan [Member] | Restricted Stock [Member]</t>
  </si>
  <si>
    <t>Share-based Compensation Award, Tranche Two [Member] | 2015 Stock Incentive Plan [Member] | Restricted Stock [Member]</t>
  </si>
  <si>
    <t>6 months</t>
  </si>
  <si>
    <t>Share-based Compensation Award, Tranche Two [Member] | 2015 Stock Incentive Plan [Member] | Restricted Stock [Member] | Director [Member]</t>
  </si>
  <si>
    <t>Share-based Compensation Award, Tranche One [Member] | 2015 Stock Incentive Plan [Member] | Restricted Stock [Member]</t>
  </si>
  <si>
    <t>Employee Benefit Plans (Summary of Stock Option Activity) (Details) - Officer and Employee Plans [Member] - $ / shares</t>
  </si>
  <si>
    <t>Number</t>
  </si>
  <si>
    <t>Outstanding (in shares)</t>
  </si>
  <si>
    <t>Granted (in shares)</t>
  </si>
  <si>
    <t>Exercised (in shares)</t>
  </si>
  <si>
    <t>Forfeited (in shares)</t>
  </si>
  <si>
    <t>Capstone options assumed in business combination (in shares)</t>
  </si>
  <si>
    <t>Weighted Average Exercisable Price</t>
  </si>
  <si>
    <t>Weighted Average Exercisable Price, Outstanding (in dollars per share)</t>
  </si>
  <si>
    <t>Weighted Average Exercisable Price Granted (in dollars per share)</t>
  </si>
  <si>
    <t>Weighted Average Exercisable Price Exercised (in dollars per share)</t>
  </si>
  <si>
    <t>Weighted Average Exercisable Price Forfeited (in dollars per share)</t>
  </si>
  <si>
    <t>Weighted Average Exercisable Price, Capstone options assumed in business combination (in dollars per share)</t>
  </si>
  <si>
    <t>Weighted Average Exercise Price, Outstanding (in dollars per share)</t>
  </si>
  <si>
    <t>Employee Benefit Plans (Options Outstanding by Exercise Price Range) (Details) - Officer and Employee Plans [Member] - $ / shares</t>
  </si>
  <si>
    <t>Share-based Compensation, Shares Authorized under Stock Option Plans, Exercise Price Range [Line Items]</t>
  </si>
  <si>
    <t>Exercise Prices (in dollars per share)</t>
  </si>
  <si>
    <t>Number Outstanding (in shares)</t>
  </si>
  <si>
    <t>Options Outstanding, Weighted Average Remaining Life</t>
  </si>
  <si>
    <t>4 years 2 months 5 days</t>
  </si>
  <si>
    <t>Options Outstanding, Weighted Average Exercise Price (in dollars per share)</t>
  </si>
  <si>
    <t>Options, Number Exercisable (in shares)</t>
  </si>
  <si>
    <t>Options Exercisable, Weighted Average Exercise Price (in dollars per share)</t>
  </si>
  <si>
    <t>6.60 [Member]</t>
  </si>
  <si>
    <t>3 years 2 months 12 days</t>
  </si>
  <si>
    <t>6.80 [Member]</t>
  </si>
  <si>
    <t>2 years 2 months 1 day</t>
  </si>
  <si>
    <t>9.48 [Member]</t>
  </si>
  <si>
    <t>4 years 2 months 12 days</t>
  </si>
  <si>
    <t>9.60 [Member]</t>
  </si>
  <si>
    <t>5 years 2 months 12 days</t>
  </si>
  <si>
    <t>11.76 [Member]</t>
  </si>
  <si>
    <t>2 years 4 months 24 days</t>
  </si>
  <si>
    <t>14.40 [Member]</t>
  </si>
  <si>
    <t>2 months 12 days</t>
  </si>
  <si>
    <t>15.05 [Member]</t>
  </si>
  <si>
    <t>6 years 9 months</t>
  </si>
  <si>
    <t>Employee Benefit Plans (Schedule of Non-vested Options) (Details) - $ / shares</t>
  </si>
  <si>
    <t>Nonvested, beginning balance (in shares)</t>
  </si>
  <si>
    <t>Vested (in shares)</t>
  </si>
  <si>
    <t>Forfeited/expired (in shares)</t>
  </si>
  <si>
    <t>Nonvested, ending balance (in shares)</t>
  </si>
  <si>
    <t>Weighted Average Grant-Date Fair Value</t>
  </si>
  <si>
    <t>Weighted Average Grant-Date Fair Value, Nonvested, beginning balance (in dollars per share)</t>
  </si>
  <si>
    <t>Weighted Average Grant-Date Fair Value, Granted (in dollars per share)</t>
  </si>
  <si>
    <t>Weighted Average Grant-Date Fair Value, Vested (in dollars per share)</t>
  </si>
  <si>
    <t>Weighted Average Grant-Date Fair Value, Forfeited/expired (in dollars per share)</t>
  </si>
  <si>
    <t>Weighted Average Grant-Date Fair Value, Nonvested, ending balance (in dollars per share)</t>
  </si>
  <si>
    <t>Employee Benefit Plans (Schedule of Non-vested Restricted Stock) (Details) - Restricted Stock [Member]</t>
  </si>
  <si>
    <t>Dec. 31, 2018shares</t>
  </si>
  <si>
    <t>Nonvested, beginnning of period (in shares)</t>
  </si>
  <si>
    <t>Nonvested, end of period (in shares)</t>
  </si>
  <si>
    <t>Securities Sold Under Agreements to Repurchase (Details) - USD ($) $ in Millions</t>
  </si>
  <si>
    <t>Assets Sold under Agreements to Repurchase [Line Items]</t>
  </si>
  <si>
    <t>Minimum [Member]</t>
  </si>
  <si>
    <t>Securities sold under agreement to repurchase, maturity of agreement</t>
  </si>
  <si>
    <t>1 day</t>
  </si>
  <si>
    <t>Maximum [Member]</t>
  </si>
  <si>
    <t>4 days</t>
  </si>
  <si>
    <t>Agency Securities [Member]</t>
  </si>
  <si>
    <t>Collateral</t>
  </si>
  <si>
    <t>Commitments and Contingencies (Details) $ in Millions</t>
  </si>
  <si>
    <t>Commitments to extend credit</t>
  </si>
  <si>
    <t>Standby letters of credit</t>
  </si>
  <si>
    <t>Regulatory Matters (Textual) (Details)</t>
  </si>
  <si>
    <t>Dividends</t>
  </si>
  <si>
    <t>Dividends payable</t>
  </si>
  <si>
    <t>Regulatory Matters (Regulatory Capital Levels) (Details) - USD ($) $ in Thousands</t>
  </si>
  <si>
    <t>SmartFinancial, Inc. [Member]</t>
  </si>
  <si>
    <t>Compliance with Regulatory Capital Requirements under Banking Regulations [Line Items]</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 (as a percent)</t>
  </si>
  <si>
    <t>10.98%</t>
  </si>
  <si>
    <t>Tier 1 Capital (to Risk-Weighted Assets), Actual Ratio (as a percent)</t>
  </si>
  <si>
    <t>10.59%</t>
  </si>
  <si>
    <t>Common Equity Tier 1 Capital (to Risk-Weighted Assets), Actual Ratio (as a percent)</t>
  </si>
  <si>
    <t>Tier 1 Capital (to Average Assets), Actual Ratio (as a percent)</t>
  </si>
  <si>
    <t>10.78%</t>
  </si>
  <si>
    <t>Total Capital (to Risk-Weighted Assets), Minimum for capital adequacy purposes Amount</t>
  </si>
  <si>
    <t>Tier 1 Capital (to Risk-Weighted Assets), Minimum for capital adequacy purposes Amount</t>
  </si>
  <si>
    <t>Common Equity Tier 1 Capital (to Risk-Weighted Assets), Minimum for capital adequacy purposes Amount</t>
  </si>
  <si>
    <t>Tier 1 Capital (to Average Assets), Minimum for capital adequacy purposes Amount</t>
  </si>
  <si>
    <t>Total Capital (to Risk-Weighted Assets), Minimum for capital adequacy purposes Ratio (as a percent)</t>
  </si>
  <si>
    <t>Tier 1 Capital (to Risk-Weighted Assets), Minimum for capital adequacy purposes Ratio (as a percent)</t>
  </si>
  <si>
    <t>6.00%</t>
  </si>
  <si>
    <t>Common Equity Tier 1 Capital (to Risk-Weighted Assets), Minimum for capital adequacy purposes Ratio (as a percent)</t>
  </si>
  <si>
    <t>4.50%</t>
  </si>
  <si>
    <t>Tier 1 Capital (to Average Assets), Minimum for capital adequacy purposes Ratio (as a percent)</t>
  </si>
  <si>
    <t>4.00%</t>
  </si>
  <si>
    <t>Smart Bank [Member]</t>
  </si>
  <si>
    <t>12.74%</t>
  </si>
  <si>
    <t>11.29%</t>
  </si>
  <si>
    <t>12.31%</t>
  </si>
  <si>
    <t>10.90%</t>
  </si>
  <si>
    <t>11.17%</t>
  </si>
  <si>
    <t>11.26%</t>
  </si>
  <si>
    <t>Total Capital (to Risk-Weighted Assets), Minimum to be well capitalized under prompt corrective action provisions Amount</t>
  </si>
  <si>
    <t>Tier 1 Capital (to Risk-Weighted Assets), Minimum to be well capitalized under prompt corrective action provisions Amount</t>
  </si>
  <si>
    <t>Common Equity Tier 1 Capital (to Risk-Weighted Assets), Minimum to be well capitalized under prompt corrective action provisions Amount</t>
  </si>
  <si>
    <t>Tier 1 Capital (to Average Assets), Minimum to be well capitalized under prompt corrective action provisions Amount</t>
  </si>
  <si>
    <t>Total Capital (to Risk-Weighted Assets), Minimum to be well capitalized under prompt corrective action provisions Ratio (as a percent)</t>
  </si>
  <si>
    <t>Tier 1 Capital (to Risk-Weighted Assets), Minimum to be well capitalized under prompt corrective action provisions Ratio (as a percent)</t>
  </si>
  <si>
    <t>Common Equity Tier 1 Capital (to Risk-Weighted Assets), Minimum to be well capitalized under prompt corrective action provisions Ratio (as a percent)</t>
  </si>
  <si>
    <t>6.50%</t>
  </si>
  <si>
    <t>Tier 1 Capital (to Average Assets), Minimum to be well capitalized under prompt corrective action provisions Ratio (as a percent)</t>
  </si>
  <si>
    <t>5.00%</t>
  </si>
  <si>
    <t>Concentrations of Credit Risk (Details) - USD ($) $ in Millions</t>
  </si>
  <si>
    <t>Concentration Risk [Line Items]</t>
  </si>
  <si>
    <t>Credit extending terms to borrowers</t>
  </si>
  <si>
    <t xml:space="preserve">The Bank, as a matter of policy, does not generally extend credit to any single borrower or group of related borrowers in excess of 25 percent of statutory capital, or approximately </t>
  </si>
  <si>
    <t>Percentage of statutory capital</t>
  </si>
  <si>
    <t>25.00%</t>
  </si>
  <si>
    <t>Credit extending terms, maximum amount of statutory capital</t>
  </si>
  <si>
    <t>Concentration risk (as a percent)</t>
  </si>
  <si>
    <t>55.00%</t>
  </si>
  <si>
    <t>56.00%</t>
  </si>
  <si>
    <t>Loan Portfolio Secured by Real Estate [Member]</t>
  </si>
  <si>
    <t>82.00%</t>
  </si>
  <si>
    <t>Fair Value of Assets and Liabilities (Assets and Liabilities Measured on Recurring Basis) (Details) - USD ($)</t>
  </si>
  <si>
    <t>Fair Value, Balance Sheet Grouping, Financial Statement Captions [Line Items]</t>
  </si>
  <si>
    <t>Derivative financial instruments</t>
  </si>
  <si>
    <t>Fair Value, Inputs, Level 1 [Member]</t>
  </si>
  <si>
    <t>Fair Value, Inputs, Level 2 [Member]</t>
  </si>
  <si>
    <t>Fair Value, Inputs, Level 3 [Member]</t>
  </si>
  <si>
    <t>U.S. Government-sponsored enterprises (GSEs) [Member] | Fair Value, Inputs, Level 1 [Member]</t>
  </si>
  <si>
    <t>U.S. Government-sponsored enterprises (GSEs) [Member] | Fair Value, Inputs, Level 2 [Member]</t>
  </si>
  <si>
    <t>U.S. Government-sponsored enterprises (GSEs) [Member] | Fair Value, Inputs, Level 3 [Member]</t>
  </si>
  <si>
    <t>Muncipal Securities [Member] | Fair Value, Inputs, Level 1 [Member]</t>
  </si>
  <si>
    <t>Muncipal Securities [Member] | Fair Value, Inputs, Level 2 [Member]</t>
  </si>
  <si>
    <t>Muncipal Securities [Member] | Fair Value, Inputs, Level 3 [Member]</t>
  </si>
  <si>
    <t>Other Debt Securities [Member] | Fair Value, Inputs, Level 1 [Member]</t>
  </si>
  <si>
    <t>Other Debt Securities [Member] | Fair Value, Inputs, Level 2 [Member]</t>
  </si>
  <si>
    <t>Other Debt Securities [Member] | Fair Value, Inputs, Level 3 [Member]</t>
  </si>
  <si>
    <t>Mortgage-backed securities [Member] | Fair Value, Inputs, Level 1 [Member]</t>
  </si>
  <si>
    <t>Mortgage-backed securities [Member] | Fair Value, Inputs, Level 2 [Member]</t>
  </si>
  <si>
    <t>Mortgage-backed securities [Member] | Fair Value, Inputs, Level 3 [Member]</t>
  </si>
  <si>
    <t>Fair Value of Assets and Liabilities (Assets and Liabilities Measured on Nonreucrring Basis) (Details) - USD ($) $ in Thousands</t>
  </si>
  <si>
    <t>Impaired loans</t>
  </si>
  <si>
    <t>Fair Value of Assets and Liabilities (Unobservable Inputs) (Details)</t>
  </si>
  <si>
    <t>Impaired loans, measurement input</t>
  </si>
  <si>
    <t>Foreclosed assets, measurement input</t>
  </si>
  <si>
    <t>Fair Value of Assets and Liabilities (Carrying Amount and Estimated Fair Value of Financial Instruments) (Details) - USD ($)</t>
  </si>
  <si>
    <t>Assets:</t>
  </si>
  <si>
    <t>Liabilities:</t>
  </si>
  <si>
    <t>Money Market and Savings deposits</t>
  </si>
  <si>
    <t>Federal Home Loan Bank advances and other borrowings</t>
  </si>
  <si>
    <t>Carrying Amount [Member]</t>
  </si>
  <si>
    <t>Estimated Fair Value [Member]</t>
  </si>
  <si>
    <t>Small Business Lending Fund (Details) - USD ($)</t>
  </si>
  <si>
    <t>Mar. 06, 2017</t>
  </si>
  <si>
    <t>Jan. 30, 2017</t>
  </si>
  <si>
    <t>Feb. 04, 2016</t>
  </si>
  <si>
    <t>Dec. 31, 2015</t>
  </si>
  <si>
    <t>Class of Stock [Line Items]</t>
  </si>
  <si>
    <t>Preferred stock, dividend rate (as a percent)</t>
  </si>
  <si>
    <t>1.00%</t>
  </si>
  <si>
    <t>Proceeds from issuance of common stock</t>
  </si>
  <si>
    <t>Payments for redemption of preferred stock</t>
  </si>
  <si>
    <t>SBLF Program [Member]</t>
  </si>
  <si>
    <t>Issuance of common stock in public offering (in shares)</t>
  </si>
  <si>
    <t>Concentration in Deposits (Details) - USD ($)</t>
  </si>
  <si>
    <t>Customer Concentration Risk [Member]</t>
  </si>
  <si>
    <t>Earnings per Share (Details) - USD ($)</t>
  </si>
  <si>
    <t>Anti-dilutive securities excluded from computation of earnings per share (in shares)</t>
  </si>
  <si>
    <t>Basic earnings per share computation:</t>
  </si>
  <si>
    <t>Average common shares outstanding - basic (in shares)</t>
  </si>
  <si>
    <t>Basic earnings per share (in dollars per share)</t>
  </si>
  <si>
    <t>Diluted earnings per share computation:</t>
  </si>
  <si>
    <t>Incremental shares from assumed conversions:</t>
  </si>
  <si>
    <t>Stock options (in shares)</t>
  </si>
  <si>
    <t>Average common shares outstanding - diluted (in shares)</t>
  </si>
  <si>
    <t>Diluted earnings per share (in dollars per share)</t>
  </si>
  <si>
    <t>Condensed Parent Information (Balance Sheet) (Details) - USD ($)</t>
  </si>
  <si>
    <t>Cash</t>
  </si>
  <si>
    <t>LIABILITIES AND STOCKHOLDERS’ EQUITY</t>
  </si>
  <si>
    <t>Stockholders’ equity</t>
  </si>
  <si>
    <t>Parent [Member]</t>
  </si>
  <si>
    <t>Investment in subsidiaries</t>
  </si>
  <si>
    <t>Other liabilities</t>
  </si>
  <si>
    <t>Condensed Parent Information (Income Statement) (Details) - USD ($)</t>
  </si>
  <si>
    <t>INCOME</t>
  </si>
  <si>
    <t>Interest income</t>
  </si>
  <si>
    <t>EXPENSES</t>
  </si>
  <si>
    <t>Interest expense</t>
  </si>
  <si>
    <t>Income tax (benefit) expense</t>
  </si>
  <si>
    <t>Preferred stock dividend requirements</t>
  </si>
  <si>
    <t>(Loss) before equity in undistributed earnings of subsidiaries and income tax benefit</t>
  </si>
  <si>
    <t>Equity in undistributed earnings of subsidiaries</t>
  </si>
  <si>
    <t>Condensed Parent Information (Cash Flows) (Details) - USD ($)</t>
  </si>
  <si>
    <t>Adjustments to reconcile net income to net cash (used in) provided by operating activities:</t>
  </si>
  <si>
    <t>Equity in undistributed income of subsidiary</t>
  </si>
  <si>
    <t>Proceeds from issuance of note payable</t>
  </si>
  <si>
    <t>Repayment of note payable</t>
  </si>
  <si>
    <t>Net cash paid for business combinations</t>
  </si>
  <si>
    <t>Equity contribution to subsidiary</t>
  </si>
  <si>
    <t>Derivatives (Textual) (Details) - Designated as Hedging Instrument [Member] - Interest Rate Swap [Member] $ in Millions</t>
  </si>
  <si>
    <t>Dec. 04, 2018USD ($)instrument</t>
  </si>
  <si>
    <t>Derivatives, Fair Value [Line Items]</t>
  </si>
  <si>
    <t>Number of derivative instruments | instrument</t>
  </si>
  <si>
    <t>Notional amount | $</t>
  </si>
  <si>
    <t>Derivatives (Summary of Fair Value Hedges) (Details) - Interest Rate Swap, Liability [Member] - Designated as Hedging Instrument [Member]</t>
  </si>
  <si>
    <t>Weighted average remaining maturity</t>
  </si>
  <si>
    <t>9 years 2 months 23 days</t>
  </si>
  <si>
    <t>Weighted Average Pay Rate</t>
  </si>
  <si>
    <t>3.10%</t>
  </si>
  <si>
    <t>Derivative liability, notional amount</t>
  </si>
  <si>
    <t>Hedged liability, fair value</t>
  </si>
  <si>
    <t>Derivatives (Fair Value Hedges on Income Statement) (Details) - USD ($)</t>
  </si>
  <si>
    <t>Derivative Instruments, Gain (Loss) [Line Items]</t>
  </si>
  <si>
    <t>Interest Income</t>
  </si>
  <si>
    <t>Interest Rate Swap [Member]</t>
  </si>
  <si>
    <t>Amount of Gain (Loss) Recognized in Income</t>
  </si>
  <si>
    <t>Interest Rate Swap [Member] | Designated as Hedging Instrument [Member]</t>
  </si>
  <si>
    <t>Derivatives (Fair Value Hedges in Balance Sheet) (Details) $ in Thousands</t>
  </si>
  <si>
    <t>Carrying amount of hedged asset</t>
  </si>
  <si>
    <t>Cumulative Amount of Fair Value Hedging Adjustment Included in the Carrying Amount of the Hedged Asse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32</v>
      </c>
    </row>
    <row r="19" spans="1:4">
      <c r="A19" s="4" t="s">
        <v>33</v>
      </c>
      <c r="D19" s="5" t="n">
        <v>294.2</v>
      </c>
    </row>
    <row r="20" spans="1:4">
      <c r="A20" s="4" t="s">
        <v>34</v>
      </c>
      <c r="B20" s="4" t="s">
        <v>35</v>
      </c>
    </row>
    <row r="21" spans="1:4">
      <c r="A21" s="4" t="s">
        <v>36</v>
      </c>
      <c r="C21" s="6" t="n">
        <v>13946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091</v>
      </c>
      <c r="B1" s="2" t="s">
        <v>2</v>
      </c>
      <c r="C1" s="2" t="s">
        <v>38</v>
      </c>
    </row>
    <row r="2" spans="1:3">
      <c r="A2" s="3" t="s">
        <v>1092</v>
      </c>
    </row>
    <row r="3" spans="1:3">
      <c r="A3" s="4" t="s">
        <v>44</v>
      </c>
      <c r="B3" s="7" t="n">
        <v>201687683</v>
      </c>
      <c r="C3" s="7" t="n">
        <v>151944567</v>
      </c>
    </row>
    <row r="4" spans="1:3">
      <c r="A4" s="4" t="s">
        <v>504</v>
      </c>
      <c r="B4" s="6" t="n">
        <v>11499000</v>
      </c>
      <c r="C4" s="6" t="n">
        <v>6430700</v>
      </c>
    </row>
    <row r="5" spans="1:3">
      <c r="A5" s="3" t="s">
        <v>1093</v>
      </c>
    </row>
    <row r="6" spans="1:3">
      <c r="A6" s="4" t="s">
        <v>54</v>
      </c>
      <c r="B6" s="6" t="n">
        <v>319861237</v>
      </c>
      <c r="C6" s="6" t="n">
        <v>220520287</v>
      </c>
    </row>
    <row r="7" spans="1:3">
      <c r="A7" s="4" t="s">
        <v>55</v>
      </c>
      <c r="B7" s="6" t="n">
        <v>311482434</v>
      </c>
      <c r="C7" s="6" t="n">
        <v>231643508</v>
      </c>
    </row>
    <row r="8" spans="1:3">
      <c r="A8" s="4" t="s">
        <v>1094</v>
      </c>
      <c r="B8" s="6" t="n">
        <v>641944880</v>
      </c>
      <c r="C8" s="6" t="n">
        <v>543644830</v>
      </c>
    </row>
    <row r="9" spans="1:3">
      <c r="A9" s="4" t="s">
        <v>1095</v>
      </c>
      <c r="B9" s="6" t="n">
        <v>11242533</v>
      </c>
      <c r="C9" s="6" t="n">
        <v>43600000</v>
      </c>
    </row>
    <row r="10" spans="1:3">
      <c r="A10" s="4" t="s">
        <v>61</v>
      </c>
      <c r="B10" s="6" t="n">
        <v>39176947</v>
      </c>
      <c r="C10" s="6" t="n">
        <v>0</v>
      </c>
    </row>
    <row r="11" spans="1:3">
      <c r="A11" s="4" t="s">
        <v>1070</v>
      </c>
      <c r="B11" s="6" t="n">
        <v>1174000</v>
      </c>
    </row>
    <row r="12" spans="1:3">
      <c r="A12" s="4" t="s">
        <v>1096</v>
      </c>
    </row>
    <row r="13" spans="1:3">
      <c r="A13" s="3" t="s">
        <v>1092</v>
      </c>
    </row>
    <row r="14" spans="1:3">
      <c r="A14" s="4" t="s">
        <v>502</v>
      </c>
      <c r="B14" s="6" t="n">
        <v>115822000</v>
      </c>
      <c r="C14" s="6" t="n">
        <v>113027000</v>
      </c>
    </row>
    <row r="15" spans="1:3">
      <c r="A15" s="4" t="s">
        <v>44</v>
      </c>
      <c r="B15" s="6" t="n">
        <v>201688000</v>
      </c>
      <c r="C15" s="6" t="n">
        <v>151944000</v>
      </c>
    </row>
    <row r="16" spans="1:3">
      <c r="A16" s="4" t="s">
        <v>504</v>
      </c>
      <c r="B16" s="6" t="n">
        <v>11499000</v>
      </c>
      <c r="C16" s="6" t="n">
        <v>6431000</v>
      </c>
    </row>
    <row r="17" spans="1:3">
      <c r="A17" s="4" t="s">
        <v>555</v>
      </c>
      <c r="B17" s="6" t="n">
        <v>1768964000</v>
      </c>
      <c r="C17" s="6" t="n">
        <v>1317398000</v>
      </c>
    </row>
    <row r="18" spans="1:3">
      <c r="A18" s="3" t="s">
        <v>1093</v>
      </c>
    </row>
    <row r="19" spans="1:3">
      <c r="A19" s="4" t="s">
        <v>54</v>
      </c>
      <c r="B19" s="6" t="n">
        <v>319861000</v>
      </c>
      <c r="C19" s="6" t="n">
        <v>220520000</v>
      </c>
    </row>
    <row r="20" spans="1:3">
      <c r="A20" s="4" t="s">
        <v>55</v>
      </c>
      <c r="B20" s="6" t="n">
        <v>311482000</v>
      </c>
      <c r="C20" s="6" t="n">
        <v>231644000</v>
      </c>
    </row>
    <row r="21" spans="1:3">
      <c r="A21" s="4" t="s">
        <v>1094</v>
      </c>
      <c r="B21" s="6" t="n">
        <v>641945000</v>
      </c>
      <c r="C21" s="6" t="n">
        <v>543645000</v>
      </c>
    </row>
    <row r="22" spans="1:3">
      <c r="A22" s="4" t="s">
        <v>57</v>
      </c>
      <c r="B22" s="6" t="n">
        <v>648675000</v>
      </c>
      <c r="C22" s="6" t="n">
        <v>442774000</v>
      </c>
    </row>
    <row r="23" spans="1:3">
      <c r="A23" s="4" t="s">
        <v>91</v>
      </c>
      <c r="B23" s="6" t="n">
        <v>11756000</v>
      </c>
      <c r="C23" s="6" t="n">
        <v>24055000</v>
      </c>
    </row>
    <row r="24" spans="1:3">
      <c r="A24" s="4" t="s">
        <v>1095</v>
      </c>
      <c r="B24" s="6" t="n">
        <v>11243000</v>
      </c>
      <c r="C24" s="6" t="n">
        <v>43600000</v>
      </c>
    </row>
    <row r="25" spans="1:3">
      <c r="A25" s="4" t="s">
        <v>61</v>
      </c>
      <c r="B25" s="6" t="n">
        <v>39177000</v>
      </c>
    </row>
    <row r="26" spans="1:3">
      <c r="A26" s="4" t="s">
        <v>1070</v>
      </c>
      <c r="B26" s="6" t="n">
        <v>1174000</v>
      </c>
    </row>
    <row r="27" spans="1:3">
      <c r="A27" s="4" t="s">
        <v>1097</v>
      </c>
    </row>
    <row r="28" spans="1:3">
      <c r="A28" s="3" t="s">
        <v>1092</v>
      </c>
    </row>
    <row r="29" spans="1:3">
      <c r="A29" s="4" t="s">
        <v>502</v>
      </c>
      <c r="B29" s="6" t="n">
        <v>115822000</v>
      </c>
      <c r="C29" s="6" t="n">
        <v>113027000</v>
      </c>
    </row>
    <row r="30" spans="1:3">
      <c r="A30" s="4" t="s">
        <v>44</v>
      </c>
      <c r="B30" s="6" t="n">
        <v>201688000</v>
      </c>
      <c r="C30" s="6" t="n">
        <v>151944000</v>
      </c>
    </row>
    <row r="31" spans="1:3">
      <c r="A31" s="4" t="s">
        <v>555</v>
      </c>
      <c r="B31" s="6" t="n">
        <v>1766838000</v>
      </c>
      <c r="C31" s="6" t="n">
        <v>1292303000</v>
      </c>
    </row>
    <row r="32" spans="1:3">
      <c r="A32" s="3" t="s">
        <v>1093</v>
      </c>
    </row>
    <row r="33" spans="1:3">
      <c r="A33" s="4" t="s">
        <v>54</v>
      </c>
      <c r="B33" s="6" t="n">
        <v>319861000</v>
      </c>
      <c r="C33" s="6" t="n">
        <v>220520000</v>
      </c>
    </row>
    <row r="34" spans="1:3">
      <c r="A34" s="4" t="s">
        <v>55</v>
      </c>
      <c r="B34" s="6" t="n">
        <v>311482000</v>
      </c>
      <c r="C34" s="6" t="n">
        <v>231644000</v>
      </c>
    </row>
    <row r="35" spans="1:3">
      <c r="A35" s="4" t="s">
        <v>1094</v>
      </c>
      <c r="B35" s="6" t="n">
        <v>641945000</v>
      </c>
      <c r="C35" s="6" t="n">
        <v>543645000</v>
      </c>
    </row>
    <row r="36" spans="1:3">
      <c r="A36" s="4" t="s">
        <v>57</v>
      </c>
      <c r="B36" s="6" t="n">
        <v>649169000</v>
      </c>
      <c r="C36" s="6" t="n">
        <v>443547000</v>
      </c>
    </row>
    <row r="37" spans="1:3">
      <c r="A37" s="4" t="s">
        <v>91</v>
      </c>
      <c r="B37" s="6" t="n">
        <v>11756000</v>
      </c>
      <c r="C37" s="6" t="n">
        <v>24055000</v>
      </c>
    </row>
    <row r="38" spans="1:3">
      <c r="A38" s="4" t="s">
        <v>1095</v>
      </c>
      <c r="B38" s="6" t="n">
        <v>11243000</v>
      </c>
      <c r="C38" s="6" t="n">
        <v>43600000</v>
      </c>
    </row>
    <row r="39" spans="1:3">
      <c r="A39" s="4" t="s">
        <v>61</v>
      </c>
      <c r="B39" s="6" t="n">
        <v>39190000</v>
      </c>
    </row>
    <row r="40" spans="1:3">
      <c r="A40" s="4" t="s">
        <v>1070</v>
      </c>
      <c r="B40" s="6" t="n">
        <v>1174000</v>
      </c>
    </row>
    <row r="41" spans="1:3">
      <c r="A41" s="4" t="s">
        <v>1071</v>
      </c>
    </row>
    <row r="42" spans="1:3">
      <c r="A42" s="3" t="s">
        <v>1092</v>
      </c>
    </row>
    <row r="43" spans="1:3">
      <c r="A43" s="4" t="s">
        <v>502</v>
      </c>
      <c r="B43" s="6" t="n">
        <v>115822000</v>
      </c>
      <c r="C43" s="6" t="n">
        <v>113027000</v>
      </c>
    </row>
    <row r="44" spans="1:3">
      <c r="A44" s="4" t="s">
        <v>44</v>
      </c>
      <c r="B44" s="6" t="n">
        <v>0</v>
      </c>
      <c r="C44" s="6" t="n">
        <v>0</v>
      </c>
    </row>
    <row r="45" spans="1:3">
      <c r="A45" s="3" t="s">
        <v>1093</v>
      </c>
    </row>
    <row r="46" spans="1:3">
      <c r="A46" s="4" t="s">
        <v>1070</v>
      </c>
      <c r="B46" s="6" t="n">
        <v>0</v>
      </c>
    </row>
    <row r="47" spans="1:3">
      <c r="A47" s="4" t="s">
        <v>1072</v>
      </c>
    </row>
    <row r="48" spans="1:3">
      <c r="A48" s="3" t="s">
        <v>1092</v>
      </c>
    </row>
    <row r="49" spans="1:3">
      <c r="A49" s="4" t="s">
        <v>44</v>
      </c>
      <c r="B49" s="6" t="n">
        <v>201688000</v>
      </c>
      <c r="C49" s="6" t="n">
        <v>151944000</v>
      </c>
    </row>
    <row r="50" spans="1:3">
      <c r="A50" s="3" t="s">
        <v>1093</v>
      </c>
    </row>
    <row r="51" spans="1:3">
      <c r="A51" s="4" t="s">
        <v>54</v>
      </c>
      <c r="B51" s="6" t="n">
        <v>319861000</v>
      </c>
      <c r="C51" s="6" t="n">
        <v>220520000</v>
      </c>
    </row>
    <row r="52" spans="1:3">
      <c r="A52" s="4" t="s">
        <v>55</v>
      </c>
      <c r="B52" s="6" t="n">
        <v>311482000</v>
      </c>
      <c r="C52" s="6" t="n">
        <v>231644000</v>
      </c>
    </row>
    <row r="53" spans="1:3">
      <c r="A53" s="4" t="s">
        <v>1094</v>
      </c>
      <c r="B53" s="6" t="n">
        <v>641945000</v>
      </c>
      <c r="C53" s="6" t="n">
        <v>543645000</v>
      </c>
    </row>
    <row r="54" spans="1:3">
      <c r="A54" s="4" t="s">
        <v>57</v>
      </c>
      <c r="B54" s="6" t="n">
        <v>649169000</v>
      </c>
      <c r="C54" s="6" t="n">
        <v>443547000</v>
      </c>
    </row>
    <row r="55" spans="1:3">
      <c r="A55" s="4" t="s">
        <v>91</v>
      </c>
      <c r="B55" s="6" t="n">
        <v>11756000</v>
      </c>
      <c r="C55" s="6" t="n">
        <v>24055000</v>
      </c>
    </row>
    <row r="56" spans="1:3">
      <c r="A56" s="4" t="s">
        <v>1095</v>
      </c>
      <c r="B56" s="6" t="n">
        <v>11243000</v>
      </c>
      <c r="C56" s="6" t="n">
        <v>43600000</v>
      </c>
    </row>
    <row r="57" spans="1:3">
      <c r="A57" s="4" t="s">
        <v>1070</v>
      </c>
      <c r="B57" s="6" t="n">
        <v>1174000</v>
      </c>
    </row>
    <row r="58" spans="1:3">
      <c r="A58" s="4" t="s">
        <v>1073</v>
      </c>
    </row>
    <row r="59" spans="1:3">
      <c r="A59" s="3" t="s">
        <v>1092</v>
      </c>
    </row>
    <row r="60" spans="1:3">
      <c r="A60" s="4" t="s">
        <v>44</v>
      </c>
      <c r="B60" s="6" t="n">
        <v>0</v>
      </c>
      <c r="C60" s="6" t="n">
        <v>0</v>
      </c>
    </row>
    <row r="61" spans="1:3">
      <c r="A61" s="4" t="s">
        <v>555</v>
      </c>
      <c r="B61" s="6" t="n">
        <v>1766838000</v>
      </c>
      <c r="C61" s="7" t="n">
        <v>1292303000</v>
      </c>
    </row>
    <row r="62" spans="1:3">
      <c r="A62" s="3" t="s">
        <v>1093</v>
      </c>
    </row>
    <row r="63" spans="1:3">
      <c r="A63" s="4" t="s">
        <v>61</v>
      </c>
      <c r="B63" s="7" t="n">
        <v>3919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98</v>
      </c>
      <c r="B1" s="2" t="s">
        <v>1099</v>
      </c>
      <c r="C1" s="2" t="s">
        <v>1100</v>
      </c>
      <c r="D1" s="2" t="s">
        <v>1101</v>
      </c>
      <c r="E1" s="2" t="s">
        <v>2</v>
      </c>
      <c r="F1" s="2" t="s">
        <v>38</v>
      </c>
      <c r="G1" s="2" t="s">
        <v>551</v>
      </c>
      <c r="H1" s="2" t="s">
        <v>1102</v>
      </c>
    </row>
    <row r="2" spans="1:8">
      <c r="A2" s="3" t="s">
        <v>1103</v>
      </c>
    </row>
    <row r="3" spans="1:8">
      <c r="A3" s="4" t="s">
        <v>77</v>
      </c>
      <c r="E3" s="6" t="n">
        <v>0</v>
      </c>
      <c r="F3" s="6" t="n">
        <v>0</v>
      </c>
    </row>
    <row r="4" spans="1:8">
      <c r="A4" s="4" t="s">
        <v>1104</v>
      </c>
      <c r="D4" s="4" t="s">
        <v>811</v>
      </c>
      <c r="H4" s="4" t="s">
        <v>1105</v>
      </c>
    </row>
    <row r="5" spans="1:8">
      <c r="A5" s="4" t="s">
        <v>118</v>
      </c>
      <c r="E5" s="7" t="n">
        <v>0</v>
      </c>
      <c r="F5" s="7" t="n">
        <v>195000</v>
      </c>
      <c r="G5" s="7" t="n">
        <v>1000000</v>
      </c>
      <c r="H5" s="7" t="n">
        <v>120000</v>
      </c>
    </row>
    <row r="6" spans="1:8">
      <c r="A6" s="4" t="s">
        <v>79</v>
      </c>
      <c r="E6" s="7" t="n">
        <v>1</v>
      </c>
      <c r="F6" s="7" t="n">
        <v>1</v>
      </c>
    </row>
    <row r="7" spans="1:8">
      <c r="A7" s="4" t="s">
        <v>1106</v>
      </c>
      <c r="E7" s="7" t="n">
        <v>1528306</v>
      </c>
      <c r="F7" s="7" t="n">
        <v>37852113</v>
      </c>
    </row>
    <row r="8" spans="1:8">
      <c r="A8" s="4" t="s">
        <v>1107</v>
      </c>
      <c r="B8" s="7" t="n">
        <v>12000000</v>
      </c>
      <c r="E8" s="6" t="n">
        <v>0</v>
      </c>
      <c r="F8" s="6" t="n">
        <v>12000000</v>
      </c>
    </row>
    <row r="9" spans="1:8">
      <c r="A9" s="4" t="s">
        <v>195</v>
      </c>
      <c r="B9" s="7" t="n">
        <v>195000</v>
      </c>
      <c r="E9" s="7" t="n">
        <v>0</v>
      </c>
      <c r="F9" s="7" t="n">
        <v>195000</v>
      </c>
    </row>
    <row r="10" spans="1:8">
      <c r="A10" s="4" t="s">
        <v>1108</v>
      </c>
    </row>
    <row r="11" spans="1:8">
      <c r="A11" s="3" t="s">
        <v>1103</v>
      </c>
    </row>
    <row r="12" spans="1:8">
      <c r="A12" s="4" t="s">
        <v>77</v>
      </c>
      <c r="H12" s="6" t="n">
        <v>12000</v>
      </c>
    </row>
    <row r="13" spans="1:8">
      <c r="A13" s="4" t="s">
        <v>471</v>
      </c>
      <c r="H13" s="7" t="n">
        <v>1000</v>
      </c>
    </row>
    <row r="14" spans="1:8">
      <c r="A14" s="4" t="s">
        <v>140</v>
      </c>
    </row>
    <row r="15" spans="1:8">
      <c r="A15" s="3" t="s">
        <v>1103</v>
      </c>
    </row>
    <row r="16" spans="1:8">
      <c r="A16" s="4" t="s">
        <v>1109</v>
      </c>
      <c r="C16" s="6" t="n">
        <v>2010084</v>
      </c>
    </row>
    <row r="17" spans="1:8">
      <c r="A17" s="4" t="s">
        <v>79</v>
      </c>
      <c r="C17" s="7" t="n">
        <v>1</v>
      </c>
    </row>
    <row r="18" spans="1:8">
      <c r="A18" s="4" t="s">
        <v>1106</v>
      </c>
      <c r="C18" s="7" t="n">
        <v>332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1110</v>
      </c>
      <c r="B1" s="2" t="s">
        <v>2</v>
      </c>
      <c r="C1" s="2" t="s">
        <v>38</v>
      </c>
    </row>
    <row r="2" spans="1:3">
      <c r="A2" s="3" t="s">
        <v>1057</v>
      </c>
    </row>
    <row r="3" spans="1:3">
      <c r="A3" s="4" t="s">
        <v>90</v>
      </c>
      <c r="B3" s="7" t="n">
        <v>1921963991</v>
      </c>
      <c r="C3" s="7" t="n">
        <v>1438582719</v>
      </c>
    </row>
    <row r="4" spans="1:3">
      <c r="A4" s="4" t="s">
        <v>1111</v>
      </c>
    </row>
    <row r="5" spans="1:3">
      <c r="A5" s="3" t="s">
        <v>1057</v>
      </c>
    </row>
    <row r="6" spans="1:3">
      <c r="A6" s="4" t="s">
        <v>90</v>
      </c>
      <c r="B6" s="7" t="n">
        <v>160600000</v>
      </c>
      <c r="C6" s="7" t="n">
        <v>1161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38</v>
      </c>
    </row>
    <row r="3" spans="1:3">
      <c r="A3" s="3" t="s">
        <v>265</v>
      </c>
    </row>
    <row r="4" spans="1:3">
      <c r="A4" s="4" t="s">
        <v>1113</v>
      </c>
      <c r="B4" s="6" t="n">
        <v>0</v>
      </c>
      <c r="C4" s="6" t="n">
        <v>13166</v>
      </c>
    </row>
    <row r="5" spans="1:3">
      <c r="A5" s="3" t="s">
        <v>1114</v>
      </c>
    </row>
    <row r="6" spans="1:3">
      <c r="A6" s="4" t="s">
        <v>119</v>
      </c>
      <c r="B6" s="7" t="n">
        <v>18102415</v>
      </c>
      <c r="C6" s="7" t="n">
        <v>4820064</v>
      </c>
    </row>
    <row r="7" spans="1:3">
      <c r="A7" s="4" t="s">
        <v>1115</v>
      </c>
      <c r="B7" s="6" t="n">
        <v>12423618</v>
      </c>
      <c r="C7" s="6" t="n">
        <v>8639212</v>
      </c>
    </row>
    <row r="8" spans="1:3">
      <c r="A8" s="4" t="s">
        <v>1116</v>
      </c>
      <c r="B8" s="8" t="n">
        <v>1.46</v>
      </c>
      <c r="C8" s="8" t="n">
        <v>0.5600000000000001</v>
      </c>
    </row>
    <row r="9" spans="1:3">
      <c r="A9" s="3" t="s">
        <v>1117</v>
      </c>
    </row>
    <row r="10" spans="1:3">
      <c r="A10" s="4" t="s">
        <v>119</v>
      </c>
      <c r="B10" s="7" t="n">
        <v>18102000</v>
      </c>
      <c r="C10" s="7" t="n">
        <v>4820000</v>
      </c>
    </row>
    <row r="11" spans="1:3">
      <c r="A11" s="4" t="s">
        <v>1115</v>
      </c>
      <c r="B11" s="6" t="n">
        <v>12423618</v>
      </c>
      <c r="C11" s="6" t="n">
        <v>8639212</v>
      </c>
    </row>
    <row r="12" spans="1:3">
      <c r="A12" s="3" t="s">
        <v>1118</v>
      </c>
    </row>
    <row r="13" spans="1:3">
      <c r="A13" s="4" t="s">
        <v>1119</v>
      </c>
      <c r="B13" s="6" t="n">
        <v>94022</v>
      </c>
      <c r="C13" s="6" t="n">
        <v>154315</v>
      </c>
    </row>
    <row r="14" spans="1:3">
      <c r="A14" s="4" t="s">
        <v>1120</v>
      </c>
      <c r="B14" s="6" t="n">
        <v>12517640</v>
      </c>
      <c r="C14" s="6" t="n">
        <v>8793527</v>
      </c>
    </row>
    <row r="15" spans="1:3">
      <c r="A15" s="4" t="s">
        <v>1121</v>
      </c>
      <c r="B15" s="8" t="n">
        <v>1.45</v>
      </c>
      <c r="C15" s="8" t="n">
        <v>0.5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122</v>
      </c>
      <c r="B1" s="2" t="s">
        <v>2</v>
      </c>
      <c r="C1" s="2" t="s">
        <v>38</v>
      </c>
      <c r="D1" s="2" t="s">
        <v>551</v>
      </c>
    </row>
    <row r="2" spans="1:4">
      <c r="A2" s="3" t="s">
        <v>39</v>
      </c>
    </row>
    <row r="3" spans="1:4">
      <c r="A3" s="4" t="s">
        <v>1123</v>
      </c>
      <c r="B3" s="7" t="n">
        <v>115822459</v>
      </c>
      <c r="C3" s="7" t="n">
        <v>113026884</v>
      </c>
      <c r="D3" s="7" t="n">
        <v>68748308</v>
      </c>
    </row>
    <row r="4" spans="1:4">
      <c r="A4" s="4" t="s">
        <v>51</v>
      </c>
      <c r="B4" s="6" t="n">
        <v>14513890</v>
      </c>
      <c r="C4" s="6" t="n">
        <v>13232247</v>
      </c>
    </row>
    <row r="5" spans="1:4">
      <c r="A5" s="4" t="s">
        <v>52</v>
      </c>
      <c r="B5" s="6" t="n">
        <v>2274409335</v>
      </c>
      <c r="C5" s="6" t="n">
        <v>1720770682</v>
      </c>
    </row>
    <row r="6" spans="1:4">
      <c r="A6" s="3" t="s">
        <v>1124</v>
      </c>
    </row>
    <row r="7" spans="1:4">
      <c r="A7" s="4" t="s">
        <v>797</v>
      </c>
      <c r="B7" s="6" t="n">
        <v>480300</v>
      </c>
    </row>
    <row r="8" spans="1:4">
      <c r="A8" s="4" t="s">
        <v>63</v>
      </c>
      <c r="B8" s="6" t="n">
        <v>1991397854</v>
      </c>
      <c r="C8" s="6" t="n">
        <v>1514918842</v>
      </c>
    </row>
    <row r="9" spans="1:4">
      <c r="A9" s="4" t="s">
        <v>1125</v>
      </c>
      <c r="B9" s="6" t="n">
        <v>283011481</v>
      </c>
      <c r="C9" s="6" t="n">
        <v>205851840</v>
      </c>
      <c r="D9" s="6" t="n">
        <v>105240140</v>
      </c>
    </row>
    <row r="10" spans="1:4">
      <c r="A10" s="4" t="s">
        <v>71</v>
      </c>
      <c r="B10" s="6" t="n">
        <v>2274409335</v>
      </c>
      <c r="C10" s="6" t="n">
        <v>1720770682</v>
      </c>
    </row>
    <row r="11" spans="1:4">
      <c r="A11" s="4" t="s">
        <v>1126</v>
      </c>
    </row>
    <row r="12" spans="1:4">
      <c r="A12" s="3" t="s">
        <v>39</v>
      </c>
    </row>
    <row r="13" spans="1:4">
      <c r="A13" s="4" t="s">
        <v>1123</v>
      </c>
      <c r="B13" s="6" t="n">
        <v>13684000</v>
      </c>
      <c r="C13" s="6" t="n">
        <v>3936000</v>
      </c>
      <c r="D13" s="7" t="n">
        <v>2068000</v>
      </c>
    </row>
    <row r="14" spans="1:4">
      <c r="A14" s="4" t="s">
        <v>1127</v>
      </c>
      <c r="B14" s="6" t="n">
        <v>308422000</v>
      </c>
      <c r="C14" s="6" t="n">
        <v>168104000</v>
      </c>
    </row>
    <row r="15" spans="1:4">
      <c r="A15" s="4" t="s">
        <v>51</v>
      </c>
      <c r="B15" s="6" t="n">
        <v>99000</v>
      </c>
      <c r="C15" s="6" t="n">
        <v>42766000</v>
      </c>
    </row>
    <row r="16" spans="1:4">
      <c r="A16" s="4" t="s">
        <v>52</v>
      </c>
      <c r="B16" s="6" t="n">
        <v>322205000</v>
      </c>
      <c r="C16" s="6" t="n">
        <v>214806000</v>
      </c>
    </row>
    <row r="17" spans="1:4">
      <c r="A17" s="3" t="s">
        <v>1124</v>
      </c>
    </row>
    <row r="18" spans="1:4">
      <c r="A18" s="4" t="s">
        <v>1128</v>
      </c>
      <c r="B18" s="6" t="n">
        <v>17000</v>
      </c>
      <c r="C18" s="6" t="n">
        <v>-1046000</v>
      </c>
    </row>
    <row r="19" spans="1:4">
      <c r="A19" s="4" t="s">
        <v>797</v>
      </c>
      <c r="B19" s="6" t="n">
        <v>39177000</v>
      </c>
      <c r="C19" s="6" t="n">
        <v>10000000</v>
      </c>
    </row>
    <row r="20" spans="1:4">
      <c r="A20" s="4" t="s">
        <v>63</v>
      </c>
      <c r="B20" s="6" t="n">
        <v>39194000</v>
      </c>
      <c r="C20" s="6" t="n">
        <v>8954000</v>
      </c>
    </row>
    <row r="21" spans="1:4">
      <c r="A21" s="4" t="s">
        <v>1125</v>
      </c>
      <c r="B21" s="6" t="n">
        <v>283011000</v>
      </c>
      <c r="C21" s="6" t="n">
        <v>205852000</v>
      </c>
    </row>
    <row r="22" spans="1:4">
      <c r="A22" s="4" t="s">
        <v>71</v>
      </c>
      <c r="B22" s="7" t="n">
        <v>322205000</v>
      </c>
      <c r="C22" s="7" t="n">
        <v>214806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9</v>
      </c>
      <c r="B1" s="2" t="s">
        <v>1</v>
      </c>
    </row>
    <row r="2" spans="1:5">
      <c r="B2" s="2" t="s">
        <v>2</v>
      </c>
      <c r="C2" s="2" t="s">
        <v>38</v>
      </c>
      <c r="D2" s="2" t="s">
        <v>551</v>
      </c>
      <c r="E2" s="2" t="s">
        <v>1102</v>
      </c>
    </row>
    <row r="3" spans="1:5">
      <c r="A3" s="3" t="s">
        <v>1130</v>
      </c>
    </row>
    <row r="4" spans="1:5">
      <c r="A4" s="4" t="s">
        <v>1131</v>
      </c>
      <c r="B4" s="7" t="n">
        <v>92210146</v>
      </c>
      <c r="C4" s="7" t="n">
        <v>52022396</v>
      </c>
    </row>
    <row r="5" spans="1:5">
      <c r="A5" s="3" t="s">
        <v>1132</v>
      </c>
    </row>
    <row r="6" spans="1:5">
      <c r="A6" s="4" t="s">
        <v>1133</v>
      </c>
      <c r="B6" s="6" t="n">
        <v>15566177</v>
      </c>
      <c r="C6" s="6" t="n">
        <v>5693353</v>
      </c>
    </row>
    <row r="7" spans="1:5">
      <c r="A7" s="4" t="s">
        <v>1134</v>
      </c>
      <c r="B7" s="6" t="n">
        <v>-3233403</v>
      </c>
      <c r="C7" s="6" t="n">
        <v>-6428791</v>
      </c>
    </row>
    <row r="8" spans="1:5">
      <c r="A8" s="4" t="s">
        <v>117</v>
      </c>
      <c r="B8" s="6" t="n">
        <v>18102415</v>
      </c>
      <c r="C8" s="6" t="n">
        <v>5015064</v>
      </c>
    </row>
    <row r="9" spans="1:5">
      <c r="A9" s="4" t="s">
        <v>1135</v>
      </c>
      <c r="B9" s="6" t="n">
        <v>0</v>
      </c>
      <c r="C9" s="6" t="n">
        <v>195000</v>
      </c>
      <c r="D9" s="7" t="n">
        <v>1000000</v>
      </c>
      <c r="E9" s="7" t="n">
        <v>120000</v>
      </c>
    </row>
    <row r="10" spans="1:5">
      <c r="A10" s="4" t="s">
        <v>119</v>
      </c>
      <c r="B10" s="6" t="n">
        <v>18102415</v>
      </c>
      <c r="C10" s="6" t="n">
        <v>4820064</v>
      </c>
    </row>
    <row r="11" spans="1:5">
      <c r="A11" s="4" t="s">
        <v>1126</v>
      </c>
    </row>
    <row r="12" spans="1:5">
      <c r="A12" s="3" t="s">
        <v>1130</v>
      </c>
    </row>
    <row r="13" spans="1:5">
      <c r="A13" s="4" t="s">
        <v>1131</v>
      </c>
      <c r="B13" s="6" t="n">
        <v>21000</v>
      </c>
      <c r="C13" s="6" t="n">
        <v>0</v>
      </c>
    </row>
    <row r="14" spans="1:5">
      <c r="A14" s="3" t="s">
        <v>1132</v>
      </c>
    </row>
    <row r="15" spans="1:5">
      <c r="A15" s="4" t="s">
        <v>1133</v>
      </c>
      <c r="B15" s="6" t="n">
        <v>1005000</v>
      </c>
      <c r="C15" s="6" t="n">
        <v>69000</v>
      </c>
    </row>
    <row r="16" spans="1:5">
      <c r="A16" s="4" t="s">
        <v>113</v>
      </c>
      <c r="B16" s="6" t="n">
        <v>2822000</v>
      </c>
      <c r="C16" s="6" t="n">
        <v>2657000</v>
      </c>
    </row>
    <row r="17" spans="1:5">
      <c r="A17" s="4" t="s">
        <v>1136</v>
      </c>
      <c r="B17" s="6" t="n">
        <v>-3806000</v>
      </c>
      <c r="C17" s="6" t="n">
        <v>-2726000</v>
      </c>
    </row>
    <row r="18" spans="1:5">
      <c r="A18" s="4" t="s">
        <v>1137</v>
      </c>
      <c r="B18" s="6" t="n">
        <v>22741000</v>
      </c>
      <c r="C18" s="6" t="n">
        <v>7134000</v>
      </c>
    </row>
    <row r="19" spans="1:5">
      <c r="A19" s="4" t="s">
        <v>1134</v>
      </c>
      <c r="B19" s="6" t="n">
        <v>833000</v>
      </c>
      <c r="C19" s="6" t="n">
        <v>-607000</v>
      </c>
    </row>
    <row r="20" spans="1:5">
      <c r="A20" s="4" t="s">
        <v>117</v>
      </c>
      <c r="B20" s="6" t="n">
        <v>18102000</v>
      </c>
      <c r="C20" s="6" t="n">
        <v>5015000</v>
      </c>
    </row>
    <row r="21" spans="1:5">
      <c r="A21" s="4" t="s">
        <v>1135</v>
      </c>
      <c r="B21" s="6" t="n">
        <v>0</v>
      </c>
      <c r="C21" s="6" t="n">
        <v>195000</v>
      </c>
    </row>
    <row r="22" spans="1:5">
      <c r="A22" s="4" t="s">
        <v>119</v>
      </c>
      <c r="B22" s="7" t="n">
        <v>18102000</v>
      </c>
      <c r="C22" s="7" t="n">
        <v>482000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8</v>
      </c>
      <c r="B1" s="2" t="s">
        <v>1099</v>
      </c>
      <c r="C1" s="2" t="s">
        <v>2</v>
      </c>
      <c r="D1" s="2" t="s">
        <v>38</v>
      </c>
    </row>
    <row r="2" spans="1:4">
      <c r="A2" s="3" t="s">
        <v>166</v>
      </c>
    </row>
    <row r="3" spans="1:4">
      <c r="A3" s="4" t="s">
        <v>117</v>
      </c>
      <c r="C3" s="7" t="n">
        <v>18102415</v>
      </c>
      <c r="D3" s="7" t="n">
        <v>5015064</v>
      </c>
    </row>
    <row r="4" spans="1:4">
      <c r="A4" s="3" t="s">
        <v>1139</v>
      </c>
    </row>
    <row r="5" spans="1:4">
      <c r="A5" s="4" t="s">
        <v>854</v>
      </c>
      <c r="C5" s="6" t="n">
        <v>-2110950</v>
      </c>
      <c r="D5" s="6" t="n">
        <v>-2682548</v>
      </c>
    </row>
    <row r="6" spans="1:4">
      <c r="A6" s="3" t="s">
        <v>192</v>
      </c>
    </row>
    <row r="7" spans="1:4">
      <c r="A7" s="4" t="s">
        <v>159</v>
      </c>
      <c r="B7" s="7" t="n">
        <v>-12000000</v>
      </c>
      <c r="C7" s="6" t="n">
        <v>0</v>
      </c>
      <c r="D7" s="6" t="n">
        <v>-12000000</v>
      </c>
    </row>
    <row r="8" spans="1:4">
      <c r="A8" s="4" t="s">
        <v>196</v>
      </c>
      <c r="C8" s="6" t="n">
        <v>39158444</v>
      </c>
      <c r="D8" s="6" t="n">
        <v>0</v>
      </c>
    </row>
    <row r="9" spans="1:4">
      <c r="A9" s="4" t="s">
        <v>1106</v>
      </c>
      <c r="C9" s="6" t="n">
        <v>1528306</v>
      </c>
      <c r="D9" s="6" t="n">
        <v>37852113</v>
      </c>
    </row>
    <row r="10" spans="1:4">
      <c r="A10" s="4" t="s">
        <v>195</v>
      </c>
      <c r="B10" s="7" t="n">
        <v>-195000</v>
      </c>
      <c r="C10" s="6" t="n">
        <v>0</v>
      </c>
      <c r="D10" s="6" t="n">
        <v>-195000</v>
      </c>
    </row>
    <row r="11" spans="1:4">
      <c r="A11" s="3" t="s">
        <v>182</v>
      </c>
    </row>
    <row r="12" spans="1:4">
      <c r="A12" s="4" t="s">
        <v>200</v>
      </c>
      <c r="C12" s="6" t="n">
        <v>2795575</v>
      </c>
      <c r="D12" s="6" t="n">
        <v>44278576</v>
      </c>
    </row>
    <row r="13" spans="1:4">
      <c r="A13" s="4" t="s">
        <v>201</v>
      </c>
      <c r="C13" s="6" t="n">
        <v>113026884</v>
      </c>
      <c r="D13" s="6" t="n">
        <v>68748308</v>
      </c>
    </row>
    <row r="14" spans="1:4">
      <c r="A14" s="4" t="s">
        <v>202</v>
      </c>
      <c r="C14" s="6" t="n">
        <v>115822459</v>
      </c>
      <c r="D14" s="6" t="n">
        <v>113026884</v>
      </c>
    </row>
    <row r="15" spans="1:4">
      <c r="A15" s="4" t="s">
        <v>1126</v>
      </c>
    </row>
    <row r="16" spans="1:4">
      <c r="A16" s="3" t="s">
        <v>166</v>
      </c>
    </row>
    <row r="17" spans="1:4">
      <c r="A17" s="4" t="s">
        <v>117</v>
      </c>
      <c r="C17" s="6" t="n">
        <v>18102000</v>
      </c>
      <c r="D17" s="6" t="n">
        <v>5015000</v>
      </c>
    </row>
    <row r="18" spans="1:4">
      <c r="A18" s="3" t="s">
        <v>1139</v>
      </c>
    </row>
    <row r="19" spans="1:4">
      <c r="A19" s="4" t="s">
        <v>1140</v>
      </c>
      <c r="C19" s="6" t="n">
        <v>-22741000</v>
      </c>
      <c r="D19" s="6" t="n">
        <v>-7134000</v>
      </c>
    </row>
    <row r="20" spans="1:4">
      <c r="A20" s="4" t="s">
        <v>854</v>
      </c>
      <c r="C20" s="6" t="n">
        <v>1631000</v>
      </c>
      <c r="D20" s="6" t="n">
        <v>-2449000</v>
      </c>
    </row>
    <row r="21" spans="1:4">
      <c r="A21" s="4" t="s">
        <v>181</v>
      </c>
      <c r="C21" s="6" t="n">
        <v>-3008000</v>
      </c>
      <c r="D21" s="6" t="n">
        <v>-4568000</v>
      </c>
    </row>
    <row r="22" spans="1:4">
      <c r="A22" s="3" t="s">
        <v>192</v>
      </c>
    </row>
    <row r="23" spans="1:4">
      <c r="A23" s="4" t="s">
        <v>1141</v>
      </c>
      <c r="C23" s="6" t="n">
        <v>0</v>
      </c>
      <c r="D23" s="6" t="n">
        <v>10000000</v>
      </c>
    </row>
    <row r="24" spans="1:4">
      <c r="A24" s="4" t="s">
        <v>1142</v>
      </c>
      <c r="C24" s="6" t="n">
        <v>-10000000</v>
      </c>
      <c r="D24" s="6" t="n">
        <v>0</v>
      </c>
    </row>
    <row r="25" spans="1:4">
      <c r="A25" s="4" t="s">
        <v>159</v>
      </c>
      <c r="C25" s="6" t="n">
        <v>0</v>
      </c>
      <c r="D25" s="6" t="n">
        <v>-12000000</v>
      </c>
    </row>
    <row r="26" spans="1:4">
      <c r="A26" s="4" t="s">
        <v>196</v>
      </c>
      <c r="C26" s="6" t="n">
        <v>39158000</v>
      </c>
      <c r="D26" s="6" t="n">
        <v>0</v>
      </c>
    </row>
    <row r="27" spans="1:4">
      <c r="A27" s="4" t="s">
        <v>1106</v>
      </c>
      <c r="C27" s="6" t="n">
        <v>1528000</v>
      </c>
      <c r="D27" s="6" t="n">
        <v>37853000</v>
      </c>
    </row>
    <row r="28" spans="1:4">
      <c r="A28" s="4" t="s">
        <v>195</v>
      </c>
      <c r="C28" s="6" t="n">
        <v>0</v>
      </c>
      <c r="D28" s="6" t="n">
        <v>-195000</v>
      </c>
    </row>
    <row r="29" spans="1:4">
      <c r="A29" s="4" t="s">
        <v>199</v>
      </c>
      <c r="C29" s="6" t="n">
        <v>30686000</v>
      </c>
      <c r="D29" s="6" t="n">
        <v>35658000</v>
      </c>
    </row>
    <row r="30" spans="1:4">
      <c r="A30" s="3" t="s">
        <v>182</v>
      </c>
    </row>
    <row r="31" spans="1:4">
      <c r="A31" s="4" t="s">
        <v>1143</v>
      </c>
      <c r="C31" s="6" t="n">
        <v>-5930000</v>
      </c>
      <c r="D31" s="6" t="n">
        <v>-14222000</v>
      </c>
    </row>
    <row r="32" spans="1:4">
      <c r="A32" s="4" t="s">
        <v>1144</v>
      </c>
      <c r="C32" s="6" t="n">
        <v>-12000000</v>
      </c>
      <c r="D32" s="6" t="n">
        <v>-15000000</v>
      </c>
    </row>
    <row r="33" spans="1:4">
      <c r="A33" s="4" t="s">
        <v>191</v>
      </c>
      <c r="C33" s="6" t="n">
        <v>-17930000</v>
      </c>
      <c r="D33" s="6" t="n">
        <v>-29222000</v>
      </c>
    </row>
    <row r="34" spans="1:4">
      <c r="A34" s="4" t="s">
        <v>200</v>
      </c>
      <c r="C34" s="6" t="n">
        <v>9748000</v>
      </c>
      <c r="D34" s="6" t="n">
        <v>1868000</v>
      </c>
    </row>
    <row r="35" spans="1:4">
      <c r="A35" s="4" t="s">
        <v>201</v>
      </c>
      <c r="C35" s="6" t="n">
        <v>3936000</v>
      </c>
      <c r="D35" s="6" t="n">
        <v>2068000</v>
      </c>
    </row>
    <row r="36" spans="1:4">
      <c r="A36" s="4" t="s">
        <v>202</v>
      </c>
      <c r="C36" s="7" t="n">
        <v>13684000</v>
      </c>
      <c r="D36" s="7" t="n">
        <v>3936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145</v>
      </c>
      <c r="B1" s="2" t="s">
        <v>1146</v>
      </c>
    </row>
    <row r="2" spans="1:2">
      <c r="A2" s="3" t="s">
        <v>1147</v>
      </c>
    </row>
    <row r="3" spans="1:2">
      <c r="A3" s="4" t="s">
        <v>1148</v>
      </c>
      <c r="B3" s="6" t="n">
        <v>15</v>
      </c>
    </row>
    <row r="4" spans="1:2">
      <c r="A4" s="4" t="s">
        <v>1149</v>
      </c>
      <c r="B4" s="7" t="n">
        <v>3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150</v>
      </c>
      <c r="B1" s="2" t="s">
        <v>1</v>
      </c>
    </row>
    <row r="2" spans="1:2">
      <c r="B2" s="2" t="s">
        <v>737</v>
      </c>
    </row>
    <row r="3" spans="1:2">
      <c r="A3" s="3" t="s">
        <v>1147</v>
      </c>
    </row>
    <row r="4" spans="1:2">
      <c r="A4" s="4" t="s">
        <v>1151</v>
      </c>
      <c r="B4" s="4" t="s">
        <v>1152</v>
      </c>
    </row>
    <row r="5" spans="1:2">
      <c r="A5" s="4" t="s">
        <v>1153</v>
      </c>
      <c r="B5" s="4" t="s">
        <v>1154</v>
      </c>
    </row>
    <row r="6" spans="1:2">
      <c r="A6" s="4" t="s">
        <v>1155</v>
      </c>
      <c r="B6" s="7" t="n">
        <v>35000000</v>
      </c>
    </row>
    <row r="7" spans="1:2">
      <c r="A7" s="4" t="s">
        <v>1156</v>
      </c>
      <c r="B7" s="7" t="n">
        <v>-1174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57</v>
      </c>
      <c r="B1" s="2" t="s">
        <v>1</v>
      </c>
    </row>
    <row r="2" spans="1:3">
      <c r="B2" s="2" t="s">
        <v>2</v>
      </c>
      <c r="C2" s="2" t="s">
        <v>38</v>
      </c>
    </row>
    <row r="3" spans="1:3">
      <c r="A3" s="3" t="s">
        <v>1158</v>
      </c>
    </row>
    <row r="4" spans="1:3">
      <c r="A4" s="4" t="s">
        <v>1159</v>
      </c>
      <c r="B4" s="7" t="n">
        <v>92210146</v>
      </c>
      <c r="C4" s="7" t="n">
        <v>52022396</v>
      </c>
    </row>
    <row r="5" spans="1:3">
      <c r="A5" s="4" t="s">
        <v>1160</v>
      </c>
    </row>
    <row r="6" spans="1:3">
      <c r="A6" s="3" t="s">
        <v>1158</v>
      </c>
    </row>
    <row r="7" spans="1:3">
      <c r="A7" s="4" t="s">
        <v>1161</v>
      </c>
      <c r="B7" s="6" t="n">
        <v>-1174000</v>
      </c>
    </row>
    <row r="8" spans="1:3">
      <c r="A8" s="4" t="s">
        <v>1162</v>
      </c>
    </row>
    <row r="9" spans="1:3">
      <c r="A9" s="3" t="s">
        <v>1158</v>
      </c>
    </row>
    <row r="10" spans="1:3">
      <c r="A10" s="4" t="s">
        <v>1161</v>
      </c>
      <c r="B10" s="7" t="n">
        <v>1174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737</v>
      </c>
    </row>
    <row r="2" spans="1:2">
      <c r="A2" s="3" t="s">
        <v>271</v>
      </c>
    </row>
    <row r="3" spans="1:2">
      <c r="A3" s="4" t="s">
        <v>1164</v>
      </c>
      <c r="B3" s="7" t="n">
        <v>39730</v>
      </c>
    </row>
    <row r="4" spans="1:2">
      <c r="A4" s="4" t="s">
        <v>1165</v>
      </c>
      <c r="B4" s="7" t="n">
        <v>117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0</v>
      </c>
      <c r="B1" s="2" t="s">
        <v>1</v>
      </c>
    </row>
    <row r="2" spans="1:2">
      <c r="B2" s="2" t="s">
        <v>2</v>
      </c>
    </row>
    <row r="3" spans="1:2">
      <c r="A3" s="3" t="s">
        <v>227</v>
      </c>
    </row>
    <row r="4" spans="1:2">
      <c r="A4" s="4" t="s">
        <v>90</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1</v>
      </c>
      <c r="B1" s="2" t="s">
        <v>1</v>
      </c>
    </row>
    <row r="2" spans="1:2">
      <c r="B2" s="2" t="s">
        <v>2</v>
      </c>
    </row>
    <row r="3" spans="1:2">
      <c r="A3" s="3" t="s">
        <v>233</v>
      </c>
    </row>
    <row r="4" spans="1:2">
      <c r="A4" s="4" t="s">
        <v>61</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v>
      </c>
      <c r="B1" s="2" t="s">
        <v>2</v>
      </c>
      <c r="C1" s="2" t="s">
        <v>38</v>
      </c>
    </row>
    <row r="2" spans="1:3">
      <c r="A2" s="3" t="s">
        <v>39</v>
      </c>
    </row>
    <row r="3" spans="1:3">
      <c r="A3" s="4" t="s">
        <v>40</v>
      </c>
      <c r="B3" s="7" t="n">
        <v>40015438</v>
      </c>
      <c r="C3" s="7" t="n">
        <v>64097287</v>
      </c>
    </row>
    <row r="4" spans="1:3">
      <c r="A4" s="4" t="s">
        <v>41</v>
      </c>
      <c r="B4" s="6" t="n">
        <v>75807021</v>
      </c>
      <c r="C4" s="6" t="n">
        <v>41965597</v>
      </c>
    </row>
    <row r="5" spans="1:3">
      <c r="A5" s="4" t="s">
        <v>42</v>
      </c>
      <c r="B5" s="6" t="n">
        <v>0</v>
      </c>
      <c r="C5" s="6" t="n">
        <v>6964000</v>
      </c>
    </row>
    <row r="6" spans="1:3">
      <c r="A6" s="4" t="s">
        <v>43</v>
      </c>
      <c r="B6" s="6" t="n">
        <v>115822459</v>
      </c>
      <c r="C6" s="6" t="n">
        <v>113026884</v>
      </c>
    </row>
    <row r="7" spans="1:3">
      <c r="A7" s="4" t="s">
        <v>44</v>
      </c>
      <c r="B7" s="6" t="n">
        <v>201687683</v>
      </c>
      <c r="C7" s="6" t="n">
        <v>151944567</v>
      </c>
    </row>
    <row r="8" spans="1:3">
      <c r="A8" s="4" t="s">
        <v>45</v>
      </c>
      <c r="B8" s="6" t="n">
        <v>11499000</v>
      </c>
      <c r="C8" s="6" t="n">
        <v>6430700</v>
      </c>
    </row>
    <row r="9" spans="1:3">
      <c r="A9" s="4" t="s">
        <v>46</v>
      </c>
      <c r="B9" s="6" t="n">
        <v>1768963569</v>
      </c>
      <c r="C9" s="6" t="n">
        <v>1317397909</v>
      </c>
    </row>
    <row r="10" spans="1:3">
      <c r="A10" s="4" t="s">
        <v>47</v>
      </c>
      <c r="B10" s="6" t="n">
        <v>56012184</v>
      </c>
      <c r="C10" s="6" t="n">
        <v>43000249</v>
      </c>
    </row>
    <row r="11" spans="1:3">
      <c r="A11" s="4" t="s">
        <v>48</v>
      </c>
      <c r="B11" s="6" t="n">
        <v>2495458</v>
      </c>
      <c r="C11" s="6" t="n">
        <v>3254392</v>
      </c>
    </row>
    <row r="12" spans="1:3">
      <c r="A12" s="4" t="s">
        <v>49</v>
      </c>
      <c r="B12" s="6" t="n">
        <v>79033607</v>
      </c>
      <c r="C12" s="6" t="n">
        <v>50836840</v>
      </c>
    </row>
    <row r="13" spans="1:3">
      <c r="A13" s="4" t="s">
        <v>50</v>
      </c>
      <c r="B13" s="6" t="n">
        <v>24381485</v>
      </c>
      <c r="C13" s="6" t="n">
        <v>21646894</v>
      </c>
    </row>
    <row r="14" spans="1:3">
      <c r="A14" s="4" t="s">
        <v>51</v>
      </c>
      <c r="B14" s="6" t="n">
        <v>14513890</v>
      </c>
      <c r="C14" s="6" t="n">
        <v>13232247</v>
      </c>
    </row>
    <row r="15" spans="1:3">
      <c r="A15" s="4" t="s">
        <v>52</v>
      </c>
      <c r="B15" s="6" t="n">
        <v>2274409335</v>
      </c>
      <c r="C15" s="6" t="n">
        <v>1720770682</v>
      </c>
    </row>
    <row r="16" spans="1:3">
      <c r="A16" s="3" t="s">
        <v>53</v>
      </c>
    </row>
    <row r="17" spans="1:3">
      <c r="A17" s="4" t="s">
        <v>54</v>
      </c>
      <c r="B17" s="6" t="n">
        <v>319861237</v>
      </c>
      <c r="C17" s="6" t="n">
        <v>220520287</v>
      </c>
    </row>
    <row r="18" spans="1:3">
      <c r="A18" s="4" t="s">
        <v>55</v>
      </c>
      <c r="B18" s="6" t="n">
        <v>311482434</v>
      </c>
      <c r="C18" s="6" t="n">
        <v>231643508</v>
      </c>
    </row>
    <row r="19" spans="1:3">
      <c r="A19" s="4" t="s">
        <v>56</v>
      </c>
      <c r="B19" s="6" t="n">
        <v>641944880</v>
      </c>
      <c r="C19" s="6" t="n">
        <v>543644830</v>
      </c>
    </row>
    <row r="20" spans="1:3">
      <c r="A20" s="4" t="s">
        <v>57</v>
      </c>
      <c r="B20" s="6" t="n">
        <v>648675440</v>
      </c>
      <c r="C20" s="6" t="n">
        <v>442774094</v>
      </c>
    </row>
    <row r="21" spans="1:3">
      <c r="A21" s="4" t="s">
        <v>58</v>
      </c>
      <c r="B21" s="6" t="n">
        <v>1921963991</v>
      </c>
      <c r="C21" s="6" t="n">
        <v>1438582719</v>
      </c>
    </row>
    <row r="22" spans="1:3">
      <c r="A22" s="4" t="s">
        <v>59</v>
      </c>
      <c r="B22" s="6" t="n">
        <v>11755923</v>
      </c>
      <c r="C22" s="6" t="n">
        <v>24054730</v>
      </c>
    </row>
    <row r="23" spans="1:3">
      <c r="A23" s="4" t="s">
        <v>60</v>
      </c>
      <c r="B23" s="6" t="n">
        <v>11242533</v>
      </c>
      <c r="C23" s="6" t="n">
        <v>43600000</v>
      </c>
    </row>
    <row r="24" spans="1:3">
      <c r="A24" s="4" t="s">
        <v>61</v>
      </c>
      <c r="B24" s="6" t="n">
        <v>39176947</v>
      </c>
      <c r="C24" s="6" t="n">
        <v>0</v>
      </c>
    </row>
    <row r="25" spans="1:3">
      <c r="A25" s="4" t="s">
        <v>62</v>
      </c>
      <c r="B25" s="6" t="n">
        <v>7258460</v>
      </c>
      <c r="C25" s="6" t="n">
        <v>8681393</v>
      </c>
    </row>
    <row r="26" spans="1:3">
      <c r="A26" s="4" t="s">
        <v>63</v>
      </c>
      <c r="B26" s="6" t="n">
        <v>1991397854</v>
      </c>
      <c r="C26" s="6" t="n">
        <v>1514918842</v>
      </c>
    </row>
    <row r="27" spans="1:3">
      <c r="A27" s="3" t="s">
        <v>64</v>
      </c>
    </row>
    <row r="28" spans="1:3">
      <c r="A28" s="4" t="s">
        <v>65</v>
      </c>
      <c r="B28" s="6" t="n">
        <v>0</v>
      </c>
      <c r="C28" s="6" t="n">
        <v>0</v>
      </c>
    </row>
    <row r="29" spans="1:3">
      <c r="A29" s="4" t="s">
        <v>66</v>
      </c>
      <c r="B29" s="6" t="n">
        <v>13933504</v>
      </c>
      <c r="C29" s="6" t="n">
        <v>11152561</v>
      </c>
    </row>
    <row r="30" spans="1:3">
      <c r="A30" s="4" t="s">
        <v>67</v>
      </c>
      <c r="B30" s="6" t="n">
        <v>231851730</v>
      </c>
      <c r="C30" s="6" t="n">
        <v>174008753</v>
      </c>
    </row>
    <row r="31" spans="1:3">
      <c r="A31" s="4" t="s">
        <v>68</v>
      </c>
      <c r="B31" s="6" t="n">
        <v>39990990</v>
      </c>
      <c r="C31" s="6" t="n">
        <v>21888575</v>
      </c>
    </row>
    <row r="32" spans="1:3">
      <c r="A32" s="4" t="s">
        <v>69</v>
      </c>
      <c r="B32" s="6" t="n">
        <v>-2764743</v>
      </c>
      <c r="C32" s="6" t="n">
        <v>-1198049</v>
      </c>
    </row>
    <row r="33" spans="1:3">
      <c r="A33" s="4" t="s">
        <v>70</v>
      </c>
      <c r="B33" s="6" t="n">
        <v>283011481</v>
      </c>
      <c r="C33" s="6" t="n">
        <v>205851840</v>
      </c>
    </row>
    <row r="34" spans="1:3">
      <c r="A34" s="4" t="s">
        <v>71</v>
      </c>
      <c r="B34" s="7" t="n">
        <v>2274409335</v>
      </c>
      <c r="C34" s="7" t="n">
        <v>1720770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5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8</v>
      </c>
    </row>
    <row r="2" spans="1:3">
      <c r="A2" s="3" t="s">
        <v>73</v>
      </c>
    </row>
    <row r="3" spans="1:3">
      <c r="A3" s="4" t="s">
        <v>74</v>
      </c>
      <c r="B3" s="7" t="n">
        <v>8275055</v>
      </c>
      <c r="C3" s="7" t="n">
        <v>5860291</v>
      </c>
    </row>
    <row r="4" spans="1:3">
      <c r="A4" s="4" t="s">
        <v>75</v>
      </c>
      <c r="B4" s="7" t="n">
        <v>1</v>
      </c>
      <c r="C4" s="7" t="n">
        <v>1</v>
      </c>
    </row>
    <row r="5" spans="1:3">
      <c r="A5" s="4" t="s">
        <v>76</v>
      </c>
      <c r="B5" s="6" t="n">
        <v>2000000</v>
      </c>
      <c r="C5" s="6" t="n">
        <v>2000000</v>
      </c>
    </row>
    <row r="6" spans="1:3">
      <c r="A6" s="4" t="s">
        <v>77</v>
      </c>
      <c r="B6" s="6" t="n">
        <v>0</v>
      </c>
      <c r="C6" s="6" t="n">
        <v>0</v>
      </c>
    </row>
    <row r="7" spans="1:3">
      <c r="A7" s="4" t="s">
        <v>78</v>
      </c>
      <c r="B7" s="6" t="n">
        <v>0</v>
      </c>
      <c r="C7" s="6" t="n">
        <v>0</v>
      </c>
    </row>
    <row r="8" spans="1:3">
      <c r="A8" s="4" t="s">
        <v>79</v>
      </c>
      <c r="B8" s="7" t="n">
        <v>1</v>
      </c>
      <c r="C8" s="7" t="n">
        <v>1</v>
      </c>
    </row>
    <row r="9" spans="1:3">
      <c r="A9" s="4" t="s">
        <v>80</v>
      </c>
      <c r="B9" s="6" t="n">
        <v>40000000</v>
      </c>
      <c r="C9" s="6" t="n">
        <v>40000000</v>
      </c>
    </row>
    <row r="10" spans="1:3">
      <c r="A10" s="4" t="s">
        <v>81</v>
      </c>
      <c r="B10" s="6" t="n">
        <v>13933504</v>
      </c>
      <c r="C10" s="6" t="n">
        <v>11152561</v>
      </c>
    </row>
    <row r="11" spans="1:3">
      <c r="A11" s="4" t="s">
        <v>82</v>
      </c>
      <c r="B11" s="6" t="n">
        <v>13933504</v>
      </c>
      <c r="C11" s="6" t="n">
        <v>11152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13</v>
      </c>
    </row>
    <row r="4" spans="1:2">
      <c r="A4" s="4" t="s">
        <v>274</v>
      </c>
      <c r="B4" s="4" t="s">
        <v>275</v>
      </c>
    </row>
    <row r="5" spans="1:2">
      <c r="A5" s="4" t="s">
        <v>276</v>
      </c>
      <c r="B5" s="4" t="s">
        <v>277</v>
      </c>
    </row>
    <row r="6" spans="1:2">
      <c r="A6" s="4" t="s">
        <v>278</v>
      </c>
      <c r="B6" s="4" t="s">
        <v>279</v>
      </c>
    </row>
    <row r="7" spans="1:2">
      <c r="A7" s="4" t="s">
        <v>218</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24</v>
      </c>
      <c r="B15" s="4" t="s">
        <v>295</v>
      </c>
    </row>
    <row r="16" spans="1:2">
      <c r="A16" s="4" t="s">
        <v>229</v>
      </c>
      <c r="B16" s="4" t="s">
        <v>296</v>
      </c>
    </row>
    <row r="17" spans="1:2">
      <c r="A17" s="4" t="s">
        <v>297</v>
      </c>
      <c r="B17" s="4" t="s">
        <v>298</v>
      </c>
    </row>
    <row r="18" spans="1:2">
      <c r="A18" s="4" t="s">
        <v>270</v>
      </c>
      <c r="B18" s="4" t="s">
        <v>299</v>
      </c>
    </row>
    <row r="19" spans="1:2">
      <c r="A19" s="4" t="s">
        <v>300</v>
      </c>
      <c r="B19" s="4" t="s">
        <v>301</v>
      </c>
    </row>
    <row r="20" spans="1:2">
      <c r="A20" s="4" t="s">
        <v>235</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215</v>
      </c>
      <c r="B26" s="4" t="s">
        <v>313</v>
      </c>
    </row>
    <row r="27" spans="1:2">
      <c r="A27" s="4" t="s">
        <v>314</v>
      </c>
      <c r="B27" s="4" t="s">
        <v>315</v>
      </c>
    </row>
    <row r="28" spans="1:2">
      <c r="A28" s="4" t="s">
        <v>316</v>
      </c>
      <c r="B28" s="4" t="s">
        <v>317</v>
      </c>
    </row>
    <row r="29" spans="1:2">
      <c r="A29" s="4" t="s">
        <v>318</v>
      </c>
      <c r="B29" s="4" t="s">
        <v>319</v>
      </c>
    </row>
    <row r="30" spans="1:2">
      <c r="A30" s="4" t="s">
        <v>320</v>
      </c>
      <c r="B30"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13</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4" t="s">
        <v>147</v>
      </c>
    </row>
    <row r="4" spans="1:2">
      <c r="A4" s="3" t="s">
        <v>326</v>
      </c>
    </row>
    <row r="5" spans="1:2">
      <c r="A5" s="4" t="s">
        <v>327</v>
      </c>
      <c r="B5" s="4" t="s">
        <v>328</v>
      </c>
    </row>
    <row r="6" spans="1:2">
      <c r="A6" s="4" t="s">
        <v>150</v>
      </c>
    </row>
    <row r="7" spans="1:2">
      <c r="A7" s="3" t="s">
        <v>326</v>
      </c>
    </row>
    <row r="8" spans="1:2">
      <c r="A8" s="4" t="s">
        <v>327</v>
      </c>
      <c r="B8" s="4" t="s">
        <v>329</v>
      </c>
    </row>
    <row r="9" spans="1:2">
      <c r="A9" s="4" t="s">
        <v>144</v>
      </c>
    </row>
    <row r="10" spans="1:2">
      <c r="A10" s="3" t="s">
        <v>326</v>
      </c>
    </row>
    <row r="11" spans="1:2">
      <c r="A11" s="4" t="s">
        <v>327</v>
      </c>
      <c r="B11" s="4" t="s">
        <v>330</v>
      </c>
    </row>
    <row r="12" spans="1:2">
      <c r="A12" s="4" t="s">
        <v>331</v>
      </c>
    </row>
    <row r="13" spans="1:2">
      <c r="A13" s="3" t="s">
        <v>326</v>
      </c>
    </row>
    <row r="14" spans="1:2">
      <c r="A14" s="4" t="s">
        <v>327</v>
      </c>
      <c r="B1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219</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v>
      </c>
    </row>
    <row r="3" spans="1:2">
      <c r="A3" s="3" t="s">
        <v>225</v>
      </c>
    </row>
    <row r="4" spans="1:2">
      <c r="A4" s="4" t="s">
        <v>368</v>
      </c>
      <c r="B4" s="4" t="s">
        <v>324</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1</v>
      </c>
      <c r="B1" s="2" t="s">
        <v>1</v>
      </c>
    </row>
    <row r="2" spans="1:2">
      <c r="B2" s="2" t="s">
        <v>2</v>
      </c>
    </row>
    <row r="3" spans="1:2">
      <c r="A3" s="3" t="s">
        <v>227</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230</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233</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36</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v>
      </c>
      <c r="B1" s="2" t="s">
        <v>1</v>
      </c>
    </row>
    <row r="2" spans="1:3">
      <c r="B2" s="2" t="s">
        <v>2</v>
      </c>
      <c r="C2" s="2" t="s">
        <v>38</v>
      </c>
    </row>
    <row r="3" spans="1:3">
      <c r="A3" s="3" t="s">
        <v>84</v>
      </c>
    </row>
    <row r="4" spans="1:3">
      <c r="A4" s="4" t="s">
        <v>85</v>
      </c>
      <c r="B4" s="7" t="n">
        <v>86469051</v>
      </c>
      <c r="C4" s="7" t="n">
        <v>48805647</v>
      </c>
    </row>
    <row r="5" spans="1:3">
      <c r="A5" s="4" t="s">
        <v>86</v>
      </c>
      <c r="B5" s="6" t="n">
        <v>5147002</v>
      </c>
      <c r="C5" s="6" t="n">
        <v>2862825</v>
      </c>
    </row>
    <row r="6" spans="1:3">
      <c r="A6" s="4" t="s">
        <v>87</v>
      </c>
      <c r="B6" s="6" t="n">
        <v>594093</v>
      </c>
      <c r="C6" s="6" t="n">
        <v>353924</v>
      </c>
    </row>
    <row r="7" spans="1:3">
      <c r="A7" s="4" t="s">
        <v>88</v>
      </c>
      <c r="B7" s="6" t="n">
        <v>92210146</v>
      </c>
      <c r="C7" s="6" t="n">
        <v>52022396</v>
      </c>
    </row>
    <row r="8" spans="1:3">
      <c r="A8" s="3" t="s">
        <v>89</v>
      </c>
    </row>
    <row r="9" spans="1:3">
      <c r="A9" s="4" t="s">
        <v>90</v>
      </c>
      <c r="B9" s="6" t="n">
        <v>14288090</v>
      </c>
      <c r="C9" s="6" t="n">
        <v>5518350</v>
      </c>
    </row>
    <row r="10" spans="1:3">
      <c r="A10" s="4" t="s">
        <v>91</v>
      </c>
      <c r="B10" s="6" t="n">
        <v>44509</v>
      </c>
      <c r="C10" s="6" t="n">
        <v>61933</v>
      </c>
    </row>
    <row r="11" spans="1:3">
      <c r="A11" s="4" t="s">
        <v>61</v>
      </c>
      <c r="B11" s="6" t="n">
        <v>603045</v>
      </c>
      <c r="C11" s="6" t="n">
        <v>0</v>
      </c>
    </row>
    <row r="12" spans="1:3">
      <c r="A12" s="4" t="s">
        <v>60</v>
      </c>
      <c r="B12" s="6" t="n">
        <v>630533</v>
      </c>
      <c r="C12" s="6" t="n">
        <v>113070</v>
      </c>
    </row>
    <row r="13" spans="1:3">
      <c r="A13" s="4" t="s">
        <v>92</v>
      </c>
      <c r="B13" s="6" t="n">
        <v>15566177</v>
      </c>
      <c r="C13" s="6" t="n">
        <v>5693353</v>
      </c>
    </row>
    <row r="14" spans="1:3">
      <c r="A14" s="4" t="s">
        <v>93</v>
      </c>
      <c r="B14" s="6" t="n">
        <v>76643969</v>
      </c>
      <c r="C14" s="6" t="n">
        <v>46329043</v>
      </c>
    </row>
    <row r="15" spans="1:3">
      <c r="A15" s="4" t="s">
        <v>94</v>
      </c>
      <c r="B15" s="6" t="n">
        <v>2936472</v>
      </c>
      <c r="C15" s="6" t="n">
        <v>782687</v>
      </c>
    </row>
    <row r="16" spans="1:3">
      <c r="A16" s="4" t="s">
        <v>95</v>
      </c>
      <c r="B16" s="6" t="n">
        <v>73707497</v>
      </c>
      <c r="C16" s="6" t="n">
        <v>45546356</v>
      </c>
    </row>
    <row r="17" spans="1:3">
      <c r="A17" s="3" t="s">
        <v>96</v>
      </c>
    </row>
    <row r="18" spans="1:3">
      <c r="A18" s="4" t="s">
        <v>97</v>
      </c>
      <c r="B18" s="6" t="n">
        <v>2416126</v>
      </c>
      <c r="C18" s="6" t="n">
        <v>1374068</v>
      </c>
    </row>
    <row r="19" spans="1:3">
      <c r="A19" s="4" t="s">
        <v>98</v>
      </c>
      <c r="B19" s="6" t="n">
        <v>573194</v>
      </c>
      <c r="C19" s="6" t="n">
        <v>952294</v>
      </c>
    </row>
    <row r="20" spans="1:3">
      <c r="A20" s="4" t="s">
        <v>99</v>
      </c>
      <c r="B20" s="6" t="n">
        <v>1255</v>
      </c>
      <c r="C20" s="6" t="n">
        <v>143508</v>
      </c>
    </row>
    <row r="21" spans="1:3">
      <c r="A21" s="4" t="s">
        <v>100</v>
      </c>
      <c r="B21" s="6" t="n">
        <v>1432652</v>
      </c>
      <c r="C21" s="6" t="n">
        <v>1275925</v>
      </c>
    </row>
    <row r="22" spans="1:3">
      <c r="A22" s="4" t="s">
        <v>101</v>
      </c>
      <c r="B22" s="6" t="n">
        <v>2160888</v>
      </c>
      <c r="C22" s="6" t="n">
        <v>1281493</v>
      </c>
    </row>
    <row r="23" spans="1:3">
      <c r="A23" s="4" t="s">
        <v>102</v>
      </c>
      <c r="B23" s="6" t="n">
        <v>6584115</v>
      </c>
      <c r="C23" s="6" t="n">
        <v>5027288</v>
      </c>
    </row>
    <row r="24" spans="1:3">
      <c r="A24" s="3" t="s">
        <v>103</v>
      </c>
    </row>
    <row r="25" spans="1:3">
      <c r="A25" s="4" t="s">
        <v>104</v>
      </c>
      <c r="B25" s="6" t="n">
        <v>30629961</v>
      </c>
      <c r="C25" s="6" t="n">
        <v>20743153</v>
      </c>
    </row>
    <row r="26" spans="1:3">
      <c r="A26" s="4" t="s">
        <v>105</v>
      </c>
      <c r="B26" s="6" t="n">
        <v>6303466</v>
      </c>
      <c r="C26" s="6" t="n">
        <v>4271289</v>
      </c>
    </row>
    <row r="27" spans="1:3">
      <c r="A27" s="4" t="s">
        <v>106</v>
      </c>
      <c r="B27" s="6" t="n">
        <v>786105</v>
      </c>
      <c r="C27" s="6" t="n">
        <v>465844</v>
      </c>
    </row>
    <row r="28" spans="1:3">
      <c r="A28" s="4" t="s">
        <v>48</v>
      </c>
      <c r="B28" s="6" t="n">
        <v>775535</v>
      </c>
      <c r="C28" s="6" t="n">
        <v>131703</v>
      </c>
    </row>
    <row r="29" spans="1:3">
      <c r="A29" s="4" t="s">
        <v>107</v>
      </c>
      <c r="B29" s="6" t="n">
        <v>872547</v>
      </c>
      <c r="C29" s="6" t="n">
        <v>637600</v>
      </c>
    </row>
    <row r="30" spans="1:3">
      <c r="A30" s="4" t="s">
        <v>108</v>
      </c>
      <c r="B30" s="6" t="n">
        <v>1905777</v>
      </c>
      <c r="C30" s="6" t="n">
        <v>1875462</v>
      </c>
    </row>
    <row r="31" spans="1:3">
      <c r="A31" s="4" t="s">
        <v>109</v>
      </c>
      <c r="B31" s="6" t="n">
        <v>3647164</v>
      </c>
      <c r="C31" s="6" t="n">
        <v>2084735</v>
      </c>
    </row>
    <row r="32" spans="1:3">
      <c r="A32" s="4" t="s">
        <v>110</v>
      </c>
      <c r="B32" s="6" t="n">
        <v>976195</v>
      </c>
      <c r="C32" s="6" t="n">
        <v>346435</v>
      </c>
    </row>
    <row r="33" spans="1:3">
      <c r="A33" s="4" t="s">
        <v>111</v>
      </c>
      <c r="B33" s="6" t="n">
        <v>2054411</v>
      </c>
      <c r="C33" s="6" t="n">
        <v>1398018</v>
      </c>
    </row>
    <row r="34" spans="1:3">
      <c r="A34" s="4" t="s">
        <v>112</v>
      </c>
      <c r="B34" s="6" t="n">
        <v>3780785</v>
      </c>
      <c r="C34" s="6" t="n">
        <v>2417070</v>
      </c>
    </row>
    <row r="35" spans="1:3">
      <c r="A35" s="4" t="s">
        <v>113</v>
      </c>
      <c r="B35" s="6" t="n">
        <v>7223848</v>
      </c>
      <c r="C35" s="6" t="n">
        <v>4758480</v>
      </c>
    </row>
    <row r="36" spans="1:3">
      <c r="A36" s="4" t="s">
        <v>114</v>
      </c>
      <c r="B36" s="6" t="n">
        <v>58955794</v>
      </c>
      <c r="C36" s="6" t="n">
        <v>39129789</v>
      </c>
    </row>
    <row r="37" spans="1:3">
      <c r="A37" s="4" t="s">
        <v>115</v>
      </c>
      <c r="B37" s="6" t="n">
        <v>21335818</v>
      </c>
      <c r="C37" s="6" t="n">
        <v>11443855</v>
      </c>
    </row>
    <row r="38" spans="1:3">
      <c r="A38" s="4" t="s">
        <v>116</v>
      </c>
      <c r="B38" s="6" t="n">
        <v>3233403</v>
      </c>
      <c r="C38" s="6" t="n">
        <v>6428791</v>
      </c>
    </row>
    <row r="39" spans="1:3">
      <c r="A39" s="4" t="s">
        <v>117</v>
      </c>
      <c r="B39" s="6" t="n">
        <v>18102415</v>
      </c>
      <c r="C39" s="6" t="n">
        <v>5015064</v>
      </c>
    </row>
    <row r="40" spans="1:3">
      <c r="A40" s="4" t="s">
        <v>118</v>
      </c>
      <c r="B40" s="6" t="n">
        <v>0</v>
      </c>
      <c r="C40" s="6" t="n">
        <v>195000</v>
      </c>
    </row>
    <row r="41" spans="1:3">
      <c r="A41" s="4" t="s">
        <v>119</v>
      </c>
      <c r="B41" s="7" t="n">
        <v>18102415</v>
      </c>
      <c r="C41" s="7" t="n">
        <v>4820064</v>
      </c>
    </row>
    <row r="42" spans="1:3">
      <c r="A42" s="3" t="s">
        <v>120</v>
      </c>
    </row>
    <row r="43" spans="1:3">
      <c r="A43" s="4" t="s">
        <v>121</v>
      </c>
      <c r="B43" s="8" t="n">
        <v>1.46</v>
      </c>
      <c r="C43" s="8" t="n">
        <v>0.5600000000000001</v>
      </c>
    </row>
    <row r="44" spans="1:3">
      <c r="A44" s="4" t="s">
        <v>122</v>
      </c>
      <c r="B44" s="8" t="n">
        <v>1.45</v>
      </c>
      <c r="C44" s="8" t="n">
        <v>0.55</v>
      </c>
    </row>
    <row r="45" spans="1:3">
      <c r="A45" s="3" t="s">
        <v>123</v>
      </c>
    </row>
    <row r="46" spans="1:3">
      <c r="A46" s="4" t="s">
        <v>124</v>
      </c>
      <c r="B46" s="6" t="n">
        <v>12423618</v>
      </c>
      <c r="C46" s="6" t="n">
        <v>8639212</v>
      </c>
    </row>
    <row r="47" spans="1:3">
      <c r="A47" s="4" t="s">
        <v>125</v>
      </c>
      <c r="B47" s="6" t="n">
        <v>12517640</v>
      </c>
      <c r="C47" s="6" t="n">
        <v>87935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91</v>
      </c>
      <c r="B1" s="2" t="s">
        <v>1</v>
      </c>
    </row>
    <row r="2" spans="1:2">
      <c r="B2" s="2" t="s">
        <v>2</v>
      </c>
    </row>
    <row r="3" spans="1:2">
      <c r="A3" s="3" t="s">
        <v>240</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46</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9</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6</v>
      </c>
      <c r="B1" s="2" t="s">
        <v>1</v>
      </c>
    </row>
    <row r="2" spans="1:2">
      <c r="B2" s="2" t="s">
        <v>2</v>
      </c>
    </row>
    <row r="3" spans="1:2">
      <c r="A3" s="3" t="s">
        <v>256</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3</v>
      </c>
      <c r="B1" s="2" t="s">
        <v>1</v>
      </c>
    </row>
    <row r="2" spans="1:2">
      <c r="B2" s="2" t="s">
        <v>2</v>
      </c>
    </row>
    <row r="3" spans="1:2">
      <c r="A3" s="3" t="s">
        <v>265</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68</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3</v>
      </c>
      <c r="B1" s="2" t="s">
        <v>1</v>
      </c>
    </row>
    <row r="2" spans="1:2">
      <c r="B2" s="2" t="s">
        <v>2</v>
      </c>
    </row>
    <row r="3" spans="1:2">
      <c r="A3" s="3" t="s">
        <v>271</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30</v>
      </c>
      <c r="B1" s="2" t="s">
        <v>1</v>
      </c>
    </row>
    <row r="2" spans="1:4">
      <c r="B2" s="2" t="s">
        <v>431</v>
      </c>
      <c r="C2" s="2" t="s">
        <v>432</v>
      </c>
      <c r="D2" s="2" t="s">
        <v>433</v>
      </c>
    </row>
    <row r="3" spans="1:4">
      <c r="A3" s="3" t="s">
        <v>434</v>
      </c>
    </row>
    <row r="4" spans="1:4">
      <c r="A4" s="4" t="s">
        <v>435</v>
      </c>
      <c r="B4" s="7" t="n">
        <v>36700000</v>
      </c>
      <c r="C4" s="7" t="n">
        <v>16500000</v>
      </c>
    </row>
    <row r="5" spans="1:4">
      <c r="A5" s="4" t="s">
        <v>48</v>
      </c>
      <c r="B5" s="6" t="n">
        <v>2495458</v>
      </c>
      <c r="C5" s="6" t="n">
        <v>3254392</v>
      </c>
    </row>
    <row r="6" spans="1:4">
      <c r="A6" s="4" t="s">
        <v>110</v>
      </c>
      <c r="B6" s="6" t="n">
        <v>976195</v>
      </c>
      <c r="C6" s="6" t="n">
        <v>346435</v>
      </c>
    </row>
    <row r="7" spans="1:4">
      <c r="A7" s="4" t="s">
        <v>436</v>
      </c>
      <c r="B7" s="6" t="n">
        <v>0</v>
      </c>
    </row>
    <row r="8" spans="1:4">
      <c r="A8" s="4" t="s">
        <v>437</v>
      </c>
      <c r="B8" s="6" t="n">
        <v>1600000</v>
      </c>
      <c r="C8" s="6" t="n">
        <v>952000</v>
      </c>
    </row>
    <row r="9" spans="1:4">
      <c r="A9" s="4" t="s">
        <v>438</v>
      </c>
      <c r="B9" s="6" t="n">
        <v>1000000</v>
      </c>
      <c r="C9" s="6" t="n">
        <v>595000</v>
      </c>
    </row>
    <row r="10" spans="1:4">
      <c r="A10" s="4" t="s">
        <v>98</v>
      </c>
      <c r="B10" s="6" t="n">
        <v>573194</v>
      </c>
      <c r="C10" s="6" t="n">
        <v>952294</v>
      </c>
    </row>
    <row r="11" spans="1:4">
      <c r="A11" s="4" t="s">
        <v>439</v>
      </c>
      <c r="B11" s="7" t="n">
        <v>872547</v>
      </c>
      <c r="C11" s="6" t="n">
        <v>637600</v>
      </c>
    </row>
    <row r="12" spans="1:4">
      <c r="A12" s="4" t="s">
        <v>440</v>
      </c>
      <c r="B12" s="6" t="n">
        <v>1</v>
      </c>
    </row>
    <row r="13" spans="1:4">
      <c r="A13" s="4" t="s">
        <v>441</v>
      </c>
    </row>
    <row r="14" spans="1:4">
      <c r="A14" s="3" t="s">
        <v>434</v>
      </c>
    </row>
    <row r="15" spans="1:4">
      <c r="A15" s="4" t="s">
        <v>48</v>
      </c>
      <c r="B15" s="7" t="n">
        <v>400000</v>
      </c>
      <c r="C15" s="6" t="n">
        <v>546000</v>
      </c>
    </row>
    <row r="16" spans="1:4">
      <c r="A16" s="4" t="s">
        <v>442</v>
      </c>
      <c r="B16" s="7" t="n">
        <v>0</v>
      </c>
      <c r="C16" s="7" t="n">
        <v>0</v>
      </c>
    </row>
    <row r="17" spans="1:4">
      <c r="A17" s="4" t="s">
        <v>443</v>
      </c>
    </row>
    <row r="18" spans="1:4">
      <c r="A18" s="3" t="s">
        <v>434</v>
      </c>
    </row>
    <row r="19" spans="1:4">
      <c r="A19" s="4" t="s">
        <v>444</v>
      </c>
      <c r="B19" s="4" t="s">
        <v>445</v>
      </c>
    </row>
    <row r="20" spans="1:4">
      <c r="A20" s="4" t="s">
        <v>446</v>
      </c>
    </row>
    <row r="21" spans="1:4">
      <c r="A21" s="3" t="s">
        <v>434</v>
      </c>
    </row>
    <row r="22" spans="1:4">
      <c r="A22" s="4" t="s">
        <v>444</v>
      </c>
      <c r="B22" s="4" t="s">
        <v>447</v>
      </c>
    </row>
    <row r="23" spans="1:4">
      <c r="A23" s="4" t="s">
        <v>448</v>
      </c>
    </row>
    <row r="24" spans="1:4">
      <c r="A24" s="3" t="s">
        <v>434</v>
      </c>
    </row>
    <row r="25" spans="1:4">
      <c r="A25" s="4" t="s">
        <v>444</v>
      </c>
      <c r="B25" s="4" t="s">
        <v>449</v>
      </c>
    </row>
    <row r="26" spans="1:4">
      <c r="A26" s="4" t="s">
        <v>450</v>
      </c>
    </row>
    <row r="27" spans="1:4">
      <c r="A27" s="3" t="s">
        <v>434</v>
      </c>
    </row>
    <row r="28" spans="1:4">
      <c r="A28" s="4" t="s">
        <v>444</v>
      </c>
      <c r="B28" s="4" t="s">
        <v>451</v>
      </c>
    </row>
    <row r="29" spans="1:4">
      <c r="A29" s="4" t="s">
        <v>452</v>
      </c>
    </row>
    <row r="30" spans="1:4">
      <c r="A30" s="3" t="s">
        <v>434</v>
      </c>
    </row>
    <row r="31" spans="1:4">
      <c r="A31" s="4" t="s">
        <v>453</v>
      </c>
      <c r="D31" s="7" t="n">
        <v>2600000</v>
      </c>
    </row>
    <row r="32" spans="1:4">
      <c r="A32" s="4" t="s">
        <v>454</v>
      </c>
      <c r="D32" s="7" t="n">
        <v>27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s>
  <sheetData>
    <row r="1" spans="1:10">
      <c r="A1" s="1" t="s">
        <v>455</v>
      </c>
      <c r="B1" s="2" t="s">
        <v>456</v>
      </c>
      <c r="C1" s="2" t="s">
        <v>457</v>
      </c>
      <c r="D1" s="2" t="s">
        <v>458</v>
      </c>
      <c r="E1" s="2" t="s">
        <v>459</v>
      </c>
      <c r="F1" s="2" t="s">
        <v>460</v>
      </c>
      <c r="G1" s="2" t="s">
        <v>461</v>
      </c>
      <c r="H1" s="2" t="s">
        <v>2</v>
      </c>
      <c r="I1" s="2" t="s">
        <v>38</v>
      </c>
      <c r="J1" s="2" t="s">
        <v>462</v>
      </c>
    </row>
    <row r="2" spans="1:10">
      <c r="A2" s="3" t="s">
        <v>326</v>
      </c>
    </row>
    <row r="3" spans="1:10">
      <c r="A3" s="4" t="s">
        <v>82</v>
      </c>
      <c r="H3" s="6" t="n">
        <v>13933504</v>
      </c>
      <c r="I3" s="6" t="n">
        <v>11152561</v>
      </c>
    </row>
    <row r="4" spans="1:10">
      <c r="A4" s="4" t="s">
        <v>463</v>
      </c>
      <c r="H4" s="7" t="n">
        <v>66100</v>
      </c>
    </row>
    <row r="5" spans="1:10">
      <c r="A5" s="4" t="s">
        <v>147</v>
      </c>
    </row>
    <row r="6" spans="1:10">
      <c r="A6" s="3" t="s">
        <v>326</v>
      </c>
    </row>
    <row r="7" spans="1:10">
      <c r="A7" s="4" t="s">
        <v>464</v>
      </c>
      <c r="B7" s="9" t="n">
        <v>0.666</v>
      </c>
    </row>
    <row r="8" spans="1:10">
      <c r="A8" s="4" t="s">
        <v>465</v>
      </c>
      <c r="B8" s="8" t="n">
        <v>1.75</v>
      </c>
    </row>
    <row r="9" spans="1:10">
      <c r="A9" s="4" t="s">
        <v>466</v>
      </c>
      <c r="B9" s="6" t="n">
        <v>1183232</v>
      </c>
    </row>
    <row r="10" spans="1:10">
      <c r="A10" s="4" t="s">
        <v>467</v>
      </c>
      <c r="B10" s="7" t="n">
        <v>3100</v>
      </c>
    </row>
    <row r="11" spans="1:10">
      <c r="A11" s="4" t="s">
        <v>468</v>
      </c>
      <c r="B11" s="7" t="n">
        <v>3000</v>
      </c>
    </row>
    <row r="12" spans="1:10">
      <c r="A12" s="4" t="s">
        <v>469</v>
      </c>
      <c r="C12" s="4" t="s">
        <v>470</v>
      </c>
    </row>
    <row r="13" spans="1:10">
      <c r="A13" s="4" t="s">
        <v>471</v>
      </c>
      <c r="B13" s="8" t="n">
        <v>20.34</v>
      </c>
    </row>
    <row r="14" spans="1:10">
      <c r="A14" s="4" t="s">
        <v>472</v>
      </c>
      <c r="B14" s="4" t="s">
        <v>473</v>
      </c>
    </row>
    <row r="15" spans="1:10">
      <c r="A15" s="4" t="s">
        <v>463</v>
      </c>
      <c r="B15" s="7" t="n">
        <v>7476</v>
      </c>
    </row>
    <row r="16" spans="1:10">
      <c r="A16" s="4" t="s">
        <v>474</v>
      </c>
      <c r="H16" s="6" t="n">
        <v>1500</v>
      </c>
    </row>
    <row r="17" spans="1:10">
      <c r="A17" s="4" t="s">
        <v>475</v>
      </c>
      <c r="H17" s="6" t="n">
        <v>876</v>
      </c>
    </row>
    <row r="18" spans="1:10">
      <c r="A18" s="4" t="s">
        <v>476</v>
      </c>
      <c r="H18" s="6" t="n">
        <v>11000</v>
      </c>
    </row>
    <row r="19" spans="1:10">
      <c r="A19" s="4" t="s">
        <v>477</v>
      </c>
      <c r="H19" s="6" t="n">
        <v>1600</v>
      </c>
    </row>
    <row r="20" spans="1:10">
      <c r="A20" s="4" t="s">
        <v>478</v>
      </c>
      <c r="B20" s="7" t="n">
        <v>6069</v>
      </c>
    </row>
    <row r="21" spans="1:10">
      <c r="A21" s="4" t="s">
        <v>150</v>
      </c>
    </row>
    <row r="22" spans="1:10">
      <c r="A22" s="3" t="s">
        <v>326</v>
      </c>
    </row>
    <row r="23" spans="1:10">
      <c r="A23" s="4" t="s">
        <v>464</v>
      </c>
      <c r="D23" s="10" t="n">
        <v>0.8065</v>
      </c>
    </row>
    <row r="24" spans="1:10">
      <c r="A24" s="4" t="s">
        <v>466</v>
      </c>
      <c r="D24" s="6" t="n">
        <v>1458981</v>
      </c>
    </row>
    <row r="25" spans="1:10">
      <c r="A25" s="4" t="s">
        <v>469</v>
      </c>
      <c r="E25" s="4" t="s">
        <v>470</v>
      </c>
    </row>
    <row r="26" spans="1:10">
      <c r="A26" s="4" t="s">
        <v>471</v>
      </c>
      <c r="D26" s="8" t="n">
        <v>23.85</v>
      </c>
    </row>
    <row r="27" spans="1:10">
      <c r="A27" s="4" t="s">
        <v>472</v>
      </c>
      <c r="D27" s="4" t="s">
        <v>479</v>
      </c>
    </row>
    <row r="28" spans="1:10">
      <c r="A28" s="4" t="s">
        <v>463</v>
      </c>
      <c r="D28" s="7" t="n">
        <v>15779</v>
      </c>
    </row>
    <row r="29" spans="1:10">
      <c r="A29" s="4" t="s">
        <v>474</v>
      </c>
      <c r="H29" s="6" t="n">
        <v>8400</v>
      </c>
    </row>
    <row r="30" spans="1:10">
      <c r="A30" s="4" t="s">
        <v>475</v>
      </c>
      <c r="H30" s="6" t="n">
        <v>3500</v>
      </c>
    </row>
    <row r="31" spans="1:10">
      <c r="A31" s="4" t="s">
        <v>476</v>
      </c>
      <c r="H31" s="6" t="n">
        <v>14700</v>
      </c>
    </row>
    <row r="32" spans="1:10">
      <c r="A32" s="4" t="s">
        <v>477</v>
      </c>
      <c r="H32" s="6" t="n">
        <v>3600</v>
      </c>
    </row>
    <row r="33" spans="1:10">
      <c r="A33" s="4" t="s">
        <v>478</v>
      </c>
      <c r="D33" s="7" t="n">
        <v>5</v>
      </c>
    </row>
    <row r="34" spans="1:10">
      <c r="A34" s="4" t="s">
        <v>480</v>
      </c>
      <c r="H34" s="6" t="n">
        <v>51</v>
      </c>
    </row>
    <row r="35" spans="1:10">
      <c r="A35" s="4" t="s">
        <v>144</v>
      </c>
    </row>
    <row r="36" spans="1:10">
      <c r="A36" s="3" t="s">
        <v>326</v>
      </c>
    </row>
    <row r="37" spans="1:10">
      <c r="A37" s="4" t="s">
        <v>471</v>
      </c>
      <c r="F37" s="8" t="n">
        <v>23.49</v>
      </c>
    </row>
    <row r="38" spans="1:10">
      <c r="A38" s="4" t="s">
        <v>472</v>
      </c>
      <c r="F38" s="4" t="s">
        <v>481</v>
      </c>
    </row>
    <row r="39" spans="1:10">
      <c r="A39" s="4" t="s">
        <v>463</v>
      </c>
      <c r="F39" s="7" t="n">
        <v>38058</v>
      </c>
    </row>
    <row r="40" spans="1:10">
      <c r="A40" s="4" t="s">
        <v>474</v>
      </c>
      <c r="H40" s="6" t="n">
        <v>27800</v>
      </c>
      <c r="I40" s="7" t="n">
        <v>5000</v>
      </c>
    </row>
    <row r="41" spans="1:10">
      <c r="A41" s="4" t="s">
        <v>475</v>
      </c>
      <c r="H41" s="6" t="n">
        <v>13500</v>
      </c>
      <c r="I41" s="6" t="n">
        <v>186</v>
      </c>
    </row>
    <row r="42" spans="1:10">
      <c r="A42" s="4" t="s">
        <v>476</v>
      </c>
      <c r="I42" s="6" t="n">
        <v>24900</v>
      </c>
    </row>
    <row r="43" spans="1:10">
      <c r="A43" s="4" t="s">
        <v>477</v>
      </c>
      <c r="I43" s="6" t="n">
        <v>947</v>
      </c>
    </row>
    <row r="44" spans="1:10">
      <c r="A44" s="4" t="s">
        <v>482</v>
      </c>
      <c r="F44" s="11" t="n">
        <v>0.85</v>
      </c>
    </row>
    <row r="45" spans="1:10">
      <c r="A45" s="4" t="s">
        <v>483</v>
      </c>
      <c r="F45" s="8" t="n">
        <v>18.5</v>
      </c>
    </row>
    <row r="46" spans="1:10">
      <c r="A46" s="4" t="s">
        <v>484</v>
      </c>
      <c r="F46" s="4" t="s">
        <v>485</v>
      </c>
    </row>
    <row r="47" spans="1:10">
      <c r="A47" s="4" t="s">
        <v>486</v>
      </c>
      <c r="F47" s="4" t="s">
        <v>487</v>
      </c>
    </row>
    <row r="48" spans="1:10">
      <c r="A48" s="4" t="s">
        <v>488</v>
      </c>
      <c r="H48" s="6" t="n">
        <v>11</v>
      </c>
    </row>
    <row r="49" spans="1:10">
      <c r="A49" s="4" t="s">
        <v>478</v>
      </c>
      <c r="F49" s="7" t="n">
        <v>15826</v>
      </c>
    </row>
    <row r="50" spans="1:10">
      <c r="A50" s="4" t="s">
        <v>331</v>
      </c>
    </row>
    <row r="51" spans="1:10">
      <c r="A51" s="3" t="s">
        <v>326</v>
      </c>
    </row>
    <row r="52" spans="1:10">
      <c r="A52" s="4" t="s">
        <v>463</v>
      </c>
      <c r="G52" s="7" t="n">
        <v>660</v>
      </c>
    </row>
    <row r="53" spans="1:10">
      <c r="A53" s="4" t="s">
        <v>474</v>
      </c>
      <c r="H53" s="6" t="n">
        <v>1600</v>
      </c>
      <c r="I53" s="6" t="n">
        <v>903</v>
      </c>
    </row>
    <row r="54" spans="1:10">
      <c r="A54" s="4" t="s">
        <v>475</v>
      </c>
      <c r="H54" s="6" t="n">
        <v>546</v>
      </c>
      <c r="I54" s="7" t="n">
        <v>63</v>
      </c>
    </row>
    <row r="55" spans="1:10">
      <c r="A55" s="4" t="s">
        <v>478</v>
      </c>
      <c r="G55" s="7" t="n">
        <v>1183</v>
      </c>
    </row>
    <row r="56" spans="1:10">
      <c r="A56" s="4" t="s">
        <v>489</v>
      </c>
    </row>
    <row r="57" spans="1:10">
      <c r="A57" s="3" t="s">
        <v>326</v>
      </c>
    </row>
    <row r="58" spans="1:10">
      <c r="A58" s="4" t="s">
        <v>490</v>
      </c>
      <c r="H58" s="6" t="n">
        <v>2300</v>
      </c>
    </row>
    <row r="59" spans="1:10">
      <c r="A59" s="4" t="s">
        <v>491</v>
      </c>
    </row>
    <row r="60" spans="1:10">
      <c r="A60" s="3" t="s">
        <v>326</v>
      </c>
    </row>
    <row r="61" spans="1:10">
      <c r="A61" s="4" t="s">
        <v>490</v>
      </c>
      <c r="H61" s="6" t="n">
        <v>2000</v>
      </c>
    </row>
    <row r="62" spans="1:10">
      <c r="A62" s="4" t="s">
        <v>492</v>
      </c>
    </row>
    <row r="63" spans="1:10">
      <c r="A63" s="3" t="s">
        <v>326</v>
      </c>
    </row>
    <row r="64" spans="1:10">
      <c r="A64" s="4" t="s">
        <v>490</v>
      </c>
      <c r="H64" s="7" t="n">
        <v>4600</v>
      </c>
    </row>
    <row r="65" spans="1:10">
      <c r="A65" s="4" t="s">
        <v>493</v>
      </c>
    </row>
    <row r="66" spans="1:10">
      <c r="A66" s="3" t="s">
        <v>326</v>
      </c>
    </row>
    <row r="67" spans="1:10">
      <c r="A67" s="4" t="s">
        <v>471</v>
      </c>
      <c r="C67" s="8" t="n">
        <v>22.46</v>
      </c>
    </row>
    <row r="68" spans="1:10">
      <c r="A68" s="4" t="s">
        <v>494</v>
      </c>
    </row>
    <row r="69" spans="1:10">
      <c r="A69" s="3" t="s">
        <v>326</v>
      </c>
    </row>
    <row r="70" spans="1:10">
      <c r="A70" s="4" t="s">
        <v>471</v>
      </c>
      <c r="E70" s="8" t="n">
        <v>23.92</v>
      </c>
    </row>
    <row r="71" spans="1:10">
      <c r="A71" s="4" t="s">
        <v>495</v>
      </c>
    </row>
    <row r="72" spans="1:10">
      <c r="A72" s="3" t="s">
        <v>326</v>
      </c>
    </row>
    <row r="73" spans="1:10">
      <c r="A73" s="4" t="s">
        <v>464</v>
      </c>
      <c r="J73" s="9" t="n">
        <v>1.215</v>
      </c>
    </row>
    <row r="74" spans="1:10">
      <c r="A74" s="4" t="s">
        <v>82</v>
      </c>
      <c r="J74" s="6" t="n">
        <v>69177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456</v>
      </c>
      <c r="C1" s="2" t="s">
        <v>2</v>
      </c>
    </row>
    <row r="2" spans="1:3">
      <c r="A2" s="3" t="s">
        <v>497</v>
      </c>
    </row>
    <row r="3" spans="1:3">
      <c r="A3" s="4" t="s">
        <v>463</v>
      </c>
      <c r="C3" s="7" t="n">
        <v>66100</v>
      </c>
    </row>
    <row r="4" spans="1:3">
      <c r="A4" s="4" t="s">
        <v>147</v>
      </c>
    </row>
    <row r="5" spans="1:3">
      <c r="A5" s="3" t="s">
        <v>326</v>
      </c>
    </row>
    <row r="6" spans="1:3">
      <c r="A6" s="4" t="s">
        <v>498</v>
      </c>
      <c r="B6" s="6" t="n">
        <v>1183232</v>
      </c>
    </row>
    <row r="7" spans="1:3">
      <c r="A7" s="4" t="s">
        <v>499</v>
      </c>
      <c r="B7" s="8" t="n">
        <v>20.34</v>
      </c>
    </row>
    <row r="8" spans="1:3">
      <c r="A8" s="4" t="s">
        <v>500</v>
      </c>
      <c r="B8" s="7" t="n">
        <v>24067</v>
      </c>
    </row>
    <row r="9" spans="1:3">
      <c r="A9" s="4" t="s">
        <v>478</v>
      </c>
      <c r="B9" s="6" t="n">
        <v>6069</v>
      </c>
    </row>
    <row r="10" spans="1:3">
      <c r="A10" s="4" t="s">
        <v>501</v>
      </c>
      <c r="B10" s="6" t="n">
        <v>30136</v>
      </c>
    </row>
    <row r="11" spans="1:3">
      <c r="A11" s="3" t="s">
        <v>497</v>
      </c>
    </row>
    <row r="12" spans="1:3">
      <c r="A12" s="4" t="s">
        <v>502</v>
      </c>
      <c r="B12" s="6" t="n">
        <v>4882</v>
      </c>
    </row>
    <row r="13" spans="1:3">
      <c r="A13" s="4" t="s">
        <v>503</v>
      </c>
      <c r="B13" s="6" t="n">
        <v>48091</v>
      </c>
    </row>
    <row r="14" spans="1:3">
      <c r="A14" s="4" t="s">
        <v>504</v>
      </c>
      <c r="B14" s="6" t="n">
        <v>551</v>
      </c>
    </row>
    <row r="15" spans="1:3">
      <c r="A15" s="4" t="s">
        <v>283</v>
      </c>
      <c r="B15" s="6" t="n">
        <v>153692</v>
      </c>
    </row>
    <row r="16" spans="1:3">
      <c r="A16" s="4" t="s">
        <v>505</v>
      </c>
      <c r="B16" s="6" t="n">
        <v>3622</v>
      </c>
    </row>
    <row r="17" spans="1:3">
      <c r="A17" s="4" t="s">
        <v>506</v>
      </c>
      <c r="B17" s="6" t="n">
        <v>3670</v>
      </c>
    </row>
    <row r="18" spans="1:3">
      <c r="A18" s="4" t="s">
        <v>507</v>
      </c>
      <c r="B18" s="6" t="n">
        <v>3944</v>
      </c>
    </row>
    <row r="19" spans="1:3">
      <c r="A19" s="4" t="s">
        <v>90</v>
      </c>
      <c r="B19" s="6" t="n">
        <v>-185259</v>
      </c>
    </row>
    <row r="20" spans="1:3">
      <c r="A20" s="4" t="s">
        <v>508</v>
      </c>
      <c r="B20" s="6" t="n">
        <v>-10257</v>
      </c>
    </row>
    <row r="21" spans="1:3">
      <c r="A21" s="4" t="s">
        <v>509</v>
      </c>
      <c r="B21" s="6" t="n">
        <v>-276</v>
      </c>
    </row>
    <row r="22" spans="1:3">
      <c r="A22" s="4" t="s">
        <v>510</v>
      </c>
      <c r="B22" s="6" t="n">
        <v>22660</v>
      </c>
    </row>
    <row r="23" spans="1:3">
      <c r="A23" s="4" t="s">
        <v>463</v>
      </c>
      <c r="B23" s="7" t="n">
        <v>74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8</v>
      </c>
    </row>
    <row r="3" spans="1:3">
      <c r="A3" s="3" t="s">
        <v>127</v>
      </c>
    </row>
    <row r="4" spans="1:3">
      <c r="A4" s="4" t="s">
        <v>117</v>
      </c>
      <c r="B4" s="7" t="n">
        <v>18102415</v>
      </c>
      <c r="C4" s="7" t="n">
        <v>5015064</v>
      </c>
    </row>
    <row r="5" spans="1:3">
      <c r="A5" s="3" t="s">
        <v>128</v>
      </c>
    </row>
    <row r="6" spans="1:3">
      <c r="A6" s="4" t="s">
        <v>129</v>
      </c>
      <c r="B6" s="6" t="n">
        <v>-1565719</v>
      </c>
      <c r="C6" s="6" t="n">
        <v>90381</v>
      </c>
    </row>
    <row r="7" spans="1:3">
      <c r="A7" s="4" t="s">
        <v>130</v>
      </c>
      <c r="B7" s="6" t="n">
        <v>-975</v>
      </c>
      <c r="C7" s="6" t="n">
        <v>-88975</v>
      </c>
    </row>
    <row r="8" spans="1:3">
      <c r="A8" s="4" t="s">
        <v>131</v>
      </c>
      <c r="B8" s="6" t="n">
        <v>-1566694</v>
      </c>
      <c r="C8" s="6" t="n">
        <v>1406</v>
      </c>
    </row>
    <row r="9" spans="1:3">
      <c r="A9" s="4" t="s">
        <v>132</v>
      </c>
      <c r="B9" s="6" t="n">
        <v>0</v>
      </c>
      <c r="C9" s="6" t="n">
        <v>-197215</v>
      </c>
    </row>
    <row r="10" spans="1:3">
      <c r="A10" s="4" t="s">
        <v>131</v>
      </c>
      <c r="B10" s="6" t="n">
        <v>-1566694</v>
      </c>
      <c r="C10" s="6" t="n">
        <v>-195809</v>
      </c>
    </row>
    <row r="11" spans="1:3">
      <c r="A11" s="4" t="s">
        <v>133</v>
      </c>
      <c r="B11" s="7" t="n">
        <v>16535721</v>
      </c>
      <c r="C11" s="7" t="n">
        <v>48192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11</v>
      </c>
      <c r="B1" s="2" t="s">
        <v>458</v>
      </c>
      <c r="C1" s="2" t="s">
        <v>2</v>
      </c>
    </row>
    <row r="2" spans="1:3">
      <c r="A2" s="3" t="s">
        <v>497</v>
      </c>
    </row>
    <row r="3" spans="1:3">
      <c r="A3" s="4" t="s">
        <v>463</v>
      </c>
      <c r="C3" s="7" t="n">
        <v>66100</v>
      </c>
    </row>
    <row r="4" spans="1:3">
      <c r="A4" s="4" t="s">
        <v>150</v>
      </c>
    </row>
    <row r="5" spans="1:3">
      <c r="A5" s="3" t="s">
        <v>326</v>
      </c>
    </row>
    <row r="6" spans="1:3">
      <c r="A6" s="4" t="s">
        <v>498</v>
      </c>
      <c r="B6" s="6" t="n">
        <v>1458981</v>
      </c>
    </row>
    <row r="7" spans="1:3">
      <c r="A7" s="4" t="s">
        <v>499</v>
      </c>
      <c r="B7" s="8" t="n">
        <v>23.85</v>
      </c>
    </row>
    <row r="8" spans="1:3">
      <c r="A8" s="4" t="s">
        <v>500</v>
      </c>
      <c r="B8" s="7" t="n">
        <v>34797</v>
      </c>
    </row>
    <row r="9" spans="1:3">
      <c r="A9" s="4" t="s">
        <v>478</v>
      </c>
      <c r="B9" s="6" t="n">
        <v>5</v>
      </c>
    </row>
    <row r="10" spans="1:3">
      <c r="A10" s="4" t="s">
        <v>501</v>
      </c>
      <c r="B10" s="6" t="n">
        <v>34802</v>
      </c>
    </row>
    <row r="11" spans="1:3">
      <c r="A11" s="3" t="s">
        <v>497</v>
      </c>
    </row>
    <row r="12" spans="1:3">
      <c r="A12" s="4" t="s">
        <v>502</v>
      </c>
      <c r="B12" s="6" t="n">
        <v>5723</v>
      </c>
    </row>
    <row r="13" spans="1:3">
      <c r="A13" s="4" t="s">
        <v>503</v>
      </c>
      <c r="B13" s="6" t="n">
        <v>24563</v>
      </c>
    </row>
    <row r="14" spans="1:3">
      <c r="A14" s="4" t="s">
        <v>504</v>
      </c>
      <c r="B14" s="6" t="n">
        <v>464</v>
      </c>
    </row>
    <row r="15" spans="1:3">
      <c r="A15" s="4" t="s">
        <v>283</v>
      </c>
      <c r="B15" s="6" t="n">
        <v>180490</v>
      </c>
    </row>
    <row r="16" spans="1:3">
      <c r="A16" s="4" t="s">
        <v>505</v>
      </c>
      <c r="B16" s="6" t="n">
        <v>9470</v>
      </c>
    </row>
    <row r="17" spans="1:3">
      <c r="A17" s="4" t="s">
        <v>506</v>
      </c>
      <c r="B17" s="6" t="n">
        <v>2290</v>
      </c>
    </row>
    <row r="18" spans="1:3">
      <c r="A18" s="4" t="s">
        <v>512</v>
      </c>
      <c r="B18" s="6" t="n">
        <v>674</v>
      </c>
    </row>
    <row r="19" spans="1:3">
      <c r="A19" s="4" t="s">
        <v>507</v>
      </c>
      <c r="B19" s="6" t="n">
        <v>2207</v>
      </c>
    </row>
    <row r="20" spans="1:3">
      <c r="A20" s="4" t="s">
        <v>90</v>
      </c>
      <c r="B20" s="6" t="n">
        <v>-202272</v>
      </c>
    </row>
    <row r="21" spans="1:3">
      <c r="A21" s="4" t="s">
        <v>508</v>
      </c>
      <c r="B21" s="6" t="n">
        <v>-4000</v>
      </c>
    </row>
    <row r="22" spans="1:3">
      <c r="A22" s="4" t="s">
        <v>509</v>
      </c>
      <c r="B22" s="6" t="n">
        <v>-586</v>
      </c>
    </row>
    <row r="23" spans="1:3">
      <c r="A23" s="4" t="s">
        <v>510</v>
      </c>
      <c r="B23" s="6" t="n">
        <v>19023</v>
      </c>
    </row>
    <row r="24" spans="1:3">
      <c r="A24" s="4" t="s">
        <v>463</v>
      </c>
      <c r="B24" s="7" t="n">
        <v>157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460</v>
      </c>
      <c r="C1" s="2" t="s">
        <v>2</v>
      </c>
    </row>
    <row r="2" spans="1:3">
      <c r="A2" s="3" t="s">
        <v>497</v>
      </c>
    </row>
    <row r="3" spans="1:3">
      <c r="A3" s="4" t="s">
        <v>463</v>
      </c>
      <c r="C3" s="7" t="n">
        <v>66100000</v>
      </c>
    </row>
    <row r="4" spans="1:3">
      <c r="A4" s="4" t="s">
        <v>144</v>
      </c>
    </row>
    <row r="5" spans="1:3">
      <c r="A5" s="3" t="s">
        <v>326</v>
      </c>
    </row>
    <row r="6" spans="1:3">
      <c r="A6" s="4" t="s">
        <v>514</v>
      </c>
      <c r="B6" s="7" t="n">
        <v>2908094</v>
      </c>
    </row>
    <row r="7" spans="1:3">
      <c r="A7" s="4" t="s">
        <v>499</v>
      </c>
      <c r="B7" s="8" t="n">
        <v>23.49</v>
      </c>
    </row>
    <row r="8" spans="1:3">
      <c r="A8" s="4" t="s">
        <v>500</v>
      </c>
      <c r="B8" s="7" t="n">
        <v>68311000</v>
      </c>
    </row>
    <row r="9" spans="1:3">
      <c r="A9" s="4" t="s">
        <v>515</v>
      </c>
      <c r="B9" s="6" t="n">
        <v>1585000</v>
      </c>
    </row>
    <row r="10" spans="1:3">
      <c r="A10" s="4" t="s">
        <v>478</v>
      </c>
      <c r="B10" s="6" t="n">
        <v>15826000</v>
      </c>
    </row>
    <row r="11" spans="1:3">
      <c r="A11" s="4" t="s">
        <v>501</v>
      </c>
      <c r="B11" s="6" t="n">
        <v>85722000</v>
      </c>
    </row>
    <row r="12" spans="1:3">
      <c r="A12" s="3" t="s">
        <v>497</v>
      </c>
    </row>
    <row r="13" spans="1:3">
      <c r="A13" s="4" t="s">
        <v>502</v>
      </c>
      <c r="B13" s="6" t="n">
        <v>16810000</v>
      </c>
    </row>
    <row r="14" spans="1:3">
      <c r="A14" s="4" t="s">
        <v>503</v>
      </c>
      <c r="B14" s="6" t="n">
        <v>51638000</v>
      </c>
    </row>
    <row r="15" spans="1:3">
      <c r="A15" s="4" t="s">
        <v>504</v>
      </c>
      <c r="B15" s="6" t="n">
        <v>1049000</v>
      </c>
    </row>
    <row r="16" spans="1:3">
      <c r="A16" s="4" t="s">
        <v>283</v>
      </c>
      <c r="B16" s="6" t="n">
        <v>413012000</v>
      </c>
    </row>
    <row r="17" spans="1:3">
      <c r="A17" s="4" t="s">
        <v>505</v>
      </c>
      <c r="B17" s="6" t="n">
        <v>8668000</v>
      </c>
    </row>
    <row r="18" spans="1:3">
      <c r="A18" s="4" t="s">
        <v>516</v>
      </c>
      <c r="B18" s="6" t="n">
        <v>10031000</v>
      </c>
    </row>
    <row r="19" spans="1:3">
      <c r="A19" s="4" t="s">
        <v>506</v>
      </c>
      <c r="B19" s="6" t="n">
        <v>5530000</v>
      </c>
    </row>
    <row r="20" spans="1:3">
      <c r="A20" s="4" t="s">
        <v>512</v>
      </c>
      <c r="B20" s="6" t="n">
        <v>410000</v>
      </c>
    </row>
    <row r="21" spans="1:3">
      <c r="A21" s="4" t="s">
        <v>507</v>
      </c>
      <c r="B21" s="6" t="n">
        <v>6360000</v>
      </c>
    </row>
    <row r="22" spans="1:3">
      <c r="A22" s="4" t="s">
        <v>90</v>
      </c>
      <c r="B22" s="6" t="n">
        <v>-454154000</v>
      </c>
    </row>
    <row r="23" spans="1:3">
      <c r="A23" s="4" t="s">
        <v>508</v>
      </c>
      <c r="B23" s="6" t="n">
        <v>-4887000</v>
      </c>
    </row>
    <row r="24" spans="1:3">
      <c r="A24" s="4" t="s">
        <v>509</v>
      </c>
      <c r="B24" s="6" t="n">
        <v>-6803000</v>
      </c>
    </row>
    <row r="25" spans="1:3">
      <c r="A25" s="4" t="s">
        <v>510</v>
      </c>
      <c r="B25" s="6" t="n">
        <v>47664000</v>
      </c>
    </row>
    <row r="26" spans="1:3">
      <c r="A26" s="4" t="s">
        <v>463</v>
      </c>
      <c r="B26" s="7" t="n">
        <v>3805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17</v>
      </c>
      <c r="B1" s="2" t="s">
        <v>461</v>
      </c>
      <c r="C1" s="2" t="s">
        <v>2</v>
      </c>
    </row>
    <row r="2" spans="1:3">
      <c r="A2" s="3" t="s">
        <v>497</v>
      </c>
    </row>
    <row r="3" spans="1:3">
      <c r="A3" s="4" t="s">
        <v>463</v>
      </c>
      <c r="C3" s="7" t="n">
        <v>66100</v>
      </c>
    </row>
    <row r="4" spans="1:3">
      <c r="A4" s="4" t="s">
        <v>331</v>
      </c>
    </row>
    <row r="5" spans="1:3">
      <c r="A5" s="3" t="s">
        <v>326</v>
      </c>
    </row>
    <row r="6" spans="1:3">
      <c r="A6" s="4" t="s">
        <v>478</v>
      </c>
      <c r="B6" s="7" t="n">
        <v>1183</v>
      </c>
    </row>
    <row r="7" spans="1:3">
      <c r="A7" s="3" t="s">
        <v>497</v>
      </c>
    </row>
    <row r="8" spans="1:3">
      <c r="A8" s="4" t="s">
        <v>502</v>
      </c>
      <c r="B8" s="6" t="n">
        <v>133</v>
      </c>
    </row>
    <row r="9" spans="1:3">
      <c r="A9" s="4" t="s">
        <v>283</v>
      </c>
      <c r="B9" s="6" t="n">
        <v>24073</v>
      </c>
    </row>
    <row r="10" spans="1:3">
      <c r="A10" s="4" t="s">
        <v>505</v>
      </c>
      <c r="B10" s="6" t="n">
        <v>2839</v>
      </c>
    </row>
    <row r="11" spans="1:3">
      <c r="A11" s="4" t="s">
        <v>506</v>
      </c>
      <c r="B11" s="6" t="n">
        <v>310</v>
      </c>
    </row>
    <row r="12" spans="1:3">
      <c r="A12" s="4" t="s">
        <v>507</v>
      </c>
      <c r="B12" s="6" t="n">
        <v>77</v>
      </c>
    </row>
    <row r="13" spans="1:3">
      <c r="A13" s="4" t="s">
        <v>90</v>
      </c>
      <c r="B13" s="6" t="n">
        <v>-26888</v>
      </c>
    </row>
    <row r="14" spans="1:3">
      <c r="A14" s="4" t="s">
        <v>509</v>
      </c>
      <c r="B14" s="6" t="n">
        <v>-21</v>
      </c>
    </row>
    <row r="15" spans="1:3">
      <c r="A15" s="4" t="s">
        <v>510</v>
      </c>
      <c r="B15" s="6" t="n">
        <v>523</v>
      </c>
    </row>
    <row r="16" spans="1:3">
      <c r="A16" s="4" t="s">
        <v>463</v>
      </c>
      <c r="B16" s="7" t="n">
        <v>6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8</v>
      </c>
    </row>
    <row r="2" spans="1:3">
      <c r="A2" s="3" t="s">
        <v>519</v>
      </c>
    </row>
    <row r="3" spans="1:3">
      <c r="A3" s="4" t="s">
        <v>138</v>
      </c>
      <c r="B3" s="7" t="n">
        <v>204217000</v>
      </c>
      <c r="C3" s="7" t="n">
        <v>153566000</v>
      </c>
    </row>
    <row r="4" spans="1:3">
      <c r="A4" s="4" t="s">
        <v>520</v>
      </c>
      <c r="B4" s="6" t="n">
        <v>441000</v>
      </c>
      <c r="C4" s="6" t="n">
        <v>165000</v>
      </c>
    </row>
    <row r="5" spans="1:3">
      <c r="A5" s="4" t="s">
        <v>521</v>
      </c>
      <c r="B5" s="6" t="n">
        <v>-2970000</v>
      </c>
      <c r="C5" s="6" t="n">
        <v>-1787000</v>
      </c>
    </row>
    <row r="6" spans="1:3">
      <c r="A6" s="4" t="s">
        <v>522</v>
      </c>
      <c r="B6" s="6" t="n">
        <v>201687683</v>
      </c>
      <c r="C6" s="6" t="n">
        <v>151944567</v>
      </c>
    </row>
    <row r="7" spans="1:3">
      <c r="A7" s="4" t="s">
        <v>523</v>
      </c>
    </row>
    <row r="8" spans="1:3">
      <c r="A8" s="3" t="s">
        <v>519</v>
      </c>
    </row>
    <row r="9" spans="1:3">
      <c r="A9" s="4" t="s">
        <v>138</v>
      </c>
      <c r="B9" s="6" t="n">
        <v>44117000</v>
      </c>
      <c r="C9" s="6" t="n">
        <v>26207000</v>
      </c>
    </row>
    <row r="10" spans="1:3">
      <c r="A10" s="4" t="s">
        <v>520</v>
      </c>
      <c r="B10" s="6" t="n">
        <v>12000</v>
      </c>
      <c r="C10" s="6" t="n">
        <v>1000</v>
      </c>
    </row>
    <row r="11" spans="1:3">
      <c r="A11" s="4" t="s">
        <v>521</v>
      </c>
      <c r="B11" s="6" t="n">
        <v>-626000</v>
      </c>
      <c r="C11" s="6" t="n">
        <v>-432000</v>
      </c>
    </row>
    <row r="12" spans="1:3">
      <c r="A12" s="4" t="s">
        <v>522</v>
      </c>
      <c r="B12" s="6" t="n">
        <v>43503000</v>
      </c>
      <c r="C12" s="6" t="n">
        <v>25776000</v>
      </c>
    </row>
    <row r="13" spans="1:3">
      <c r="A13" s="4" t="s">
        <v>524</v>
      </c>
    </row>
    <row r="14" spans="1:3">
      <c r="A14" s="3" t="s">
        <v>519</v>
      </c>
    </row>
    <row r="15" spans="1:3">
      <c r="A15" s="4" t="s">
        <v>138</v>
      </c>
      <c r="B15" s="6" t="n">
        <v>55248000</v>
      </c>
      <c r="C15" s="6" t="n">
        <v>9122000</v>
      </c>
    </row>
    <row r="16" spans="1:3">
      <c r="A16" s="4" t="s">
        <v>520</v>
      </c>
      <c r="B16" s="6" t="n">
        <v>276000</v>
      </c>
      <c r="C16" s="6" t="n">
        <v>28000</v>
      </c>
    </row>
    <row r="17" spans="1:3">
      <c r="A17" s="4" t="s">
        <v>521</v>
      </c>
      <c r="B17" s="6" t="n">
        <v>-363000</v>
      </c>
      <c r="C17" s="6" t="n">
        <v>-147000</v>
      </c>
    </row>
    <row r="18" spans="1:3">
      <c r="A18" s="4" t="s">
        <v>522</v>
      </c>
      <c r="B18" s="6" t="n">
        <v>55161000</v>
      </c>
      <c r="C18" s="6" t="n">
        <v>9003000</v>
      </c>
    </row>
    <row r="19" spans="1:3">
      <c r="A19" s="4" t="s">
        <v>525</v>
      </c>
    </row>
    <row r="20" spans="1:3">
      <c r="A20" s="3" t="s">
        <v>519</v>
      </c>
    </row>
    <row r="21" spans="1:3">
      <c r="A21" s="4" t="s">
        <v>138</v>
      </c>
      <c r="B21" s="6" t="n">
        <v>977000</v>
      </c>
      <c r="C21" s="6" t="n">
        <v>974000</v>
      </c>
    </row>
    <row r="22" spans="1:3">
      <c r="A22" s="4" t="s">
        <v>520</v>
      </c>
      <c r="B22" s="6" t="n">
        <v>0</v>
      </c>
      <c r="C22" s="6" t="n">
        <v>0</v>
      </c>
    </row>
    <row r="23" spans="1:3">
      <c r="A23" s="4" t="s">
        <v>521</v>
      </c>
      <c r="B23" s="6" t="n">
        <v>-67000</v>
      </c>
      <c r="C23" s="6" t="n">
        <v>-24000</v>
      </c>
    </row>
    <row r="24" spans="1:3">
      <c r="A24" s="4" t="s">
        <v>522</v>
      </c>
      <c r="B24" s="6" t="n">
        <v>910000</v>
      </c>
      <c r="C24" s="6" t="n">
        <v>950000</v>
      </c>
    </row>
    <row r="25" spans="1:3">
      <c r="A25" s="4" t="s">
        <v>526</v>
      </c>
    </row>
    <row r="26" spans="1:3">
      <c r="A26" s="3" t="s">
        <v>519</v>
      </c>
    </row>
    <row r="27" spans="1:3">
      <c r="A27" s="4" t="s">
        <v>138</v>
      </c>
      <c r="B27" s="6" t="n">
        <v>103875000</v>
      </c>
      <c r="C27" s="6" t="n">
        <v>117263000</v>
      </c>
    </row>
    <row r="28" spans="1:3">
      <c r="A28" s="4" t="s">
        <v>520</v>
      </c>
      <c r="B28" s="6" t="n">
        <v>153000</v>
      </c>
      <c r="C28" s="6" t="n">
        <v>136000</v>
      </c>
    </row>
    <row r="29" spans="1:3">
      <c r="A29" s="4" t="s">
        <v>521</v>
      </c>
      <c r="B29" s="6" t="n">
        <v>-1914000</v>
      </c>
      <c r="C29" s="6" t="n">
        <v>-1184000</v>
      </c>
    </row>
    <row r="30" spans="1:3">
      <c r="A30" s="4" t="s">
        <v>522</v>
      </c>
      <c r="B30" s="7" t="n">
        <v>102114000</v>
      </c>
      <c r="C30" s="7" t="n">
        <v>11621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7</v>
      </c>
      <c r="B1" s="2" t="s">
        <v>2</v>
      </c>
      <c r="C1" s="2" t="s">
        <v>38</v>
      </c>
    </row>
    <row r="2" spans="1:3">
      <c r="A2" s="3" t="s">
        <v>528</v>
      </c>
    </row>
    <row r="3" spans="1:3">
      <c r="A3" s="4" t="s">
        <v>529</v>
      </c>
      <c r="B3" s="7" t="n">
        <v>0</v>
      </c>
    </row>
    <row r="4" spans="1:3">
      <c r="A4" s="4" t="s">
        <v>530</v>
      </c>
      <c r="B4" s="6" t="n">
        <v>36112000</v>
      </c>
    </row>
    <row r="5" spans="1:3">
      <c r="A5" s="4" t="s">
        <v>531</v>
      </c>
      <c r="B5" s="6" t="n">
        <v>14588000</v>
      </c>
    </row>
    <row r="6" spans="1:3">
      <c r="A6" s="4" t="s">
        <v>532</v>
      </c>
      <c r="B6" s="6" t="n">
        <v>49642000</v>
      </c>
    </row>
    <row r="7" spans="1:3">
      <c r="A7" s="4" t="s">
        <v>528</v>
      </c>
      <c r="B7" s="6" t="n">
        <v>100342000</v>
      </c>
    </row>
    <row r="8" spans="1:3">
      <c r="A8" s="4" t="s">
        <v>138</v>
      </c>
      <c r="B8" s="6" t="n">
        <v>204217000</v>
      </c>
      <c r="C8" s="7" t="n">
        <v>153566000</v>
      </c>
    </row>
    <row r="9" spans="1:3">
      <c r="A9" s="3" t="s">
        <v>522</v>
      </c>
    </row>
    <row r="10" spans="1:3">
      <c r="A10" s="4" t="s">
        <v>529</v>
      </c>
      <c r="B10" s="6" t="n">
        <v>0</v>
      </c>
    </row>
    <row r="11" spans="1:3">
      <c r="A11" s="4" t="s">
        <v>530</v>
      </c>
      <c r="B11" s="6" t="n">
        <v>35780000</v>
      </c>
    </row>
    <row r="12" spans="1:3">
      <c r="A12" s="4" t="s">
        <v>531</v>
      </c>
      <c r="B12" s="6" t="n">
        <v>14145000</v>
      </c>
    </row>
    <row r="13" spans="1:3">
      <c r="A13" s="4" t="s">
        <v>532</v>
      </c>
      <c r="B13" s="6" t="n">
        <v>49649000</v>
      </c>
    </row>
    <row r="14" spans="1:3">
      <c r="A14" s="4" t="s">
        <v>522</v>
      </c>
      <c r="B14" s="6" t="n">
        <v>99574000</v>
      </c>
    </row>
    <row r="15" spans="1:3">
      <c r="A15" s="4" t="s">
        <v>138</v>
      </c>
      <c r="B15" s="6" t="n">
        <v>201687683</v>
      </c>
      <c r="C15" s="6" t="n">
        <v>151944567</v>
      </c>
    </row>
    <row r="16" spans="1:3">
      <c r="A16" s="4" t="s">
        <v>526</v>
      </c>
    </row>
    <row r="17" spans="1:3">
      <c r="A17" s="3" t="s">
        <v>528</v>
      </c>
    </row>
    <row r="18" spans="1:3">
      <c r="A18" s="4" t="s">
        <v>528</v>
      </c>
      <c r="B18" s="6" t="n">
        <v>103875000</v>
      </c>
    </row>
    <row r="19" spans="1:3">
      <c r="A19" s="4" t="s">
        <v>138</v>
      </c>
      <c r="B19" s="6" t="n">
        <v>103875000</v>
      </c>
      <c r="C19" s="6" t="n">
        <v>117263000</v>
      </c>
    </row>
    <row r="20" spans="1:3">
      <c r="A20" s="3" t="s">
        <v>522</v>
      </c>
    </row>
    <row r="21" spans="1:3">
      <c r="A21" s="4" t="s">
        <v>522</v>
      </c>
      <c r="B21" s="6" t="n">
        <v>102114000</v>
      </c>
    </row>
    <row r="22" spans="1:3">
      <c r="A22" s="4" t="s">
        <v>138</v>
      </c>
      <c r="B22" s="7" t="n">
        <v>102114000</v>
      </c>
      <c r="C22" s="7" t="n">
        <v>11621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8</v>
      </c>
    </row>
    <row r="2" spans="1:3">
      <c r="A2" s="3" t="s">
        <v>519</v>
      </c>
    </row>
    <row r="3" spans="1:3">
      <c r="A3" s="4" t="s">
        <v>534</v>
      </c>
      <c r="B3" s="7" t="n">
        <v>41734</v>
      </c>
      <c r="C3" s="7" t="n">
        <v>67058</v>
      </c>
    </row>
    <row r="4" spans="1:3">
      <c r="A4" s="4" t="s">
        <v>535</v>
      </c>
      <c r="B4" s="6" t="n">
        <v>-542</v>
      </c>
      <c r="C4" s="6" t="n">
        <v>-475</v>
      </c>
    </row>
    <row r="5" spans="1:3">
      <c r="A5" s="4" t="s">
        <v>536</v>
      </c>
      <c r="B5" s="6" t="n">
        <v>89289</v>
      </c>
      <c r="C5" s="6" t="n">
        <v>50580</v>
      </c>
    </row>
    <row r="6" spans="1:3">
      <c r="A6" s="4" t="s">
        <v>537</v>
      </c>
      <c r="B6" s="6" t="n">
        <v>-2428</v>
      </c>
      <c r="C6" s="6" t="n">
        <v>-1312</v>
      </c>
    </row>
    <row r="7" spans="1:3">
      <c r="A7" s="4" t="s">
        <v>538</v>
      </c>
      <c r="B7" s="6" t="n">
        <v>131023</v>
      </c>
      <c r="C7" s="6" t="n">
        <v>117638</v>
      </c>
    </row>
    <row r="8" spans="1:3">
      <c r="A8" s="4" t="s">
        <v>539</v>
      </c>
      <c r="B8" s="6" t="n">
        <v>2970</v>
      </c>
      <c r="C8" s="6" t="n">
        <v>1787</v>
      </c>
    </row>
    <row r="9" spans="1:3">
      <c r="A9" s="4" t="s">
        <v>523</v>
      </c>
    </row>
    <row r="10" spans="1:3">
      <c r="A10" s="3" t="s">
        <v>519</v>
      </c>
    </row>
    <row r="11" spans="1:3">
      <c r="A11" s="4" t="s">
        <v>534</v>
      </c>
      <c r="B11" s="6" t="n">
        <v>14763</v>
      </c>
      <c r="C11" s="6" t="n">
        <v>1358</v>
      </c>
    </row>
    <row r="12" spans="1:3">
      <c r="A12" s="4" t="s">
        <v>535</v>
      </c>
      <c r="B12" s="6" t="n">
        <v>-237</v>
      </c>
      <c r="C12" s="6" t="n">
        <v>-1</v>
      </c>
    </row>
    <row r="13" spans="1:3">
      <c r="A13" s="4" t="s">
        <v>536</v>
      </c>
      <c r="B13" s="6" t="n">
        <v>13728</v>
      </c>
      <c r="C13" s="6" t="n">
        <v>13420</v>
      </c>
    </row>
    <row r="14" spans="1:3">
      <c r="A14" s="4" t="s">
        <v>537</v>
      </c>
      <c r="B14" s="6" t="n">
        <v>-389</v>
      </c>
      <c r="C14" s="6" t="n">
        <v>-431</v>
      </c>
    </row>
    <row r="15" spans="1:3">
      <c r="A15" s="4" t="s">
        <v>538</v>
      </c>
      <c r="B15" s="6" t="n">
        <v>28491</v>
      </c>
      <c r="C15" s="6" t="n">
        <v>14778</v>
      </c>
    </row>
    <row r="16" spans="1:3">
      <c r="A16" s="4" t="s">
        <v>539</v>
      </c>
      <c r="B16" s="6" t="n">
        <v>626</v>
      </c>
      <c r="C16" s="6" t="n">
        <v>432</v>
      </c>
    </row>
    <row r="17" spans="1:3">
      <c r="A17" s="4" t="s">
        <v>524</v>
      </c>
    </row>
    <row r="18" spans="1:3">
      <c r="A18" s="3" t="s">
        <v>519</v>
      </c>
    </row>
    <row r="19" spans="1:3">
      <c r="A19" s="4" t="s">
        <v>534</v>
      </c>
      <c r="B19" s="6" t="n">
        <v>16455</v>
      </c>
      <c r="C19" s="6" t="n">
        <v>3418</v>
      </c>
    </row>
    <row r="20" spans="1:3">
      <c r="A20" s="4" t="s">
        <v>535</v>
      </c>
      <c r="B20" s="6" t="n">
        <v>-150</v>
      </c>
      <c r="C20" s="6" t="n">
        <v>-43</v>
      </c>
    </row>
    <row r="21" spans="1:3">
      <c r="A21" s="4" t="s">
        <v>536</v>
      </c>
      <c r="B21" s="6" t="n">
        <v>4767</v>
      </c>
      <c r="C21" s="6" t="n">
        <v>2112</v>
      </c>
    </row>
    <row r="22" spans="1:3">
      <c r="A22" s="4" t="s">
        <v>537</v>
      </c>
      <c r="B22" s="6" t="n">
        <v>-213</v>
      </c>
      <c r="C22" s="6" t="n">
        <v>-104</v>
      </c>
    </row>
    <row r="23" spans="1:3">
      <c r="A23" s="4" t="s">
        <v>538</v>
      </c>
      <c r="B23" s="6" t="n">
        <v>21222</v>
      </c>
      <c r="C23" s="6" t="n">
        <v>5530</v>
      </c>
    </row>
    <row r="24" spans="1:3">
      <c r="A24" s="4" t="s">
        <v>539</v>
      </c>
      <c r="B24" s="6" t="n">
        <v>363</v>
      </c>
      <c r="C24" s="6" t="n">
        <v>147</v>
      </c>
    </row>
    <row r="25" spans="1:3">
      <c r="A25" s="4" t="s">
        <v>525</v>
      </c>
    </row>
    <row r="26" spans="1:3">
      <c r="A26" s="3" t="s">
        <v>519</v>
      </c>
    </row>
    <row r="27" spans="1:3">
      <c r="A27" s="4" t="s">
        <v>534</v>
      </c>
      <c r="B27" s="6" t="n">
        <v>0</v>
      </c>
      <c r="C27" s="6" t="n">
        <v>950</v>
      </c>
    </row>
    <row r="28" spans="1:3">
      <c r="A28" s="4" t="s">
        <v>535</v>
      </c>
      <c r="B28" s="6" t="n">
        <v>0</v>
      </c>
      <c r="C28" s="6" t="n">
        <v>-24</v>
      </c>
    </row>
    <row r="29" spans="1:3">
      <c r="A29" s="4" t="s">
        <v>536</v>
      </c>
      <c r="B29" s="6" t="n">
        <v>910</v>
      </c>
      <c r="C29" s="6" t="n">
        <v>0</v>
      </c>
    </row>
    <row r="30" spans="1:3">
      <c r="A30" s="4" t="s">
        <v>537</v>
      </c>
      <c r="B30" s="6" t="n">
        <v>-67</v>
      </c>
      <c r="C30" s="6" t="n">
        <v>0</v>
      </c>
    </row>
    <row r="31" spans="1:3">
      <c r="A31" s="4" t="s">
        <v>538</v>
      </c>
      <c r="B31" s="6" t="n">
        <v>910</v>
      </c>
      <c r="C31" s="6" t="n">
        <v>950</v>
      </c>
    </row>
    <row r="32" spans="1:3">
      <c r="A32" s="4" t="s">
        <v>539</v>
      </c>
      <c r="B32" s="6" t="n">
        <v>67</v>
      </c>
      <c r="C32" s="6" t="n">
        <v>24</v>
      </c>
    </row>
    <row r="33" spans="1:3">
      <c r="A33" s="4" t="s">
        <v>526</v>
      </c>
    </row>
    <row r="34" spans="1:3">
      <c r="A34" s="3" t="s">
        <v>519</v>
      </c>
    </row>
    <row r="35" spans="1:3">
      <c r="A35" s="4" t="s">
        <v>534</v>
      </c>
      <c r="B35" s="6" t="n">
        <v>10516</v>
      </c>
      <c r="C35" s="6" t="n">
        <v>61332</v>
      </c>
    </row>
    <row r="36" spans="1:3">
      <c r="A36" s="4" t="s">
        <v>535</v>
      </c>
      <c r="B36" s="6" t="n">
        <v>-155</v>
      </c>
      <c r="C36" s="6" t="n">
        <v>-407</v>
      </c>
    </row>
    <row r="37" spans="1:3">
      <c r="A37" s="4" t="s">
        <v>536</v>
      </c>
      <c r="B37" s="6" t="n">
        <v>69884</v>
      </c>
      <c r="C37" s="6" t="n">
        <v>35048</v>
      </c>
    </row>
    <row r="38" spans="1:3">
      <c r="A38" s="4" t="s">
        <v>537</v>
      </c>
      <c r="B38" s="6" t="n">
        <v>-1759</v>
      </c>
      <c r="C38" s="6" t="n">
        <v>-777</v>
      </c>
    </row>
    <row r="39" spans="1:3">
      <c r="A39" s="4" t="s">
        <v>538</v>
      </c>
      <c r="B39" s="6" t="n">
        <v>80400</v>
      </c>
      <c r="C39" s="6" t="n">
        <v>96380</v>
      </c>
    </row>
    <row r="40" spans="1:3">
      <c r="A40" s="4" t="s">
        <v>539</v>
      </c>
      <c r="B40" s="7" t="n">
        <v>1914</v>
      </c>
      <c r="C40" s="7" t="n">
        <v>11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31"/>
    <col customWidth="1" max="3" min="3" width="21"/>
  </cols>
  <sheetData>
    <row r="1" spans="1:3">
      <c r="A1" s="1" t="s">
        <v>540</v>
      </c>
      <c r="B1" s="2" t="s">
        <v>541</v>
      </c>
      <c r="C1" s="2" t="s">
        <v>432</v>
      </c>
    </row>
    <row r="2" spans="1:3">
      <c r="A2" s="3" t="s">
        <v>542</v>
      </c>
    </row>
    <row r="3" spans="1:3">
      <c r="A3" s="4" t="s">
        <v>543</v>
      </c>
      <c r="B3" s="5" t="n">
        <v>103.7</v>
      </c>
      <c r="C3" s="5" t="n">
        <v>97.2</v>
      </c>
    </row>
    <row r="4" spans="1:3">
      <c r="A4" s="4" t="s">
        <v>523</v>
      </c>
    </row>
    <row r="5" spans="1:3">
      <c r="A5" s="3" t="s">
        <v>542</v>
      </c>
    </row>
    <row r="6" spans="1:3">
      <c r="A6" s="4" t="s">
        <v>544</v>
      </c>
      <c r="B6" s="6" t="n">
        <v>8</v>
      </c>
    </row>
    <row r="7" spans="1:3">
      <c r="A7" s="4" t="s">
        <v>524</v>
      </c>
    </row>
    <row r="8" spans="1:3">
      <c r="A8" s="3" t="s">
        <v>542</v>
      </c>
    </row>
    <row r="9" spans="1:3">
      <c r="A9" s="4" t="s">
        <v>544</v>
      </c>
      <c r="B9" s="6" t="n">
        <v>22</v>
      </c>
    </row>
    <row r="10" spans="1:3">
      <c r="A10" s="4" t="s">
        <v>525</v>
      </c>
    </row>
    <row r="11" spans="1:3">
      <c r="A11" s="3" t="s">
        <v>542</v>
      </c>
    </row>
    <row r="12" spans="1:3">
      <c r="A12" s="4" t="s">
        <v>544</v>
      </c>
      <c r="B12" s="6" t="n">
        <v>1</v>
      </c>
    </row>
    <row r="13" spans="1:3">
      <c r="A13" s="4" t="s">
        <v>545</v>
      </c>
    </row>
    <row r="14" spans="1:3">
      <c r="A14" s="3" t="s">
        <v>542</v>
      </c>
    </row>
    <row r="15" spans="1:3">
      <c r="A15" s="4" t="s">
        <v>544</v>
      </c>
      <c r="B15" s="6" t="n">
        <v>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8</v>
      </c>
    </row>
    <row r="3" spans="1:3">
      <c r="A3" s="3" t="s">
        <v>219</v>
      </c>
    </row>
    <row r="4" spans="1:3">
      <c r="A4" s="4" t="s">
        <v>547</v>
      </c>
      <c r="B4" s="7" t="n">
        <v>2970</v>
      </c>
      <c r="C4" s="7" t="n">
        <v>12614</v>
      </c>
    </row>
    <row r="5" spans="1:3">
      <c r="A5" s="4" t="s">
        <v>548</v>
      </c>
      <c r="B5" s="6" t="n">
        <v>1</v>
      </c>
      <c r="C5" s="6" t="n">
        <v>145</v>
      </c>
    </row>
    <row r="6" spans="1:3">
      <c r="A6" s="4" t="s">
        <v>549</v>
      </c>
      <c r="B6" s="7" t="n">
        <v>0</v>
      </c>
      <c r="C6" s="7"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0</v>
      </c>
      <c r="B1" s="2" t="s">
        <v>2</v>
      </c>
      <c r="C1" s="2" t="s">
        <v>38</v>
      </c>
      <c r="D1" s="2" t="s">
        <v>551</v>
      </c>
    </row>
    <row r="2" spans="1:4">
      <c r="A2" s="3" t="s">
        <v>552</v>
      </c>
    </row>
    <row r="3" spans="1:4">
      <c r="A3" s="4" t="s">
        <v>553</v>
      </c>
      <c r="B3" s="7" t="n">
        <v>1777239000</v>
      </c>
      <c r="C3" s="7" t="n">
        <v>1323258000</v>
      </c>
    </row>
    <row r="4" spans="1:4">
      <c r="A4" s="4" t="s">
        <v>554</v>
      </c>
      <c r="B4" s="6" t="n">
        <v>-8275055</v>
      </c>
      <c r="C4" s="6" t="n">
        <v>-5860291</v>
      </c>
      <c r="D4" s="7" t="n">
        <v>-5105000</v>
      </c>
    </row>
    <row r="5" spans="1:4">
      <c r="A5" s="4" t="s">
        <v>555</v>
      </c>
      <c r="B5" s="6" t="n">
        <v>1768963569</v>
      </c>
      <c r="C5" s="6" t="n">
        <v>1317397909</v>
      </c>
    </row>
    <row r="6" spans="1:4">
      <c r="A6" s="4" t="s">
        <v>556</v>
      </c>
    </row>
    <row r="7" spans="1:4">
      <c r="A7" s="3" t="s">
        <v>552</v>
      </c>
    </row>
    <row r="8" spans="1:4">
      <c r="A8" s="4" t="s">
        <v>553</v>
      </c>
      <c r="B8" s="6" t="n">
        <v>860027000</v>
      </c>
      <c r="C8" s="6" t="n">
        <v>642988000</v>
      </c>
    </row>
    <row r="9" spans="1:4">
      <c r="A9" s="4" t="s">
        <v>554</v>
      </c>
      <c r="B9" s="6" t="n">
        <v>-3639000</v>
      </c>
      <c r="C9" s="6" t="n">
        <v>-2465000</v>
      </c>
      <c r="D9" s="6" t="n">
        <v>-2369000</v>
      </c>
    </row>
    <row r="10" spans="1:4">
      <c r="A10" s="4" t="s">
        <v>557</v>
      </c>
    </row>
    <row r="11" spans="1:4">
      <c r="A11" s="3" t="s">
        <v>552</v>
      </c>
    </row>
    <row r="12" spans="1:4">
      <c r="A12" s="4" t="s">
        <v>553</v>
      </c>
      <c r="B12" s="6" t="n">
        <v>407254000</v>
      </c>
      <c r="C12" s="6" t="n">
        <v>293457000</v>
      </c>
    </row>
    <row r="13" spans="1:4">
      <c r="A13" s="4" t="s">
        <v>554</v>
      </c>
      <c r="B13" s="6" t="n">
        <v>-1789000</v>
      </c>
      <c r="C13" s="6" t="n">
        <v>-1596000</v>
      </c>
      <c r="D13" s="6" t="n">
        <v>-1382000</v>
      </c>
    </row>
    <row r="14" spans="1:4">
      <c r="A14" s="4" t="s">
        <v>558</v>
      </c>
    </row>
    <row r="15" spans="1:4">
      <c r="A15" s="3" t="s">
        <v>552</v>
      </c>
    </row>
    <row r="16" spans="1:4">
      <c r="A16" s="4" t="s">
        <v>553</v>
      </c>
      <c r="B16" s="6" t="n">
        <v>187895000</v>
      </c>
      <c r="C16" s="6" t="n">
        <v>135409000</v>
      </c>
    </row>
    <row r="17" spans="1:4">
      <c r="A17" s="4" t="s">
        <v>554</v>
      </c>
      <c r="B17" s="6" t="n">
        <v>-795000</v>
      </c>
      <c r="C17" s="6" t="n">
        <v>-521000</v>
      </c>
      <c r="D17" s="6" t="n">
        <v>-717000</v>
      </c>
    </row>
    <row r="18" spans="1:4">
      <c r="A18" s="4" t="s">
        <v>559</v>
      </c>
    </row>
    <row r="19" spans="1:4">
      <c r="A19" s="3" t="s">
        <v>552</v>
      </c>
    </row>
    <row r="20" spans="1:4">
      <c r="A20" s="4" t="s">
        <v>553</v>
      </c>
      <c r="B20" s="6" t="n">
        <v>308254000</v>
      </c>
      <c r="C20" s="6" t="n">
        <v>238087000</v>
      </c>
    </row>
    <row r="21" spans="1:4">
      <c r="A21" s="4" t="s">
        <v>554</v>
      </c>
      <c r="B21" s="6" t="n">
        <v>-1746000</v>
      </c>
      <c r="C21" s="6" t="n">
        <v>-1062000</v>
      </c>
      <c r="D21" s="6" t="n">
        <v>-520000</v>
      </c>
    </row>
    <row r="22" spans="1:4">
      <c r="A22" s="4" t="s">
        <v>560</v>
      </c>
    </row>
    <row r="23" spans="1:4">
      <c r="A23" s="3" t="s">
        <v>552</v>
      </c>
    </row>
    <row r="24" spans="1:4">
      <c r="A24" s="4" t="s">
        <v>553</v>
      </c>
      <c r="B24" s="6" t="n">
        <v>13809000</v>
      </c>
      <c r="C24" s="6" t="n">
        <v>13317000</v>
      </c>
    </row>
    <row r="25" spans="1:4">
      <c r="A25" s="4" t="s">
        <v>554</v>
      </c>
      <c r="B25" s="6" t="n">
        <v>-306000</v>
      </c>
      <c r="C25" s="6" t="n">
        <v>-216000</v>
      </c>
      <c r="D25" s="7" t="n">
        <v>-117000</v>
      </c>
    </row>
    <row r="26" spans="1:4">
      <c r="A26" s="4" t="s">
        <v>561</v>
      </c>
    </row>
    <row r="27" spans="1:4">
      <c r="A27" s="3" t="s">
        <v>552</v>
      </c>
    </row>
    <row r="28" spans="1:4">
      <c r="A28" s="4" t="s">
        <v>553</v>
      </c>
      <c r="B28" s="6" t="n">
        <v>34158000</v>
      </c>
      <c r="C28" s="6" t="n">
        <v>32794000</v>
      </c>
    </row>
    <row r="29" spans="1:4">
      <c r="A29" s="4" t="s">
        <v>554</v>
      </c>
      <c r="B29" s="6" t="n">
        <v>0</v>
      </c>
      <c r="C29" s="6" t="n">
        <v>-16000</v>
      </c>
    </row>
    <row r="30" spans="1:4">
      <c r="A30" s="4" t="s">
        <v>555</v>
      </c>
      <c r="B30" s="6" t="n">
        <v>34158000</v>
      </c>
      <c r="C30" s="6" t="n">
        <v>32778000</v>
      </c>
    </row>
    <row r="31" spans="1:4">
      <c r="A31" s="4" t="s">
        <v>562</v>
      </c>
    </row>
    <row r="32" spans="1:4">
      <c r="A32" s="3" t="s">
        <v>552</v>
      </c>
    </row>
    <row r="33" spans="1:4">
      <c r="A33" s="4" t="s">
        <v>553</v>
      </c>
      <c r="B33" s="6" t="n">
        <v>17682000</v>
      </c>
      <c r="C33" s="6" t="n">
        <v>17903000</v>
      </c>
    </row>
    <row r="34" spans="1:4">
      <c r="A34" s="4" t="s">
        <v>554</v>
      </c>
      <c r="B34" s="6" t="n">
        <v>0</v>
      </c>
      <c r="C34" s="6" t="n">
        <v>-16000</v>
      </c>
    </row>
    <row r="35" spans="1:4">
      <c r="A35" s="4" t="s">
        <v>563</v>
      </c>
    </row>
    <row r="36" spans="1:4">
      <c r="A36" s="3" t="s">
        <v>552</v>
      </c>
    </row>
    <row r="37" spans="1:4">
      <c r="A37" s="4" t="s">
        <v>553</v>
      </c>
      <c r="B37" s="6" t="n">
        <v>8712000</v>
      </c>
      <c r="C37" s="6" t="n">
        <v>7450000</v>
      </c>
    </row>
    <row r="38" spans="1:4">
      <c r="A38" s="4" t="s">
        <v>554</v>
      </c>
      <c r="B38" s="6" t="n">
        <v>0</v>
      </c>
      <c r="C38" s="6" t="n">
        <v>0</v>
      </c>
    </row>
    <row r="39" spans="1:4">
      <c r="A39" s="4" t="s">
        <v>564</v>
      </c>
    </row>
    <row r="40" spans="1:4">
      <c r="A40" s="3" t="s">
        <v>552</v>
      </c>
    </row>
    <row r="41" spans="1:4">
      <c r="A41" s="4" t="s">
        <v>553</v>
      </c>
      <c r="B41" s="6" t="n">
        <v>4602000</v>
      </c>
      <c r="C41" s="6" t="n">
        <v>5120000</v>
      </c>
    </row>
    <row r="42" spans="1:4">
      <c r="A42" s="4" t="s">
        <v>554</v>
      </c>
      <c r="B42" s="6" t="n">
        <v>0</v>
      </c>
      <c r="C42" s="6" t="n">
        <v>0</v>
      </c>
    </row>
    <row r="43" spans="1:4">
      <c r="A43" s="4" t="s">
        <v>565</v>
      </c>
    </row>
    <row r="44" spans="1:4">
      <c r="A44" s="3" t="s">
        <v>552</v>
      </c>
    </row>
    <row r="45" spans="1:4">
      <c r="A45" s="4" t="s">
        <v>553</v>
      </c>
      <c r="B45" s="6" t="n">
        <v>2557000</v>
      </c>
      <c r="C45" s="6" t="n">
        <v>858000</v>
      </c>
    </row>
    <row r="46" spans="1:4">
      <c r="A46" s="4" t="s">
        <v>554</v>
      </c>
      <c r="B46" s="6" t="n">
        <v>0</v>
      </c>
      <c r="C46" s="6" t="n">
        <v>0</v>
      </c>
    </row>
    <row r="47" spans="1:4">
      <c r="A47" s="4" t="s">
        <v>566</v>
      </c>
    </row>
    <row r="48" spans="1:4">
      <c r="A48" s="3" t="s">
        <v>552</v>
      </c>
    </row>
    <row r="49" spans="1:4">
      <c r="A49" s="4" t="s">
        <v>553</v>
      </c>
      <c r="B49" s="6" t="n">
        <v>605000</v>
      </c>
      <c r="C49" s="6" t="n">
        <v>1463000</v>
      </c>
    </row>
    <row r="50" spans="1:4">
      <c r="A50" s="4" t="s">
        <v>554</v>
      </c>
      <c r="B50" s="6" t="n">
        <v>0</v>
      </c>
      <c r="C50" s="6" t="n">
        <v>0</v>
      </c>
    </row>
    <row r="51" spans="1:4">
      <c r="A51" s="4" t="s">
        <v>567</v>
      </c>
    </row>
    <row r="52" spans="1:4">
      <c r="A52" s="3" t="s">
        <v>552</v>
      </c>
    </row>
    <row r="53" spans="1:4">
      <c r="A53" s="4" t="s">
        <v>553</v>
      </c>
      <c r="B53" s="6" t="n">
        <v>1743081000</v>
      </c>
      <c r="C53" s="6" t="n">
        <v>1290464000</v>
      </c>
    </row>
    <row r="54" spans="1:4">
      <c r="A54" s="4" t="s">
        <v>554</v>
      </c>
      <c r="B54" s="6" t="n">
        <v>-8275000</v>
      </c>
      <c r="C54" s="6" t="n">
        <v>-5844000</v>
      </c>
    </row>
    <row r="55" spans="1:4">
      <c r="A55" s="4" t="s">
        <v>555</v>
      </c>
      <c r="B55" s="6" t="n">
        <v>1734806000</v>
      </c>
      <c r="C55" s="6" t="n">
        <v>1284620000</v>
      </c>
    </row>
    <row r="56" spans="1:4">
      <c r="A56" s="4" t="s">
        <v>568</v>
      </c>
    </row>
    <row r="57" spans="1:4">
      <c r="A57" s="3" t="s">
        <v>552</v>
      </c>
    </row>
    <row r="58" spans="1:4">
      <c r="A58" s="4" t="s">
        <v>553</v>
      </c>
      <c r="B58" s="6" t="n">
        <v>842345000</v>
      </c>
      <c r="C58" s="6" t="n">
        <v>625085000</v>
      </c>
    </row>
    <row r="59" spans="1:4">
      <c r="A59" s="4" t="s">
        <v>569</v>
      </c>
    </row>
    <row r="60" spans="1:4">
      <c r="A60" s="3" t="s">
        <v>552</v>
      </c>
    </row>
    <row r="61" spans="1:4">
      <c r="A61" s="4" t="s">
        <v>553</v>
      </c>
      <c r="B61" s="6" t="n">
        <v>398542000</v>
      </c>
      <c r="C61" s="6" t="n">
        <v>286007000</v>
      </c>
    </row>
    <row r="62" spans="1:4">
      <c r="A62" s="4" t="s">
        <v>570</v>
      </c>
    </row>
    <row r="63" spans="1:4">
      <c r="A63" s="3" t="s">
        <v>552</v>
      </c>
    </row>
    <row r="64" spans="1:4">
      <c r="A64" s="4" t="s">
        <v>553</v>
      </c>
      <c r="B64" s="6" t="n">
        <v>183293000</v>
      </c>
      <c r="C64" s="6" t="n">
        <v>130289000</v>
      </c>
    </row>
    <row r="65" spans="1:4">
      <c r="A65" s="4" t="s">
        <v>571</v>
      </c>
    </row>
    <row r="66" spans="1:4">
      <c r="A66" s="3" t="s">
        <v>552</v>
      </c>
    </row>
    <row r="67" spans="1:4">
      <c r="A67" s="4" t="s">
        <v>553</v>
      </c>
      <c r="B67" s="6" t="n">
        <v>305697000</v>
      </c>
      <c r="C67" s="6" t="n">
        <v>237229000</v>
      </c>
    </row>
    <row r="68" spans="1:4">
      <c r="A68" s="4" t="s">
        <v>572</v>
      </c>
    </row>
    <row r="69" spans="1:4">
      <c r="A69" s="3" t="s">
        <v>552</v>
      </c>
    </row>
    <row r="70" spans="1:4">
      <c r="A70" s="4" t="s">
        <v>553</v>
      </c>
      <c r="B70" s="7" t="n">
        <v>13204000</v>
      </c>
      <c r="C70" s="7" t="n">
        <v>1185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8</v>
      </c>
    </row>
    <row r="2" spans="1:3">
      <c r="A2" s="3" t="s">
        <v>552</v>
      </c>
    </row>
    <row r="3" spans="1:3">
      <c r="A3" s="4" t="s">
        <v>553</v>
      </c>
      <c r="B3" s="7" t="n">
        <v>1777239</v>
      </c>
      <c r="C3" s="7" t="n">
        <v>1323258</v>
      </c>
    </row>
    <row r="4" spans="1:3">
      <c r="A4" s="4" t="s">
        <v>567</v>
      </c>
    </row>
    <row r="5" spans="1:3">
      <c r="A5" s="3" t="s">
        <v>552</v>
      </c>
    </row>
    <row r="6" spans="1:3">
      <c r="A6" s="4" t="s">
        <v>553</v>
      </c>
      <c r="B6" s="6" t="n">
        <v>1743081</v>
      </c>
      <c r="C6" s="6" t="n">
        <v>1290464</v>
      </c>
    </row>
    <row r="7" spans="1:3">
      <c r="A7" s="4" t="s">
        <v>574</v>
      </c>
    </row>
    <row r="8" spans="1:3">
      <c r="A8" s="3" t="s">
        <v>552</v>
      </c>
    </row>
    <row r="9" spans="1:3">
      <c r="A9" s="4" t="s">
        <v>553</v>
      </c>
      <c r="B9" s="6" t="n">
        <v>1739522</v>
      </c>
      <c r="C9" s="6" t="n">
        <v>1287823</v>
      </c>
    </row>
    <row r="10" spans="1:3">
      <c r="A10" s="4" t="s">
        <v>575</v>
      </c>
    </row>
    <row r="11" spans="1:3">
      <c r="A11" s="3" t="s">
        <v>552</v>
      </c>
    </row>
    <row r="12" spans="1:3">
      <c r="A12" s="4" t="s">
        <v>553</v>
      </c>
      <c r="B12" s="6" t="n">
        <v>3559</v>
      </c>
      <c r="C12" s="6" t="n">
        <v>2641</v>
      </c>
    </row>
    <row r="13" spans="1:3">
      <c r="A13" s="4" t="s">
        <v>561</v>
      </c>
    </row>
    <row r="14" spans="1:3">
      <c r="A14" s="3" t="s">
        <v>552</v>
      </c>
    </row>
    <row r="15" spans="1:3">
      <c r="A15" s="4" t="s">
        <v>553</v>
      </c>
      <c r="B15" s="6" t="n">
        <v>34158</v>
      </c>
      <c r="C15" s="6" t="n">
        <v>32794</v>
      </c>
    </row>
    <row r="16" spans="1:3">
      <c r="A16" s="4" t="s">
        <v>556</v>
      </c>
    </row>
    <row r="17" spans="1:3">
      <c r="A17" s="3" t="s">
        <v>552</v>
      </c>
    </row>
    <row r="18" spans="1:3">
      <c r="A18" s="4" t="s">
        <v>553</v>
      </c>
      <c r="B18" s="6" t="n">
        <v>860027</v>
      </c>
      <c r="C18" s="6" t="n">
        <v>642988</v>
      </c>
    </row>
    <row r="19" spans="1:3">
      <c r="A19" s="4" t="s">
        <v>576</v>
      </c>
    </row>
    <row r="20" spans="1:3">
      <c r="A20" s="3" t="s">
        <v>552</v>
      </c>
    </row>
    <row r="21" spans="1:3">
      <c r="A21" s="4" t="s">
        <v>553</v>
      </c>
      <c r="B21" s="6" t="n">
        <v>842345</v>
      </c>
      <c r="C21" s="6" t="n">
        <v>625085</v>
      </c>
    </row>
    <row r="22" spans="1:3">
      <c r="A22" s="4" t="s">
        <v>577</v>
      </c>
    </row>
    <row r="23" spans="1:3">
      <c r="A23" s="3" t="s">
        <v>552</v>
      </c>
    </row>
    <row r="24" spans="1:3">
      <c r="A24" s="4" t="s">
        <v>553</v>
      </c>
      <c r="B24" s="6" t="n">
        <v>841709</v>
      </c>
      <c r="C24" s="6" t="n">
        <v>624638</v>
      </c>
    </row>
    <row r="25" spans="1:3">
      <c r="A25" s="4" t="s">
        <v>578</v>
      </c>
    </row>
    <row r="26" spans="1:3">
      <c r="A26" s="3" t="s">
        <v>552</v>
      </c>
    </row>
    <row r="27" spans="1:3">
      <c r="A27" s="4" t="s">
        <v>553</v>
      </c>
      <c r="B27" s="6" t="n">
        <v>636</v>
      </c>
      <c r="C27" s="6" t="n">
        <v>447</v>
      </c>
    </row>
    <row r="28" spans="1:3">
      <c r="A28" s="4" t="s">
        <v>579</v>
      </c>
    </row>
    <row r="29" spans="1:3">
      <c r="A29" s="3" t="s">
        <v>552</v>
      </c>
    </row>
    <row r="30" spans="1:3">
      <c r="A30" s="4" t="s">
        <v>553</v>
      </c>
      <c r="B30" s="6" t="n">
        <v>17682</v>
      </c>
      <c r="C30" s="6" t="n">
        <v>17903</v>
      </c>
    </row>
    <row r="31" spans="1:3">
      <c r="A31" s="4" t="s">
        <v>557</v>
      </c>
    </row>
    <row r="32" spans="1:3">
      <c r="A32" s="3" t="s">
        <v>552</v>
      </c>
    </row>
    <row r="33" spans="1:3">
      <c r="A33" s="4" t="s">
        <v>553</v>
      </c>
      <c r="B33" s="6" t="n">
        <v>407254</v>
      </c>
      <c r="C33" s="6" t="n">
        <v>293457</v>
      </c>
    </row>
    <row r="34" spans="1:3">
      <c r="A34" s="4" t="s">
        <v>580</v>
      </c>
    </row>
    <row r="35" spans="1:3">
      <c r="A35" s="3" t="s">
        <v>552</v>
      </c>
    </row>
    <row r="36" spans="1:3">
      <c r="A36" s="4" t="s">
        <v>553</v>
      </c>
      <c r="B36" s="6" t="n">
        <v>398542</v>
      </c>
      <c r="C36" s="6" t="n">
        <v>286007</v>
      </c>
    </row>
    <row r="37" spans="1:3">
      <c r="A37" s="4" t="s">
        <v>581</v>
      </c>
    </row>
    <row r="38" spans="1:3">
      <c r="A38" s="3" t="s">
        <v>552</v>
      </c>
    </row>
    <row r="39" spans="1:3">
      <c r="A39" s="4" t="s">
        <v>553</v>
      </c>
      <c r="B39" s="6" t="n">
        <v>397306</v>
      </c>
      <c r="C39" s="6" t="n">
        <v>284585</v>
      </c>
    </row>
    <row r="40" spans="1:3">
      <c r="A40" s="4" t="s">
        <v>582</v>
      </c>
    </row>
    <row r="41" spans="1:3">
      <c r="A41" s="3" t="s">
        <v>552</v>
      </c>
    </row>
    <row r="42" spans="1:3">
      <c r="A42" s="4" t="s">
        <v>553</v>
      </c>
      <c r="B42" s="6" t="n">
        <v>1236</v>
      </c>
      <c r="C42" s="6" t="n">
        <v>1422</v>
      </c>
    </row>
    <row r="43" spans="1:3">
      <c r="A43" s="4" t="s">
        <v>583</v>
      </c>
    </row>
    <row r="44" spans="1:3">
      <c r="A44" s="3" t="s">
        <v>552</v>
      </c>
    </row>
    <row r="45" spans="1:3">
      <c r="A45" s="4" t="s">
        <v>553</v>
      </c>
      <c r="B45" s="6" t="n">
        <v>8712</v>
      </c>
      <c r="C45" s="6" t="n">
        <v>7450</v>
      </c>
    </row>
    <row r="46" spans="1:3">
      <c r="A46" s="4" t="s">
        <v>558</v>
      </c>
    </row>
    <row r="47" spans="1:3">
      <c r="A47" s="3" t="s">
        <v>552</v>
      </c>
    </row>
    <row r="48" spans="1:3">
      <c r="A48" s="4" t="s">
        <v>553</v>
      </c>
      <c r="B48" s="6" t="n">
        <v>187895</v>
      </c>
      <c r="C48" s="6" t="n">
        <v>135409</v>
      </c>
    </row>
    <row r="49" spans="1:3">
      <c r="A49" s="4" t="s">
        <v>584</v>
      </c>
    </row>
    <row r="50" spans="1:3">
      <c r="A50" s="3" t="s">
        <v>552</v>
      </c>
    </row>
    <row r="51" spans="1:3">
      <c r="A51" s="4" t="s">
        <v>553</v>
      </c>
      <c r="B51" s="6" t="n">
        <v>183293</v>
      </c>
      <c r="C51" s="6" t="n">
        <v>130289</v>
      </c>
    </row>
    <row r="52" spans="1:3">
      <c r="A52" s="4" t="s">
        <v>585</v>
      </c>
    </row>
    <row r="53" spans="1:3">
      <c r="A53" s="3" t="s">
        <v>552</v>
      </c>
    </row>
    <row r="54" spans="1:3">
      <c r="A54" s="4" t="s">
        <v>553</v>
      </c>
      <c r="B54" s="6" t="n">
        <v>182746</v>
      </c>
      <c r="C54" s="6" t="n">
        <v>129742</v>
      </c>
    </row>
    <row r="55" spans="1:3">
      <c r="A55" s="4" t="s">
        <v>586</v>
      </c>
    </row>
    <row r="56" spans="1:3">
      <c r="A56" s="3" t="s">
        <v>552</v>
      </c>
    </row>
    <row r="57" spans="1:3">
      <c r="A57" s="4" t="s">
        <v>553</v>
      </c>
      <c r="B57" s="6" t="n">
        <v>547</v>
      </c>
      <c r="C57" s="6" t="n">
        <v>547</v>
      </c>
    </row>
    <row r="58" spans="1:3">
      <c r="A58" s="4" t="s">
        <v>587</v>
      </c>
    </row>
    <row r="59" spans="1:3">
      <c r="A59" s="3" t="s">
        <v>552</v>
      </c>
    </row>
    <row r="60" spans="1:3">
      <c r="A60" s="4" t="s">
        <v>553</v>
      </c>
      <c r="B60" s="6" t="n">
        <v>4602</v>
      </c>
      <c r="C60" s="6" t="n">
        <v>5120</v>
      </c>
    </row>
    <row r="61" spans="1:3">
      <c r="A61" s="4" t="s">
        <v>559</v>
      </c>
    </row>
    <row r="62" spans="1:3">
      <c r="A62" s="3" t="s">
        <v>552</v>
      </c>
    </row>
    <row r="63" spans="1:3">
      <c r="A63" s="4" t="s">
        <v>553</v>
      </c>
      <c r="B63" s="6" t="n">
        <v>308254</v>
      </c>
      <c r="C63" s="6" t="n">
        <v>238087</v>
      </c>
    </row>
    <row r="64" spans="1:3">
      <c r="A64" s="4" t="s">
        <v>588</v>
      </c>
    </row>
    <row r="65" spans="1:3">
      <c r="A65" s="3" t="s">
        <v>552</v>
      </c>
    </row>
    <row r="66" spans="1:3">
      <c r="A66" s="4" t="s">
        <v>553</v>
      </c>
      <c r="B66" s="6" t="n">
        <v>305697</v>
      </c>
      <c r="C66" s="6" t="n">
        <v>237229</v>
      </c>
    </row>
    <row r="67" spans="1:3">
      <c r="A67" s="4" t="s">
        <v>589</v>
      </c>
    </row>
    <row r="68" spans="1:3">
      <c r="A68" s="3" t="s">
        <v>552</v>
      </c>
    </row>
    <row r="69" spans="1:3">
      <c r="A69" s="4" t="s">
        <v>553</v>
      </c>
      <c r="B69" s="6" t="n">
        <v>304673</v>
      </c>
      <c r="C69" s="6" t="n">
        <v>237016</v>
      </c>
    </row>
    <row r="70" spans="1:3">
      <c r="A70" s="4" t="s">
        <v>590</v>
      </c>
    </row>
    <row r="71" spans="1:3">
      <c r="A71" s="3" t="s">
        <v>552</v>
      </c>
    </row>
    <row r="72" spans="1:3">
      <c r="A72" s="4" t="s">
        <v>553</v>
      </c>
      <c r="B72" s="6" t="n">
        <v>1024</v>
      </c>
      <c r="C72" s="6" t="n">
        <v>213</v>
      </c>
    </row>
    <row r="73" spans="1:3">
      <c r="A73" s="4" t="s">
        <v>591</v>
      </c>
    </row>
    <row r="74" spans="1:3">
      <c r="A74" s="3" t="s">
        <v>552</v>
      </c>
    </row>
    <row r="75" spans="1:3">
      <c r="A75" s="4" t="s">
        <v>553</v>
      </c>
      <c r="B75" s="6" t="n">
        <v>2557</v>
      </c>
      <c r="C75" s="6" t="n">
        <v>858</v>
      </c>
    </row>
    <row r="76" spans="1:3">
      <c r="A76" s="4" t="s">
        <v>560</v>
      </c>
    </row>
    <row r="77" spans="1:3">
      <c r="A77" s="3" t="s">
        <v>552</v>
      </c>
    </row>
    <row r="78" spans="1:3">
      <c r="A78" s="4" t="s">
        <v>553</v>
      </c>
      <c r="B78" s="6" t="n">
        <v>13809</v>
      </c>
      <c r="C78" s="6" t="n">
        <v>13317</v>
      </c>
    </row>
    <row r="79" spans="1:3">
      <c r="A79" s="4" t="s">
        <v>592</v>
      </c>
    </row>
    <row r="80" spans="1:3">
      <c r="A80" s="3" t="s">
        <v>552</v>
      </c>
    </row>
    <row r="81" spans="1:3">
      <c r="A81" s="4" t="s">
        <v>553</v>
      </c>
      <c r="B81" s="6" t="n">
        <v>13204</v>
      </c>
      <c r="C81" s="6" t="n">
        <v>11854</v>
      </c>
    </row>
    <row r="82" spans="1:3">
      <c r="A82" s="4" t="s">
        <v>593</v>
      </c>
    </row>
    <row r="83" spans="1:3">
      <c r="A83" s="3" t="s">
        <v>552</v>
      </c>
    </row>
    <row r="84" spans="1:3">
      <c r="A84" s="4" t="s">
        <v>553</v>
      </c>
      <c r="B84" s="6" t="n">
        <v>13088</v>
      </c>
      <c r="C84" s="6" t="n">
        <v>11842</v>
      </c>
    </row>
    <row r="85" spans="1:3">
      <c r="A85" s="4" t="s">
        <v>594</v>
      </c>
    </row>
    <row r="86" spans="1:3">
      <c r="A86" s="3" t="s">
        <v>552</v>
      </c>
    </row>
    <row r="87" spans="1:3">
      <c r="A87" s="4" t="s">
        <v>553</v>
      </c>
      <c r="B87" s="6" t="n">
        <v>116</v>
      </c>
      <c r="C87" s="6" t="n">
        <v>12</v>
      </c>
    </row>
    <row r="88" spans="1:3">
      <c r="A88" s="4" t="s">
        <v>595</v>
      </c>
    </row>
    <row r="89" spans="1:3">
      <c r="A89" s="3" t="s">
        <v>552</v>
      </c>
    </row>
    <row r="90" spans="1:3">
      <c r="A90" s="4" t="s">
        <v>553</v>
      </c>
      <c r="B90" s="7" t="n">
        <v>605</v>
      </c>
      <c r="C90" s="7" t="n">
        <v>1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4</v>
      </c>
      <c r="B1" s="2" t="s">
        <v>1</v>
      </c>
    </row>
    <row r="2" spans="1:3">
      <c r="B2" s="2" t="s">
        <v>2</v>
      </c>
      <c r="C2" s="2" t="s">
        <v>38</v>
      </c>
    </row>
    <row r="3" spans="1:3">
      <c r="A3" s="3" t="s">
        <v>127</v>
      </c>
    </row>
    <row r="4" spans="1:3">
      <c r="A4" s="4" t="s">
        <v>135</v>
      </c>
      <c r="B4" s="7" t="n">
        <v>-514287</v>
      </c>
      <c r="C4" s="7" t="n">
        <v>55405</v>
      </c>
    </row>
    <row r="5" spans="1:3">
      <c r="A5" s="4" t="s">
        <v>136</v>
      </c>
      <c r="B5" s="7" t="n">
        <v>280</v>
      </c>
      <c r="C5" s="7" t="n">
        <v>545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6"/>
    <col customWidth="1" max="3" min="3" width="29"/>
  </cols>
  <sheetData>
    <row r="1" spans="1:3">
      <c r="A1" s="1" t="s">
        <v>596</v>
      </c>
      <c r="B1" s="2" t="s">
        <v>1</v>
      </c>
    </row>
    <row r="2" spans="1:3">
      <c r="B2" s="2" t="s">
        <v>597</v>
      </c>
      <c r="C2" s="2" t="s">
        <v>598</v>
      </c>
    </row>
    <row r="3" spans="1:3">
      <c r="A3" s="3" t="s">
        <v>599</v>
      </c>
    </row>
    <row r="4" spans="1:3">
      <c r="A4" s="4" t="s">
        <v>600</v>
      </c>
      <c r="B4" s="6" t="n">
        <v>5</v>
      </c>
    </row>
    <row r="5" spans="1:3">
      <c r="A5" s="4" t="s">
        <v>601</v>
      </c>
      <c r="B5" s="7" t="n">
        <v>2696000</v>
      </c>
      <c r="C5" s="7" t="n">
        <v>1764000</v>
      </c>
    </row>
    <row r="6" spans="1:3">
      <c r="A6" s="4" t="s">
        <v>602</v>
      </c>
      <c r="C6" s="6" t="n">
        <v>0</v>
      </c>
    </row>
    <row r="7" spans="1:3">
      <c r="A7" s="4" t="s">
        <v>603</v>
      </c>
      <c r="B7" s="6" t="n">
        <v>0</v>
      </c>
    </row>
    <row r="8" spans="1:3">
      <c r="A8" s="4" t="s">
        <v>604</v>
      </c>
      <c r="B8" s="7" t="n">
        <v>4500000</v>
      </c>
    </row>
    <row r="9" spans="1:3">
      <c r="A9" s="4" t="s">
        <v>605</v>
      </c>
    </row>
    <row r="10" spans="1:3">
      <c r="A10" s="3" t="s">
        <v>599</v>
      </c>
    </row>
    <row r="11" spans="1:3">
      <c r="A11" s="4" t="s">
        <v>606</v>
      </c>
      <c r="B11" s="6" t="n">
        <v>116000</v>
      </c>
      <c r="C11" s="7" t="n">
        <v>41000</v>
      </c>
    </row>
    <row r="12" spans="1:3">
      <c r="A12" s="4" t="s">
        <v>601</v>
      </c>
      <c r="B12" s="6" t="n">
        <v>0</v>
      </c>
    </row>
    <row r="13" spans="1:3">
      <c r="A13" s="4" t="s">
        <v>561</v>
      </c>
    </row>
    <row r="14" spans="1:3">
      <c r="A14" s="3" t="s">
        <v>599</v>
      </c>
    </row>
    <row r="15" spans="1:3">
      <c r="A15" s="4" t="s">
        <v>607</v>
      </c>
      <c r="B15" s="7" t="n">
        <v>0</v>
      </c>
      <c r="C15" s="7" t="n">
        <v>1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38</v>
      </c>
      <c r="D1" s="2" t="s">
        <v>551</v>
      </c>
    </row>
    <row r="2" spans="1:4">
      <c r="A2" s="3" t="s">
        <v>552</v>
      </c>
    </row>
    <row r="3" spans="1:4">
      <c r="A3" s="4" t="s">
        <v>607</v>
      </c>
      <c r="B3" s="7" t="n">
        <v>8275055</v>
      </c>
      <c r="C3" s="7" t="n">
        <v>5860291</v>
      </c>
      <c r="D3" s="7" t="n">
        <v>5105000</v>
      </c>
    </row>
    <row r="4" spans="1:4">
      <c r="A4" s="4" t="s">
        <v>567</v>
      </c>
    </row>
    <row r="5" spans="1:4">
      <c r="A5" s="3" t="s">
        <v>552</v>
      </c>
    </row>
    <row r="6" spans="1:4">
      <c r="A6" s="4" t="s">
        <v>607</v>
      </c>
      <c r="B6" s="6" t="n">
        <v>8275000</v>
      </c>
      <c r="C6" s="6" t="n">
        <v>5844000</v>
      </c>
    </row>
    <row r="7" spans="1:4">
      <c r="A7" s="4" t="s">
        <v>574</v>
      </c>
    </row>
    <row r="8" spans="1:4">
      <c r="A8" s="3" t="s">
        <v>552</v>
      </c>
    </row>
    <row r="9" spans="1:4">
      <c r="A9" s="4" t="s">
        <v>607</v>
      </c>
      <c r="B9" s="6" t="n">
        <v>7741000</v>
      </c>
      <c r="C9" s="6" t="n">
        <v>5399000</v>
      </c>
    </row>
    <row r="10" spans="1:4">
      <c r="A10" s="4" t="s">
        <v>575</v>
      </c>
    </row>
    <row r="11" spans="1:4">
      <c r="A11" s="3" t="s">
        <v>552</v>
      </c>
    </row>
    <row r="12" spans="1:4">
      <c r="A12" s="4" t="s">
        <v>607</v>
      </c>
      <c r="B12" s="6" t="n">
        <v>534000</v>
      </c>
      <c r="C12" s="6" t="n">
        <v>445000</v>
      </c>
    </row>
    <row r="13" spans="1:4">
      <c r="A13" s="4" t="s">
        <v>561</v>
      </c>
    </row>
    <row r="14" spans="1:4">
      <c r="A14" s="3" t="s">
        <v>552</v>
      </c>
    </row>
    <row r="15" spans="1:4">
      <c r="A15" s="4" t="s">
        <v>607</v>
      </c>
      <c r="B15" s="6" t="n">
        <v>0</v>
      </c>
      <c r="C15" s="6" t="n">
        <v>16000</v>
      </c>
    </row>
    <row r="16" spans="1:4">
      <c r="A16" s="4" t="s">
        <v>556</v>
      </c>
    </row>
    <row r="17" spans="1:4">
      <c r="A17" s="3" t="s">
        <v>552</v>
      </c>
    </row>
    <row r="18" spans="1:4">
      <c r="A18" s="4" t="s">
        <v>607</v>
      </c>
      <c r="B18" s="6" t="n">
        <v>3639000</v>
      </c>
      <c r="C18" s="6" t="n">
        <v>2465000</v>
      </c>
      <c r="D18" s="6" t="n">
        <v>2369000</v>
      </c>
    </row>
    <row r="19" spans="1:4">
      <c r="A19" s="4" t="s">
        <v>577</v>
      </c>
    </row>
    <row r="20" spans="1:4">
      <c r="A20" s="3" t="s">
        <v>552</v>
      </c>
    </row>
    <row r="21" spans="1:4">
      <c r="A21" s="4" t="s">
        <v>607</v>
      </c>
      <c r="B21" s="6" t="n">
        <v>3639000</v>
      </c>
      <c r="C21" s="6" t="n">
        <v>2444000</v>
      </c>
    </row>
    <row r="22" spans="1:4">
      <c r="A22" s="4" t="s">
        <v>578</v>
      </c>
    </row>
    <row r="23" spans="1:4">
      <c r="A23" s="3" t="s">
        <v>552</v>
      </c>
    </row>
    <row r="24" spans="1:4">
      <c r="A24" s="4" t="s">
        <v>607</v>
      </c>
      <c r="B24" s="6" t="n">
        <v>0</v>
      </c>
      <c r="C24" s="6" t="n">
        <v>5000</v>
      </c>
    </row>
    <row r="25" spans="1:4">
      <c r="A25" s="4" t="s">
        <v>579</v>
      </c>
    </row>
    <row r="26" spans="1:4">
      <c r="A26" s="3" t="s">
        <v>552</v>
      </c>
    </row>
    <row r="27" spans="1:4">
      <c r="A27" s="4" t="s">
        <v>607</v>
      </c>
      <c r="B27" s="6" t="n">
        <v>0</v>
      </c>
      <c r="C27" s="6" t="n">
        <v>16000</v>
      </c>
    </row>
    <row r="28" spans="1:4">
      <c r="A28" s="4" t="s">
        <v>557</v>
      </c>
    </row>
    <row r="29" spans="1:4">
      <c r="A29" s="3" t="s">
        <v>552</v>
      </c>
    </row>
    <row r="30" spans="1:4">
      <c r="A30" s="4" t="s">
        <v>607</v>
      </c>
      <c r="B30" s="6" t="n">
        <v>1789000</v>
      </c>
      <c r="C30" s="6" t="n">
        <v>1596000</v>
      </c>
      <c r="D30" s="6" t="n">
        <v>1382000</v>
      </c>
    </row>
    <row r="31" spans="1:4">
      <c r="A31" s="4" t="s">
        <v>581</v>
      </c>
    </row>
    <row r="32" spans="1:4">
      <c r="A32" s="3" t="s">
        <v>552</v>
      </c>
    </row>
    <row r="33" spans="1:4">
      <c r="A33" s="4" t="s">
        <v>607</v>
      </c>
      <c r="B33" s="6" t="n">
        <v>1763000</v>
      </c>
      <c r="C33" s="6" t="n">
        <v>1340000</v>
      </c>
    </row>
    <row r="34" spans="1:4">
      <c r="A34" s="4" t="s">
        <v>582</v>
      </c>
    </row>
    <row r="35" spans="1:4">
      <c r="A35" s="3" t="s">
        <v>552</v>
      </c>
    </row>
    <row r="36" spans="1:4">
      <c r="A36" s="4" t="s">
        <v>607</v>
      </c>
      <c r="B36" s="6" t="n">
        <v>26000</v>
      </c>
      <c r="C36" s="6" t="n">
        <v>256000</v>
      </c>
    </row>
    <row r="37" spans="1:4">
      <c r="A37" s="4" t="s">
        <v>583</v>
      </c>
    </row>
    <row r="38" spans="1:4">
      <c r="A38" s="3" t="s">
        <v>552</v>
      </c>
    </row>
    <row r="39" spans="1:4">
      <c r="A39" s="4" t="s">
        <v>607</v>
      </c>
      <c r="B39" s="6" t="n">
        <v>0</v>
      </c>
      <c r="C39" s="6" t="n">
        <v>0</v>
      </c>
    </row>
    <row r="40" spans="1:4">
      <c r="A40" s="4" t="s">
        <v>558</v>
      </c>
    </row>
    <row r="41" spans="1:4">
      <c r="A41" s="3" t="s">
        <v>552</v>
      </c>
    </row>
    <row r="42" spans="1:4">
      <c r="A42" s="4" t="s">
        <v>607</v>
      </c>
      <c r="B42" s="6" t="n">
        <v>795000</v>
      </c>
      <c r="C42" s="6" t="n">
        <v>521000</v>
      </c>
      <c r="D42" s="6" t="n">
        <v>717000</v>
      </c>
    </row>
    <row r="43" spans="1:4">
      <c r="A43" s="4" t="s">
        <v>585</v>
      </c>
    </row>
    <row r="44" spans="1:4">
      <c r="A44" s="3" t="s">
        <v>552</v>
      </c>
    </row>
    <row r="45" spans="1:4">
      <c r="A45" s="4" t="s">
        <v>607</v>
      </c>
      <c r="B45" s="6" t="n">
        <v>795000</v>
      </c>
      <c r="C45" s="6" t="n">
        <v>521000</v>
      </c>
    </row>
    <row r="46" spans="1:4">
      <c r="A46" s="4" t="s">
        <v>586</v>
      </c>
    </row>
    <row r="47" spans="1:4">
      <c r="A47" s="3" t="s">
        <v>552</v>
      </c>
    </row>
    <row r="48" spans="1:4">
      <c r="A48" s="4" t="s">
        <v>607</v>
      </c>
      <c r="B48" s="6" t="n">
        <v>0</v>
      </c>
      <c r="C48" s="6" t="n">
        <v>0</v>
      </c>
    </row>
    <row r="49" spans="1:4">
      <c r="A49" s="4" t="s">
        <v>587</v>
      </c>
    </row>
    <row r="50" spans="1:4">
      <c r="A50" s="3" t="s">
        <v>552</v>
      </c>
    </row>
    <row r="51" spans="1:4">
      <c r="A51" s="4" t="s">
        <v>607</v>
      </c>
      <c r="B51" s="6" t="n">
        <v>0</v>
      </c>
      <c r="C51" s="6" t="n">
        <v>0</v>
      </c>
    </row>
    <row r="52" spans="1:4">
      <c r="A52" s="4" t="s">
        <v>559</v>
      </c>
    </row>
    <row r="53" spans="1:4">
      <c r="A53" s="3" t="s">
        <v>552</v>
      </c>
    </row>
    <row r="54" spans="1:4">
      <c r="A54" s="4" t="s">
        <v>607</v>
      </c>
      <c r="B54" s="6" t="n">
        <v>1746000</v>
      </c>
      <c r="C54" s="6" t="n">
        <v>1062000</v>
      </c>
      <c r="D54" s="6" t="n">
        <v>520000</v>
      </c>
    </row>
    <row r="55" spans="1:4">
      <c r="A55" s="4" t="s">
        <v>589</v>
      </c>
    </row>
    <row r="56" spans="1:4">
      <c r="A56" s="3" t="s">
        <v>552</v>
      </c>
    </row>
    <row r="57" spans="1:4">
      <c r="A57" s="4" t="s">
        <v>607</v>
      </c>
      <c r="B57" s="6" t="n">
        <v>1304000</v>
      </c>
      <c r="C57" s="6" t="n">
        <v>890000</v>
      </c>
    </row>
    <row r="58" spans="1:4">
      <c r="A58" s="4" t="s">
        <v>590</v>
      </c>
    </row>
    <row r="59" spans="1:4">
      <c r="A59" s="3" t="s">
        <v>552</v>
      </c>
    </row>
    <row r="60" spans="1:4">
      <c r="A60" s="4" t="s">
        <v>607</v>
      </c>
      <c r="B60" s="6" t="n">
        <v>442000</v>
      </c>
      <c r="C60" s="6" t="n">
        <v>172000</v>
      </c>
    </row>
    <row r="61" spans="1:4">
      <c r="A61" s="4" t="s">
        <v>591</v>
      </c>
    </row>
    <row r="62" spans="1:4">
      <c r="A62" s="3" t="s">
        <v>552</v>
      </c>
    </row>
    <row r="63" spans="1:4">
      <c r="A63" s="4" t="s">
        <v>607</v>
      </c>
      <c r="B63" s="6" t="n">
        <v>0</v>
      </c>
      <c r="C63" s="6" t="n">
        <v>0</v>
      </c>
    </row>
    <row r="64" spans="1:4">
      <c r="A64" s="4" t="s">
        <v>560</v>
      </c>
    </row>
    <row r="65" spans="1:4">
      <c r="A65" s="3" t="s">
        <v>552</v>
      </c>
    </row>
    <row r="66" spans="1:4">
      <c r="A66" s="4" t="s">
        <v>607</v>
      </c>
      <c r="B66" s="6" t="n">
        <v>306000</v>
      </c>
      <c r="C66" s="6" t="n">
        <v>216000</v>
      </c>
      <c r="D66" s="7" t="n">
        <v>117000</v>
      </c>
    </row>
    <row r="67" spans="1:4">
      <c r="A67" s="4" t="s">
        <v>593</v>
      </c>
    </row>
    <row r="68" spans="1:4">
      <c r="A68" s="3" t="s">
        <v>552</v>
      </c>
    </row>
    <row r="69" spans="1:4">
      <c r="A69" s="4" t="s">
        <v>607</v>
      </c>
      <c r="B69" s="6" t="n">
        <v>240000</v>
      </c>
      <c r="C69" s="6" t="n">
        <v>204000</v>
      </c>
    </row>
    <row r="70" spans="1:4">
      <c r="A70" s="4" t="s">
        <v>594</v>
      </c>
    </row>
    <row r="71" spans="1:4">
      <c r="A71" s="3" t="s">
        <v>552</v>
      </c>
    </row>
    <row r="72" spans="1:4">
      <c r="A72" s="4" t="s">
        <v>607</v>
      </c>
      <c r="B72" s="6" t="n">
        <v>66000</v>
      </c>
      <c r="C72" s="6" t="n">
        <v>12000</v>
      </c>
    </row>
    <row r="73" spans="1:4">
      <c r="A73" s="4" t="s">
        <v>595</v>
      </c>
    </row>
    <row r="74" spans="1:4">
      <c r="A74" s="3" t="s">
        <v>552</v>
      </c>
    </row>
    <row r="75" spans="1:4">
      <c r="A75" s="4" t="s">
        <v>607</v>
      </c>
      <c r="B75" s="7" t="n">
        <v>0</v>
      </c>
      <c r="C7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9</v>
      </c>
      <c r="B1" s="2" t="s">
        <v>1</v>
      </c>
    </row>
    <row r="2" spans="1:3">
      <c r="B2" s="2" t="s">
        <v>2</v>
      </c>
      <c r="C2" s="2" t="s">
        <v>38</v>
      </c>
    </row>
    <row r="3" spans="1:3">
      <c r="A3" s="3" t="s">
        <v>610</v>
      </c>
    </row>
    <row r="4" spans="1:3">
      <c r="A4" s="4" t="s">
        <v>611</v>
      </c>
      <c r="B4" s="7" t="n">
        <v>5860291</v>
      </c>
      <c r="C4" s="7" t="n">
        <v>5105000</v>
      </c>
    </row>
    <row r="5" spans="1:3">
      <c r="A5" s="4" t="s">
        <v>612</v>
      </c>
      <c r="B5" s="6" t="n">
        <v>-860000</v>
      </c>
      <c r="C5" s="6" t="n">
        <v>-276000</v>
      </c>
    </row>
    <row r="6" spans="1:3">
      <c r="A6" s="4" t="s">
        <v>613</v>
      </c>
      <c r="B6" s="6" t="n">
        <v>339000</v>
      </c>
      <c r="C6" s="6" t="n">
        <v>248000</v>
      </c>
    </row>
    <row r="7" spans="1:3">
      <c r="A7" s="4" t="s">
        <v>614</v>
      </c>
      <c r="B7" s="6" t="n">
        <v>2936472</v>
      </c>
      <c r="C7" s="6" t="n">
        <v>782687</v>
      </c>
    </row>
    <row r="8" spans="1:3">
      <c r="A8" s="4" t="s">
        <v>615</v>
      </c>
      <c r="B8" s="6" t="n">
        <v>8275055</v>
      </c>
      <c r="C8" s="6" t="n">
        <v>5860291</v>
      </c>
    </row>
    <row r="9" spans="1:3">
      <c r="A9" s="4" t="s">
        <v>556</v>
      </c>
    </row>
    <row r="10" spans="1:3">
      <c r="A10" s="3" t="s">
        <v>610</v>
      </c>
    </row>
    <row r="11" spans="1:3">
      <c r="A11" s="4" t="s">
        <v>611</v>
      </c>
      <c r="B11" s="6" t="n">
        <v>2465000</v>
      </c>
      <c r="C11" s="6" t="n">
        <v>2369000</v>
      </c>
    </row>
    <row r="12" spans="1:3">
      <c r="A12" s="4" t="s">
        <v>612</v>
      </c>
      <c r="B12" s="6" t="n">
        <v>-38000</v>
      </c>
      <c r="C12" s="6" t="n">
        <v>0</v>
      </c>
    </row>
    <row r="13" spans="1:3">
      <c r="A13" s="4" t="s">
        <v>613</v>
      </c>
      <c r="B13" s="6" t="n">
        <v>2000</v>
      </c>
      <c r="C13" s="6" t="n">
        <v>8000</v>
      </c>
    </row>
    <row r="14" spans="1:3">
      <c r="A14" s="4" t="s">
        <v>614</v>
      </c>
      <c r="B14" s="6" t="n">
        <v>1210000</v>
      </c>
      <c r="C14" s="6" t="n">
        <v>88000</v>
      </c>
    </row>
    <row r="15" spans="1:3">
      <c r="A15" s="4" t="s">
        <v>615</v>
      </c>
      <c r="B15" s="6" t="n">
        <v>3639000</v>
      </c>
      <c r="C15" s="6" t="n">
        <v>2465000</v>
      </c>
    </row>
    <row r="16" spans="1:3">
      <c r="A16" s="4" t="s">
        <v>557</v>
      </c>
    </row>
    <row r="17" spans="1:3">
      <c r="A17" s="3" t="s">
        <v>610</v>
      </c>
    </row>
    <row r="18" spans="1:3">
      <c r="A18" s="4" t="s">
        <v>611</v>
      </c>
      <c r="B18" s="6" t="n">
        <v>1596000</v>
      </c>
      <c r="C18" s="6" t="n">
        <v>1382000</v>
      </c>
    </row>
    <row r="19" spans="1:3">
      <c r="A19" s="4" t="s">
        <v>612</v>
      </c>
      <c r="B19" s="6" t="n">
        <v>-275000</v>
      </c>
      <c r="C19" s="6" t="n">
        <v>-111000</v>
      </c>
    </row>
    <row r="20" spans="1:3">
      <c r="A20" s="4" t="s">
        <v>613</v>
      </c>
      <c r="B20" s="6" t="n">
        <v>100000</v>
      </c>
      <c r="C20" s="6" t="n">
        <v>99000</v>
      </c>
    </row>
    <row r="21" spans="1:3">
      <c r="A21" s="4" t="s">
        <v>614</v>
      </c>
      <c r="B21" s="6" t="n">
        <v>368000</v>
      </c>
      <c r="C21" s="6" t="n">
        <v>226000</v>
      </c>
    </row>
    <row r="22" spans="1:3">
      <c r="A22" s="4" t="s">
        <v>615</v>
      </c>
      <c r="B22" s="6" t="n">
        <v>1789000</v>
      </c>
      <c r="C22" s="6" t="n">
        <v>1596000</v>
      </c>
    </row>
    <row r="23" spans="1:3">
      <c r="A23" s="4" t="s">
        <v>558</v>
      </c>
    </row>
    <row r="24" spans="1:3">
      <c r="A24" s="3" t="s">
        <v>610</v>
      </c>
    </row>
    <row r="25" spans="1:3">
      <c r="A25" s="4" t="s">
        <v>611</v>
      </c>
      <c r="B25" s="6" t="n">
        <v>521000</v>
      </c>
      <c r="C25" s="6" t="n">
        <v>717000</v>
      </c>
    </row>
    <row r="26" spans="1:3">
      <c r="A26" s="4" t="s">
        <v>612</v>
      </c>
      <c r="B26" s="6" t="n">
        <v>0</v>
      </c>
      <c r="C26" s="6" t="n">
        <v>0</v>
      </c>
    </row>
    <row r="27" spans="1:3">
      <c r="A27" s="4" t="s">
        <v>613</v>
      </c>
      <c r="B27" s="6" t="n">
        <v>9000</v>
      </c>
      <c r="C27" s="6" t="n">
        <v>13000</v>
      </c>
    </row>
    <row r="28" spans="1:3">
      <c r="A28" s="4" t="s">
        <v>614</v>
      </c>
      <c r="B28" s="6" t="n">
        <v>265000</v>
      </c>
      <c r="C28" s="6" t="n">
        <v>-209000</v>
      </c>
    </row>
    <row r="29" spans="1:3">
      <c r="A29" s="4" t="s">
        <v>615</v>
      </c>
      <c r="B29" s="6" t="n">
        <v>795000</v>
      </c>
      <c r="C29" s="6" t="n">
        <v>521000</v>
      </c>
    </row>
    <row r="30" spans="1:3">
      <c r="A30" s="4" t="s">
        <v>559</v>
      </c>
    </row>
    <row r="31" spans="1:3">
      <c r="A31" s="3" t="s">
        <v>610</v>
      </c>
    </row>
    <row r="32" spans="1:3">
      <c r="A32" s="4" t="s">
        <v>611</v>
      </c>
      <c r="B32" s="6" t="n">
        <v>1062000</v>
      </c>
      <c r="C32" s="6" t="n">
        <v>520000</v>
      </c>
    </row>
    <row r="33" spans="1:3">
      <c r="A33" s="4" t="s">
        <v>612</v>
      </c>
      <c r="B33" s="6" t="n">
        <v>-177000</v>
      </c>
      <c r="C33" s="6" t="n">
        <v>-24000</v>
      </c>
    </row>
    <row r="34" spans="1:3">
      <c r="A34" s="4" t="s">
        <v>613</v>
      </c>
      <c r="B34" s="6" t="n">
        <v>72000</v>
      </c>
      <c r="C34" s="6" t="n">
        <v>67000</v>
      </c>
    </row>
    <row r="35" spans="1:3">
      <c r="A35" s="4" t="s">
        <v>614</v>
      </c>
      <c r="B35" s="6" t="n">
        <v>789000</v>
      </c>
      <c r="C35" s="6" t="n">
        <v>499000</v>
      </c>
    </row>
    <row r="36" spans="1:3">
      <c r="A36" s="4" t="s">
        <v>615</v>
      </c>
      <c r="B36" s="6" t="n">
        <v>1746000</v>
      </c>
      <c r="C36" s="6" t="n">
        <v>1062000</v>
      </c>
    </row>
    <row r="37" spans="1:3">
      <c r="A37" s="4" t="s">
        <v>560</v>
      </c>
    </row>
    <row r="38" spans="1:3">
      <c r="A38" s="3" t="s">
        <v>610</v>
      </c>
    </row>
    <row r="39" spans="1:3">
      <c r="A39" s="4" t="s">
        <v>611</v>
      </c>
      <c r="B39" s="6" t="n">
        <v>216000</v>
      </c>
      <c r="C39" s="6" t="n">
        <v>117000</v>
      </c>
    </row>
    <row r="40" spans="1:3">
      <c r="A40" s="4" t="s">
        <v>612</v>
      </c>
      <c r="B40" s="6" t="n">
        <v>-370000</v>
      </c>
      <c r="C40" s="6" t="n">
        <v>-141000</v>
      </c>
    </row>
    <row r="41" spans="1:3">
      <c r="A41" s="4" t="s">
        <v>613</v>
      </c>
      <c r="B41" s="6" t="n">
        <v>156000</v>
      </c>
      <c r="C41" s="6" t="n">
        <v>61000</v>
      </c>
    </row>
    <row r="42" spans="1:3">
      <c r="A42" s="4" t="s">
        <v>614</v>
      </c>
      <c r="B42" s="6" t="n">
        <v>304000</v>
      </c>
      <c r="C42" s="6" t="n">
        <v>179000</v>
      </c>
    </row>
    <row r="43" spans="1:3">
      <c r="A43" s="4" t="s">
        <v>615</v>
      </c>
      <c r="B43" s="7" t="n">
        <v>306000</v>
      </c>
      <c r="C43" s="7" t="n">
        <v>21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8</v>
      </c>
    </row>
    <row r="2" spans="1:3">
      <c r="A2" s="3" t="s">
        <v>617</v>
      </c>
    </row>
    <row r="3" spans="1:3">
      <c r="A3" s="4" t="s">
        <v>553</v>
      </c>
      <c r="B3" s="7" t="n">
        <v>1777239</v>
      </c>
      <c r="C3" s="7" t="n">
        <v>1323258</v>
      </c>
    </row>
    <row r="4" spans="1:3">
      <c r="A4" s="4" t="s">
        <v>567</v>
      </c>
    </row>
    <row r="5" spans="1:3">
      <c r="A5" s="3" t="s">
        <v>617</v>
      </c>
    </row>
    <row r="6" spans="1:3">
      <c r="A6" s="4" t="s">
        <v>553</v>
      </c>
      <c r="B6" s="6" t="n">
        <v>1743081</v>
      </c>
      <c r="C6" s="6" t="n">
        <v>1290464</v>
      </c>
    </row>
    <row r="7" spans="1:3">
      <c r="A7" s="4" t="s">
        <v>618</v>
      </c>
    </row>
    <row r="8" spans="1:3">
      <c r="A8" s="3" t="s">
        <v>617</v>
      </c>
    </row>
    <row r="9" spans="1:3">
      <c r="A9" s="4" t="s">
        <v>553</v>
      </c>
      <c r="B9" s="6" t="n">
        <v>1728896</v>
      </c>
      <c r="C9" s="6" t="n">
        <v>1270417</v>
      </c>
    </row>
    <row r="10" spans="1:3">
      <c r="A10" s="4" t="s">
        <v>619</v>
      </c>
    </row>
    <row r="11" spans="1:3">
      <c r="A11" s="3" t="s">
        <v>617</v>
      </c>
    </row>
    <row r="12" spans="1:3">
      <c r="A12" s="4" t="s">
        <v>553</v>
      </c>
      <c r="B12" s="6" t="n">
        <v>10758</v>
      </c>
      <c r="C12" s="6" t="n">
        <v>13668</v>
      </c>
    </row>
    <row r="13" spans="1:3">
      <c r="A13" s="4" t="s">
        <v>620</v>
      </c>
    </row>
    <row r="14" spans="1:3">
      <c r="A14" s="3" t="s">
        <v>617</v>
      </c>
    </row>
    <row r="15" spans="1:3">
      <c r="A15" s="4" t="s">
        <v>553</v>
      </c>
      <c r="B15" s="6" t="n">
        <v>309</v>
      </c>
      <c r="C15" s="6" t="n">
        <v>3852</v>
      </c>
    </row>
    <row r="16" spans="1:3">
      <c r="A16" s="4" t="s">
        <v>621</v>
      </c>
    </row>
    <row r="17" spans="1:3">
      <c r="A17" s="3" t="s">
        <v>617</v>
      </c>
    </row>
    <row r="18" spans="1:3">
      <c r="A18" s="4" t="s">
        <v>553</v>
      </c>
      <c r="B18" s="6" t="n">
        <v>2915</v>
      </c>
      <c r="C18" s="6" t="n">
        <v>2241</v>
      </c>
    </row>
    <row r="19" spans="1:3">
      <c r="A19" s="4" t="s">
        <v>622</v>
      </c>
    </row>
    <row r="20" spans="1:3">
      <c r="A20" s="3" t="s">
        <v>617</v>
      </c>
    </row>
    <row r="21" spans="1:3">
      <c r="A21" s="4" t="s">
        <v>553</v>
      </c>
      <c r="B21" s="6" t="n">
        <v>203</v>
      </c>
      <c r="C21" s="6" t="n">
        <v>286</v>
      </c>
    </row>
    <row r="22" spans="1:3">
      <c r="A22" s="4" t="s">
        <v>561</v>
      </c>
    </row>
    <row r="23" spans="1:3">
      <c r="A23" s="3" t="s">
        <v>617</v>
      </c>
    </row>
    <row r="24" spans="1:3">
      <c r="A24" s="4" t="s">
        <v>553</v>
      </c>
      <c r="B24" s="6" t="n">
        <v>34158</v>
      </c>
      <c r="C24" s="6" t="n">
        <v>32794</v>
      </c>
    </row>
    <row r="25" spans="1:3">
      <c r="A25" s="4" t="s">
        <v>623</v>
      </c>
    </row>
    <row r="26" spans="1:3">
      <c r="A26" s="3" t="s">
        <v>617</v>
      </c>
    </row>
    <row r="27" spans="1:3">
      <c r="A27" s="4" t="s">
        <v>553</v>
      </c>
      <c r="B27" s="6" t="n">
        <v>26623</v>
      </c>
      <c r="C27" s="6" t="n">
        <v>23558</v>
      </c>
    </row>
    <row r="28" spans="1:3">
      <c r="A28" s="4" t="s">
        <v>624</v>
      </c>
    </row>
    <row r="29" spans="1:3">
      <c r="A29" s="3" t="s">
        <v>617</v>
      </c>
    </row>
    <row r="30" spans="1:3">
      <c r="A30" s="4" t="s">
        <v>553</v>
      </c>
      <c r="B30" s="6" t="n">
        <v>3147</v>
      </c>
      <c r="C30" s="6" t="n">
        <v>2637</v>
      </c>
    </row>
    <row r="31" spans="1:3">
      <c r="A31" s="4" t="s">
        <v>625</v>
      </c>
    </row>
    <row r="32" spans="1:3">
      <c r="A32" s="3" t="s">
        <v>617</v>
      </c>
    </row>
    <row r="33" spans="1:3">
      <c r="A33" s="4" t="s">
        <v>553</v>
      </c>
      <c r="B33" s="6" t="n">
        <v>1536</v>
      </c>
      <c r="C33" s="6" t="n">
        <v>538</v>
      </c>
    </row>
    <row r="34" spans="1:3">
      <c r="A34" s="4" t="s">
        <v>626</v>
      </c>
    </row>
    <row r="35" spans="1:3">
      <c r="A35" s="3" t="s">
        <v>617</v>
      </c>
    </row>
    <row r="36" spans="1:3">
      <c r="A36" s="4" t="s">
        <v>553</v>
      </c>
      <c r="B36" s="6" t="n">
        <v>2852</v>
      </c>
      <c r="C36" s="6" t="n">
        <v>5308</v>
      </c>
    </row>
    <row r="37" spans="1:3">
      <c r="A37" s="4" t="s">
        <v>627</v>
      </c>
    </row>
    <row r="38" spans="1:3">
      <c r="A38" s="3" t="s">
        <v>617</v>
      </c>
    </row>
    <row r="39" spans="1:3">
      <c r="A39" s="4" t="s">
        <v>553</v>
      </c>
      <c r="B39" s="6" t="n">
        <v>0</v>
      </c>
      <c r="C39" s="6" t="n">
        <v>753</v>
      </c>
    </row>
    <row r="40" spans="1:3">
      <c r="A40" s="4" t="s">
        <v>556</v>
      </c>
    </row>
    <row r="41" spans="1:3">
      <c r="A41" s="3" t="s">
        <v>617</v>
      </c>
    </row>
    <row r="42" spans="1:3">
      <c r="A42" s="4" t="s">
        <v>553</v>
      </c>
      <c r="B42" s="6" t="n">
        <v>860027</v>
      </c>
      <c r="C42" s="6" t="n">
        <v>642988</v>
      </c>
    </row>
    <row r="43" spans="1:3">
      <c r="A43" s="4" t="s">
        <v>576</v>
      </c>
    </row>
    <row r="44" spans="1:3">
      <c r="A44" s="3" t="s">
        <v>617</v>
      </c>
    </row>
    <row r="45" spans="1:3">
      <c r="A45" s="4" t="s">
        <v>553</v>
      </c>
      <c r="B45" s="6" t="n">
        <v>842345</v>
      </c>
      <c r="C45" s="6" t="n">
        <v>625085</v>
      </c>
    </row>
    <row r="46" spans="1:3">
      <c r="A46" s="4" t="s">
        <v>628</v>
      </c>
    </row>
    <row r="47" spans="1:3">
      <c r="A47" s="3" t="s">
        <v>617</v>
      </c>
    </row>
    <row r="48" spans="1:3">
      <c r="A48" s="4" t="s">
        <v>553</v>
      </c>
      <c r="B48" s="6" t="n">
        <v>834912</v>
      </c>
      <c r="C48" s="6" t="n">
        <v>616028</v>
      </c>
    </row>
    <row r="49" spans="1:3">
      <c r="A49" s="4" t="s">
        <v>629</v>
      </c>
    </row>
    <row r="50" spans="1:3">
      <c r="A50" s="3" t="s">
        <v>617</v>
      </c>
    </row>
    <row r="51" spans="1:3">
      <c r="A51" s="4" t="s">
        <v>553</v>
      </c>
      <c r="B51" s="6" t="n">
        <v>6791</v>
      </c>
      <c r="C51" s="6" t="n">
        <v>7673</v>
      </c>
    </row>
    <row r="52" spans="1:3">
      <c r="A52" s="4" t="s">
        <v>630</v>
      </c>
    </row>
    <row r="53" spans="1:3">
      <c r="A53" s="3" t="s">
        <v>617</v>
      </c>
    </row>
    <row r="54" spans="1:3">
      <c r="A54" s="4" t="s">
        <v>553</v>
      </c>
      <c r="B54" s="6" t="n">
        <v>0</v>
      </c>
      <c r="C54" s="6" t="n">
        <v>1006</v>
      </c>
    </row>
    <row r="55" spans="1:3">
      <c r="A55" s="4" t="s">
        <v>631</v>
      </c>
    </row>
    <row r="56" spans="1:3">
      <c r="A56" s="3" t="s">
        <v>617</v>
      </c>
    </row>
    <row r="57" spans="1:3">
      <c r="A57" s="4" t="s">
        <v>553</v>
      </c>
      <c r="B57" s="6" t="n">
        <v>642</v>
      </c>
      <c r="C57" s="6" t="n">
        <v>378</v>
      </c>
    </row>
    <row r="58" spans="1:3">
      <c r="A58" s="4" t="s">
        <v>632</v>
      </c>
    </row>
    <row r="59" spans="1:3">
      <c r="A59" s="3" t="s">
        <v>617</v>
      </c>
    </row>
    <row r="60" spans="1:3">
      <c r="A60" s="4" t="s">
        <v>553</v>
      </c>
      <c r="B60" s="6" t="n">
        <v>0</v>
      </c>
      <c r="C60" s="6" t="n">
        <v>0</v>
      </c>
    </row>
    <row r="61" spans="1:3">
      <c r="A61" s="4" t="s">
        <v>579</v>
      </c>
    </row>
    <row r="62" spans="1:3">
      <c r="A62" s="3" t="s">
        <v>617</v>
      </c>
    </row>
    <row r="63" spans="1:3">
      <c r="A63" s="4" t="s">
        <v>553</v>
      </c>
      <c r="B63" s="6" t="n">
        <v>17682</v>
      </c>
      <c r="C63" s="6" t="n">
        <v>17903</v>
      </c>
    </row>
    <row r="64" spans="1:3">
      <c r="A64" s="4" t="s">
        <v>633</v>
      </c>
    </row>
    <row r="65" spans="1:3">
      <c r="A65" s="3" t="s">
        <v>617</v>
      </c>
    </row>
    <row r="66" spans="1:3">
      <c r="A66" s="4" t="s">
        <v>553</v>
      </c>
      <c r="B66" s="6" t="n">
        <v>14050</v>
      </c>
      <c r="C66" s="6" t="n">
        <v>14386</v>
      </c>
    </row>
    <row r="67" spans="1:3">
      <c r="A67" s="4" t="s">
        <v>634</v>
      </c>
    </row>
    <row r="68" spans="1:3">
      <c r="A68" s="3" t="s">
        <v>617</v>
      </c>
    </row>
    <row r="69" spans="1:3">
      <c r="A69" s="4" t="s">
        <v>553</v>
      </c>
      <c r="B69" s="6" t="n">
        <v>1805</v>
      </c>
      <c r="C69" s="6" t="n">
        <v>261</v>
      </c>
    </row>
    <row r="70" spans="1:3">
      <c r="A70" s="4" t="s">
        <v>635</v>
      </c>
    </row>
    <row r="71" spans="1:3">
      <c r="A71" s="3" t="s">
        <v>617</v>
      </c>
    </row>
    <row r="72" spans="1:3">
      <c r="A72" s="4" t="s">
        <v>553</v>
      </c>
      <c r="B72" s="6" t="n">
        <v>1030</v>
      </c>
      <c r="C72" s="6" t="n">
        <v>0</v>
      </c>
    </row>
    <row r="73" spans="1:3">
      <c r="A73" s="4" t="s">
        <v>636</v>
      </c>
    </row>
    <row r="74" spans="1:3">
      <c r="A74" s="3" t="s">
        <v>617</v>
      </c>
    </row>
    <row r="75" spans="1:3">
      <c r="A75" s="4" t="s">
        <v>553</v>
      </c>
      <c r="B75" s="6" t="n">
        <v>797</v>
      </c>
      <c r="C75" s="6" t="n">
        <v>3084</v>
      </c>
    </row>
    <row r="76" spans="1:3">
      <c r="A76" s="4" t="s">
        <v>637</v>
      </c>
    </row>
    <row r="77" spans="1:3">
      <c r="A77" s="3" t="s">
        <v>617</v>
      </c>
    </row>
    <row r="78" spans="1:3">
      <c r="A78" s="4" t="s">
        <v>553</v>
      </c>
      <c r="B78" s="6" t="n">
        <v>0</v>
      </c>
      <c r="C78" s="6" t="n">
        <v>172</v>
      </c>
    </row>
    <row r="79" spans="1:3">
      <c r="A79" s="4" t="s">
        <v>557</v>
      </c>
    </row>
    <row r="80" spans="1:3">
      <c r="A80" s="3" t="s">
        <v>617</v>
      </c>
    </row>
    <row r="81" spans="1:3">
      <c r="A81" s="4" t="s">
        <v>553</v>
      </c>
      <c r="B81" s="6" t="n">
        <v>407254</v>
      </c>
      <c r="C81" s="6" t="n">
        <v>293457</v>
      </c>
    </row>
    <row r="82" spans="1:3">
      <c r="A82" s="4" t="s">
        <v>580</v>
      </c>
    </row>
    <row r="83" spans="1:3">
      <c r="A83" s="3" t="s">
        <v>617</v>
      </c>
    </row>
    <row r="84" spans="1:3">
      <c r="A84" s="4" t="s">
        <v>553</v>
      </c>
      <c r="B84" s="6" t="n">
        <v>398542</v>
      </c>
      <c r="C84" s="6" t="n">
        <v>286007</v>
      </c>
    </row>
    <row r="85" spans="1:3">
      <c r="A85" s="4" t="s">
        <v>638</v>
      </c>
    </row>
    <row r="86" spans="1:3">
      <c r="A86" s="3" t="s">
        <v>617</v>
      </c>
    </row>
    <row r="87" spans="1:3">
      <c r="A87" s="4" t="s">
        <v>553</v>
      </c>
      <c r="B87" s="6" t="n">
        <v>394728</v>
      </c>
      <c r="C87" s="6" t="n">
        <v>279464</v>
      </c>
    </row>
    <row r="88" spans="1:3">
      <c r="A88" s="4" t="s">
        <v>639</v>
      </c>
    </row>
    <row r="89" spans="1:3">
      <c r="A89" s="3" t="s">
        <v>617</v>
      </c>
    </row>
    <row r="90" spans="1:3">
      <c r="A90" s="4" t="s">
        <v>553</v>
      </c>
      <c r="B90" s="6" t="n">
        <v>2678</v>
      </c>
      <c r="C90" s="6" t="n">
        <v>2543</v>
      </c>
    </row>
    <row r="91" spans="1:3">
      <c r="A91" s="4" t="s">
        <v>640</v>
      </c>
    </row>
    <row r="92" spans="1:3">
      <c r="A92" s="3" t="s">
        <v>617</v>
      </c>
    </row>
    <row r="93" spans="1:3">
      <c r="A93" s="4" t="s">
        <v>553</v>
      </c>
      <c r="B93" s="6" t="n">
        <v>14</v>
      </c>
      <c r="C93" s="6" t="n">
        <v>2627</v>
      </c>
    </row>
    <row r="94" spans="1:3">
      <c r="A94" s="4" t="s">
        <v>641</v>
      </c>
    </row>
    <row r="95" spans="1:3">
      <c r="A95" s="3" t="s">
        <v>617</v>
      </c>
    </row>
    <row r="96" spans="1:3">
      <c r="A96" s="4" t="s">
        <v>553</v>
      </c>
      <c r="B96" s="6" t="n">
        <v>1122</v>
      </c>
      <c r="C96" s="6" t="n">
        <v>1159</v>
      </c>
    </row>
    <row r="97" spans="1:3">
      <c r="A97" s="4" t="s">
        <v>642</v>
      </c>
    </row>
    <row r="98" spans="1:3">
      <c r="A98" s="3" t="s">
        <v>617</v>
      </c>
    </row>
    <row r="99" spans="1:3">
      <c r="A99" s="4" t="s">
        <v>553</v>
      </c>
      <c r="B99" s="6" t="n">
        <v>0</v>
      </c>
      <c r="C99" s="6" t="n">
        <v>214</v>
      </c>
    </row>
    <row r="100" spans="1:3">
      <c r="A100" s="4" t="s">
        <v>583</v>
      </c>
    </row>
    <row r="101" spans="1:3">
      <c r="A101" s="3" t="s">
        <v>617</v>
      </c>
    </row>
    <row r="102" spans="1:3">
      <c r="A102" s="4" t="s">
        <v>553</v>
      </c>
      <c r="B102" s="6" t="n">
        <v>8712</v>
      </c>
      <c r="C102" s="6" t="n">
        <v>7450</v>
      </c>
    </row>
    <row r="103" spans="1:3">
      <c r="A103" s="4" t="s">
        <v>643</v>
      </c>
    </row>
    <row r="104" spans="1:3">
      <c r="A104" s="3" t="s">
        <v>617</v>
      </c>
    </row>
    <row r="105" spans="1:3">
      <c r="A105" s="4" t="s">
        <v>553</v>
      </c>
      <c r="B105" s="6" t="n">
        <v>5617</v>
      </c>
      <c r="C105" s="6" t="n">
        <v>4151</v>
      </c>
    </row>
    <row r="106" spans="1:3">
      <c r="A106" s="4" t="s">
        <v>644</v>
      </c>
    </row>
    <row r="107" spans="1:3">
      <c r="A107" s="3" t="s">
        <v>617</v>
      </c>
    </row>
    <row r="108" spans="1:3">
      <c r="A108" s="4" t="s">
        <v>553</v>
      </c>
      <c r="B108" s="6" t="n">
        <v>756</v>
      </c>
      <c r="C108" s="6" t="n">
        <v>1345</v>
      </c>
    </row>
    <row r="109" spans="1:3">
      <c r="A109" s="4" t="s">
        <v>645</v>
      </c>
    </row>
    <row r="110" spans="1:3">
      <c r="A110" s="3" t="s">
        <v>617</v>
      </c>
    </row>
    <row r="111" spans="1:3">
      <c r="A111" s="4" t="s">
        <v>553</v>
      </c>
      <c r="B111" s="6" t="n">
        <v>446</v>
      </c>
      <c r="C111" s="6" t="n">
        <v>456</v>
      </c>
    </row>
    <row r="112" spans="1:3">
      <c r="A112" s="4" t="s">
        <v>646</v>
      </c>
    </row>
    <row r="113" spans="1:3">
      <c r="A113" s="3" t="s">
        <v>617</v>
      </c>
    </row>
    <row r="114" spans="1:3">
      <c r="A114" s="4" t="s">
        <v>553</v>
      </c>
      <c r="B114" s="6" t="n">
        <v>1893</v>
      </c>
      <c r="C114" s="6" t="n">
        <v>1192</v>
      </c>
    </row>
    <row r="115" spans="1:3">
      <c r="A115" s="4" t="s">
        <v>647</v>
      </c>
    </row>
    <row r="116" spans="1:3">
      <c r="A116" s="3" t="s">
        <v>617</v>
      </c>
    </row>
    <row r="117" spans="1:3">
      <c r="A117" s="4" t="s">
        <v>553</v>
      </c>
      <c r="B117" s="6" t="n">
        <v>0</v>
      </c>
      <c r="C117" s="6" t="n">
        <v>306</v>
      </c>
    </row>
    <row r="118" spans="1:3">
      <c r="A118" s="4" t="s">
        <v>558</v>
      </c>
    </row>
    <row r="119" spans="1:3">
      <c r="A119" s="3" t="s">
        <v>617</v>
      </c>
    </row>
    <row r="120" spans="1:3">
      <c r="A120" s="4" t="s">
        <v>553</v>
      </c>
      <c r="B120" s="6" t="n">
        <v>187895</v>
      </c>
      <c r="C120" s="6" t="n">
        <v>135409</v>
      </c>
    </row>
    <row r="121" spans="1:3">
      <c r="A121" s="4" t="s">
        <v>584</v>
      </c>
    </row>
    <row r="122" spans="1:3">
      <c r="A122" s="3" t="s">
        <v>617</v>
      </c>
    </row>
    <row r="123" spans="1:3">
      <c r="A123" s="4" t="s">
        <v>553</v>
      </c>
      <c r="B123" s="6" t="n">
        <v>183293</v>
      </c>
      <c r="C123" s="6" t="n">
        <v>130289</v>
      </c>
    </row>
    <row r="124" spans="1:3">
      <c r="A124" s="4" t="s">
        <v>648</v>
      </c>
    </row>
    <row r="125" spans="1:3">
      <c r="A125" s="3" t="s">
        <v>617</v>
      </c>
    </row>
    <row r="126" spans="1:3">
      <c r="A126" s="4" t="s">
        <v>553</v>
      </c>
      <c r="B126" s="6" t="n">
        <v>182524</v>
      </c>
      <c r="C126" s="6" t="n">
        <v>129359</v>
      </c>
    </row>
    <row r="127" spans="1:3">
      <c r="A127" s="4" t="s">
        <v>649</v>
      </c>
    </row>
    <row r="128" spans="1:3">
      <c r="A128" s="3" t="s">
        <v>617</v>
      </c>
    </row>
    <row r="129" spans="1:3">
      <c r="A129" s="4" t="s">
        <v>553</v>
      </c>
      <c r="B129" s="6" t="n">
        <v>64</v>
      </c>
      <c r="C129" s="6" t="n">
        <v>383</v>
      </c>
    </row>
    <row r="130" spans="1:3">
      <c r="A130" s="4" t="s">
        <v>650</v>
      </c>
    </row>
    <row r="131" spans="1:3">
      <c r="A131" s="3" t="s">
        <v>617</v>
      </c>
    </row>
    <row r="132" spans="1:3">
      <c r="A132" s="4" t="s">
        <v>553</v>
      </c>
      <c r="B132" s="6" t="n">
        <v>158</v>
      </c>
      <c r="C132" s="6" t="n">
        <v>0</v>
      </c>
    </row>
    <row r="133" spans="1:3">
      <c r="A133" s="4" t="s">
        <v>651</v>
      </c>
    </row>
    <row r="134" spans="1:3">
      <c r="A134" s="3" t="s">
        <v>617</v>
      </c>
    </row>
    <row r="135" spans="1:3">
      <c r="A135" s="4" t="s">
        <v>553</v>
      </c>
      <c r="B135" s="6" t="n">
        <v>547</v>
      </c>
      <c r="C135" s="6" t="n">
        <v>547</v>
      </c>
    </row>
    <row r="136" spans="1:3">
      <c r="A136" s="4" t="s">
        <v>652</v>
      </c>
    </row>
    <row r="137" spans="1:3">
      <c r="A137" s="3" t="s">
        <v>617</v>
      </c>
    </row>
    <row r="138" spans="1:3">
      <c r="A138" s="4" t="s">
        <v>553</v>
      </c>
      <c r="B138" s="6" t="n">
        <v>0</v>
      </c>
      <c r="C138" s="6" t="n">
        <v>0</v>
      </c>
    </row>
    <row r="139" spans="1:3">
      <c r="A139" s="4" t="s">
        <v>587</v>
      </c>
    </row>
    <row r="140" spans="1:3">
      <c r="A140" s="3" t="s">
        <v>617</v>
      </c>
    </row>
    <row r="141" spans="1:3">
      <c r="A141" s="4" t="s">
        <v>553</v>
      </c>
      <c r="B141" s="6" t="n">
        <v>4602</v>
      </c>
      <c r="C141" s="6" t="n">
        <v>5120</v>
      </c>
    </row>
    <row r="142" spans="1:3">
      <c r="A142" s="4" t="s">
        <v>653</v>
      </c>
    </row>
    <row r="143" spans="1:3">
      <c r="A143" s="3" t="s">
        <v>617</v>
      </c>
    </row>
    <row r="144" spans="1:3">
      <c r="A144" s="4" t="s">
        <v>553</v>
      </c>
      <c r="B144" s="6" t="n">
        <v>4033</v>
      </c>
      <c r="C144" s="6" t="n">
        <v>4134</v>
      </c>
    </row>
    <row r="145" spans="1:3">
      <c r="A145" s="4" t="s">
        <v>654</v>
      </c>
    </row>
    <row r="146" spans="1:3">
      <c r="A146" s="3" t="s">
        <v>617</v>
      </c>
    </row>
    <row r="147" spans="1:3">
      <c r="A147" s="4" t="s">
        <v>553</v>
      </c>
      <c r="B147" s="6" t="n">
        <v>569</v>
      </c>
      <c r="C147" s="6" t="n">
        <v>649</v>
      </c>
    </row>
    <row r="148" spans="1:3">
      <c r="A148" s="4" t="s">
        <v>655</v>
      </c>
    </row>
    <row r="149" spans="1:3">
      <c r="A149" s="3" t="s">
        <v>617</v>
      </c>
    </row>
    <row r="150" spans="1:3">
      <c r="A150" s="4" t="s">
        <v>553</v>
      </c>
      <c r="B150" s="6" t="n">
        <v>0</v>
      </c>
      <c r="C150" s="6" t="n">
        <v>0</v>
      </c>
    </row>
    <row r="151" spans="1:3">
      <c r="A151" s="4" t="s">
        <v>656</v>
      </c>
    </row>
    <row r="152" spans="1:3">
      <c r="A152" s="3" t="s">
        <v>617</v>
      </c>
    </row>
    <row r="153" spans="1:3">
      <c r="A153" s="4" t="s">
        <v>553</v>
      </c>
      <c r="B153" s="6" t="n">
        <v>0</v>
      </c>
      <c r="C153" s="6" t="n">
        <v>337</v>
      </c>
    </row>
    <row r="154" spans="1:3">
      <c r="A154" s="4" t="s">
        <v>657</v>
      </c>
    </row>
    <row r="155" spans="1:3">
      <c r="A155" s="3" t="s">
        <v>617</v>
      </c>
    </row>
    <row r="156" spans="1:3">
      <c r="A156" s="4" t="s">
        <v>553</v>
      </c>
      <c r="B156" s="6" t="n">
        <v>0</v>
      </c>
      <c r="C156" s="6" t="n">
        <v>0</v>
      </c>
    </row>
    <row r="157" spans="1:3">
      <c r="A157" s="4" t="s">
        <v>559</v>
      </c>
    </row>
    <row r="158" spans="1:3">
      <c r="A158" s="3" t="s">
        <v>617</v>
      </c>
    </row>
    <row r="159" spans="1:3">
      <c r="A159" s="4" t="s">
        <v>553</v>
      </c>
      <c r="B159" s="6" t="n">
        <v>308254</v>
      </c>
      <c r="C159" s="6" t="n">
        <v>238087</v>
      </c>
    </row>
    <row r="160" spans="1:3">
      <c r="A160" s="4" t="s">
        <v>588</v>
      </c>
    </row>
    <row r="161" spans="1:3">
      <c r="A161" s="3" t="s">
        <v>617</v>
      </c>
    </row>
    <row r="162" spans="1:3">
      <c r="A162" s="4" t="s">
        <v>553</v>
      </c>
      <c r="B162" s="6" t="n">
        <v>305697</v>
      </c>
      <c r="C162" s="6" t="n">
        <v>237229</v>
      </c>
    </row>
    <row r="163" spans="1:3">
      <c r="A163" s="4" t="s">
        <v>658</v>
      </c>
    </row>
    <row r="164" spans="1:3">
      <c r="A164" s="3" t="s">
        <v>617</v>
      </c>
    </row>
    <row r="165" spans="1:3">
      <c r="A165" s="4" t="s">
        <v>553</v>
      </c>
      <c r="B165" s="6" t="n">
        <v>303805</v>
      </c>
      <c r="C165" s="6" t="n">
        <v>233942</v>
      </c>
    </row>
    <row r="166" spans="1:3">
      <c r="A166" s="4" t="s">
        <v>659</v>
      </c>
    </row>
    <row r="167" spans="1:3">
      <c r="A167" s="3" t="s">
        <v>617</v>
      </c>
    </row>
    <row r="168" spans="1:3">
      <c r="A168" s="4" t="s">
        <v>553</v>
      </c>
      <c r="B168" s="6" t="n">
        <v>1090</v>
      </c>
      <c r="C168" s="6" t="n">
        <v>3007</v>
      </c>
    </row>
    <row r="169" spans="1:3">
      <c r="A169" s="4" t="s">
        <v>660</v>
      </c>
    </row>
    <row r="170" spans="1:3">
      <c r="A170" s="3" t="s">
        <v>617</v>
      </c>
    </row>
    <row r="171" spans="1:3">
      <c r="A171" s="4" t="s">
        <v>553</v>
      </c>
      <c r="B171" s="6" t="n">
        <v>137</v>
      </c>
      <c r="C171" s="6" t="n">
        <v>64</v>
      </c>
    </row>
    <row r="172" spans="1:3">
      <c r="A172" s="4" t="s">
        <v>661</v>
      </c>
    </row>
    <row r="173" spans="1:3">
      <c r="A173" s="3" t="s">
        <v>617</v>
      </c>
    </row>
    <row r="174" spans="1:3">
      <c r="A174" s="4" t="s">
        <v>553</v>
      </c>
      <c r="B174" s="6" t="n">
        <v>462</v>
      </c>
      <c r="C174" s="6" t="n">
        <v>157</v>
      </c>
    </row>
    <row r="175" spans="1:3">
      <c r="A175" s="4" t="s">
        <v>662</v>
      </c>
    </row>
    <row r="176" spans="1:3">
      <c r="A176" s="3" t="s">
        <v>617</v>
      </c>
    </row>
    <row r="177" spans="1:3">
      <c r="A177" s="4" t="s">
        <v>553</v>
      </c>
      <c r="B177" s="6" t="n">
        <v>203</v>
      </c>
      <c r="C177" s="6" t="n">
        <v>59</v>
      </c>
    </row>
    <row r="178" spans="1:3">
      <c r="A178" s="4" t="s">
        <v>591</v>
      </c>
    </row>
    <row r="179" spans="1:3">
      <c r="A179" s="3" t="s">
        <v>617</v>
      </c>
    </row>
    <row r="180" spans="1:3">
      <c r="A180" s="4" t="s">
        <v>553</v>
      </c>
      <c r="B180" s="6" t="n">
        <v>2557</v>
      </c>
      <c r="C180" s="6" t="n">
        <v>858</v>
      </c>
    </row>
    <row r="181" spans="1:3">
      <c r="A181" s="4" t="s">
        <v>663</v>
      </c>
    </row>
    <row r="182" spans="1:3">
      <c r="A182" s="3" t="s">
        <v>617</v>
      </c>
    </row>
    <row r="183" spans="1:3">
      <c r="A183" s="4" t="s">
        <v>553</v>
      </c>
      <c r="B183" s="6" t="n">
        <v>2382</v>
      </c>
      <c r="C183" s="6" t="n">
        <v>68</v>
      </c>
    </row>
    <row r="184" spans="1:3">
      <c r="A184" s="4" t="s">
        <v>664</v>
      </c>
    </row>
    <row r="185" spans="1:3">
      <c r="A185" s="3" t="s">
        <v>617</v>
      </c>
    </row>
    <row r="186" spans="1:3">
      <c r="A186" s="4" t="s">
        <v>553</v>
      </c>
      <c r="B186" s="6" t="n">
        <v>0</v>
      </c>
      <c r="C186" s="6" t="n">
        <v>120</v>
      </c>
    </row>
    <row r="187" spans="1:3">
      <c r="A187" s="4" t="s">
        <v>665</v>
      </c>
    </row>
    <row r="188" spans="1:3">
      <c r="A188" s="3" t="s">
        <v>617</v>
      </c>
    </row>
    <row r="189" spans="1:3">
      <c r="A189" s="4" t="s">
        <v>553</v>
      </c>
      <c r="B189" s="6" t="n">
        <v>50</v>
      </c>
      <c r="C189" s="6" t="n">
        <v>58</v>
      </c>
    </row>
    <row r="190" spans="1:3">
      <c r="A190" s="4" t="s">
        <v>666</v>
      </c>
    </row>
    <row r="191" spans="1:3">
      <c r="A191" s="3" t="s">
        <v>617</v>
      </c>
    </row>
    <row r="192" spans="1:3">
      <c r="A192" s="4" t="s">
        <v>553</v>
      </c>
      <c r="B192" s="6" t="n">
        <v>125</v>
      </c>
      <c r="C192" s="6" t="n">
        <v>588</v>
      </c>
    </row>
    <row r="193" spans="1:3">
      <c r="A193" s="4" t="s">
        <v>667</v>
      </c>
    </row>
    <row r="194" spans="1:3">
      <c r="A194" s="3" t="s">
        <v>617</v>
      </c>
    </row>
    <row r="195" spans="1:3">
      <c r="A195" s="4" t="s">
        <v>553</v>
      </c>
      <c r="B195" s="6" t="n">
        <v>0</v>
      </c>
      <c r="C195" s="6" t="n">
        <v>24</v>
      </c>
    </row>
    <row r="196" spans="1:3">
      <c r="A196" s="4" t="s">
        <v>560</v>
      </c>
    </row>
    <row r="197" spans="1:3">
      <c r="A197" s="3" t="s">
        <v>617</v>
      </c>
    </row>
    <row r="198" spans="1:3">
      <c r="A198" s="4" t="s">
        <v>553</v>
      </c>
      <c r="B198" s="6" t="n">
        <v>13809</v>
      </c>
      <c r="C198" s="6" t="n">
        <v>13317</v>
      </c>
    </row>
    <row r="199" spans="1:3">
      <c r="A199" s="4" t="s">
        <v>592</v>
      </c>
    </row>
    <row r="200" spans="1:3">
      <c r="A200" s="3" t="s">
        <v>617</v>
      </c>
    </row>
    <row r="201" spans="1:3">
      <c r="A201" s="4" t="s">
        <v>553</v>
      </c>
      <c r="B201" s="6" t="n">
        <v>13204</v>
      </c>
      <c r="C201" s="6" t="n">
        <v>11854</v>
      </c>
    </row>
    <row r="202" spans="1:3">
      <c r="A202" s="4" t="s">
        <v>668</v>
      </c>
    </row>
    <row r="203" spans="1:3">
      <c r="A203" s="3" t="s">
        <v>617</v>
      </c>
    </row>
    <row r="204" spans="1:3">
      <c r="A204" s="4" t="s">
        <v>553</v>
      </c>
      <c r="B204" s="6" t="n">
        <v>12927</v>
      </c>
      <c r="C204" s="6" t="n">
        <v>11624</v>
      </c>
    </row>
    <row r="205" spans="1:3">
      <c r="A205" s="4" t="s">
        <v>669</v>
      </c>
    </row>
    <row r="206" spans="1:3">
      <c r="A206" s="3" t="s">
        <v>617</v>
      </c>
    </row>
    <row r="207" spans="1:3">
      <c r="A207" s="4" t="s">
        <v>553</v>
      </c>
      <c r="B207" s="6" t="n">
        <v>135</v>
      </c>
      <c r="C207" s="6" t="n">
        <v>62</v>
      </c>
    </row>
    <row r="208" spans="1:3">
      <c r="A208" s="4" t="s">
        <v>670</v>
      </c>
    </row>
    <row r="209" spans="1:3">
      <c r="A209" s="3" t="s">
        <v>617</v>
      </c>
    </row>
    <row r="210" spans="1:3">
      <c r="A210" s="4" t="s">
        <v>553</v>
      </c>
      <c r="B210" s="6" t="n">
        <v>0</v>
      </c>
      <c r="C210" s="6" t="n">
        <v>155</v>
      </c>
    </row>
    <row r="211" spans="1:3">
      <c r="A211" s="4" t="s">
        <v>671</v>
      </c>
    </row>
    <row r="212" spans="1:3">
      <c r="A212" s="3" t="s">
        <v>617</v>
      </c>
    </row>
    <row r="213" spans="1:3">
      <c r="A213" s="4" t="s">
        <v>553</v>
      </c>
      <c r="B213" s="6" t="n">
        <v>142</v>
      </c>
      <c r="C213" s="6" t="n">
        <v>0</v>
      </c>
    </row>
    <row r="214" spans="1:3">
      <c r="A214" s="4" t="s">
        <v>672</v>
      </c>
    </row>
    <row r="215" spans="1:3">
      <c r="A215" s="3" t="s">
        <v>617</v>
      </c>
    </row>
    <row r="216" spans="1:3">
      <c r="A216" s="4" t="s">
        <v>553</v>
      </c>
      <c r="B216" s="6" t="n">
        <v>0</v>
      </c>
      <c r="C216" s="6" t="n">
        <v>13</v>
      </c>
    </row>
    <row r="217" spans="1:3">
      <c r="A217" s="4" t="s">
        <v>595</v>
      </c>
    </row>
    <row r="218" spans="1:3">
      <c r="A218" s="3" t="s">
        <v>617</v>
      </c>
    </row>
    <row r="219" spans="1:3">
      <c r="A219" s="4" t="s">
        <v>553</v>
      </c>
      <c r="B219" s="6" t="n">
        <v>605</v>
      </c>
      <c r="C219" s="6" t="n">
        <v>1463</v>
      </c>
    </row>
    <row r="220" spans="1:3">
      <c r="A220" s="4" t="s">
        <v>673</v>
      </c>
    </row>
    <row r="221" spans="1:3">
      <c r="A221" s="3" t="s">
        <v>617</v>
      </c>
    </row>
    <row r="222" spans="1:3">
      <c r="A222" s="4" t="s">
        <v>553</v>
      </c>
      <c r="B222" s="6" t="n">
        <v>541</v>
      </c>
      <c r="C222" s="6" t="n">
        <v>819</v>
      </c>
    </row>
    <row r="223" spans="1:3">
      <c r="A223" s="4" t="s">
        <v>674</v>
      </c>
    </row>
    <row r="224" spans="1:3">
      <c r="A224" s="3" t="s">
        <v>617</v>
      </c>
    </row>
    <row r="225" spans="1:3">
      <c r="A225" s="4" t="s">
        <v>553</v>
      </c>
      <c r="B225" s="6" t="n">
        <v>17</v>
      </c>
      <c r="C225" s="6" t="n">
        <v>262</v>
      </c>
    </row>
    <row r="226" spans="1:3">
      <c r="A226" s="4" t="s">
        <v>675</v>
      </c>
    </row>
    <row r="227" spans="1:3">
      <c r="A227" s="3" t="s">
        <v>617</v>
      </c>
    </row>
    <row r="228" spans="1:3">
      <c r="A228" s="4" t="s">
        <v>553</v>
      </c>
      <c r="B228" s="6" t="n">
        <v>10</v>
      </c>
      <c r="C228" s="6" t="n">
        <v>24</v>
      </c>
    </row>
    <row r="229" spans="1:3">
      <c r="A229" s="4" t="s">
        <v>676</v>
      </c>
    </row>
    <row r="230" spans="1:3">
      <c r="A230" s="3" t="s">
        <v>617</v>
      </c>
    </row>
    <row r="231" spans="1:3">
      <c r="A231" s="4" t="s">
        <v>553</v>
      </c>
      <c r="B231" s="6" t="n">
        <v>37</v>
      </c>
      <c r="C231" s="6" t="n">
        <v>107</v>
      </c>
    </row>
    <row r="232" spans="1:3">
      <c r="A232" s="4" t="s">
        <v>677</v>
      </c>
    </row>
    <row r="233" spans="1:3">
      <c r="A233" s="3" t="s">
        <v>617</v>
      </c>
    </row>
    <row r="234" spans="1:3">
      <c r="A234" s="4" t="s">
        <v>553</v>
      </c>
      <c r="B234" s="7" t="n">
        <v>0</v>
      </c>
      <c r="C234" s="7" t="n">
        <v>2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8</v>
      </c>
    </row>
    <row r="2" spans="1:3">
      <c r="A2" s="3" t="s">
        <v>679</v>
      </c>
    </row>
    <row r="3" spans="1:3">
      <c r="A3" s="4" t="s">
        <v>680</v>
      </c>
      <c r="B3" s="7" t="n">
        <v>2696</v>
      </c>
      <c r="C3" s="7" t="n">
        <v>1764</v>
      </c>
    </row>
    <row r="4" spans="1:3">
      <c r="A4" s="4" t="s">
        <v>681</v>
      </c>
      <c r="B4" s="6" t="n">
        <v>5921</v>
      </c>
      <c r="C4" s="6" t="n">
        <v>5269</v>
      </c>
    </row>
    <row r="5" spans="1:3">
      <c r="A5" s="4" t="s">
        <v>682</v>
      </c>
      <c r="B5" s="6" t="n">
        <v>1737160</v>
      </c>
      <c r="C5" s="6" t="n">
        <v>1285195</v>
      </c>
    </row>
    <row r="6" spans="1:3">
      <c r="A6" s="4" t="s">
        <v>553</v>
      </c>
      <c r="B6" s="6" t="n">
        <v>1777239</v>
      </c>
      <c r="C6" s="6" t="n">
        <v>1323258</v>
      </c>
    </row>
    <row r="7" spans="1:3">
      <c r="A7" s="4" t="s">
        <v>561</v>
      </c>
    </row>
    <row r="8" spans="1:3">
      <c r="A8" s="3" t="s">
        <v>679</v>
      </c>
    </row>
    <row r="9" spans="1:3">
      <c r="A9" s="4" t="s">
        <v>553</v>
      </c>
      <c r="B9" s="6" t="n">
        <v>34158</v>
      </c>
      <c r="C9" s="6" t="n">
        <v>32794</v>
      </c>
    </row>
    <row r="10" spans="1:3">
      <c r="A10" s="4" t="s">
        <v>556</v>
      </c>
    </row>
    <row r="11" spans="1:3">
      <c r="A11" s="3" t="s">
        <v>679</v>
      </c>
    </row>
    <row r="12" spans="1:3">
      <c r="A12" s="4" t="s">
        <v>680</v>
      </c>
      <c r="B12" s="6" t="n">
        <v>272</v>
      </c>
      <c r="C12" s="6" t="n">
        <v>128</v>
      </c>
    </row>
    <row r="13" spans="1:3">
      <c r="A13" s="4" t="s">
        <v>681</v>
      </c>
      <c r="B13" s="6" t="n">
        <v>668</v>
      </c>
      <c r="C13" s="6" t="n">
        <v>1373</v>
      </c>
    </row>
    <row r="14" spans="1:3">
      <c r="A14" s="4" t="s">
        <v>682</v>
      </c>
      <c r="B14" s="6" t="n">
        <v>841677</v>
      </c>
      <c r="C14" s="6" t="n">
        <v>623712</v>
      </c>
    </row>
    <row r="15" spans="1:3">
      <c r="A15" s="4" t="s">
        <v>553</v>
      </c>
      <c r="B15" s="6" t="n">
        <v>860027</v>
      </c>
      <c r="C15" s="6" t="n">
        <v>642988</v>
      </c>
    </row>
    <row r="16" spans="1:3">
      <c r="A16" s="4" t="s">
        <v>579</v>
      </c>
    </row>
    <row r="17" spans="1:3">
      <c r="A17" s="3" t="s">
        <v>679</v>
      </c>
    </row>
    <row r="18" spans="1:3">
      <c r="A18" s="4" t="s">
        <v>553</v>
      </c>
      <c r="B18" s="6" t="n">
        <v>17682</v>
      </c>
      <c r="C18" s="6" t="n">
        <v>17903</v>
      </c>
    </row>
    <row r="19" spans="1:3">
      <c r="A19" s="4" t="s">
        <v>557</v>
      </c>
    </row>
    <row r="20" spans="1:3">
      <c r="A20" s="3" t="s">
        <v>679</v>
      </c>
    </row>
    <row r="21" spans="1:3">
      <c r="A21" s="4" t="s">
        <v>680</v>
      </c>
      <c r="B21" s="6" t="n">
        <v>844</v>
      </c>
      <c r="C21" s="6" t="n">
        <v>991</v>
      </c>
    </row>
    <row r="22" spans="1:3">
      <c r="A22" s="4" t="s">
        <v>681</v>
      </c>
      <c r="B22" s="6" t="n">
        <v>2928</v>
      </c>
      <c r="C22" s="6" t="n">
        <v>1987</v>
      </c>
    </row>
    <row r="23" spans="1:3">
      <c r="A23" s="4" t="s">
        <v>682</v>
      </c>
      <c r="B23" s="6" t="n">
        <v>395614</v>
      </c>
      <c r="C23" s="6" t="n">
        <v>284020</v>
      </c>
    </row>
    <row r="24" spans="1:3">
      <c r="A24" s="4" t="s">
        <v>553</v>
      </c>
      <c r="B24" s="6" t="n">
        <v>407254</v>
      </c>
      <c r="C24" s="6" t="n">
        <v>293457</v>
      </c>
    </row>
    <row r="25" spans="1:3">
      <c r="A25" s="4" t="s">
        <v>583</v>
      </c>
    </row>
    <row r="26" spans="1:3">
      <c r="A26" s="3" t="s">
        <v>679</v>
      </c>
    </row>
    <row r="27" spans="1:3">
      <c r="A27" s="4" t="s">
        <v>553</v>
      </c>
      <c r="B27" s="6" t="n">
        <v>8712</v>
      </c>
      <c r="C27" s="6" t="n">
        <v>7450</v>
      </c>
    </row>
    <row r="28" spans="1:3">
      <c r="A28" s="4" t="s">
        <v>558</v>
      </c>
    </row>
    <row r="29" spans="1:3">
      <c r="A29" s="3" t="s">
        <v>679</v>
      </c>
    </row>
    <row r="30" spans="1:3">
      <c r="A30" s="4" t="s">
        <v>680</v>
      </c>
      <c r="B30" s="6" t="n">
        <v>547</v>
      </c>
      <c r="C30" s="6" t="n">
        <v>547</v>
      </c>
    </row>
    <row r="31" spans="1:3">
      <c r="A31" s="4" t="s">
        <v>681</v>
      </c>
      <c r="B31" s="6" t="n">
        <v>890</v>
      </c>
      <c r="C31" s="6" t="n">
        <v>938</v>
      </c>
    </row>
    <row r="32" spans="1:3">
      <c r="A32" s="4" t="s">
        <v>682</v>
      </c>
      <c r="B32" s="6" t="n">
        <v>182403</v>
      </c>
      <c r="C32" s="6" t="n">
        <v>129351</v>
      </c>
    </row>
    <row r="33" spans="1:3">
      <c r="A33" s="4" t="s">
        <v>553</v>
      </c>
      <c r="B33" s="6" t="n">
        <v>187895</v>
      </c>
      <c r="C33" s="6" t="n">
        <v>135409</v>
      </c>
    </row>
    <row r="34" spans="1:3">
      <c r="A34" s="4" t="s">
        <v>587</v>
      </c>
    </row>
    <row r="35" spans="1:3">
      <c r="A35" s="3" t="s">
        <v>679</v>
      </c>
    </row>
    <row r="36" spans="1:3">
      <c r="A36" s="4" t="s">
        <v>553</v>
      </c>
      <c r="B36" s="6" t="n">
        <v>4602</v>
      </c>
      <c r="C36" s="6" t="n">
        <v>5120</v>
      </c>
    </row>
    <row r="37" spans="1:3">
      <c r="A37" s="4" t="s">
        <v>559</v>
      </c>
    </row>
    <row r="38" spans="1:3">
      <c r="A38" s="3" t="s">
        <v>679</v>
      </c>
    </row>
    <row r="39" spans="1:3">
      <c r="A39" s="4" t="s">
        <v>680</v>
      </c>
      <c r="B39" s="6" t="n">
        <v>909</v>
      </c>
      <c r="C39" s="6" t="n">
        <v>85</v>
      </c>
    </row>
    <row r="40" spans="1:3">
      <c r="A40" s="4" t="s">
        <v>681</v>
      </c>
      <c r="B40" s="6" t="n">
        <v>1165</v>
      </c>
      <c r="C40" s="6" t="n">
        <v>502</v>
      </c>
    </row>
    <row r="41" spans="1:3">
      <c r="A41" s="4" t="s">
        <v>682</v>
      </c>
      <c r="B41" s="6" t="n">
        <v>304532</v>
      </c>
      <c r="C41" s="6" t="n">
        <v>236727</v>
      </c>
    </row>
    <row r="42" spans="1:3">
      <c r="A42" s="4" t="s">
        <v>553</v>
      </c>
      <c r="B42" s="6" t="n">
        <v>308254</v>
      </c>
      <c r="C42" s="6" t="n">
        <v>238087</v>
      </c>
    </row>
    <row r="43" spans="1:3">
      <c r="A43" s="4" t="s">
        <v>591</v>
      </c>
    </row>
    <row r="44" spans="1:3">
      <c r="A44" s="3" t="s">
        <v>679</v>
      </c>
    </row>
    <row r="45" spans="1:3">
      <c r="A45" s="4" t="s">
        <v>553</v>
      </c>
      <c r="B45" s="6" t="n">
        <v>2557</v>
      </c>
      <c r="C45" s="6" t="n">
        <v>858</v>
      </c>
    </row>
    <row r="46" spans="1:3">
      <c r="A46" s="4" t="s">
        <v>560</v>
      </c>
    </row>
    <row r="47" spans="1:3">
      <c r="A47" s="3" t="s">
        <v>679</v>
      </c>
    </row>
    <row r="48" spans="1:3">
      <c r="A48" s="4" t="s">
        <v>680</v>
      </c>
      <c r="B48" s="6" t="n">
        <v>124</v>
      </c>
      <c r="C48" s="6" t="n">
        <v>13</v>
      </c>
    </row>
    <row r="49" spans="1:3">
      <c r="A49" s="4" t="s">
        <v>681</v>
      </c>
      <c r="B49" s="6" t="n">
        <v>270</v>
      </c>
      <c r="C49" s="6" t="n">
        <v>469</v>
      </c>
    </row>
    <row r="50" spans="1:3">
      <c r="A50" s="4" t="s">
        <v>682</v>
      </c>
      <c r="B50" s="6" t="n">
        <v>12934</v>
      </c>
      <c r="C50" s="6" t="n">
        <v>11385</v>
      </c>
    </row>
    <row r="51" spans="1:3">
      <c r="A51" s="4" t="s">
        <v>553</v>
      </c>
      <c r="B51" s="6" t="n">
        <v>13809</v>
      </c>
      <c r="C51" s="6" t="n">
        <v>13317</v>
      </c>
    </row>
    <row r="52" spans="1:3">
      <c r="A52" s="4" t="s">
        <v>595</v>
      </c>
    </row>
    <row r="53" spans="1:3">
      <c r="A53" s="3" t="s">
        <v>679</v>
      </c>
    </row>
    <row r="54" spans="1:3">
      <c r="A54" s="4" t="s">
        <v>553</v>
      </c>
      <c r="B54" s="6" t="n">
        <v>605</v>
      </c>
      <c r="C54" s="6" t="n">
        <v>1463</v>
      </c>
    </row>
    <row r="55" spans="1:3">
      <c r="A55" s="4" t="s">
        <v>683</v>
      </c>
    </row>
    <row r="56" spans="1:3">
      <c r="A56" s="3" t="s">
        <v>679</v>
      </c>
    </row>
    <row r="57" spans="1:3">
      <c r="A57" s="4" t="s">
        <v>684</v>
      </c>
      <c r="B57" s="6" t="n">
        <v>2160</v>
      </c>
      <c r="C57" s="6" t="n">
        <v>1546</v>
      </c>
    </row>
    <row r="58" spans="1:3">
      <c r="A58" s="4" t="s">
        <v>685</v>
      </c>
    </row>
    <row r="59" spans="1:3">
      <c r="A59" s="3" t="s">
        <v>679</v>
      </c>
    </row>
    <row r="60" spans="1:3">
      <c r="A60" s="4" t="s">
        <v>684</v>
      </c>
      <c r="B60" s="6" t="n">
        <v>377</v>
      </c>
      <c r="C60" s="6" t="n">
        <v>517</v>
      </c>
    </row>
    <row r="61" spans="1:3">
      <c r="A61" s="4" t="s">
        <v>686</v>
      </c>
    </row>
    <row r="62" spans="1:3">
      <c r="A62" s="3" t="s">
        <v>679</v>
      </c>
    </row>
    <row r="63" spans="1:3">
      <c r="A63" s="4" t="s">
        <v>684</v>
      </c>
      <c r="B63" s="6" t="n">
        <v>1168</v>
      </c>
      <c r="C63" s="6" t="n">
        <v>769</v>
      </c>
    </row>
    <row r="64" spans="1:3">
      <c r="A64" s="4" t="s">
        <v>687</v>
      </c>
    </row>
    <row r="65" spans="1:3">
      <c r="A65" s="3" t="s">
        <v>679</v>
      </c>
    </row>
    <row r="66" spans="1:3">
      <c r="A66" s="4" t="s">
        <v>684</v>
      </c>
      <c r="B66" s="6" t="n">
        <v>343</v>
      </c>
      <c r="C66" s="6" t="n">
        <v>65</v>
      </c>
    </row>
    <row r="67" spans="1:3">
      <c r="A67" s="4" t="s">
        <v>688</v>
      </c>
    </row>
    <row r="68" spans="1:3">
      <c r="A68" s="3" t="s">
        <v>679</v>
      </c>
    </row>
    <row r="69" spans="1:3">
      <c r="A69" s="4" t="s">
        <v>684</v>
      </c>
      <c r="B69" s="6" t="n">
        <v>155</v>
      </c>
      <c r="C69" s="6" t="n">
        <v>86</v>
      </c>
    </row>
    <row r="70" spans="1:3">
      <c r="A70" s="4" t="s">
        <v>689</v>
      </c>
    </row>
    <row r="71" spans="1:3">
      <c r="A71" s="3" t="s">
        <v>679</v>
      </c>
    </row>
    <row r="72" spans="1:3">
      <c r="A72" s="4" t="s">
        <v>684</v>
      </c>
      <c r="B72" s="6" t="n">
        <v>117</v>
      </c>
      <c r="C72" s="6" t="n">
        <v>109</v>
      </c>
    </row>
    <row r="73" spans="1:3">
      <c r="A73" s="4" t="s">
        <v>690</v>
      </c>
    </row>
    <row r="74" spans="1:3">
      <c r="A74" s="3" t="s">
        <v>679</v>
      </c>
    </row>
    <row r="75" spans="1:3">
      <c r="A75" s="4" t="s">
        <v>684</v>
      </c>
      <c r="B75" s="6" t="n">
        <v>481</v>
      </c>
      <c r="C75" s="6" t="n">
        <v>450</v>
      </c>
    </row>
    <row r="76" spans="1:3">
      <c r="A76" s="4" t="s">
        <v>691</v>
      </c>
    </row>
    <row r="77" spans="1:3">
      <c r="A77" s="3" t="s">
        <v>679</v>
      </c>
    </row>
    <row r="78" spans="1:3">
      <c r="A78" s="4" t="s">
        <v>684</v>
      </c>
      <c r="B78" s="6" t="n">
        <v>19</v>
      </c>
      <c r="C78" s="6" t="n">
        <v>0</v>
      </c>
    </row>
    <row r="79" spans="1:3">
      <c r="A79" s="4" t="s">
        <v>692</v>
      </c>
    </row>
    <row r="80" spans="1:3">
      <c r="A80" s="3" t="s">
        <v>679</v>
      </c>
    </row>
    <row r="81" spans="1:3">
      <c r="A81" s="4" t="s">
        <v>684</v>
      </c>
      <c r="B81" s="6" t="n">
        <v>462</v>
      </c>
      <c r="C81" s="6" t="n">
        <v>194</v>
      </c>
    </row>
    <row r="82" spans="1:3">
      <c r="A82" s="4" t="s">
        <v>693</v>
      </c>
    </row>
    <row r="83" spans="1:3">
      <c r="A83" s="3" t="s">
        <v>679</v>
      </c>
    </row>
    <row r="84" spans="1:3">
      <c r="A84" s="4" t="s">
        <v>684</v>
      </c>
      <c r="B84" s="6" t="n">
        <v>0</v>
      </c>
      <c r="C84" s="6" t="n">
        <v>0</v>
      </c>
    </row>
    <row r="85" spans="1:3">
      <c r="A85" s="4" t="s">
        <v>694</v>
      </c>
    </row>
    <row r="86" spans="1:3">
      <c r="A86" s="3" t="s">
        <v>679</v>
      </c>
    </row>
    <row r="87" spans="1:3">
      <c r="A87" s="4" t="s">
        <v>684</v>
      </c>
      <c r="B87" s="6" t="n">
        <v>0</v>
      </c>
      <c r="C87" s="6" t="n">
        <v>200</v>
      </c>
    </row>
    <row r="88" spans="1:3">
      <c r="A88" s="4" t="s">
        <v>695</v>
      </c>
    </row>
    <row r="89" spans="1:3">
      <c r="A89" s="3" t="s">
        <v>679</v>
      </c>
    </row>
    <row r="90" spans="1:3">
      <c r="A90" s="4" t="s">
        <v>684</v>
      </c>
      <c r="B90" s="6" t="n">
        <v>0</v>
      </c>
      <c r="C90" s="6" t="n">
        <v>56</v>
      </c>
    </row>
    <row r="91" spans="1:3">
      <c r="A91" s="4" t="s">
        <v>696</v>
      </c>
    </row>
    <row r="92" spans="1:3">
      <c r="A92" s="3" t="s">
        <v>679</v>
      </c>
    </row>
    <row r="93" spans="1:3">
      <c r="A93" s="4" t="s">
        <v>684</v>
      </c>
      <c r="B93" s="6" t="n">
        <v>584</v>
      </c>
      <c r="C93" s="6" t="n">
        <v>1509</v>
      </c>
    </row>
    <row r="94" spans="1:3">
      <c r="A94" s="4" t="s">
        <v>697</v>
      </c>
    </row>
    <row r="95" spans="1:3">
      <c r="A95" s="3" t="s">
        <v>679</v>
      </c>
    </row>
    <row r="96" spans="1:3">
      <c r="A96" s="4" t="s">
        <v>684</v>
      </c>
      <c r="B96" s="6" t="n">
        <v>0</v>
      </c>
      <c r="C96" s="6" t="n">
        <v>728</v>
      </c>
    </row>
    <row r="97" spans="1:3">
      <c r="A97" s="4" t="s">
        <v>698</v>
      </c>
    </row>
    <row r="98" spans="1:3">
      <c r="A98" s="3" t="s">
        <v>679</v>
      </c>
    </row>
    <row r="99" spans="1:3">
      <c r="A99" s="4" t="s">
        <v>684</v>
      </c>
      <c r="B99" s="6" t="n">
        <v>454</v>
      </c>
      <c r="C99" s="6" t="n">
        <v>33</v>
      </c>
    </row>
    <row r="100" spans="1:3">
      <c r="A100" s="4" t="s">
        <v>699</v>
      </c>
    </row>
    <row r="101" spans="1:3">
      <c r="A101" s="3" t="s">
        <v>679</v>
      </c>
    </row>
    <row r="102" spans="1:3">
      <c r="A102" s="4" t="s">
        <v>684</v>
      </c>
      <c r="B102" s="6" t="n">
        <v>0</v>
      </c>
      <c r="C102" s="6" t="n">
        <v>326</v>
      </c>
    </row>
    <row r="103" spans="1:3">
      <c r="A103" s="4" t="s">
        <v>700</v>
      </c>
    </row>
    <row r="104" spans="1:3">
      <c r="A104" s="3" t="s">
        <v>679</v>
      </c>
    </row>
    <row r="105" spans="1:3">
      <c r="A105" s="4" t="s">
        <v>684</v>
      </c>
      <c r="B105" s="6" t="n">
        <v>101</v>
      </c>
      <c r="C105" s="6" t="n">
        <v>131</v>
      </c>
    </row>
    <row r="106" spans="1:3">
      <c r="A106" s="4" t="s">
        <v>701</v>
      </c>
    </row>
    <row r="107" spans="1:3">
      <c r="A107" s="3" t="s">
        <v>679</v>
      </c>
    </row>
    <row r="108" spans="1:3">
      <c r="A108" s="4" t="s">
        <v>684</v>
      </c>
      <c r="B108" s="7" t="n">
        <v>29</v>
      </c>
      <c r="C108" s="7" t="n">
        <v>2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8</v>
      </c>
    </row>
    <row r="3" spans="1:3">
      <c r="A3" s="3" t="s">
        <v>703</v>
      </c>
    </row>
    <row r="4" spans="1:3">
      <c r="A4" s="4" t="s">
        <v>704</v>
      </c>
      <c r="B4" s="7" t="n">
        <v>534</v>
      </c>
      <c r="C4" s="7" t="n">
        <v>461</v>
      </c>
    </row>
    <row r="5" spans="1:3">
      <c r="A5" s="4" t="s">
        <v>705</v>
      </c>
      <c r="B5" s="6" t="n">
        <v>3559</v>
      </c>
      <c r="C5" s="6" t="n">
        <v>2657</v>
      </c>
    </row>
    <row r="6" spans="1:3">
      <c r="A6" s="4" t="s">
        <v>706</v>
      </c>
      <c r="B6" s="6" t="n">
        <v>3652</v>
      </c>
      <c r="C6" s="6" t="n">
        <v>2826</v>
      </c>
    </row>
    <row r="7" spans="1:3">
      <c r="A7" s="4" t="s">
        <v>707</v>
      </c>
      <c r="B7" s="6" t="n">
        <v>3358</v>
      </c>
      <c r="C7" s="6" t="n">
        <v>2005</v>
      </c>
    </row>
    <row r="8" spans="1:3">
      <c r="A8" s="4" t="s">
        <v>708</v>
      </c>
      <c r="B8" s="6" t="n">
        <v>111</v>
      </c>
      <c r="C8" s="6" t="n">
        <v>129</v>
      </c>
    </row>
    <row r="9" spans="1:3">
      <c r="A9" s="4" t="s">
        <v>567</v>
      </c>
    </row>
    <row r="10" spans="1:3">
      <c r="A10" s="3" t="s">
        <v>703</v>
      </c>
    </row>
    <row r="11" spans="1:3">
      <c r="A11" s="4" t="s">
        <v>709</v>
      </c>
      <c r="B11" s="6" t="n">
        <v>2354</v>
      </c>
      <c r="C11" s="6" t="n">
        <v>1427</v>
      </c>
    </row>
    <row r="12" spans="1:3">
      <c r="A12" s="4" t="s">
        <v>710</v>
      </c>
      <c r="B12" s="6" t="n">
        <v>2387</v>
      </c>
      <c r="C12" s="6" t="n">
        <v>1462</v>
      </c>
    </row>
    <row r="13" spans="1:3">
      <c r="A13" s="4" t="s">
        <v>711</v>
      </c>
      <c r="B13" s="6" t="n">
        <v>2420</v>
      </c>
      <c r="C13" s="6" t="n">
        <v>1277</v>
      </c>
    </row>
    <row r="14" spans="1:3">
      <c r="A14" s="4" t="s">
        <v>712</v>
      </c>
      <c r="B14" s="6" t="n">
        <v>71</v>
      </c>
      <c r="C14" s="6" t="n">
        <v>63</v>
      </c>
    </row>
    <row r="15" spans="1:3">
      <c r="A15" s="4" t="s">
        <v>713</v>
      </c>
      <c r="B15" s="6" t="n">
        <v>1205</v>
      </c>
      <c r="C15" s="6" t="n">
        <v>1214</v>
      </c>
    </row>
    <row r="16" spans="1:3">
      <c r="A16" s="4" t="s">
        <v>714</v>
      </c>
      <c r="B16" s="6" t="n">
        <v>1265</v>
      </c>
      <c r="C16" s="6" t="n">
        <v>1241</v>
      </c>
    </row>
    <row r="17" spans="1:3">
      <c r="A17" s="4" t="s">
        <v>704</v>
      </c>
      <c r="B17" s="6" t="n">
        <v>534</v>
      </c>
      <c r="C17" s="6" t="n">
        <v>445</v>
      </c>
    </row>
    <row r="18" spans="1:3">
      <c r="A18" s="4" t="s">
        <v>715</v>
      </c>
      <c r="B18" s="6" t="n">
        <v>927</v>
      </c>
      <c r="C18" s="6" t="n">
        <v>725</v>
      </c>
    </row>
    <row r="19" spans="1:3">
      <c r="A19" s="4" t="s">
        <v>716</v>
      </c>
      <c r="B19" s="6" t="n">
        <v>40</v>
      </c>
      <c r="C19" s="6" t="n">
        <v>50</v>
      </c>
    </row>
    <row r="20" spans="1:3">
      <c r="A20" s="4" t="s">
        <v>568</v>
      </c>
    </row>
    <row r="21" spans="1:3">
      <c r="A21" s="3" t="s">
        <v>703</v>
      </c>
    </row>
    <row r="22" spans="1:3">
      <c r="A22" s="4" t="s">
        <v>709</v>
      </c>
      <c r="B22" s="6" t="n">
        <v>636</v>
      </c>
      <c r="C22" s="6" t="n">
        <v>424</v>
      </c>
    </row>
    <row r="23" spans="1:3">
      <c r="A23" s="4" t="s">
        <v>710</v>
      </c>
      <c r="B23" s="6" t="n">
        <v>648</v>
      </c>
      <c r="C23" s="6" t="n">
        <v>454</v>
      </c>
    </row>
    <row r="24" spans="1:3">
      <c r="A24" s="4" t="s">
        <v>711</v>
      </c>
      <c r="B24" s="6" t="n">
        <v>855</v>
      </c>
      <c r="C24" s="6" t="n">
        <v>204</v>
      </c>
    </row>
    <row r="25" spans="1:3">
      <c r="A25" s="4" t="s">
        <v>712</v>
      </c>
      <c r="B25" s="6" t="n">
        <v>33</v>
      </c>
      <c r="C25" s="6" t="n">
        <v>44</v>
      </c>
    </row>
    <row r="26" spans="1:3">
      <c r="A26" s="4" t="s">
        <v>713</v>
      </c>
      <c r="B26" s="6" t="n">
        <v>0</v>
      </c>
      <c r="C26" s="6" t="n">
        <v>23</v>
      </c>
    </row>
    <row r="27" spans="1:3">
      <c r="A27" s="4" t="s">
        <v>714</v>
      </c>
      <c r="B27" s="6" t="n">
        <v>0</v>
      </c>
      <c r="C27" s="6" t="n">
        <v>23</v>
      </c>
    </row>
    <row r="28" spans="1:3">
      <c r="A28" s="4" t="s">
        <v>704</v>
      </c>
      <c r="B28" s="6" t="n">
        <v>0</v>
      </c>
      <c r="C28" s="6" t="n">
        <v>5</v>
      </c>
    </row>
    <row r="29" spans="1:3">
      <c r="A29" s="4" t="s">
        <v>715</v>
      </c>
      <c r="B29" s="6" t="n">
        <v>0</v>
      </c>
      <c r="C29" s="6" t="n">
        <v>5</v>
      </c>
    </row>
    <row r="30" spans="1:3">
      <c r="A30" s="4" t="s">
        <v>716</v>
      </c>
      <c r="B30" s="6" t="n">
        <v>0</v>
      </c>
      <c r="C30" s="6" t="n">
        <v>1</v>
      </c>
    </row>
    <row r="31" spans="1:3">
      <c r="A31" s="4" t="s">
        <v>569</v>
      </c>
    </row>
    <row r="32" spans="1:3">
      <c r="A32" s="3" t="s">
        <v>703</v>
      </c>
    </row>
    <row r="33" spans="1:3">
      <c r="A33" s="4" t="s">
        <v>709</v>
      </c>
      <c r="B33" s="6" t="n">
        <v>1073</v>
      </c>
      <c r="C33" s="6" t="n">
        <v>415</v>
      </c>
    </row>
    <row r="34" spans="1:3">
      <c r="A34" s="4" t="s">
        <v>710</v>
      </c>
      <c r="B34" s="6" t="n">
        <v>1089</v>
      </c>
      <c r="C34" s="6" t="n">
        <v>420</v>
      </c>
    </row>
    <row r="35" spans="1:3">
      <c r="A35" s="4" t="s">
        <v>711</v>
      </c>
      <c r="B35" s="6" t="n">
        <v>934</v>
      </c>
      <c r="C35" s="6" t="n">
        <v>401</v>
      </c>
    </row>
    <row r="36" spans="1:3">
      <c r="A36" s="4" t="s">
        <v>712</v>
      </c>
      <c r="B36" s="6" t="n">
        <v>29</v>
      </c>
      <c r="C36" s="6" t="n">
        <v>16</v>
      </c>
    </row>
    <row r="37" spans="1:3">
      <c r="A37" s="4" t="s">
        <v>713</v>
      </c>
      <c r="B37" s="6" t="n">
        <v>163</v>
      </c>
      <c r="C37" s="6" t="n">
        <v>1007</v>
      </c>
    </row>
    <row r="38" spans="1:3">
      <c r="A38" s="4" t="s">
        <v>714</v>
      </c>
      <c r="B38" s="6" t="n">
        <v>205</v>
      </c>
      <c r="C38" s="6" t="n">
        <v>1033</v>
      </c>
    </row>
    <row r="39" spans="1:3">
      <c r="A39" s="4" t="s">
        <v>704</v>
      </c>
      <c r="B39" s="6" t="n">
        <v>26</v>
      </c>
      <c r="C39" s="6" t="n">
        <v>256</v>
      </c>
    </row>
    <row r="40" spans="1:3">
      <c r="A40" s="4" t="s">
        <v>715</v>
      </c>
      <c r="B40" s="6" t="n">
        <v>365</v>
      </c>
      <c r="C40" s="6" t="n">
        <v>601</v>
      </c>
    </row>
    <row r="41" spans="1:3">
      <c r="A41" s="4" t="s">
        <v>716</v>
      </c>
      <c r="B41" s="6" t="n">
        <v>0</v>
      </c>
      <c r="C41" s="6" t="n">
        <v>38</v>
      </c>
    </row>
    <row r="42" spans="1:3">
      <c r="A42" s="4" t="s">
        <v>570</v>
      </c>
    </row>
    <row r="43" spans="1:3">
      <c r="A43" s="3" t="s">
        <v>703</v>
      </c>
    </row>
    <row r="44" spans="1:3">
      <c r="A44" s="4" t="s">
        <v>709</v>
      </c>
      <c r="B44" s="6" t="n">
        <v>547</v>
      </c>
      <c r="C44" s="6" t="n">
        <v>547</v>
      </c>
    </row>
    <row r="45" spans="1:3">
      <c r="A45" s="4" t="s">
        <v>710</v>
      </c>
      <c r="B45" s="6" t="n">
        <v>547</v>
      </c>
      <c r="C45" s="6" t="n">
        <v>547</v>
      </c>
    </row>
    <row r="46" spans="1:3">
      <c r="A46" s="4" t="s">
        <v>711</v>
      </c>
      <c r="B46" s="6" t="n">
        <v>547</v>
      </c>
      <c r="C46" s="6" t="n">
        <v>628</v>
      </c>
    </row>
    <row r="47" spans="1:3">
      <c r="A47" s="4" t="s">
        <v>712</v>
      </c>
      <c r="B47" s="6" t="n">
        <v>0</v>
      </c>
      <c r="C47" s="6" t="n">
        <v>0</v>
      </c>
    </row>
    <row r="48" spans="1:3">
      <c r="A48" s="4" t="s">
        <v>713</v>
      </c>
      <c r="B48" s="6" t="n">
        <v>0</v>
      </c>
      <c r="C48" s="6" t="n">
        <v>0</v>
      </c>
    </row>
    <row r="49" spans="1:3">
      <c r="A49" s="4" t="s">
        <v>714</v>
      </c>
      <c r="B49" s="6" t="n">
        <v>0</v>
      </c>
      <c r="C49" s="6" t="n">
        <v>0</v>
      </c>
    </row>
    <row r="50" spans="1:3">
      <c r="A50" s="4" t="s">
        <v>704</v>
      </c>
      <c r="B50" s="6" t="n">
        <v>0</v>
      </c>
      <c r="C50" s="6" t="n">
        <v>0</v>
      </c>
    </row>
    <row r="51" spans="1:3">
      <c r="A51" s="4" t="s">
        <v>715</v>
      </c>
      <c r="B51" s="6" t="n">
        <v>0</v>
      </c>
      <c r="C51" s="6" t="n">
        <v>0</v>
      </c>
    </row>
    <row r="52" spans="1:3">
      <c r="A52" s="4" t="s">
        <v>716</v>
      </c>
      <c r="B52" s="6" t="n">
        <v>0</v>
      </c>
      <c r="C52" s="6" t="n">
        <v>0</v>
      </c>
    </row>
    <row r="53" spans="1:3">
      <c r="A53" s="4" t="s">
        <v>571</v>
      </c>
    </row>
    <row r="54" spans="1:3">
      <c r="A54" s="3" t="s">
        <v>703</v>
      </c>
    </row>
    <row r="55" spans="1:3">
      <c r="A55" s="4" t="s">
        <v>709</v>
      </c>
      <c r="B55" s="6" t="n">
        <v>69</v>
      </c>
      <c r="C55" s="6" t="n">
        <v>41</v>
      </c>
    </row>
    <row r="56" spans="1:3">
      <c r="A56" s="4" t="s">
        <v>710</v>
      </c>
      <c r="B56" s="6" t="n">
        <v>70</v>
      </c>
      <c r="C56" s="6" t="n">
        <v>41</v>
      </c>
    </row>
    <row r="57" spans="1:3">
      <c r="A57" s="4" t="s">
        <v>711</v>
      </c>
      <c r="B57" s="6" t="n">
        <v>69</v>
      </c>
      <c r="C57" s="6" t="n">
        <v>44</v>
      </c>
    </row>
    <row r="58" spans="1:3">
      <c r="A58" s="4" t="s">
        <v>712</v>
      </c>
      <c r="B58" s="6" t="n">
        <v>6</v>
      </c>
      <c r="C58" s="6" t="n">
        <v>3</v>
      </c>
    </row>
    <row r="59" spans="1:3">
      <c r="A59" s="4" t="s">
        <v>713</v>
      </c>
      <c r="B59" s="6" t="n">
        <v>955</v>
      </c>
      <c r="C59" s="6" t="n">
        <v>172</v>
      </c>
    </row>
    <row r="60" spans="1:3">
      <c r="A60" s="4" t="s">
        <v>714</v>
      </c>
      <c r="B60" s="6" t="n">
        <v>973</v>
      </c>
      <c r="C60" s="6" t="n">
        <v>172</v>
      </c>
    </row>
    <row r="61" spans="1:3">
      <c r="A61" s="4" t="s">
        <v>704</v>
      </c>
      <c r="B61" s="6" t="n">
        <v>442</v>
      </c>
      <c r="C61" s="6" t="n">
        <v>172</v>
      </c>
    </row>
    <row r="62" spans="1:3">
      <c r="A62" s="4" t="s">
        <v>715</v>
      </c>
      <c r="B62" s="6" t="n">
        <v>476</v>
      </c>
      <c r="C62" s="6" t="n">
        <v>117</v>
      </c>
    </row>
    <row r="63" spans="1:3">
      <c r="A63" s="4" t="s">
        <v>716</v>
      </c>
      <c r="B63" s="6" t="n">
        <v>37</v>
      </c>
      <c r="C63" s="6" t="n">
        <v>10</v>
      </c>
    </row>
    <row r="64" spans="1:3">
      <c r="A64" s="4" t="s">
        <v>572</v>
      </c>
    </row>
    <row r="65" spans="1:3">
      <c r="A65" s="3" t="s">
        <v>703</v>
      </c>
    </row>
    <row r="66" spans="1:3">
      <c r="A66" s="4" t="s">
        <v>709</v>
      </c>
      <c r="B66" s="6" t="n">
        <v>29</v>
      </c>
      <c r="C66" s="6" t="n">
        <v>0</v>
      </c>
    </row>
    <row r="67" spans="1:3">
      <c r="A67" s="4" t="s">
        <v>710</v>
      </c>
      <c r="B67" s="6" t="n">
        <v>33</v>
      </c>
      <c r="C67" s="6" t="n">
        <v>0</v>
      </c>
    </row>
    <row r="68" spans="1:3">
      <c r="A68" s="4" t="s">
        <v>711</v>
      </c>
      <c r="B68" s="6" t="n">
        <v>15</v>
      </c>
      <c r="C68" s="6" t="n">
        <v>0</v>
      </c>
    </row>
    <row r="69" spans="1:3">
      <c r="A69" s="4" t="s">
        <v>712</v>
      </c>
      <c r="B69" s="6" t="n">
        <v>3</v>
      </c>
      <c r="C69" s="6" t="n">
        <v>0</v>
      </c>
    </row>
    <row r="70" spans="1:3">
      <c r="A70" s="4" t="s">
        <v>713</v>
      </c>
      <c r="B70" s="6" t="n">
        <v>87</v>
      </c>
      <c r="C70" s="6" t="n">
        <v>12</v>
      </c>
    </row>
    <row r="71" spans="1:3">
      <c r="A71" s="4" t="s">
        <v>714</v>
      </c>
      <c r="B71" s="6" t="n">
        <v>87</v>
      </c>
      <c r="C71" s="6" t="n">
        <v>13</v>
      </c>
    </row>
    <row r="72" spans="1:3">
      <c r="A72" s="4" t="s">
        <v>704</v>
      </c>
      <c r="B72" s="6" t="n">
        <v>66</v>
      </c>
      <c r="C72" s="6" t="n">
        <v>12</v>
      </c>
    </row>
    <row r="73" spans="1:3">
      <c r="A73" s="4" t="s">
        <v>715</v>
      </c>
      <c r="B73" s="6" t="n">
        <v>86</v>
      </c>
      <c r="C73" s="6" t="n">
        <v>2</v>
      </c>
    </row>
    <row r="74" spans="1:3">
      <c r="A74" s="4" t="s">
        <v>716</v>
      </c>
      <c r="B74" s="6" t="n">
        <v>3</v>
      </c>
      <c r="C74" s="6" t="n">
        <v>1</v>
      </c>
    </row>
    <row r="75" spans="1:3">
      <c r="A75" s="4" t="s">
        <v>562</v>
      </c>
    </row>
    <row r="76" spans="1:3">
      <c r="A76" s="3" t="s">
        <v>703</v>
      </c>
    </row>
    <row r="77" spans="1:3">
      <c r="A77" s="4" t="s">
        <v>713</v>
      </c>
      <c r="B77" s="6" t="n">
        <v>0</v>
      </c>
      <c r="C77" s="6" t="n">
        <v>16</v>
      </c>
    </row>
    <row r="78" spans="1:3">
      <c r="A78" s="4" t="s">
        <v>714</v>
      </c>
      <c r="B78" s="6" t="n">
        <v>0</v>
      </c>
      <c r="C78" s="6" t="n">
        <v>123</v>
      </c>
    </row>
    <row r="79" spans="1:3">
      <c r="A79" s="4" t="s">
        <v>704</v>
      </c>
      <c r="B79" s="6" t="n">
        <v>0</v>
      </c>
      <c r="C79" s="6" t="n">
        <v>16</v>
      </c>
    </row>
    <row r="80" spans="1:3">
      <c r="A80" s="4" t="s">
        <v>715</v>
      </c>
      <c r="B80" s="6" t="n">
        <v>11</v>
      </c>
      <c r="C80" s="6" t="n">
        <v>3</v>
      </c>
    </row>
    <row r="81" spans="1:3">
      <c r="A81" s="4" t="s">
        <v>716</v>
      </c>
      <c r="B81" s="7" t="n">
        <v>0</v>
      </c>
      <c r="C81" s="7" t="n">
        <v>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717</v>
      </c>
      <c r="B1" s="2" t="s">
        <v>1</v>
      </c>
    </row>
    <row r="2" spans="1:3">
      <c r="B2" s="2" t="s">
        <v>718</v>
      </c>
      <c r="C2" s="2" t="s">
        <v>719</v>
      </c>
    </row>
    <row r="3" spans="1:3">
      <c r="A3" s="3" t="s">
        <v>599</v>
      </c>
    </row>
    <row r="4" spans="1:3">
      <c r="A4" s="4" t="s">
        <v>602</v>
      </c>
      <c r="C4" s="6" t="n">
        <v>0</v>
      </c>
    </row>
    <row r="5" spans="1:3">
      <c r="A5" s="4" t="s">
        <v>556</v>
      </c>
    </row>
    <row r="6" spans="1:3">
      <c r="A6" s="3" t="s">
        <v>599</v>
      </c>
    </row>
    <row r="7" spans="1:3">
      <c r="A7" s="4" t="s">
        <v>602</v>
      </c>
      <c r="B7" s="6" t="n">
        <v>1</v>
      </c>
    </row>
    <row r="8" spans="1:3">
      <c r="A8" s="4" t="s">
        <v>720</v>
      </c>
      <c r="B8" s="7" t="n">
        <v>62</v>
      </c>
    </row>
    <row r="9" spans="1:3">
      <c r="A9" s="4" t="s">
        <v>721</v>
      </c>
      <c r="B9" s="7" t="n">
        <v>62</v>
      </c>
    </row>
    <row r="10" spans="1:3">
      <c r="A10" s="4" t="s">
        <v>559</v>
      </c>
    </row>
    <row r="11" spans="1:3">
      <c r="A11" s="3" t="s">
        <v>599</v>
      </c>
    </row>
    <row r="12" spans="1:3">
      <c r="A12" s="4" t="s">
        <v>602</v>
      </c>
      <c r="B12" s="6" t="n">
        <v>1</v>
      </c>
    </row>
    <row r="13" spans="1:3">
      <c r="A13" s="4" t="s">
        <v>720</v>
      </c>
      <c r="B13" s="7" t="n">
        <v>18</v>
      </c>
    </row>
    <row r="14" spans="1:3">
      <c r="A14" s="4" t="s">
        <v>721</v>
      </c>
      <c r="B14" s="7" t="n">
        <v>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8</v>
      </c>
    </row>
    <row r="2" spans="1:3">
      <c r="A2" s="3" t="s">
        <v>723</v>
      </c>
    </row>
    <row r="3" spans="1:3">
      <c r="A3" s="4" t="s">
        <v>724</v>
      </c>
      <c r="B3" s="7" t="n">
        <v>48404</v>
      </c>
      <c r="C3" s="7" t="n">
        <v>43577</v>
      </c>
    </row>
    <row r="4" spans="1:3">
      <c r="A4" s="4" t="s">
        <v>725</v>
      </c>
      <c r="B4" s="6" t="n">
        <v>-14246</v>
      </c>
      <c r="C4" s="6" t="n">
        <v>-10783</v>
      </c>
    </row>
    <row r="5" spans="1:3">
      <c r="A5" s="4" t="s">
        <v>726</v>
      </c>
      <c r="B5" s="6" t="n">
        <v>34158</v>
      </c>
      <c r="C5" s="6" t="n">
        <v>32794</v>
      </c>
    </row>
    <row r="6" spans="1:3">
      <c r="A6" s="4" t="s">
        <v>554</v>
      </c>
      <c r="B6" s="6" t="n">
        <v>0</v>
      </c>
      <c r="C6" s="6" t="n">
        <v>-16</v>
      </c>
    </row>
    <row r="7" spans="1:3">
      <c r="A7" s="4" t="s">
        <v>727</v>
      </c>
      <c r="B7" s="6" t="n">
        <v>34158</v>
      </c>
      <c r="C7" s="6" t="n">
        <v>32778</v>
      </c>
    </row>
    <row r="8" spans="1:3">
      <c r="A8" s="4" t="s">
        <v>556</v>
      </c>
    </row>
    <row r="9" spans="1:3">
      <c r="A9" s="3" t="s">
        <v>723</v>
      </c>
    </row>
    <row r="10" spans="1:3">
      <c r="A10" s="4" t="s">
        <v>724</v>
      </c>
      <c r="B10" s="6" t="n">
        <v>24849</v>
      </c>
      <c r="C10" s="6" t="n">
        <v>23366</v>
      </c>
    </row>
    <row r="11" spans="1:3">
      <c r="A11" s="4" t="s">
        <v>557</v>
      </c>
    </row>
    <row r="12" spans="1:3">
      <c r="A12" s="3" t="s">
        <v>723</v>
      </c>
    </row>
    <row r="13" spans="1:3">
      <c r="A13" s="4" t="s">
        <v>724</v>
      </c>
      <c r="B13" s="6" t="n">
        <v>11108</v>
      </c>
      <c r="C13" s="6" t="n">
        <v>10764</v>
      </c>
    </row>
    <row r="14" spans="1:3">
      <c r="A14" s="4" t="s">
        <v>558</v>
      </c>
    </row>
    <row r="15" spans="1:3">
      <c r="A15" s="3" t="s">
        <v>723</v>
      </c>
    </row>
    <row r="16" spans="1:3">
      <c r="A16" s="4" t="s">
        <v>724</v>
      </c>
      <c r="B16" s="6" t="n">
        <v>5731</v>
      </c>
      <c r="C16" s="6" t="n">
        <v>6285</v>
      </c>
    </row>
    <row r="17" spans="1:3">
      <c r="A17" s="4" t="s">
        <v>559</v>
      </c>
    </row>
    <row r="18" spans="1:3">
      <c r="A18" s="3" t="s">
        <v>723</v>
      </c>
    </row>
    <row r="19" spans="1:3">
      <c r="A19" s="4" t="s">
        <v>724</v>
      </c>
      <c r="B19" s="6" t="n">
        <v>5824</v>
      </c>
      <c r="C19" s="6" t="n">
        <v>1452</v>
      </c>
    </row>
    <row r="20" spans="1:3">
      <c r="A20" s="4" t="s">
        <v>560</v>
      </c>
    </row>
    <row r="21" spans="1:3">
      <c r="A21" s="3" t="s">
        <v>723</v>
      </c>
    </row>
    <row r="22" spans="1:3">
      <c r="A22" s="4" t="s">
        <v>724</v>
      </c>
      <c r="B22" s="7" t="n">
        <v>892</v>
      </c>
      <c r="C22" s="7" t="n">
        <v>17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8</v>
      </c>
    </row>
    <row r="3" spans="1:3">
      <c r="A3" s="3" t="s">
        <v>729</v>
      </c>
    </row>
    <row r="4" spans="1:3">
      <c r="A4" s="4" t="s">
        <v>730</v>
      </c>
      <c r="B4" s="7" t="n">
        <v>9287</v>
      </c>
      <c r="C4" s="7" t="n">
        <v>8950</v>
      </c>
    </row>
    <row r="5" spans="1:3">
      <c r="A5" s="4" t="s">
        <v>731</v>
      </c>
      <c r="B5" s="6" t="n">
        <v>2416</v>
      </c>
      <c r="C5" s="6" t="n">
        <v>2581</v>
      </c>
    </row>
    <row r="6" spans="1:3">
      <c r="A6" s="4" t="s">
        <v>732</v>
      </c>
      <c r="B6" s="6" t="n">
        <v>-5368</v>
      </c>
      <c r="C6" s="6" t="n">
        <v>-4217</v>
      </c>
    </row>
    <row r="7" spans="1:3">
      <c r="A7" s="4" t="s">
        <v>733</v>
      </c>
      <c r="B7" s="6" t="n">
        <v>1494</v>
      </c>
      <c r="C7" s="6" t="n">
        <v>926</v>
      </c>
    </row>
    <row r="8" spans="1:3">
      <c r="A8" s="4" t="s">
        <v>734</v>
      </c>
      <c r="B8" s="6" t="n">
        <v>-777</v>
      </c>
      <c r="C8" s="6" t="n">
        <v>1047</v>
      </c>
    </row>
    <row r="9" spans="1:3">
      <c r="A9" s="4" t="s">
        <v>735</v>
      </c>
      <c r="B9" s="7" t="n">
        <v>7052</v>
      </c>
      <c r="C9" s="7" t="n">
        <v>92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737</v>
      </c>
    </row>
    <row r="2" spans="1:2">
      <c r="A2" s="4" t="s">
        <v>150</v>
      </c>
    </row>
    <row r="3" spans="1:2">
      <c r="A3" s="3" t="s">
        <v>723</v>
      </c>
    </row>
    <row r="4" spans="1:2">
      <c r="A4" s="4" t="s">
        <v>738</v>
      </c>
      <c r="B4" s="7" t="n">
        <v>15133</v>
      </c>
    </row>
    <row r="5" spans="1:2">
      <c r="A5" s="4" t="s">
        <v>739</v>
      </c>
      <c r="B5" s="6" t="n">
        <v>5302</v>
      </c>
    </row>
    <row r="6" spans="1:2">
      <c r="A6" s="4" t="s">
        <v>740</v>
      </c>
      <c r="B6" s="6" t="n">
        <v>9831</v>
      </c>
    </row>
    <row r="7" spans="1:2">
      <c r="A7" s="4" t="s">
        <v>741</v>
      </c>
      <c r="B7" s="6" t="n">
        <v>1292</v>
      </c>
    </row>
    <row r="8" spans="1:2">
      <c r="A8" s="4" t="s">
        <v>742</v>
      </c>
      <c r="B8" s="6" t="n">
        <v>8539</v>
      </c>
    </row>
    <row r="9" spans="1:2">
      <c r="A9" s="4" t="s">
        <v>147</v>
      </c>
    </row>
    <row r="10" spans="1:2">
      <c r="A10" s="3" t="s">
        <v>723</v>
      </c>
    </row>
    <row r="11" spans="1:2">
      <c r="A11" s="4" t="s">
        <v>738</v>
      </c>
      <c r="B11" s="6" t="n">
        <v>12125</v>
      </c>
    </row>
    <row r="12" spans="1:2">
      <c r="A12" s="4" t="s">
        <v>739</v>
      </c>
      <c r="B12" s="6" t="n">
        <v>2748</v>
      </c>
    </row>
    <row r="13" spans="1:2">
      <c r="A13" s="4" t="s">
        <v>740</v>
      </c>
      <c r="B13" s="6" t="n">
        <v>9377</v>
      </c>
    </row>
    <row r="14" spans="1:2">
      <c r="A14" s="4" t="s">
        <v>741</v>
      </c>
      <c r="B14" s="6" t="n">
        <v>1124</v>
      </c>
    </row>
    <row r="15" spans="1:2">
      <c r="A15" s="4" t="s">
        <v>742</v>
      </c>
      <c r="B15" s="7" t="n">
        <v>82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69"/>
    <col customWidth="1" max="2" min="2" width="14"/>
    <col customWidth="1" max="3" min="3" width="25"/>
    <col customWidth="1" max="4" min="4" width="22"/>
    <col customWidth="1" max="5" min="5" width="36"/>
    <col customWidth="1" max="6" min="6" width="27"/>
    <col customWidth="1" max="7" min="7" width="46"/>
    <col customWidth="1" max="8" min="8" width="34"/>
    <col customWidth="1" max="9" min="9" width="55"/>
    <col customWidth="1" max="10" min="10" width="69"/>
    <col customWidth="1" max="11" min="11" width="27"/>
    <col customWidth="1" max="12" min="12" width="48"/>
    <col customWidth="1" max="13" min="13" width="62"/>
    <col customWidth="1" max="14" min="14" width="30"/>
    <col customWidth="1" max="15" min="15" width="51"/>
    <col customWidth="1" max="16" min="16" width="65"/>
  </cols>
  <sheetData>
    <row r="1" spans="1:16">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c r="P1" s="2" t="s">
        <v>152</v>
      </c>
    </row>
    <row r="2" spans="1:16">
      <c r="A2" s="4" t="s">
        <v>153</v>
      </c>
      <c r="B2" s="7" t="n">
        <v>105240140</v>
      </c>
      <c r="C2" s="7" t="n">
        <v>12000</v>
      </c>
      <c r="D2" s="7" t="n">
        <v>5896033</v>
      </c>
      <c r="E2" s="7" t="n">
        <v>83463051</v>
      </c>
      <c r="F2" s="7" t="n">
        <v>16871296</v>
      </c>
      <c r="G2" s="7" t="n">
        <v>-1002240</v>
      </c>
    </row>
    <row r="3" spans="1:16">
      <c r="A3" s="4" t="s">
        <v>117</v>
      </c>
      <c r="B3" s="6" t="n">
        <v>5015064</v>
      </c>
      <c r="F3" s="6" t="n">
        <v>5015064</v>
      </c>
    </row>
    <row r="4" spans="1:16">
      <c r="A4" s="4" t="s">
        <v>154</v>
      </c>
      <c r="B4" s="6" t="n">
        <v>1406</v>
      </c>
      <c r="G4" s="6" t="n">
        <v>1406</v>
      </c>
    </row>
    <row r="5" spans="1:16">
      <c r="A5" s="4" t="s">
        <v>155</v>
      </c>
      <c r="F5" s="6" t="n">
        <v>197215</v>
      </c>
      <c r="G5" s="6" t="n">
        <v>-197215</v>
      </c>
    </row>
    <row r="6" spans="1:16">
      <c r="A6" s="4" t="s">
        <v>156</v>
      </c>
      <c r="B6" s="6" t="n">
        <v>32934676</v>
      </c>
      <c r="D6" s="6" t="n">
        <v>1840000</v>
      </c>
      <c r="E6" s="6" t="n">
        <v>31094676</v>
      </c>
    </row>
    <row r="7" spans="1:16">
      <c r="A7" s="4" t="s">
        <v>157</v>
      </c>
      <c r="B7" s="6" t="n">
        <v>31791</v>
      </c>
      <c r="D7" s="6" t="n">
        <v>1511</v>
      </c>
      <c r="E7" s="6" t="n">
        <v>30280</v>
      </c>
    </row>
    <row r="8" spans="1:16">
      <c r="A8" s="4" t="s">
        <v>158</v>
      </c>
      <c r="H8" s="7" t="n">
        <v>69783821</v>
      </c>
      <c r="I8" s="7" t="n">
        <v>2908094</v>
      </c>
      <c r="J8" s="7" t="n">
        <v>66875727</v>
      </c>
    </row>
    <row r="9" spans="1:16">
      <c r="A9" s="4" t="s">
        <v>159</v>
      </c>
      <c r="B9" s="6" t="n">
        <v>-12000000</v>
      </c>
      <c r="C9" s="6" t="n">
        <v>-12000</v>
      </c>
      <c r="E9" s="6" t="n">
        <v>-11988000</v>
      </c>
    </row>
    <row r="10" spans="1:16">
      <c r="A10" s="4" t="s">
        <v>160</v>
      </c>
      <c r="B10" s="6" t="n">
        <v>4885646</v>
      </c>
      <c r="D10" s="6" t="n">
        <v>506923</v>
      </c>
      <c r="E10" s="6" t="n">
        <v>4378723</v>
      </c>
    </row>
    <row r="11" spans="1:16">
      <c r="A11" s="4" t="s">
        <v>161</v>
      </c>
      <c r="B11" s="6" t="n">
        <v>-195000</v>
      </c>
      <c r="F11" s="6" t="n">
        <v>-195000</v>
      </c>
    </row>
    <row r="12" spans="1:16">
      <c r="A12" s="4" t="s">
        <v>162</v>
      </c>
      <c r="B12" s="6" t="n">
        <v>154296</v>
      </c>
      <c r="E12" s="6" t="n">
        <v>154296</v>
      </c>
    </row>
    <row r="13" spans="1:16">
      <c r="A13" s="4" t="s">
        <v>163</v>
      </c>
      <c r="B13" s="6" t="n">
        <v>205851840</v>
      </c>
      <c r="C13" s="6" t="n">
        <v>0</v>
      </c>
      <c r="D13" s="6" t="n">
        <v>11152561</v>
      </c>
      <c r="E13" s="6" t="n">
        <v>174008753</v>
      </c>
      <c r="F13" s="6" t="n">
        <v>21888575</v>
      </c>
      <c r="G13" s="6" t="n">
        <v>-1198049</v>
      </c>
    </row>
    <row r="14" spans="1:16">
      <c r="A14" s="4" t="s">
        <v>117</v>
      </c>
      <c r="B14" s="6" t="n">
        <v>18102415</v>
      </c>
      <c r="F14" s="6" t="n">
        <v>18102415</v>
      </c>
    </row>
    <row r="15" spans="1:16">
      <c r="A15" s="4" t="s">
        <v>154</v>
      </c>
      <c r="B15" s="6" t="n">
        <v>-1566694</v>
      </c>
      <c r="G15" s="6" t="n">
        <v>-1566694</v>
      </c>
    </row>
    <row r="16" spans="1:16">
      <c r="A16" s="4" t="s">
        <v>157</v>
      </c>
      <c r="B16" s="6" t="n">
        <v>9062</v>
      </c>
      <c r="D16" s="6" t="n">
        <v>5947</v>
      </c>
      <c r="E16" s="6" t="n">
        <v>3115</v>
      </c>
    </row>
    <row r="17" spans="1:16">
      <c r="A17" s="4" t="s">
        <v>158</v>
      </c>
      <c r="K17" s="7" t="n">
        <v>23966795</v>
      </c>
      <c r="L17" s="7" t="n">
        <v>1183232</v>
      </c>
      <c r="M17" s="7" t="n">
        <v>22783563</v>
      </c>
      <c r="N17" s="7" t="n">
        <v>34731922</v>
      </c>
      <c r="O17" s="7" t="n">
        <v>1458981</v>
      </c>
      <c r="P17" s="7" t="n">
        <v>33272941</v>
      </c>
    </row>
    <row r="18" spans="1:16">
      <c r="A18" s="4" t="s">
        <v>160</v>
      </c>
      <c r="B18" s="6" t="n">
        <v>1519244</v>
      </c>
      <c r="D18" s="6" t="n">
        <v>132783</v>
      </c>
      <c r="E18" s="6" t="n">
        <v>1386461</v>
      </c>
    </row>
    <row r="19" spans="1:16">
      <c r="A19" s="4" t="s">
        <v>162</v>
      </c>
      <c r="B19" s="6" t="n">
        <v>396897</v>
      </c>
      <c r="E19" s="6" t="n">
        <v>396897</v>
      </c>
    </row>
    <row r="20" spans="1:16">
      <c r="A20" s="4" t="s">
        <v>164</v>
      </c>
      <c r="B20" s="7" t="n">
        <v>283011481</v>
      </c>
      <c r="C20" s="7" t="n">
        <v>0</v>
      </c>
      <c r="D20" s="7" t="n">
        <v>13933504</v>
      </c>
      <c r="E20" s="7" t="n">
        <v>231851730</v>
      </c>
      <c r="F20" s="7" t="n">
        <v>39990990</v>
      </c>
      <c r="G20" s="7" t="n">
        <v>-27647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8</v>
      </c>
    </row>
    <row r="3" spans="1:3">
      <c r="A3" s="3" t="s">
        <v>744</v>
      </c>
    </row>
    <row r="4" spans="1:3">
      <c r="A4" s="4" t="s">
        <v>745</v>
      </c>
      <c r="B4" s="7" t="n">
        <v>18330</v>
      </c>
      <c r="C4" s="7" t="n">
        <v>12999</v>
      </c>
    </row>
    <row r="5" spans="1:3">
      <c r="A5" s="4" t="s">
        <v>746</v>
      </c>
      <c r="B5" s="6" t="n">
        <v>34639</v>
      </c>
      <c r="C5" s="6" t="n">
        <v>14533</v>
      </c>
    </row>
    <row r="6" spans="1:3">
      <c r="A6" s="4" t="s">
        <v>747</v>
      </c>
      <c r="B6" s="6" t="n">
        <v>-21723</v>
      </c>
      <c r="C6" s="6" t="n">
        <v>-9202</v>
      </c>
    </row>
    <row r="7" spans="1:3">
      <c r="A7" s="4" t="s">
        <v>748</v>
      </c>
      <c r="B7" s="7" t="n">
        <v>31246</v>
      </c>
      <c r="C7" s="7" t="n">
        <v>183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9</v>
      </c>
      <c r="B1" s="2" t="s">
        <v>2</v>
      </c>
      <c r="C1" s="2" t="s">
        <v>38</v>
      </c>
    </row>
    <row r="2" spans="1:3">
      <c r="A2" s="3" t="s">
        <v>225</v>
      </c>
    </row>
    <row r="3" spans="1:3">
      <c r="A3" s="4" t="s">
        <v>750</v>
      </c>
      <c r="B3" s="7" t="n">
        <v>14712000</v>
      </c>
      <c r="C3" s="7" t="n">
        <v>10854000</v>
      </c>
    </row>
    <row r="4" spans="1:3">
      <c r="A4" s="4" t="s">
        <v>751</v>
      </c>
      <c r="B4" s="6" t="n">
        <v>36640000</v>
      </c>
      <c r="C4" s="6" t="n">
        <v>28576000</v>
      </c>
    </row>
    <row r="5" spans="1:3">
      <c r="A5" s="4" t="s">
        <v>752</v>
      </c>
      <c r="B5" s="6" t="n">
        <v>12318000</v>
      </c>
      <c r="C5" s="6" t="n">
        <v>10073000</v>
      </c>
    </row>
    <row r="6" spans="1:3">
      <c r="A6" s="4" t="s">
        <v>753</v>
      </c>
      <c r="B6" s="6" t="n">
        <v>2875000</v>
      </c>
      <c r="C6" s="6" t="n">
        <v>1495000</v>
      </c>
    </row>
    <row r="7" spans="1:3">
      <c r="A7" s="4" t="s">
        <v>726</v>
      </c>
      <c r="B7" s="6" t="n">
        <v>66545000</v>
      </c>
      <c r="C7" s="6" t="n">
        <v>50998000</v>
      </c>
    </row>
    <row r="8" spans="1:3">
      <c r="A8" s="4" t="s">
        <v>754</v>
      </c>
      <c r="B8" s="6" t="n">
        <v>-10533000</v>
      </c>
      <c r="C8" s="6" t="n">
        <v>-7998000</v>
      </c>
    </row>
    <row r="9" spans="1:3">
      <c r="A9" s="4" t="s">
        <v>755</v>
      </c>
      <c r="B9" s="7" t="n">
        <v>56012184</v>
      </c>
      <c r="C9" s="7" t="n">
        <v>430002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6"/>
    <col customWidth="1" max="3" min="3" width="21"/>
  </cols>
  <sheetData>
    <row r="1" spans="1:3">
      <c r="A1" s="1" t="s">
        <v>756</v>
      </c>
      <c r="B1" s="2" t="s">
        <v>1</v>
      </c>
    </row>
    <row r="2" spans="1:3">
      <c r="B2" s="2" t="s">
        <v>757</v>
      </c>
      <c r="C2" s="2" t="s">
        <v>432</v>
      </c>
    </row>
    <row r="3" spans="1:3">
      <c r="A3" s="3" t="s">
        <v>225</v>
      </c>
    </row>
    <row r="4" spans="1:3">
      <c r="A4" s="4" t="s">
        <v>758</v>
      </c>
      <c r="B4" s="7" t="n">
        <v>542</v>
      </c>
    </row>
    <row r="5" spans="1:3">
      <c r="A5" s="4" t="s">
        <v>759</v>
      </c>
      <c r="B5" s="6" t="n">
        <v>2</v>
      </c>
    </row>
    <row r="6" spans="1:3">
      <c r="A6" s="4" t="s">
        <v>760</v>
      </c>
      <c r="B6" s="7" t="n">
        <v>795</v>
      </c>
      <c r="C6" s="7" t="n">
        <v>722</v>
      </c>
    </row>
    <row r="7" spans="1:3">
      <c r="A7" s="4" t="s">
        <v>761</v>
      </c>
      <c r="B7" s="7" t="n">
        <v>2600</v>
      </c>
      <c r="C7" s="7" t="n">
        <v>18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62</v>
      </c>
      <c r="B1" s="2" t="s">
        <v>737</v>
      </c>
    </row>
    <row r="2" spans="1:2">
      <c r="A2" s="3" t="s">
        <v>225</v>
      </c>
    </row>
    <row r="3" spans="1:2">
      <c r="A3" s="4" t="s">
        <v>763</v>
      </c>
      <c r="B3" s="7" t="n">
        <v>644</v>
      </c>
    </row>
    <row r="4" spans="1:2">
      <c r="A4" s="4" t="s">
        <v>764</v>
      </c>
      <c r="B4" s="6" t="n">
        <v>622</v>
      </c>
    </row>
    <row r="5" spans="1:2">
      <c r="A5" s="4" t="s">
        <v>765</v>
      </c>
      <c r="B5" s="6" t="n">
        <v>462</v>
      </c>
    </row>
    <row r="6" spans="1:2">
      <c r="A6" s="4" t="s">
        <v>766</v>
      </c>
      <c r="B6" s="6" t="n">
        <v>259</v>
      </c>
    </row>
    <row r="7" spans="1:2">
      <c r="A7" s="4" t="s">
        <v>767</v>
      </c>
      <c r="B7" s="6" t="n">
        <v>121</v>
      </c>
    </row>
    <row r="8" spans="1:2">
      <c r="A8" s="4" t="s">
        <v>768</v>
      </c>
      <c r="B8" s="6" t="n">
        <v>864</v>
      </c>
    </row>
    <row r="9" spans="1:2">
      <c r="A9" s="4" t="s">
        <v>138</v>
      </c>
      <c r="B9" s="7" t="n">
        <v>29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69</v>
      </c>
      <c r="B1" s="2" t="s">
        <v>2</v>
      </c>
      <c r="C1" s="2" t="s">
        <v>38</v>
      </c>
    </row>
    <row r="2" spans="1:3">
      <c r="A2" s="3" t="s">
        <v>770</v>
      </c>
    </row>
    <row r="3" spans="1:3">
      <c r="A3" s="4" t="s">
        <v>771</v>
      </c>
      <c r="B3" s="7" t="n">
        <v>165100000</v>
      </c>
      <c r="C3" s="7" t="n">
        <v>171300000</v>
      </c>
    </row>
    <row r="4" spans="1:3">
      <c r="A4" s="4" t="s">
        <v>772</v>
      </c>
      <c r="B4" s="6" t="n">
        <v>759100</v>
      </c>
      <c r="C4" s="6" t="n">
        <v>1100000</v>
      </c>
    </row>
    <row r="5" spans="1:3">
      <c r="A5" s="4" t="s">
        <v>773</v>
      </c>
      <c r="B5" s="6" t="n">
        <v>747000</v>
      </c>
      <c r="C5" s="6" t="n">
        <v>155000</v>
      </c>
    </row>
    <row r="6" spans="1:3">
      <c r="A6" s="4" t="s">
        <v>774</v>
      </c>
    </row>
    <row r="7" spans="1:3">
      <c r="A7" s="3" t="s">
        <v>770</v>
      </c>
    </row>
    <row r="8" spans="1:3">
      <c r="A8" s="4" t="s">
        <v>775</v>
      </c>
      <c r="B8" s="7" t="n">
        <v>24300000</v>
      </c>
      <c r="C8" s="7" t="n">
        <v>167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776</v>
      </c>
      <c r="B1" s="2" t="s">
        <v>737</v>
      </c>
    </row>
    <row r="2" spans="1:2">
      <c r="A2" s="3" t="s">
        <v>227</v>
      </c>
    </row>
    <row r="3" spans="1:2">
      <c r="A3" s="4" t="s">
        <v>763</v>
      </c>
      <c r="B3" s="7" t="n">
        <v>449948</v>
      </c>
    </row>
    <row r="4" spans="1:2">
      <c r="A4" s="4" t="s">
        <v>764</v>
      </c>
      <c r="B4" s="6" t="n">
        <v>120376</v>
      </c>
    </row>
    <row r="5" spans="1:2">
      <c r="A5" s="4" t="s">
        <v>765</v>
      </c>
      <c r="B5" s="6" t="n">
        <v>28094</v>
      </c>
    </row>
    <row r="6" spans="1:2">
      <c r="A6" s="4" t="s">
        <v>766</v>
      </c>
      <c r="B6" s="6" t="n">
        <v>20446</v>
      </c>
    </row>
    <row r="7" spans="1:2">
      <c r="A7" s="4" t="s">
        <v>767</v>
      </c>
      <c r="B7" s="6" t="n">
        <v>29053</v>
      </c>
    </row>
    <row r="8" spans="1:2">
      <c r="A8" s="4" t="s">
        <v>768</v>
      </c>
      <c r="B8" s="6" t="n">
        <v>0</v>
      </c>
    </row>
    <row r="9" spans="1:2">
      <c r="A9" s="4" t="s">
        <v>138</v>
      </c>
      <c r="B9" s="7" t="n">
        <v>6479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777</v>
      </c>
      <c r="B1" s="2" t="s">
        <v>737</v>
      </c>
    </row>
    <row r="2" spans="1:2">
      <c r="A2" s="3" t="s">
        <v>230</v>
      </c>
    </row>
    <row r="3" spans="1:2">
      <c r="A3" s="4" t="s">
        <v>463</v>
      </c>
      <c r="B3" s="5" t="n">
        <v>66.09999999999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8</v>
      </c>
    </row>
    <row r="2" spans="1:3">
      <c r="A2" s="3" t="s">
        <v>779</v>
      </c>
    </row>
    <row r="3" spans="1:3">
      <c r="A3" s="4" t="s">
        <v>780</v>
      </c>
      <c r="B3" s="7" t="n">
        <v>14549</v>
      </c>
      <c r="C3" s="7" t="n">
        <v>8589</v>
      </c>
    </row>
    <row r="4" spans="1:3">
      <c r="A4" s="4" t="s">
        <v>781</v>
      </c>
      <c r="B4" s="7" t="n">
        <v>1602</v>
      </c>
      <c r="C4" s="7" t="n">
        <v>6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8</v>
      </c>
    </row>
    <row r="3" spans="1:3">
      <c r="A3" s="3" t="s">
        <v>230</v>
      </c>
    </row>
    <row r="4" spans="1:3">
      <c r="A4" s="4" t="s">
        <v>783</v>
      </c>
      <c r="B4" s="7" t="n">
        <v>976195</v>
      </c>
      <c r="C4" s="7" t="n">
        <v>3464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737</v>
      </c>
    </row>
    <row r="2" spans="1:2">
      <c r="A2" s="3" t="s">
        <v>230</v>
      </c>
    </row>
    <row r="3" spans="1:2">
      <c r="A3" s="4" t="s">
        <v>763</v>
      </c>
      <c r="B3" s="7" t="n">
        <v>1368</v>
      </c>
    </row>
    <row r="4" spans="1:2">
      <c r="A4" s="4" t="s">
        <v>764</v>
      </c>
      <c r="B4" s="6" t="n">
        <v>1351</v>
      </c>
    </row>
    <row r="5" spans="1:2">
      <c r="A5" s="4" t="s">
        <v>765</v>
      </c>
      <c r="B5" s="6" t="n">
        <v>1334</v>
      </c>
    </row>
    <row r="6" spans="1:2">
      <c r="A6" s="4" t="s">
        <v>766</v>
      </c>
      <c r="B6" s="6" t="n">
        <v>1317</v>
      </c>
    </row>
    <row r="7" spans="1:2">
      <c r="A7" s="4" t="s">
        <v>767</v>
      </c>
      <c r="B7" s="6" t="n">
        <v>1301</v>
      </c>
    </row>
    <row r="8" spans="1:2">
      <c r="A8" s="4" t="s">
        <v>768</v>
      </c>
      <c r="B8" s="6" t="n">
        <v>6276</v>
      </c>
    </row>
    <row r="9" spans="1:2">
      <c r="A9" s="4" t="s">
        <v>138</v>
      </c>
      <c r="B9" s="7" t="n">
        <v>129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8</v>
      </c>
    </row>
    <row r="3" spans="1:3">
      <c r="A3" s="3" t="s">
        <v>166</v>
      </c>
    </row>
    <row r="4" spans="1:3">
      <c r="A4" s="4" t="s">
        <v>117</v>
      </c>
      <c r="B4" s="7" t="n">
        <v>18102415</v>
      </c>
      <c r="C4" s="7" t="n">
        <v>5015064</v>
      </c>
    </row>
    <row r="5" spans="1:3">
      <c r="A5" s="3" t="s">
        <v>167</v>
      </c>
    </row>
    <row r="6" spans="1:3">
      <c r="A6" s="4" t="s">
        <v>168</v>
      </c>
      <c r="B6" s="6" t="n">
        <v>-3717501</v>
      </c>
      <c r="C6" s="6" t="n">
        <v>-1691396</v>
      </c>
    </row>
    <row r="7" spans="1:3">
      <c r="A7" s="4" t="s">
        <v>94</v>
      </c>
      <c r="B7" s="6" t="n">
        <v>2936472</v>
      </c>
      <c r="C7" s="6" t="n">
        <v>782687</v>
      </c>
    </row>
    <row r="8" spans="1:3">
      <c r="A8" s="4" t="s">
        <v>162</v>
      </c>
      <c r="B8" s="6" t="n">
        <v>396897</v>
      </c>
      <c r="C8" s="6" t="n">
        <v>154296</v>
      </c>
    </row>
    <row r="9" spans="1:3">
      <c r="A9" s="4" t="s">
        <v>169</v>
      </c>
      <c r="B9" s="6" t="n">
        <v>-1255</v>
      </c>
      <c r="C9" s="6" t="n">
        <v>-143508</v>
      </c>
    </row>
    <row r="10" spans="1:3">
      <c r="A10" s="4" t="s">
        <v>170</v>
      </c>
      <c r="B10" s="6" t="n">
        <v>2431705</v>
      </c>
      <c r="C10" s="6" t="n">
        <v>1599000</v>
      </c>
    </row>
    <row r="11" spans="1:3">
      <c r="A11" s="4" t="s">
        <v>171</v>
      </c>
      <c r="B11" s="6" t="n">
        <v>-595718</v>
      </c>
      <c r="C11" s="6" t="n">
        <v>-295040</v>
      </c>
    </row>
    <row r="12" spans="1:3">
      <c r="A12" s="4" t="s">
        <v>172</v>
      </c>
      <c r="B12" s="6" t="n">
        <v>41215</v>
      </c>
      <c r="C12" s="6" t="n">
        <v>0</v>
      </c>
    </row>
    <row r="13" spans="1:3">
      <c r="A13" s="4" t="s">
        <v>173</v>
      </c>
      <c r="B13" s="6" t="n">
        <v>-1432652</v>
      </c>
      <c r="C13" s="6" t="n">
        <v>-1275925</v>
      </c>
    </row>
    <row r="14" spans="1:3">
      <c r="A14" s="4" t="s">
        <v>174</v>
      </c>
      <c r="B14" s="6" t="n">
        <v>643215</v>
      </c>
      <c r="C14" s="6" t="n">
        <v>47795</v>
      </c>
    </row>
    <row r="15" spans="1:3">
      <c r="A15" s="4" t="s">
        <v>175</v>
      </c>
      <c r="B15" s="6" t="n">
        <v>-52070349</v>
      </c>
      <c r="C15" s="6" t="n">
        <v>-35547322</v>
      </c>
    </row>
    <row r="16" spans="1:3">
      <c r="A16" s="4" t="s">
        <v>176</v>
      </c>
      <c r="B16" s="6" t="n">
        <v>55761398</v>
      </c>
      <c r="C16" s="6" t="n">
        <v>35576882</v>
      </c>
    </row>
    <row r="17" spans="1:3">
      <c r="A17" s="3" t="s">
        <v>177</v>
      </c>
    </row>
    <row r="18" spans="1:3">
      <c r="A18" s="4" t="s">
        <v>178</v>
      </c>
      <c r="B18" s="6" t="n">
        <v>-377666</v>
      </c>
      <c r="C18" s="6" t="n">
        <v>-331347</v>
      </c>
    </row>
    <row r="19" spans="1:3">
      <c r="A19" s="4" t="s">
        <v>179</v>
      </c>
      <c r="B19" s="6" t="n">
        <v>816740</v>
      </c>
      <c r="C19" s="6" t="n">
        <v>31488</v>
      </c>
    </row>
    <row r="20" spans="1:3">
      <c r="A20" s="4" t="s">
        <v>180</v>
      </c>
      <c r="B20" s="6" t="n">
        <v>-2110950</v>
      </c>
      <c r="C20" s="6" t="n">
        <v>-2682548</v>
      </c>
    </row>
    <row r="21" spans="1:3">
      <c r="A21" s="4" t="s">
        <v>181</v>
      </c>
      <c r="B21" s="6" t="n">
        <v>20823966</v>
      </c>
      <c r="C21" s="6" t="n">
        <v>1240126</v>
      </c>
    </row>
    <row r="22" spans="1:3">
      <c r="A22" s="3" t="s">
        <v>182</v>
      </c>
    </row>
    <row r="23" spans="1:3">
      <c r="A23" s="4" t="s">
        <v>183</v>
      </c>
      <c r="B23" s="6" t="n">
        <v>-72149260</v>
      </c>
      <c r="C23" s="6" t="n">
        <v>-53998043</v>
      </c>
    </row>
    <row r="24" spans="1:3">
      <c r="A24" s="4" t="s">
        <v>184</v>
      </c>
      <c r="B24" s="6" t="n">
        <v>93478332</v>
      </c>
      <c r="C24" s="6" t="n">
        <v>82636066</v>
      </c>
    </row>
    <row r="25" spans="1:3">
      <c r="A25" s="4" t="s">
        <v>185</v>
      </c>
      <c r="B25" s="6" t="n">
        <v>-4053000</v>
      </c>
    </row>
    <row r="26" spans="1:3">
      <c r="A26" s="4" t="s">
        <v>185</v>
      </c>
      <c r="C26" s="6" t="n">
        <v>246350</v>
      </c>
    </row>
    <row r="27" spans="1:3">
      <c r="A27" s="4" t="s">
        <v>186</v>
      </c>
      <c r="B27" s="6" t="n">
        <v>0</v>
      </c>
      <c r="C27" s="6" t="n">
        <v>-10000000</v>
      </c>
    </row>
    <row r="28" spans="1:3">
      <c r="A28" s="4" t="s">
        <v>187</v>
      </c>
      <c r="B28" s="6" t="n">
        <v>-117642156</v>
      </c>
      <c r="C28" s="6" t="n">
        <v>-66724124</v>
      </c>
    </row>
    <row r="29" spans="1:3">
      <c r="A29" s="4" t="s">
        <v>188</v>
      </c>
      <c r="B29" s="6" t="n">
        <v>-3846490</v>
      </c>
      <c r="C29" s="6" t="n">
        <v>-2798898</v>
      </c>
    </row>
    <row r="30" spans="1:3">
      <c r="A30" s="4" t="s">
        <v>189</v>
      </c>
      <c r="B30" s="6" t="n">
        <v>4972526</v>
      </c>
      <c r="C30" s="6" t="n">
        <v>82864</v>
      </c>
    </row>
    <row r="31" spans="1:3">
      <c r="A31" s="4" t="s">
        <v>190</v>
      </c>
      <c r="B31" s="6" t="n">
        <v>4365193</v>
      </c>
      <c r="C31" s="6" t="n">
        <v>-178312</v>
      </c>
    </row>
    <row r="32" spans="1:3">
      <c r="A32" s="4" t="s">
        <v>191</v>
      </c>
      <c r="B32" s="6" t="n">
        <v>-94874855</v>
      </c>
      <c r="C32" s="6" t="n">
        <v>-50734097</v>
      </c>
    </row>
    <row r="33" spans="1:3">
      <c r="A33" s="3" t="s">
        <v>192</v>
      </c>
    </row>
    <row r="34" spans="1:3">
      <c r="A34" s="4" t="s">
        <v>193</v>
      </c>
      <c r="B34" s="6" t="n">
        <v>95073483</v>
      </c>
      <c r="C34" s="6" t="n">
        <v>50474866</v>
      </c>
    </row>
    <row r="35" spans="1:3">
      <c r="A35" s="4" t="s">
        <v>194</v>
      </c>
      <c r="B35" s="6" t="n">
        <v>-12599642</v>
      </c>
      <c r="C35" s="6" t="n">
        <v>-2567254</v>
      </c>
    </row>
    <row r="36" spans="1:3">
      <c r="A36" s="4" t="s">
        <v>156</v>
      </c>
      <c r="B36" s="6" t="n">
        <v>1528306</v>
      </c>
      <c r="C36" s="6" t="n">
        <v>37852113</v>
      </c>
    </row>
    <row r="37" spans="1:3">
      <c r="A37" s="4" t="s">
        <v>195</v>
      </c>
      <c r="B37" s="6" t="n">
        <v>0</v>
      </c>
      <c r="C37" s="6" t="n">
        <v>-195000</v>
      </c>
    </row>
    <row r="38" spans="1:3">
      <c r="A38" s="4" t="s">
        <v>159</v>
      </c>
      <c r="B38" s="6" t="n">
        <v>0</v>
      </c>
      <c r="C38" s="6" t="n">
        <v>-12000000</v>
      </c>
    </row>
    <row r="39" spans="1:3">
      <c r="A39" s="4" t="s">
        <v>196</v>
      </c>
      <c r="B39" s="6" t="n">
        <v>39158444</v>
      </c>
      <c r="C39" s="6" t="n">
        <v>0</v>
      </c>
    </row>
    <row r="40" spans="1:3">
      <c r="A40" s="4" t="s">
        <v>197</v>
      </c>
      <c r="B40" s="6" t="n">
        <v>-221691352</v>
      </c>
      <c r="C40" s="6" t="n">
        <v>-119196383</v>
      </c>
    </row>
    <row r="41" spans="1:3">
      <c r="A41" s="4" t="s">
        <v>198</v>
      </c>
      <c r="B41" s="6" t="n">
        <v>175377225</v>
      </c>
      <c r="C41" s="6" t="n">
        <v>139404205</v>
      </c>
    </row>
    <row r="42" spans="1:3">
      <c r="A42" s="4" t="s">
        <v>199</v>
      </c>
      <c r="B42" s="6" t="n">
        <v>76846464</v>
      </c>
      <c r="C42" s="6" t="n">
        <v>93772547</v>
      </c>
    </row>
    <row r="43" spans="1:3">
      <c r="A43" s="4" t="s">
        <v>200</v>
      </c>
      <c r="B43" s="6" t="n">
        <v>2795575</v>
      </c>
      <c r="C43" s="6" t="n">
        <v>44278576</v>
      </c>
    </row>
    <row r="44" spans="1:3">
      <c r="A44" s="4" t="s">
        <v>201</v>
      </c>
      <c r="B44" s="6" t="n">
        <v>113026884</v>
      </c>
      <c r="C44" s="6" t="n">
        <v>68748308</v>
      </c>
    </row>
    <row r="45" spans="1:3">
      <c r="A45" s="4" t="s">
        <v>202</v>
      </c>
      <c r="B45" s="6" t="n">
        <v>115822459</v>
      </c>
      <c r="C45" s="6" t="n">
        <v>113026884</v>
      </c>
    </row>
    <row r="46" spans="1:3">
      <c r="A46" s="3" t="s">
        <v>203</v>
      </c>
    </row>
    <row r="47" spans="1:3">
      <c r="A47" s="4" t="s">
        <v>204</v>
      </c>
      <c r="B47" s="6" t="n">
        <v>14749437</v>
      </c>
      <c r="C47" s="6" t="n">
        <v>5399749</v>
      </c>
    </row>
    <row r="48" spans="1:3">
      <c r="A48" s="4" t="s">
        <v>205</v>
      </c>
      <c r="B48" s="6" t="n">
        <v>856756</v>
      </c>
      <c r="C48" s="6" t="n">
        <v>3531984</v>
      </c>
    </row>
    <row r="49" spans="1:3">
      <c r="A49" s="3" t="s">
        <v>206</v>
      </c>
    </row>
    <row r="50" spans="1:3">
      <c r="A50" s="4" t="s">
        <v>207</v>
      </c>
      <c r="B50" s="6" t="n">
        <v>2081261</v>
      </c>
      <c r="C50" s="6" t="n">
        <v>-2276</v>
      </c>
    </row>
    <row r="51" spans="1:3">
      <c r="A51" s="4" t="s">
        <v>208</v>
      </c>
      <c r="B51" s="6" t="n">
        <v>4439866</v>
      </c>
      <c r="C51" s="6" t="n">
        <v>588775</v>
      </c>
    </row>
    <row r="52" spans="1:3">
      <c r="A52" s="4" t="s">
        <v>209</v>
      </c>
      <c r="B52" s="6" t="n">
        <v>-1289102</v>
      </c>
      <c r="C52" s="6" t="n">
        <v>0</v>
      </c>
    </row>
    <row r="53" spans="1:3">
      <c r="A53" s="4" t="s">
        <v>210</v>
      </c>
      <c r="B53" s="6" t="n">
        <v>23212962</v>
      </c>
      <c r="C53" s="6" t="n">
        <v>38707620</v>
      </c>
    </row>
    <row r="54" spans="1:3">
      <c r="A54" s="4" t="s">
        <v>211</v>
      </c>
      <c r="B54" s="7" t="n">
        <v>1601471</v>
      </c>
      <c r="C54"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21"/>
  </cols>
  <sheetData>
    <row r="1" spans="1:7">
      <c r="A1" s="1" t="s">
        <v>785</v>
      </c>
      <c r="B1" s="2" t="s">
        <v>786</v>
      </c>
      <c r="C1" s="2" t="s">
        <v>787</v>
      </c>
      <c r="D1" s="2" t="s">
        <v>737</v>
      </c>
      <c r="E1" s="2" t="s">
        <v>788</v>
      </c>
      <c r="F1" s="2" t="s">
        <v>432</v>
      </c>
      <c r="G1" s="2" t="s">
        <v>789</v>
      </c>
    </row>
    <row r="2" spans="1:7">
      <c r="A2" s="3" t="s">
        <v>790</v>
      </c>
    </row>
    <row r="3" spans="1:7">
      <c r="A3" s="4" t="s">
        <v>791</v>
      </c>
      <c r="D3" s="7" t="n">
        <v>0</v>
      </c>
      <c r="F3" s="7" t="n">
        <v>10000000</v>
      </c>
    </row>
    <row r="4" spans="1:7">
      <c r="A4" s="4" t="s">
        <v>792</v>
      </c>
      <c r="F4" s="4" t="s">
        <v>793</v>
      </c>
    </row>
    <row r="5" spans="1:7">
      <c r="A5" s="4" t="s">
        <v>794</v>
      </c>
      <c r="D5" s="6" t="n">
        <v>0</v>
      </c>
      <c r="F5" s="7" t="n">
        <v>16300000</v>
      </c>
    </row>
    <row r="6" spans="1:7">
      <c r="A6" s="4" t="s">
        <v>795</v>
      </c>
      <c r="D6" s="6" t="n">
        <v>0</v>
      </c>
      <c r="F6" s="7" t="n">
        <v>0</v>
      </c>
    </row>
    <row r="7" spans="1:7">
      <c r="A7" s="4" t="s">
        <v>796</v>
      </c>
      <c r="D7" s="6" t="n">
        <v>10800000</v>
      </c>
    </row>
    <row r="8" spans="1:7">
      <c r="A8" s="4" t="s">
        <v>797</v>
      </c>
      <c r="D8" s="6" t="n">
        <v>480300</v>
      </c>
    </row>
    <row r="9" spans="1:7">
      <c r="A9" s="4" t="s">
        <v>798</v>
      </c>
    </row>
    <row r="10" spans="1:7">
      <c r="A10" s="3" t="s">
        <v>790</v>
      </c>
    </row>
    <row r="11" spans="1:7">
      <c r="A11" s="4" t="s">
        <v>799</v>
      </c>
      <c r="D11" s="6" t="n">
        <v>262500</v>
      </c>
    </row>
    <row r="12" spans="1:7">
      <c r="A12" s="4" t="s">
        <v>800</v>
      </c>
    </row>
    <row r="13" spans="1:7">
      <c r="A13" s="3" t="s">
        <v>790</v>
      </c>
    </row>
    <row r="14" spans="1:7">
      <c r="A14" s="4" t="s">
        <v>799</v>
      </c>
      <c r="D14" s="6" t="n">
        <v>287500</v>
      </c>
    </row>
    <row r="15" spans="1:7">
      <c r="A15" s="4" t="s">
        <v>801</v>
      </c>
    </row>
    <row r="16" spans="1:7">
      <c r="A16" s="3" t="s">
        <v>790</v>
      </c>
    </row>
    <row r="17" spans="1:7">
      <c r="A17" s="4" t="s">
        <v>799</v>
      </c>
      <c r="D17" s="6" t="n">
        <v>312500</v>
      </c>
    </row>
    <row r="18" spans="1:7">
      <c r="A18" s="4" t="s">
        <v>802</v>
      </c>
    </row>
    <row r="19" spans="1:7">
      <c r="A19" s="3" t="s">
        <v>790</v>
      </c>
    </row>
    <row r="20" spans="1:7">
      <c r="A20" s="4" t="s">
        <v>799</v>
      </c>
      <c r="D20" s="6" t="n">
        <v>337500</v>
      </c>
    </row>
    <row r="21" spans="1:7">
      <c r="A21" s="4" t="s">
        <v>803</v>
      </c>
    </row>
    <row r="22" spans="1:7">
      <c r="A22" s="3" t="s">
        <v>790</v>
      </c>
    </row>
    <row r="23" spans="1:7">
      <c r="A23" s="4" t="s">
        <v>804</v>
      </c>
      <c r="D23" s="7" t="n">
        <v>59400000</v>
      </c>
    </row>
    <row r="24" spans="1:7">
      <c r="A24" s="4" t="s">
        <v>805</v>
      </c>
    </row>
    <row r="25" spans="1:7">
      <c r="A25" s="3" t="s">
        <v>790</v>
      </c>
    </row>
    <row r="26" spans="1:7">
      <c r="A26" s="4" t="s">
        <v>804</v>
      </c>
      <c r="G26" s="7" t="n">
        <v>15000000</v>
      </c>
    </row>
    <row r="27" spans="1:7">
      <c r="A27" s="4" t="s">
        <v>806</v>
      </c>
      <c r="D27" s="4" t="s">
        <v>807</v>
      </c>
    </row>
    <row r="28" spans="1:7">
      <c r="A28" s="4" t="s">
        <v>808</v>
      </c>
      <c r="D28" s="4" t="s">
        <v>809</v>
      </c>
    </row>
    <row r="29" spans="1:7">
      <c r="A29" s="4" t="s">
        <v>810</v>
      </c>
      <c r="D29" s="4" t="s">
        <v>811</v>
      </c>
    </row>
    <row r="30" spans="1:7">
      <c r="A30" s="4" t="s">
        <v>812</v>
      </c>
      <c r="D30" s="4" t="s">
        <v>813</v>
      </c>
    </row>
    <row r="31" spans="1:7">
      <c r="A31" s="4" t="s">
        <v>814</v>
      </c>
      <c r="C31" s="4" t="s">
        <v>815</v>
      </c>
    </row>
    <row r="32" spans="1:7">
      <c r="A32" s="4" t="s">
        <v>816</v>
      </c>
      <c r="D32" s="4" t="s">
        <v>817</v>
      </c>
    </row>
    <row r="33" spans="1:7">
      <c r="A33" s="4" t="s">
        <v>818</v>
      </c>
      <c r="D33" s="10" t="n">
        <v>0.0125</v>
      </c>
    </row>
    <row r="34" spans="1:7">
      <c r="A34" s="4" t="s">
        <v>819</v>
      </c>
      <c r="D34" s="11" t="n">
        <v>2.5</v>
      </c>
    </row>
    <row r="35" spans="1:7">
      <c r="A35" s="4" t="s">
        <v>820</v>
      </c>
    </row>
    <row r="36" spans="1:7">
      <c r="A36" s="3" t="s">
        <v>790</v>
      </c>
    </row>
    <row r="37" spans="1:7">
      <c r="A37" s="4" t="s">
        <v>821</v>
      </c>
      <c r="D37" s="4" t="s">
        <v>822</v>
      </c>
    </row>
    <row r="38" spans="1:7">
      <c r="A38" s="4" t="s">
        <v>823</v>
      </c>
      <c r="D38" s="4" t="s">
        <v>824</v>
      </c>
    </row>
    <row r="39" spans="1:7">
      <c r="A39" s="4" t="s">
        <v>825</v>
      </c>
      <c r="D39" s="4" t="s">
        <v>826</v>
      </c>
    </row>
    <row r="40" spans="1:7">
      <c r="A40" s="4" t="s">
        <v>827</v>
      </c>
    </row>
    <row r="41" spans="1:7">
      <c r="A41" s="3" t="s">
        <v>790</v>
      </c>
    </row>
    <row r="42" spans="1:7">
      <c r="A42" s="4" t="s">
        <v>828</v>
      </c>
      <c r="D42" s="4" t="s">
        <v>829</v>
      </c>
    </row>
    <row r="43" spans="1:7">
      <c r="A43" s="4" t="s">
        <v>830</v>
      </c>
      <c r="D43" s="4" t="s">
        <v>831</v>
      </c>
    </row>
    <row r="44" spans="1:7">
      <c r="A44" s="4" t="s">
        <v>832</v>
      </c>
      <c r="D44" s="4" t="s">
        <v>833</v>
      </c>
    </row>
    <row r="45" spans="1:7">
      <c r="A45" s="4" t="s">
        <v>834</v>
      </c>
    </row>
    <row r="46" spans="1:7">
      <c r="A46" s="3" t="s">
        <v>790</v>
      </c>
    </row>
    <row r="47" spans="1:7">
      <c r="A47" s="4" t="s">
        <v>835</v>
      </c>
      <c r="B47" s="7" t="n">
        <v>500000</v>
      </c>
    </row>
    <row r="48" spans="1:7">
      <c r="A48" s="4" t="s">
        <v>836</v>
      </c>
      <c r="B48" s="4" t="s">
        <v>837</v>
      </c>
    </row>
    <row r="49" spans="1:7">
      <c r="A49" s="4" t="s">
        <v>838</v>
      </c>
      <c r="B49" s="4" t="s">
        <v>839</v>
      </c>
    </row>
    <row r="50" spans="1:7">
      <c r="A50" s="4" t="s">
        <v>840</v>
      </c>
    </row>
    <row r="51" spans="1:7">
      <c r="A51" s="3" t="s">
        <v>790</v>
      </c>
    </row>
    <row r="52" spans="1:7">
      <c r="A52" s="4" t="s">
        <v>791</v>
      </c>
      <c r="E52"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737</v>
      </c>
    </row>
    <row r="2" spans="1:2">
      <c r="A2" s="3" t="s">
        <v>233</v>
      </c>
    </row>
    <row r="3" spans="1:2">
      <c r="A3" s="4" t="s">
        <v>763</v>
      </c>
      <c r="B3" s="7" t="n">
        <v>10803</v>
      </c>
    </row>
    <row r="4" spans="1:2">
      <c r="A4" s="4" t="s">
        <v>764</v>
      </c>
      <c r="B4" s="6" t="n">
        <v>43</v>
      </c>
    </row>
    <row r="5" spans="1:2">
      <c r="A5" s="4" t="s">
        <v>765</v>
      </c>
      <c r="B5" s="6" t="n">
        <v>45</v>
      </c>
    </row>
    <row r="6" spans="1:2">
      <c r="A6" s="4" t="s">
        <v>766</v>
      </c>
      <c r="B6" s="6" t="n">
        <v>47</v>
      </c>
    </row>
    <row r="7" spans="1:2">
      <c r="A7" s="4" t="s">
        <v>767</v>
      </c>
      <c r="B7" s="6" t="n">
        <v>50</v>
      </c>
    </row>
    <row r="8" spans="1:2">
      <c r="A8" s="4" t="s">
        <v>768</v>
      </c>
      <c r="B8" s="6" t="n">
        <v>254</v>
      </c>
    </row>
    <row r="9" spans="1:2">
      <c r="A9" s="4" t="s">
        <v>138</v>
      </c>
      <c r="B9" s="7" t="n">
        <v>112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42</v>
      </c>
      <c r="B1" s="2" t="s">
        <v>1</v>
      </c>
    </row>
    <row r="2" spans="1:3">
      <c r="B2" s="2" t="s">
        <v>2</v>
      </c>
      <c r="C2" s="2" t="s">
        <v>38</v>
      </c>
    </row>
    <row r="3" spans="1:3">
      <c r="A3" s="3" t="s">
        <v>843</v>
      </c>
    </row>
    <row r="4" spans="1:3">
      <c r="A4" s="4" t="s">
        <v>844</v>
      </c>
      <c r="B4" s="7" t="n">
        <v>661000</v>
      </c>
      <c r="C4" s="7" t="n">
        <v>1962000</v>
      </c>
    </row>
    <row r="5" spans="1:3">
      <c r="A5" s="4" t="s">
        <v>845</v>
      </c>
      <c r="B5" s="6" t="n">
        <v>141000</v>
      </c>
      <c r="C5" s="6" t="n">
        <v>428000</v>
      </c>
    </row>
    <row r="6" spans="1:3">
      <c r="A6" s="3" t="s">
        <v>846</v>
      </c>
    </row>
    <row r="7" spans="1:3">
      <c r="A7" s="4" t="s">
        <v>844</v>
      </c>
      <c r="B7" s="6" t="n">
        <v>1992000</v>
      </c>
      <c r="C7" s="6" t="n">
        <v>1441000</v>
      </c>
    </row>
    <row r="8" spans="1:3">
      <c r="A8" s="4" t="s">
        <v>845</v>
      </c>
      <c r="B8" s="6" t="n">
        <v>439000</v>
      </c>
      <c r="C8" s="6" t="n">
        <v>158000</v>
      </c>
    </row>
    <row r="9" spans="1:3">
      <c r="A9" s="4" t="s">
        <v>847</v>
      </c>
      <c r="B9" s="6" t="n">
        <v>0</v>
      </c>
      <c r="C9" s="6" t="n">
        <v>2440000</v>
      </c>
    </row>
    <row r="10" spans="1:3">
      <c r="A10" s="4" t="s">
        <v>848</v>
      </c>
      <c r="B10" s="7" t="n">
        <v>3233403</v>
      </c>
      <c r="C10" s="7" t="n">
        <v>642879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49</v>
      </c>
      <c r="B1" s="2" t="s">
        <v>1</v>
      </c>
    </row>
    <row r="2" spans="1:3">
      <c r="B2" s="2" t="s">
        <v>2</v>
      </c>
      <c r="C2" s="2" t="s">
        <v>38</v>
      </c>
    </row>
    <row r="3" spans="1:3">
      <c r="A3" s="3" t="s">
        <v>236</v>
      </c>
    </row>
    <row r="4" spans="1:3">
      <c r="A4" s="4" t="s">
        <v>850</v>
      </c>
      <c r="B4" s="7" t="n">
        <v>4481000</v>
      </c>
      <c r="C4" s="7" t="n">
        <v>3891000</v>
      </c>
    </row>
    <row r="5" spans="1:3">
      <c r="A5" s="4" t="s">
        <v>851</v>
      </c>
      <c r="B5" s="6" t="n">
        <v>551000</v>
      </c>
      <c r="C5" s="6" t="n">
        <v>491000</v>
      </c>
    </row>
    <row r="6" spans="1:3">
      <c r="A6" s="4" t="s">
        <v>852</v>
      </c>
      <c r="B6" s="6" t="n">
        <v>138000</v>
      </c>
      <c r="C6" s="6" t="n">
        <v>364000</v>
      </c>
    </row>
    <row r="7" spans="1:3">
      <c r="A7" s="4" t="s">
        <v>853</v>
      </c>
      <c r="B7" s="6" t="n">
        <v>-1786000</v>
      </c>
      <c r="C7" s="6" t="n">
        <v>0</v>
      </c>
    </row>
    <row r="8" spans="1:3">
      <c r="A8" s="4" t="s">
        <v>847</v>
      </c>
      <c r="B8" s="6" t="n">
        <v>0</v>
      </c>
      <c r="C8" s="6" t="n">
        <v>2440000</v>
      </c>
    </row>
    <row r="9" spans="1:3">
      <c r="A9" s="4" t="s">
        <v>854</v>
      </c>
      <c r="B9" s="6" t="n">
        <v>-151000</v>
      </c>
      <c r="C9" s="6" t="n">
        <v>-757000</v>
      </c>
    </row>
    <row r="10" spans="1:3">
      <c r="A10" s="4" t="s">
        <v>848</v>
      </c>
      <c r="B10" s="7" t="n">
        <v>3233403</v>
      </c>
      <c r="C10" s="7" t="n">
        <v>64287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855</v>
      </c>
      <c r="B1" s="2" t="s">
        <v>1</v>
      </c>
    </row>
    <row r="2" spans="1:2">
      <c r="B2" s="2" t="s">
        <v>737</v>
      </c>
    </row>
    <row r="3" spans="1:2">
      <c r="A3" s="4" t="s">
        <v>856</v>
      </c>
    </row>
    <row r="4" spans="1:2">
      <c r="A4" s="3" t="s">
        <v>857</v>
      </c>
    </row>
    <row r="5" spans="1:2">
      <c r="A5" s="4" t="s">
        <v>858</v>
      </c>
      <c r="B5" s="5" t="n">
        <v>1.7</v>
      </c>
    </row>
    <row r="6" spans="1:2">
      <c r="A6" s="4" t="s">
        <v>859</v>
      </c>
    </row>
    <row r="7" spans="1:2">
      <c r="A7" s="3" t="s">
        <v>857</v>
      </c>
    </row>
    <row r="8" spans="1:2">
      <c r="A8" s="4" t="s">
        <v>860</v>
      </c>
      <c r="B8" s="5" t="n">
        <v>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8</v>
      </c>
    </row>
    <row r="2" spans="1:3">
      <c r="A2" s="3" t="s">
        <v>862</v>
      </c>
    </row>
    <row r="3" spans="1:3">
      <c r="A3" s="4" t="s">
        <v>607</v>
      </c>
      <c r="B3" s="7" t="n">
        <v>2172</v>
      </c>
      <c r="C3" s="7" t="n">
        <v>1561</v>
      </c>
    </row>
    <row r="4" spans="1:3">
      <c r="A4" s="4" t="s">
        <v>863</v>
      </c>
      <c r="B4" s="6" t="n">
        <v>6086</v>
      </c>
      <c r="C4" s="6" t="n">
        <v>4829</v>
      </c>
    </row>
    <row r="5" spans="1:3">
      <c r="A5" s="4" t="s">
        <v>864</v>
      </c>
      <c r="B5" s="6" t="n">
        <v>659</v>
      </c>
      <c r="C5" s="6" t="n">
        <v>424</v>
      </c>
    </row>
    <row r="6" spans="1:3">
      <c r="A6" s="4" t="s">
        <v>865</v>
      </c>
      <c r="B6" s="6" t="n">
        <v>280</v>
      </c>
      <c r="C6" s="6" t="n">
        <v>0</v>
      </c>
    </row>
    <row r="7" spans="1:3">
      <c r="A7" s="4" t="s">
        <v>866</v>
      </c>
      <c r="B7" s="6" t="n">
        <v>271</v>
      </c>
      <c r="C7" s="6" t="n">
        <v>301</v>
      </c>
    </row>
    <row r="8" spans="1:3">
      <c r="A8" s="4" t="s">
        <v>867</v>
      </c>
      <c r="B8" s="6" t="n">
        <v>833</v>
      </c>
      <c r="C8" s="6" t="n">
        <v>849</v>
      </c>
    </row>
    <row r="9" spans="1:3">
      <c r="A9" s="4" t="s">
        <v>868</v>
      </c>
      <c r="B9" s="6" t="n">
        <v>350</v>
      </c>
      <c r="C9" s="6" t="n">
        <v>0</v>
      </c>
    </row>
    <row r="10" spans="1:3">
      <c r="A10" s="4" t="s">
        <v>854</v>
      </c>
      <c r="B10" s="6" t="n">
        <v>440</v>
      </c>
      <c r="C10" s="6" t="n">
        <v>849</v>
      </c>
    </row>
    <row r="11" spans="1:3">
      <c r="A11" s="4" t="s">
        <v>869</v>
      </c>
      <c r="B11" s="6" t="n">
        <v>11091</v>
      </c>
      <c r="C11" s="6" t="n">
        <v>8813</v>
      </c>
    </row>
    <row r="12" spans="1:3">
      <c r="A12" s="3" t="s">
        <v>870</v>
      </c>
    </row>
    <row r="13" spans="1:3">
      <c r="A13" s="4" t="s">
        <v>754</v>
      </c>
      <c r="B13" s="6" t="n">
        <v>1875</v>
      </c>
      <c r="C13" s="6" t="n">
        <v>1194</v>
      </c>
    </row>
    <row r="14" spans="1:3">
      <c r="A14" s="4" t="s">
        <v>506</v>
      </c>
      <c r="B14" s="6" t="n">
        <v>3332</v>
      </c>
      <c r="C14" s="6" t="n">
        <v>1945</v>
      </c>
    </row>
    <row r="15" spans="1:3">
      <c r="A15" s="4" t="s">
        <v>854</v>
      </c>
      <c r="B15" s="6" t="n">
        <v>286</v>
      </c>
      <c r="C15" s="6" t="n">
        <v>223</v>
      </c>
    </row>
    <row r="16" spans="1:3">
      <c r="A16" s="4" t="s">
        <v>871</v>
      </c>
      <c r="B16" s="6" t="n">
        <v>5493</v>
      </c>
      <c r="C16" s="6" t="n">
        <v>3362</v>
      </c>
    </row>
    <row r="17" spans="1:3">
      <c r="A17" s="4" t="s">
        <v>872</v>
      </c>
      <c r="B17" s="7" t="n">
        <v>5598</v>
      </c>
      <c r="C17" s="7" t="n">
        <v>54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73</v>
      </c>
      <c r="B1" s="2" t="s">
        <v>874</v>
      </c>
      <c r="C1" s="2" t="s">
        <v>2</v>
      </c>
      <c r="D1" s="2" t="s">
        <v>38</v>
      </c>
    </row>
    <row r="2" spans="1:4">
      <c r="A2" s="3" t="s">
        <v>875</v>
      </c>
    </row>
    <row r="3" spans="1:4">
      <c r="A3" s="4" t="s">
        <v>196</v>
      </c>
      <c r="C3" s="7" t="n">
        <v>39158444</v>
      </c>
      <c r="D3" s="7" t="n">
        <v>0</v>
      </c>
    </row>
    <row r="4" spans="1:4">
      <c r="A4" s="4" t="s">
        <v>876</v>
      </c>
    </row>
    <row r="5" spans="1:4">
      <c r="A5" s="3" t="s">
        <v>875</v>
      </c>
    </row>
    <row r="6" spans="1:4">
      <c r="A6" s="4" t="s">
        <v>835</v>
      </c>
      <c r="B6" s="7" t="n">
        <v>40000000</v>
      </c>
    </row>
    <row r="7" spans="1:4">
      <c r="A7" s="4" t="s">
        <v>196</v>
      </c>
      <c r="C7" s="6" t="n">
        <v>12000000</v>
      </c>
    </row>
    <row r="8" spans="1:4">
      <c r="A8" s="4" t="s">
        <v>836</v>
      </c>
      <c r="B8" s="4" t="s">
        <v>877</v>
      </c>
    </row>
    <row r="9" spans="1:4">
      <c r="A9" s="4" t="s">
        <v>878</v>
      </c>
      <c r="B9" s="7" t="n">
        <v>842000</v>
      </c>
      <c r="C9" s="6" t="n">
        <v>823000</v>
      </c>
    </row>
    <row r="10" spans="1:4">
      <c r="A10" s="4" t="s">
        <v>879</v>
      </c>
      <c r="C10" s="7" t="n">
        <v>19000</v>
      </c>
    </row>
    <row r="11" spans="1:4">
      <c r="A11" s="4" t="s">
        <v>880</v>
      </c>
    </row>
    <row r="12" spans="1:4">
      <c r="A12" s="3" t="s">
        <v>875</v>
      </c>
    </row>
    <row r="13" spans="1:4">
      <c r="A13" s="4" t="s">
        <v>821</v>
      </c>
      <c r="C13" s="4" t="s">
        <v>881</v>
      </c>
    </row>
    <row r="14" spans="1:4">
      <c r="A14" s="4" t="s">
        <v>805</v>
      </c>
    </row>
    <row r="15" spans="1:4">
      <c r="A15" s="3" t="s">
        <v>875</v>
      </c>
    </row>
    <row r="16" spans="1:4">
      <c r="A16" s="4" t="s">
        <v>882</v>
      </c>
      <c r="B16" s="7" t="n">
        <v>15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80"/>
    <col customWidth="1" max="5" min="5" width="27"/>
  </cols>
  <sheetData>
    <row r="1" spans="1:5">
      <c r="A1" s="1" t="s">
        <v>883</v>
      </c>
      <c r="B1" s="2" t="s">
        <v>884</v>
      </c>
      <c r="C1" s="2" t="s">
        <v>885</v>
      </c>
      <c r="D1" s="2" t="s">
        <v>886</v>
      </c>
      <c r="E1" s="2" t="s">
        <v>887</v>
      </c>
    </row>
    <row r="2" spans="1:5">
      <c r="A2" s="3" t="s">
        <v>888</v>
      </c>
    </row>
    <row r="3" spans="1:5">
      <c r="A3" s="4" t="s">
        <v>889</v>
      </c>
      <c r="D3" s="4" t="s">
        <v>890</v>
      </c>
    </row>
    <row r="4" spans="1:5">
      <c r="A4" s="4" t="s">
        <v>891</v>
      </c>
      <c r="D4" s="6" t="n">
        <v>1</v>
      </c>
    </row>
    <row r="5" spans="1:5">
      <c r="A5" s="4" t="s">
        <v>892</v>
      </c>
      <c r="D5" s="6" t="n">
        <v>4</v>
      </c>
    </row>
    <row r="6" spans="1:5">
      <c r="A6" s="4" t="s">
        <v>893</v>
      </c>
      <c r="D6" s="7" t="n">
        <v>133884</v>
      </c>
      <c r="E6" s="7" t="n">
        <v>97966</v>
      </c>
    </row>
    <row r="7" spans="1:5">
      <c r="A7" s="4" t="s">
        <v>894</v>
      </c>
      <c r="D7" s="6" t="n">
        <v>243831</v>
      </c>
      <c r="E7" s="6" t="n">
        <v>313977</v>
      </c>
    </row>
    <row r="8" spans="1:5">
      <c r="A8" s="4" t="s">
        <v>895</v>
      </c>
      <c r="D8" s="6" t="n">
        <v>318826</v>
      </c>
      <c r="E8" s="6" t="n">
        <v>1331689</v>
      </c>
    </row>
    <row r="9" spans="1:5">
      <c r="A9" s="4" t="s">
        <v>896</v>
      </c>
      <c r="D9" s="6" t="n">
        <v>1523014</v>
      </c>
      <c r="E9" s="7" t="n">
        <v>5468780</v>
      </c>
    </row>
    <row r="10" spans="1:5">
      <c r="A10" s="4" t="s">
        <v>897</v>
      </c>
      <c r="D10" s="6" t="n">
        <v>1307043</v>
      </c>
    </row>
    <row r="11" spans="1:5">
      <c r="A11" s="4" t="s">
        <v>898</v>
      </c>
      <c r="D11" s="6" t="n">
        <v>1263872</v>
      </c>
    </row>
    <row r="12" spans="1:5">
      <c r="A12" s="4" t="s">
        <v>899</v>
      </c>
      <c r="D12" s="7" t="n">
        <v>1519244</v>
      </c>
    </row>
    <row r="13" spans="1:5">
      <c r="A13" s="4" t="s">
        <v>900</v>
      </c>
      <c r="D13" s="6" t="n">
        <v>0</v>
      </c>
      <c r="E13" s="6" t="n">
        <v>0</v>
      </c>
    </row>
    <row r="14" spans="1:5">
      <c r="A14" s="4" t="s">
        <v>901</v>
      </c>
    </row>
    <row r="15" spans="1:5">
      <c r="A15" s="3" t="s">
        <v>888</v>
      </c>
    </row>
    <row r="16" spans="1:5">
      <c r="A16" s="4" t="s">
        <v>902</v>
      </c>
      <c r="D16" s="7" t="n">
        <v>9062</v>
      </c>
      <c r="E16" s="7" t="n">
        <v>31791</v>
      </c>
    </row>
    <row r="17" spans="1:5">
      <c r="A17" s="4" t="s">
        <v>903</v>
      </c>
    </row>
    <row r="18" spans="1:5">
      <c r="A18" s="3" t="s">
        <v>888</v>
      </c>
    </row>
    <row r="19" spans="1:5">
      <c r="A19" s="4" t="s">
        <v>904</v>
      </c>
      <c r="D19" s="6" t="n">
        <v>715698</v>
      </c>
      <c r="E19" s="6" t="n">
        <v>427975</v>
      </c>
    </row>
    <row r="20" spans="1:5">
      <c r="A20" s="4" t="s">
        <v>905</v>
      </c>
    </row>
    <row r="21" spans="1:5">
      <c r="A21" s="3" t="s">
        <v>888</v>
      </c>
    </row>
    <row r="22" spans="1:5">
      <c r="A22" s="4" t="s">
        <v>893</v>
      </c>
      <c r="D22" s="6" t="n">
        <v>33916</v>
      </c>
      <c r="E22" s="6" t="n">
        <v>21829</v>
      </c>
    </row>
    <row r="23" spans="1:5">
      <c r="A23" s="4" t="s">
        <v>906</v>
      </c>
    </row>
    <row r="24" spans="1:5">
      <c r="A24" s="3" t="s">
        <v>888</v>
      </c>
    </row>
    <row r="25" spans="1:5">
      <c r="A25" s="4" t="s">
        <v>907</v>
      </c>
      <c r="D25" s="7" t="n">
        <v>124450</v>
      </c>
    </row>
    <row r="26" spans="1:5">
      <c r="A26" s="4" t="s">
        <v>908</v>
      </c>
      <c r="D26" s="4" t="s">
        <v>909</v>
      </c>
    </row>
    <row r="27" spans="1:5">
      <c r="A27" s="4" t="s">
        <v>910</v>
      </c>
    </row>
    <row r="28" spans="1:5">
      <c r="A28" s="3" t="s">
        <v>888</v>
      </c>
    </row>
    <row r="29" spans="1:5">
      <c r="A29" s="4" t="s">
        <v>900</v>
      </c>
      <c r="D29" s="6" t="n">
        <v>7553</v>
      </c>
    </row>
    <row r="30" spans="1:5">
      <c r="A30" s="4" t="s">
        <v>911</v>
      </c>
      <c r="D30" s="6" t="n">
        <v>5553</v>
      </c>
    </row>
    <row r="31" spans="1:5">
      <c r="A31" s="4" t="s">
        <v>912</v>
      </c>
    </row>
    <row r="32" spans="1:5">
      <c r="A32" s="3" t="s">
        <v>888</v>
      </c>
    </row>
    <row r="33" spans="1:5">
      <c r="A33" s="4" t="s">
        <v>913</v>
      </c>
      <c r="D33" s="4" t="s">
        <v>914</v>
      </c>
    </row>
    <row r="34" spans="1:5">
      <c r="A34" s="4" t="s">
        <v>915</v>
      </c>
    </row>
    <row r="35" spans="1:5">
      <c r="A35" s="3" t="s">
        <v>888</v>
      </c>
    </row>
    <row r="36" spans="1:5">
      <c r="A36" s="4" t="s">
        <v>913</v>
      </c>
      <c r="D36" s="4" t="s">
        <v>916</v>
      </c>
    </row>
    <row r="37" spans="1:5">
      <c r="A37" s="4" t="s">
        <v>917</v>
      </c>
      <c r="D37" s="6" t="n">
        <v>2000000</v>
      </c>
    </row>
    <row r="38" spans="1:5">
      <c r="A38" s="4" t="s">
        <v>918</v>
      </c>
      <c r="D38" s="4" t="s">
        <v>839</v>
      </c>
    </row>
    <row r="39" spans="1:5">
      <c r="A39" s="4" t="s">
        <v>919</v>
      </c>
      <c r="D39" s="4" t="s">
        <v>813</v>
      </c>
    </row>
    <row r="40" spans="1:5">
      <c r="A40" s="4" t="s">
        <v>920</v>
      </c>
      <c r="D40" s="4" t="s">
        <v>921</v>
      </c>
    </row>
    <row r="41" spans="1:5">
      <c r="A41" s="4" t="s">
        <v>922</v>
      </c>
      <c r="D41" s="4" t="s">
        <v>923</v>
      </c>
    </row>
    <row r="42" spans="1:5">
      <c r="A42" s="4" t="s">
        <v>924</v>
      </c>
      <c r="D42" s="4" t="s">
        <v>923</v>
      </c>
    </row>
    <row r="43" spans="1:5">
      <c r="A43" s="4" t="s">
        <v>925</v>
      </c>
      <c r="D43" s="4" t="s">
        <v>926</v>
      </c>
    </row>
    <row r="44" spans="1:5">
      <c r="A44" s="4" t="s">
        <v>927</v>
      </c>
      <c r="D44" s="4" t="s">
        <v>928</v>
      </c>
    </row>
    <row r="45" spans="1:5">
      <c r="A45" s="4" t="s">
        <v>929</v>
      </c>
      <c r="D45" s="4" t="s">
        <v>928</v>
      </c>
    </row>
    <row r="46" spans="1:5">
      <c r="A46" s="4" t="s">
        <v>930</v>
      </c>
    </row>
    <row r="47" spans="1:5">
      <c r="A47" s="3" t="s">
        <v>888</v>
      </c>
    </row>
    <row r="48" spans="1:5">
      <c r="A48" s="4" t="s">
        <v>913</v>
      </c>
      <c r="D48" s="4" t="s">
        <v>914</v>
      </c>
    </row>
    <row r="49" spans="1:5">
      <c r="A49" s="4" t="s">
        <v>931</v>
      </c>
    </row>
    <row r="50" spans="1:5">
      <c r="A50" s="3" t="s">
        <v>888</v>
      </c>
    </row>
    <row r="51" spans="1:5">
      <c r="A51" s="4" t="s">
        <v>893</v>
      </c>
      <c r="D51" s="7" t="n">
        <v>263013</v>
      </c>
      <c r="E51" s="7" t="n">
        <v>56330</v>
      </c>
    </row>
    <row r="52" spans="1:5">
      <c r="A52" s="4" t="s">
        <v>900</v>
      </c>
      <c r="B52" s="6" t="n">
        <v>7553</v>
      </c>
      <c r="C52" s="6" t="n">
        <v>27500</v>
      </c>
    </row>
    <row r="53" spans="1:5">
      <c r="A53" s="4" t="s">
        <v>932</v>
      </c>
      <c r="B53" s="8" t="n">
        <v>21.61</v>
      </c>
      <c r="C53" s="8" t="n">
        <v>24.58</v>
      </c>
    </row>
    <row r="54" spans="1:5">
      <c r="A54" s="4" t="s">
        <v>933</v>
      </c>
      <c r="D54" s="7" t="n">
        <v>519727</v>
      </c>
    </row>
    <row r="55" spans="1:5">
      <c r="A55" s="4" t="s">
        <v>934</v>
      </c>
    </row>
    <row r="56" spans="1:5">
      <c r="A56" s="3" t="s">
        <v>888</v>
      </c>
    </row>
    <row r="57" spans="1:5">
      <c r="A57" s="4" t="s">
        <v>913</v>
      </c>
      <c r="D57" s="4" t="s">
        <v>914</v>
      </c>
    </row>
    <row r="58" spans="1:5">
      <c r="A58" s="4" t="s">
        <v>935</v>
      </c>
    </row>
    <row r="59" spans="1:5">
      <c r="A59" s="3" t="s">
        <v>888</v>
      </c>
    </row>
    <row r="60" spans="1:5">
      <c r="A60" s="4" t="s">
        <v>936</v>
      </c>
      <c r="D60" s="4" t="s">
        <v>909</v>
      </c>
    </row>
    <row r="61" spans="1:5">
      <c r="A61" s="4" t="s">
        <v>937</v>
      </c>
      <c r="D61" s="4" t="s">
        <v>914</v>
      </c>
    </row>
    <row r="62" spans="1:5">
      <c r="A62" s="4" t="s">
        <v>938</v>
      </c>
      <c r="D62" s="4" t="s">
        <v>939</v>
      </c>
    </row>
    <row r="63" spans="1:5">
      <c r="A63" s="4" t="s">
        <v>940</v>
      </c>
    </row>
    <row r="64" spans="1:5">
      <c r="A64" s="3" t="s">
        <v>888</v>
      </c>
    </row>
    <row r="65" spans="1:5">
      <c r="A65" s="4" t="s">
        <v>937</v>
      </c>
      <c r="D65" s="4" t="s">
        <v>928</v>
      </c>
    </row>
    <row r="66" spans="1:5">
      <c r="A66" s="4" t="s">
        <v>938</v>
      </c>
      <c r="D66" s="4" t="s">
        <v>941</v>
      </c>
    </row>
    <row r="67" spans="1:5">
      <c r="A67" s="4" t="s">
        <v>942</v>
      </c>
    </row>
    <row r="68" spans="1:5">
      <c r="A68" s="3" t="s">
        <v>888</v>
      </c>
    </row>
    <row r="69" spans="1:5">
      <c r="A69" s="4" t="s">
        <v>920</v>
      </c>
      <c r="D69" s="4" t="s">
        <v>921</v>
      </c>
    </row>
    <row r="70" spans="1:5">
      <c r="A70" s="4" t="s">
        <v>911</v>
      </c>
      <c r="B70" s="6" t="n">
        <v>2000</v>
      </c>
    </row>
    <row r="71" spans="1:5">
      <c r="A71" s="4" t="s">
        <v>943</v>
      </c>
    </row>
    <row r="72" spans="1:5">
      <c r="A72" s="3" t="s">
        <v>888</v>
      </c>
    </row>
    <row r="73" spans="1:5">
      <c r="A73" s="4" t="s">
        <v>920</v>
      </c>
      <c r="D73" s="4" t="s">
        <v>944</v>
      </c>
    </row>
    <row r="74" spans="1:5">
      <c r="A74" s="4" t="s">
        <v>945</v>
      </c>
    </row>
    <row r="75" spans="1:5">
      <c r="A75" s="3" t="s">
        <v>888</v>
      </c>
    </row>
    <row r="76" spans="1:5">
      <c r="A76" s="4" t="s">
        <v>911</v>
      </c>
      <c r="B76" s="6" t="n">
        <v>926</v>
      </c>
    </row>
    <row r="77" spans="1:5">
      <c r="A77" s="4" t="s">
        <v>946</v>
      </c>
    </row>
    <row r="78" spans="1:5">
      <c r="A78" s="3" t="s">
        <v>888</v>
      </c>
    </row>
    <row r="79" spans="1:5">
      <c r="A79" s="4" t="s">
        <v>911</v>
      </c>
      <c r="B79" s="6" t="n">
        <v>46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8</v>
      </c>
    </row>
    <row r="3" spans="1:3">
      <c r="A3" s="3" t="s">
        <v>948</v>
      </c>
    </row>
    <row r="4" spans="1:3">
      <c r="A4" s="4" t="s">
        <v>949</v>
      </c>
      <c r="B4" s="6" t="n">
        <v>316574</v>
      </c>
      <c r="C4" s="6" t="n">
        <v>717524</v>
      </c>
    </row>
    <row r="5" spans="1:3">
      <c r="A5" s="4" t="s">
        <v>950</v>
      </c>
      <c r="B5" s="6" t="n">
        <v>0</v>
      </c>
      <c r="C5" s="6" t="n">
        <v>0</v>
      </c>
    </row>
    <row r="6" spans="1:3">
      <c r="A6" s="4" t="s">
        <v>951</v>
      </c>
      <c r="B6" s="6" t="n">
        <v>-132783</v>
      </c>
      <c r="C6" s="6" t="n">
        <v>-506923</v>
      </c>
    </row>
    <row r="7" spans="1:3">
      <c r="A7" s="4" t="s">
        <v>952</v>
      </c>
      <c r="B7" s="6" t="n">
        <v>-13166</v>
      </c>
      <c r="C7" s="6" t="n">
        <v>-24496</v>
      </c>
    </row>
    <row r="8" spans="1:3">
      <c r="A8" s="4" t="s">
        <v>953</v>
      </c>
      <c r="C8" s="6" t="n">
        <v>130469</v>
      </c>
    </row>
    <row r="9" spans="1:3">
      <c r="A9" s="4" t="s">
        <v>949</v>
      </c>
      <c r="B9" s="6" t="n">
        <v>170625</v>
      </c>
      <c r="C9" s="6" t="n">
        <v>316574</v>
      </c>
    </row>
    <row r="10" spans="1:3">
      <c r="A10" s="3" t="s">
        <v>954</v>
      </c>
    </row>
    <row r="11" spans="1:3">
      <c r="A11" s="4" t="s">
        <v>955</v>
      </c>
      <c r="B11" s="8" t="n">
        <v>11.82</v>
      </c>
      <c r="C11" s="8" t="n">
        <v>10.57</v>
      </c>
    </row>
    <row r="12" spans="1:3">
      <c r="A12" s="4" t="s">
        <v>956</v>
      </c>
      <c r="B12" s="6" t="n">
        <v>0</v>
      </c>
      <c r="C12" s="6" t="n">
        <v>0</v>
      </c>
    </row>
    <row r="13" spans="1:3">
      <c r="A13" s="4" t="s">
        <v>957</v>
      </c>
      <c r="B13" s="11" t="n">
        <v>11.39</v>
      </c>
      <c r="C13" s="11" t="n">
        <v>9.640000000000001</v>
      </c>
    </row>
    <row r="14" spans="1:3">
      <c r="A14" s="4" t="s">
        <v>958</v>
      </c>
      <c r="B14" s="11" t="n">
        <v>31.96</v>
      </c>
      <c r="C14" s="11" t="n">
        <v>19.9</v>
      </c>
    </row>
    <row r="15" spans="1:3">
      <c r="A15" s="4" t="s">
        <v>959</v>
      </c>
      <c r="C15" s="11" t="n">
        <v>11.76</v>
      </c>
    </row>
    <row r="16" spans="1:3">
      <c r="A16" s="4" t="s">
        <v>960</v>
      </c>
      <c r="B16" s="8" t="n">
        <v>10.61</v>
      </c>
      <c r="C16" s="8" t="n">
        <v>11.8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1</v>
      </c>
      <c r="B1" s="2" t="s">
        <v>1</v>
      </c>
    </row>
    <row r="2" spans="1:4">
      <c r="B2" s="2" t="s">
        <v>2</v>
      </c>
      <c r="C2" s="2" t="s">
        <v>38</v>
      </c>
      <c r="D2" s="2" t="s">
        <v>551</v>
      </c>
    </row>
    <row r="3" spans="1:4">
      <c r="A3" s="3" t="s">
        <v>962</v>
      </c>
    </row>
    <row r="4" spans="1:4">
      <c r="A4" s="4" t="s">
        <v>963</v>
      </c>
      <c r="B4" s="8" t="n">
        <v>10.61</v>
      </c>
      <c r="C4" s="8" t="n">
        <v>11.82</v>
      </c>
      <c r="D4" s="8" t="n">
        <v>10.57</v>
      </c>
    </row>
    <row r="5" spans="1:4">
      <c r="A5" s="4" t="s">
        <v>964</v>
      </c>
      <c r="B5" s="6" t="n">
        <v>170625</v>
      </c>
      <c r="C5" s="6" t="n">
        <v>316574</v>
      </c>
      <c r="D5" s="6" t="n">
        <v>717524</v>
      </c>
    </row>
    <row r="6" spans="1:4">
      <c r="A6" s="4" t="s">
        <v>965</v>
      </c>
      <c r="B6" s="4" t="s">
        <v>966</v>
      </c>
    </row>
    <row r="7" spans="1:4">
      <c r="A7" s="4" t="s">
        <v>967</v>
      </c>
      <c r="B7" s="8" t="n">
        <v>10.61</v>
      </c>
    </row>
    <row r="8" spans="1:4">
      <c r="A8" s="4" t="s">
        <v>968</v>
      </c>
      <c r="B8" s="6" t="n">
        <v>157218</v>
      </c>
    </row>
    <row r="9" spans="1:4">
      <c r="A9" s="4" t="s">
        <v>969</v>
      </c>
      <c r="B9" s="8" t="n">
        <v>10.23</v>
      </c>
    </row>
    <row r="10" spans="1:4">
      <c r="A10" s="4" t="s">
        <v>970</v>
      </c>
    </row>
    <row r="11" spans="1:4">
      <c r="A11" s="3" t="s">
        <v>962</v>
      </c>
    </row>
    <row r="12" spans="1:4">
      <c r="A12" s="4" t="s">
        <v>963</v>
      </c>
      <c r="B12" s="8" t="n">
        <v>6.6</v>
      </c>
    </row>
    <row r="13" spans="1:4">
      <c r="A13" s="4" t="s">
        <v>964</v>
      </c>
      <c r="B13" s="6" t="n">
        <v>30000</v>
      </c>
    </row>
    <row r="14" spans="1:4">
      <c r="A14" s="4" t="s">
        <v>965</v>
      </c>
      <c r="B14" s="4" t="s">
        <v>971</v>
      </c>
    </row>
    <row r="15" spans="1:4">
      <c r="A15" s="4" t="s">
        <v>967</v>
      </c>
      <c r="B15" s="8" t="n">
        <v>6.6</v>
      </c>
    </row>
    <row r="16" spans="1:4">
      <c r="A16" s="4" t="s">
        <v>968</v>
      </c>
      <c r="B16" s="6" t="n">
        <v>30000</v>
      </c>
    </row>
    <row r="17" spans="1:4">
      <c r="A17" s="4" t="s">
        <v>969</v>
      </c>
      <c r="B17" s="8" t="n">
        <v>6.6</v>
      </c>
    </row>
    <row r="18" spans="1:4">
      <c r="A18" s="4" t="s">
        <v>972</v>
      </c>
    </row>
    <row r="19" spans="1:4">
      <c r="A19" s="3" t="s">
        <v>962</v>
      </c>
    </row>
    <row r="20" spans="1:4">
      <c r="A20" s="4" t="s">
        <v>963</v>
      </c>
      <c r="B20" s="8" t="n">
        <v>6.8</v>
      </c>
    </row>
    <row r="21" spans="1:4">
      <c r="A21" s="4" t="s">
        <v>964</v>
      </c>
      <c r="B21" s="6" t="n">
        <v>14250</v>
      </c>
    </row>
    <row r="22" spans="1:4">
      <c r="A22" s="4" t="s">
        <v>965</v>
      </c>
      <c r="B22" s="4" t="s">
        <v>973</v>
      </c>
    </row>
    <row r="23" spans="1:4">
      <c r="A23" s="4" t="s">
        <v>967</v>
      </c>
      <c r="B23" s="8" t="n">
        <v>6.8</v>
      </c>
    </row>
    <row r="24" spans="1:4">
      <c r="A24" s="4" t="s">
        <v>968</v>
      </c>
      <c r="B24" s="6" t="n">
        <v>14250</v>
      </c>
    </row>
    <row r="25" spans="1:4">
      <c r="A25" s="4" t="s">
        <v>969</v>
      </c>
      <c r="B25" s="8" t="n">
        <v>6.8</v>
      </c>
    </row>
    <row r="26" spans="1:4">
      <c r="A26" s="4" t="s">
        <v>974</v>
      </c>
    </row>
    <row r="27" spans="1:4">
      <c r="A27" s="3" t="s">
        <v>962</v>
      </c>
    </row>
    <row r="28" spans="1:4">
      <c r="A28" s="4" t="s">
        <v>963</v>
      </c>
      <c r="B28" s="8" t="n">
        <v>9.48</v>
      </c>
    </row>
    <row r="29" spans="1:4">
      <c r="A29" s="4" t="s">
        <v>964</v>
      </c>
      <c r="B29" s="6" t="n">
        <v>25625</v>
      </c>
    </row>
    <row r="30" spans="1:4">
      <c r="A30" s="4" t="s">
        <v>965</v>
      </c>
      <c r="B30" s="4" t="s">
        <v>975</v>
      </c>
    </row>
    <row r="31" spans="1:4">
      <c r="A31" s="4" t="s">
        <v>967</v>
      </c>
      <c r="B31" s="8" t="n">
        <v>9.48</v>
      </c>
    </row>
    <row r="32" spans="1:4">
      <c r="A32" s="4" t="s">
        <v>968</v>
      </c>
      <c r="B32" s="6" t="n">
        <v>25625</v>
      </c>
    </row>
    <row r="33" spans="1:4">
      <c r="A33" s="4" t="s">
        <v>969</v>
      </c>
      <c r="B33" s="8" t="n">
        <v>9.48</v>
      </c>
    </row>
    <row r="34" spans="1:4">
      <c r="A34" s="4" t="s">
        <v>976</v>
      </c>
    </row>
    <row r="35" spans="1:4">
      <c r="A35" s="3" t="s">
        <v>962</v>
      </c>
    </row>
    <row r="36" spans="1:4">
      <c r="A36" s="4" t="s">
        <v>963</v>
      </c>
      <c r="B36" s="8" t="n">
        <v>9.6</v>
      </c>
    </row>
    <row r="37" spans="1:4">
      <c r="A37" s="4" t="s">
        <v>964</v>
      </c>
      <c r="B37" s="6" t="n">
        <v>35125</v>
      </c>
    </row>
    <row r="38" spans="1:4">
      <c r="A38" s="4" t="s">
        <v>965</v>
      </c>
      <c r="B38" s="4" t="s">
        <v>977</v>
      </c>
    </row>
    <row r="39" spans="1:4">
      <c r="A39" s="4" t="s">
        <v>967</v>
      </c>
      <c r="B39" s="8" t="n">
        <v>9.6</v>
      </c>
    </row>
    <row r="40" spans="1:4">
      <c r="A40" s="4" t="s">
        <v>968</v>
      </c>
      <c r="B40" s="6" t="n">
        <v>35125</v>
      </c>
    </row>
    <row r="41" spans="1:4">
      <c r="A41" s="4" t="s">
        <v>969</v>
      </c>
      <c r="B41" s="8" t="n">
        <v>9.6</v>
      </c>
    </row>
    <row r="42" spans="1:4">
      <c r="A42" s="4" t="s">
        <v>978</v>
      </c>
    </row>
    <row r="43" spans="1:4">
      <c r="A43" s="3" t="s">
        <v>962</v>
      </c>
    </row>
    <row r="44" spans="1:4">
      <c r="A44" s="4" t="s">
        <v>963</v>
      </c>
      <c r="B44" s="8" t="n">
        <v>11.76</v>
      </c>
    </row>
    <row r="45" spans="1:4">
      <c r="A45" s="4" t="s">
        <v>964</v>
      </c>
      <c r="B45" s="6" t="n">
        <v>13599</v>
      </c>
    </row>
    <row r="46" spans="1:4">
      <c r="A46" s="4" t="s">
        <v>965</v>
      </c>
      <c r="B46" s="4" t="s">
        <v>979</v>
      </c>
    </row>
    <row r="47" spans="1:4">
      <c r="A47" s="4" t="s">
        <v>967</v>
      </c>
      <c r="B47" s="8" t="n">
        <v>11.76</v>
      </c>
    </row>
    <row r="48" spans="1:4">
      <c r="A48" s="4" t="s">
        <v>968</v>
      </c>
      <c r="B48" s="6" t="n">
        <v>13599</v>
      </c>
    </row>
    <row r="49" spans="1:4">
      <c r="A49" s="4" t="s">
        <v>969</v>
      </c>
      <c r="B49" s="8" t="n">
        <v>11.76</v>
      </c>
    </row>
    <row r="50" spans="1:4">
      <c r="A50" s="4" t="s">
        <v>980</v>
      </c>
    </row>
    <row r="51" spans="1:4">
      <c r="A51" s="3" t="s">
        <v>962</v>
      </c>
    </row>
    <row r="52" spans="1:4">
      <c r="A52" s="4" t="s">
        <v>963</v>
      </c>
      <c r="B52" s="8" t="n">
        <v>14.4</v>
      </c>
    </row>
    <row r="53" spans="1:4">
      <c r="A53" s="4" t="s">
        <v>964</v>
      </c>
      <c r="B53" s="6" t="n">
        <v>11792</v>
      </c>
    </row>
    <row r="54" spans="1:4">
      <c r="A54" s="4" t="s">
        <v>965</v>
      </c>
      <c r="B54" s="4" t="s">
        <v>981</v>
      </c>
    </row>
    <row r="55" spans="1:4">
      <c r="A55" s="4" t="s">
        <v>967</v>
      </c>
      <c r="B55" s="8" t="n">
        <v>14.4</v>
      </c>
    </row>
    <row r="56" spans="1:4">
      <c r="A56" s="4" t="s">
        <v>968</v>
      </c>
      <c r="B56" s="6" t="n">
        <v>11792</v>
      </c>
    </row>
    <row r="57" spans="1:4">
      <c r="A57" s="4" t="s">
        <v>969</v>
      </c>
      <c r="B57" s="8" t="n">
        <v>14.4</v>
      </c>
    </row>
    <row r="58" spans="1:4">
      <c r="A58" s="4" t="s">
        <v>982</v>
      </c>
    </row>
    <row r="59" spans="1:4">
      <c r="A59" s="3" t="s">
        <v>962</v>
      </c>
    </row>
    <row r="60" spans="1:4">
      <c r="A60" s="4" t="s">
        <v>963</v>
      </c>
      <c r="B60" s="8" t="n">
        <v>15.05</v>
      </c>
    </row>
    <row r="61" spans="1:4">
      <c r="A61" s="4" t="s">
        <v>964</v>
      </c>
      <c r="B61" s="6" t="n">
        <v>40234</v>
      </c>
    </row>
    <row r="62" spans="1:4">
      <c r="A62" s="4" t="s">
        <v>965</v>
      </c>
      <c r="B62" s="4" t="s">
        <v>983</v>
      </c>
    </row>
    <row r="63" spans="1:4">
      <c r="A63" s="4" t="s">
        <v>967</v>
      </c>
      <c r="B63" s="8" t="n">
        <v>15.05</v>
      </c>
    </row>
    <row r="64" spans="1:4">
      <c r="A64" s="4" t="s">
        <v>968</v>
      </c>
      <c r="B64" s="6" t="n">
        <v>26827</v>
      </c>
    </row>
    <row r="65" spans="1:4">
      <c r="A65" s="4" t="s">
        <v>969</v>
      </c>
      <c r="B65" s="8" t="n">
        <v>15.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8</v>
      </c>
    </row>
    <row r="3" spans="1:3">
      <c r="A3" s="3" t="s">
        <v>948</v>
      </c>
    </row>
    <row r="4" spans="1:3">
      <c r="A4" s="4" t="s">
        <v>985</v>
      </c>
      <c r="B4" s="6" t="n">
        <v>23455</v>
      </c>
    </row>
    <row r="5" spans="1:3">
      <c r="A5" s="4" t="s">
        <v>950</v>
      </c>
      <c r="B5" s="6" t="n">
        <v>0</v>
      </c>
      <c r="C5" s="6" t="n">
        <v>0</v>
      </c>
    </row>
    <row r="6" spans="1:3">
      <c r="A6" s="4" t="s">
        <v>986</v>
      </c>
      <c r="B6" s="6" t="n">
        <v>-13346</v>
      </c>
    </row>
    <row r="7" spans="1:3">
      <c r="A7" s="4" t="s">
        <v>987</v>
      </c>
      <c r="B7" s="6" t="n">
        <v>3298</v>
      </c>
    </row>
    <row r="8" spans="1:3">
      <c r="A8" s="4" t="s">
        <v>988</v>
      </c>
      <c r="B8" s="6" t="n">
        <v>13407</v>
      </c>
      <c r="C8" s="6" t="n">
        <v>23455</v>
      </c>
    </row>
    <row r="9" spans="1:3">
      <c r="A9" s="3" t="s">
        <v>989</v>
      </c>
    </row>
    <row r="10" spans="1:3">
      <c r="A10" s="4" t="s">
        <v>990</v>
      </c>
      <c r="B10" s="8" t="n">
        <v>12.31</v>
      </c>
    </row>
    <row r="11" spans="1:3">
      <c r="A11" s="4" t="s">
        <v>991</v>
      </c>
      <c r="B11" s="6" t="n">
        <v>0</v>
      </c>
    </row>
    <row r="12" spans="1:3">
      <c r="A12" s="4" t="s">
        <v>992</v>
      </c>
      <c r="B12" s="11" t="n">
        <v>15.05</v>
      </c>
    </row>
    <row r="13" spans="1:3">
      <c r="A13" s="4" t="s">
        <v>993</v>
      </c>
      <c r="B13" s="11" t="n">
        <v>15.05</v>
      </c>
    </row>
    <row r="14" spans="1:3">
      <c r="A14" s="4" t="s">
        <v>994</v>
      </c>
      <c r="B14" s="8" t="n">
        <v>15.05</v>
      </c>
      <c r="C14" s="8" t="n">
        <v>12.3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95</v>
      </c>
      <c r="B1" s="2" t="s">
        <v>1</v>
      </c>
    </row>
    <row r="2" spans="1:2">
      <c r="B2" s="2" t="s">
        <v>996</v>
      </c>
    </row>
    <row r="3" spans="1:2">
      <c r="A3" s="3" t="s">
        <v>948</v>
      </c>
    </row>
    <row r="4" spans="1:2">
      <c r="A4" s="4" t="s">
        <v>997</v>
      </c>
      <c r="B4" s="6" t="n">
        <v>27500</v>
      </c>
    </row>
    <row r="5" spans="1:2">
      <c r="A5" s="4" t="s">
        <v>950</v>
      </c>
      <c r="B5" s="6" t="n">
        <v>7553</v>
      </c>
    </row>
    <row r="6" spans="1:2">
      <c r="A6" s="4" t="s">
        <v>986</v>
      </c>
      <c r="B6" s="6" t="n">
        <v>-5553</v>
      </c>
    </row>
    <row r="7" spans="1:2">
      <c r="A7" s="4" t="s">
        <v>987</v>
      </c>
      <c r="B7" s="6" t="n">
        <v>0</v>
      </c>
    </row>
    <row r="8" spans="1:2">
      <c r="A8" s="4" t="s">
        <v>998</v>
      </c>
      <c r="B8" s="6" t="n">
        <v>295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38</v>
      </c>
    </row>
    <row r="3" spans="1:3">
      <c r="A3" s="3" t="s">
        <v>1000</v>
      </c>
    </row>
    <row r="4" spans="1:3">
      <c r="A4" s="4" t="s">
        <v>91</v>
      </c>
      <c r="B4" s="5" t="n">
        <v>11.8</v>
      </c>
      <c r="C4" s="5" t="n">
        <v>24.1</v>
      </c>
    </row>
    <row r="5" spans="1:3">
      <c r="A5" s="4" t="s">
        <v>1001</v>
      </c>
    </row>
    <row r="6" spans="1:3">
      <c r="A6" s="3" t="s">
        <v>1000</v>
      </c>
    </row>
    <row r="7" spans="1:3">
      <c r="A7" s="4" t="s">
        <v>1002</v>
      </c>
      <c r="B7" s="4" t="s">
        <v>1003</v>
      </c>
    </row>
    <row r="8" spans="1:3">
      <c r="A8" s="4" t="s">
        <v>1004</v>
      </c>
    </row>
    <row r="9" spans="1:3">
      <c r="A9" s="3" t="s">
        <v>1000</v>
      </c>
    </row>
    <row r="10" spans="1:3">
      <c r="A10" s="4" t="s">
        <v>1002</v>
      </c>
      <c r="B10" s="4" t="s">
        <v>1005</v>
      </c>
    </row>
    <row r="11" spans="1:3">
      <c r="A11" s="4" t="s">
        <v>1006</v>
      </c>
    </row>
    <row r="12" spans="1:3">
      <c r="A12" s="3" t="s">
        <v>1000</v>
      </c>
    </row>
    <row r="13" spans="1:3">
      <c r="A13" s="4" t="s">
        <v>1007</v>
      </c>
      <c r="B13" s="5" t="n">
        <v>11.8</v>
      </c>
    </row>
    <row r="14" spans="1:3">
      <c r="A14" s="4" t="s">
        <v>526</v>
      </c>
    </row>
    <row r="15" spans="1:3">
      <c r="A15" s="3" t="s">
        <v>1000</v>
      </c>
    </row>
    <row r="16" spans="1:3">
      <c r="A16" s="4" t="s">
        <v>1007</v>
      </c>
      <c r="C16" s="5" t="n">
        <v>24.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08</v>
      </c>
      <c r="B1" s="2" t="s">
        <v>737</v>
      </c>
    </row>
    <row r="2" spans="1:2">
      <c r="A2" s="3" t="s">
        <v>246</v>
      </c>
    </row>
    <row r="3" spans="1:2">
      <c r="A3" s="4" t="s">
        <v>1009</v>
      </c>
      <c r="B3" s="5" t="n">
        <v>333.9</v>
      </c>
    </row>
    <row r="4" spans="1:2">
      <c r="A4" s="4" t="s">
        <v>1010</v>
      </c>
      <c r="B4" s="5" t="n">
        <v>1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1011</v>
      </c>
      <c r="B1" s="2" t="s">
        <v>1</v>
      </c>
    </row>
    <row r="2" spans="1:2">
      <c r="B2" s="2" t="s">
        <v>737</v>
      </c>
    </row>
    <row r="3" spans="1:2">
      <c r="A3" s="3" t="s">
        <v>249</v>
      </c>
    </row>
    <row r="4" spans="1:2">
      <c r="A4" s="4" t="s">
        <v>1012</v>
      </c>
      <c r="B4" s="7" t="n">
        <v>0</v>
      </c>
    </row>
    <row r="5" spans="1:2">
      <c r="A5" s="4" t="s">
        <v>1013</v>
      </c>
      <c r="B5" s="7" t="n">
        <v>334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8</v>
      </c>
    </row>
    <row r="2" spans="1:3">
      <c r="A2" s="4" t="s">
        <v>1015</v>
      </c>
    </row>
    <row r="3" spans="1:3">
      <c r="A3" s="3" t="s">
        <v>1016</v>
      </c>
    </row>
    <row r="4" spans="1:3">
      <c r="A4" s="4" t="s">
        <v>1017</v>
      </c>
      <c r="C4" s="7" t="n">
        <v>163683</v>
      </c>
    </row>
    <row r="5" spans="1:3">
      <c r="A5" s="4" t="s">
        <v>1018</v>
      </c>
      <c r="C5" s="6" t="n">
        <v>157823</v>
      </c>
    </row>
    <row r="6" spans="1:3">
      <c r="A6" s="4" t="s">
        <v>1019</v>
      </c>
      <c r="C6" s="6" t="n">
        <v>157823</v>
      </c>
    </row>
    <row r="7" spans="1:3">
      <c r="A7" s="4" t="s">
        <v>1020</v>
      </c>
      <c r="C7" s="7" t="n">
        <v>157823</v>
      </c>
    </row>
    <row r="8" spans="1:3">
      <c r="A8" s="4" t="s">
        <v>1021</v>
      </c>
      <c r="C8" s="4" t="s">
        <v>1022</v>
      </c>
    </row>
    <row r="9" spans="1:3">
      <c r="A9" s="4" t="s">
        <v>1023</v>
      </c>
      <c r="C9" s="4" t="s">
        <v>1024</v>
      </c>
    </row>
    <row r="10" spans="1:3">
      <c r="A10" s="4" t="s">
        <v>1025</v>
      </c>
      <c r="C10" s="4" t="s">
        <v>1024</v>
      </c>
    </row>
    <row r="11" spans="1:3">
      <c r="A11" s="4" t="s">
        <v>1026</v>
      </c>
      <c r="C11" s="4" t="s">
        <v>1027</v>
      </c>
    </row>
    <row r="12" spans="1:3">
      <c r="A12" s="4" t="s">
        <v>1028</v>
      </c>
      <c r="C12" s="7" t="n">
        <v>119257</v>
      </c>
    </row>
    <row r="13" spans="1:3">
      <c r="A13" s="4" t="s">
        <v>1029</v>
      </c>
      <c r="C13" s="6" t="n">
        <v>89442</v>
      </c>
    </row>
    <row r="14" spans="1:3">
      <c r="A14" s="4" t="s">
        <v>1030</v>
      </c>
      <c r="C14" s="6" t="n">
        <v>67082</v>
      </c>
    </row>
    <row r="15" spans="1:3">
      <c r="A15" s="4" t="s">
        <v>1031</v>
      </c>
      <c r="C15" s="7" t="n">
        <v>58562</v>
      </c>
    </row>
    <row r="16" spans="1:3">
      <c r="A16" s="4" t="s">
        <v>1032</v>
      </c>
      <c r="C16" s="4" t="s">
        <v>833</v>
      </c>
    </row>
    <row r="17" spans="1:3">
      <c r="A17" s="4" t="s">
        <v>1033</v>
      </c>
      <c r="C17" s="4" t="s">
        <v>1034</v>
      </c>
    </row>
    <row r="18" spans="1:3">
      <c r="A18" s="4" t="s">
        <v>1035</v>
      </c>
      <c r="C18" s="4" t="s">
        <v>1036</v>
      </c>
    </row>
    <row r="19" spans="1:3">
      <c r="A19" s="4" t="s">
        <v>1037</v>
      </c>
      <c r="C19" s="4" t="s">
        <v>1038</v>
      </c>
    </row>
    <row r="20" spans="1:3">
      <c r="A20" s="4" t="s">
        <v>1039</v>
      </c>
    </row>
    <row r="21" spans="1:3">
      <c r="A21" s="3" t="s">
        <v>1016</v>
      </c>
    </row>
    <row r="22" spans="1:3">
      <c r="A22" s="4" t="s">
        <v>1017</v>
      </c>
      <c r="B22" s="7" t="n">
        <v>243774</v>
      </c>
      <c r="C22" s="7" t="n">
        <v>168148</v>
      </c>
    </row>
    <row r="23" spans="1:3">
      <c r="A23" s="4" t="s">
        <v>1018</v>
      </c>
      <c r="B23" s="6" t="n">
        <v>235499</v>
      </c>
      <c r="C23" s="6" t="n">
        <v>162288</v>
      </c>
    </row>
    <row r="24" spans="1:3">
      <c r="A24" s="4" t="s">
        <v>1019</v>
      </c>
      <c r="B24" s="6" t="n">
        <v>235499</v>
      </c>
      <c r="C24" s="6" t="n">
        <v>162288</v>
      </c>
    </row>
    <row r="25" spans="1:3">
      <c r="A25" s="4" t="s">
        <v>1020</v>
      </c>
      <c r="B25" s="7" t="n">
        <v>235499</v>
      </c>
      <c r="C25" s="7" t="n">
        <v>162288</v>
      </c>
    </row>
    <row r="26" spans="1:3">
      <c r="A26" s="4" t="s">
        <v>1021</v>
      </c>
      <c r="B26" s="4" t="s">
        <v>1040</v>
      </c>
      <c r="C26" s="4" t="s">
        <v>1041</v>
      </c>
    </row>
    <row r="27" spans="1:3">
      <c r="A27" s="4" t="s">
        <v>1023</v>
      </c>
      <c r="B27" s="4" t="s">
        <v>1042</v>
      </c>
      <c r="C27" s="4" t="s">
        <v>1043</v>
      </c>
    </row>
    <row r="28" spans="1:3">
      <c r="A28" s="4" t="s">
        <v>1025</v>
      </c>
      <c r="B28" s="4" t="s">
        <v>1042</v>
      </c>
      <c r="C28" s="4" t="s">
        <v>1043</v>
      </c>
    </row>
    <row r="29" spans="1:3">
      <c r="A29" s="4" t="s">
        <v>1026</v>
      </c>
      <c r="B29" s="4" t="s">
        <v>1044</v>
      </c>
      <c r="C29" s="4" t="s">
        <v>1045</v>
      </c>
    </row>
    <row r="30" spans="1:3">
      <c r="A30" s="4" t="s">
        <v>1028</v>
      </c>
      <c r="B30" s="7" t="n">
        <v>153017</v>
      </c>
      <c r="C30" s="7" t="n">
        <v>119111</v>
      </c>
    </row>
    <row r="31" spans="1:3">
      <c r="A31" s="4" t="s">
        <v>1029</v>
      </c>
      <c r="B31" s="6" t="n">
        <v>114763</v>
      </c>
      <c r="C31" s="6" t="n">
        <v>89333</v>
      </c>
    </row>
    <row r="32" spans="1:3">
      <c r="A32" s="4" t="s">
        <v>1030</v>
      </c>
      <c r="B32" s="6" t="n">
        <v>86072</v>
      </c>
      <c r="C32" s="6" t="n">
        <v>67000</v>
      </c>
    </row>
    <row r="33" spans="1:3">
      <c r="A33" s="4" t="s">
        <v>1031</v>
      </c>
      <c r="B33" s="7" t="n">
        <v>84300</v>
      </c>
      <c r="C33" s="7" t="n">
        <v>57656</v>
      </c>
    </row>
    <row r="34" spans="1:3">
      <c r="A34" s="4" t="s">
        <v>1032</v>
      </c>
      <c r="B34" s="4" t="s">
        <v>833</v>
      </c>
      <c r="C34" s="4" t="s">
        <v>833</v>
      </c>
    </row>
    <row r="35" spans="1:3">
      <c r="A35" s="4" t="s">
        <v>1033</v>
      </c>
      <c r="B35" s="4" t="s">
        <v>1034</v>
      </c>
      <c r="C35" s="4" t="s">
        <v>1034</v>
      </c>
    </row>
    <row r="36" spans="1:3">
      <c r="A36" s="4" t="s">
        <v>1035</v>
      </c>
      <c r="B36" s="4" t="s">
        <v>1036</v>
      </c>
      <c r="C36" s="4" t="s">
        <v>1036</v>
      </c>
    </row>
    <row r="37" spans="1:3">
      <c r="A37" s="4" t="s">
        <v>1037</v>
      </c>
      <c r="B37" s="4" t="s">
        <v>1038</v>
      </c>
      <c r="C37" s="4" t="s">
        <v>1038</v>
      </c>
    </row>
    <row r="38" spans="1:3">
      <c r="A38" s="4" t="s">
        <v>1046</v>
      </c>
      <c r="B38" s="7" t="n">
        <v>191271</v>
      </c>
      <c r="C38" s="7" t="n">
        <v>148889</v>
      </c>
    </row>
    <row r="39" spans="1:3">
      <c r="A39" s="4" t="s">
        <v>1047</v>
      </c>
      <c r="B39" s="6" t="n">
        <v>153017</v>
      </c>
      <c r="C39" s="6" t="n">
        <v>119111</v>
      </c>
    </row>
    <row r="40" spans="1:3">
      <c r="A40" s="4" t="s">
        <v>1048</v>
      </c>
      <c r="B40" s="6" t="n">
        <v>124326</v>
      </c>
      <c r="C40" s="6" t="n">
        <v>96778</v>
      </c>
    </row>
    <row r="41" spans="1:3">
      <c r="A41" s="4" t="s">
        <v>1049</v>
      </c>
      <c r="B41" s="7" t="n">
        <v>105375</v>
      </c>
      <c r="C41" s="7" t="n">
        <v>72070</v>
      </c>
    </row>
    <row r="42" spans="1:3">
      <c r="A42" s="4" t="s">
        <v>1050</v>
      </c>
      <c r="B42" s="4" t="s">
        <v>813</v>
      </c>
      <c r="C42" s="4" t="s">
        <v>813</v>
      </c>
    </row>
    <row r="43" spans="1:3">
      <c r="A43" s="4" t="s">
        <v>1051</v>
      </c>
      <c r="B43" s="4" t="s">
        <v>833</v>
      </c>
      <c r="C43" s="4" t="s">
        <v>833</v>
      </c>
    </row>
    <row r="44" spans="1:3">
      <c r="A44" s="4" t="s">
        <v>1052</v>
      </c>
      <c r="B44" s="4" t="s">
        <v>1053</v>
      </c>
      <c r="C44" s="4" t="s">
        <v>1053</v>
      </c>
    </row>
    <row r="45" spans="1:3">
      <c r="A45" s="4" t="s">
        <v>1054</v>
      </c>
      <c r="B45" s="4" t="s">
        <v>1055</v>
      </c>
      <c r="C45" s="4" t="s">
        <v>10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1056</v>
      </c>
      <c r="B1" s="2" t="s">
        <v>1</v>
      </c>
    </row>
    <row r="2" spans="1:3">
      <c r="B2" s="2" t="s">
        <v>2</v>
      </c>
      <c r="C2" s="2" t="s">
        <v>38</v>
      </c>
    </row>
    <row r="3" spans="1:3">
      <c r="A3" s="3" t="s">
        <v>1057</v>
      </c>
    </row>
    <row r="4" spans="1:3">
      <c r="A4" s="4" t="s">
        <v>1058</v>
      </c>
      <c r="B4" s="4" t="s">
        <v>1059</v>
      </c>
    </row>
    <row r="5" spans="1:3">
      <c r="A5" s="4" t="s">
        <v>1060</v>
      </c>
      <c r="B5" s="4" t="s">
        <v>1061</v>
      </c>
    </row>
    <row r="6" spans="1:3">
      <c r="A6" s="4" t="s">
        <v>1062</v>
      </c>
      <c r="B6" s="5" t="n">
        <v>77.8</v>
      </c>
    </row>
    <row r="7" spans="1:3">
      <c r="A7" s="4" t="s">
        <v>556</v>
      </c>
    </row>
    <row r="8" spans="1:3">
      <c r="A8" s="3" t="s">
        <v>1057</v>
      </c>
    </row>
    <row r="9" spans="1:3">
      <c r="A9" s="4" t="s">
        <v>1063</v>
      </c>
      <c r="B9" s="4" t="s">
        <v>1064</v>
      </c>
      <c r="C9" s="4" t="s">
        <v>1065</v>
      </c>
    </row>
    <row r="10" spans="1:3">
      <c r="A10" s="4" t="s">
        <v>1066</v>
      </c>
    </row>
    <row r="11" spans="1:3">
      <c r="A11" s="3" t="s">
        <v>1057</v>
      </c>
    </row>
    <row r="12" spans="1:3">
      <c r="A12" s="4" t="s">
        <v>1063</v>
      </c>
      <c r="B12" s="4" t="s">
        <v>106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8</v>
      </c>
    </row>
    <row r="2" spans="1:3">
      <c r="A2" s="3" t="s">
        <v>1069</v>
      </c>
    </row>
    <row r="3" spans="1:3">
      <c r="A3" s="4" t="s">
        <v>522</v>
      </c>
      <c r="B3" s="7" t="n">
        <v>201687683</v>
      </c>
      <c r="C3" s="7" t="n">
        <v>151944567</v>
      </c>
    </row>
    <row r="4" spans="1:3">
      <c r="A4" s="4" t="s">
        <v>1070</v>
      </c>
      <c r="B4" s="6" t="n">
        <v>1174000</v>
      </c>
    </row>
    <row r="5" spans="1:3">
      <c r="A5" s="4" t="s">
        <v>1071</v>
      </c>
    </row>
    <row r="6" spans="1:3">
      <c r="A6" s="3" t="s">
        <v>1069</v>
      </c>
    </row>
    <row r="7" spans="1:3">
      <c r="A7" s="4" t="s">
        <v>522</v>
      </c>
      <c r="B7" s="6" t="n">
        <v>0</v>
      </c>
      <c r="C7" s="6" t="n">
        <v>0</v>
      </c>
    </row>
    <row r="8" spans="1:3">
      <c r="A8" s="4" t="s">
        <v>1070</v>
      </c>
      <c r="B8" s="6" t="n">
        <v>0</v>
      </c>
    </row>
    <row r="9" spans="1:3">
      <c r="A9" s="4" t="s">
        <v>1072</v>
      </c>
    </row>
    <row r="10" spans="1:3">
      <c r="A10" s="3" t="s">
        <v>1069</v>
      </c>
    </row>
    <row r="11" spans="1:3">
      <c r="A11" s="4" t="s">
        <v>522</v>
      </c>
      <c r="B11" s="6" t="n">
        <v>201688000</v>
      </c>
      <c r="C11" s="6" t="n">
        <v>151944000</v>
      </c>
    </row>
    <row r="12" spans="1:3">
      <c r="A12" s="4" t="s">
        <v>1070</v>
      </c>
      <c r="B12" s="6" t="n">
        <v>1174000</v>
      </c>
    </row>
    <row r="13" spans="1:3">
      <c r="A13" s="4" t="s">
        <v>1073</v>
      </c>
    </row>
    <row r="14" spans="1:3">
      <c r="A14" s="3" t="s">
        <v>1069</v>
      </c>
    </row>
    <row r="15" spans="1:3">
      <c r="A15" s="4" t="s">
        <v>522</v>
      </c>
      <c r="B15" s="6" t="n">
        <v>0</v>
      </c>
      <c r="C15" s="6" t="n">
        <v>0</v>
      </c>
    </row>
    <row r="16" spans="1:3">
      <c r="A16" s="4" t="s">
        <v>523</v>
      </c>
    </row>
    <row r="17" spans="1:3">
      <c r="A17" s="3" t="s">
        <v>1069</v>
      </c>
    </row>
    <row r="18" spans="1:3">
      <c r="A18" s="4" t="s">
        <v>522</v>
      </c>
      <c r="B18" s="6" t="n">
        <v>43503000</v>
      </c>
      <c r="C18" s="6" t="n">
        <v>25776000</v>
      </c>
    </row>
    <row r="19" spans="1:3">
      <c r="A19" s="4" t="s">
        <v>1074</v>
      </c>
    </row>
    <row r="20" spans="1:3">
      <c r="A20" s="3" t="s">
        <v>1069</v>
      </c>
    </row>
    <row r="21" spans="1:3">
      <c r="A21" s="4" t="s">
        <v>522</v>
      </c>
      <c r="B21" s="6" t="n">
        <v>0</v>
      </c>
      <c r="C21" s="6" t="n">
        <v>0</v>
      </c>
    </row>
    <row r="22" spans="1:3">
      <c r="A22" s="4" t="s">
        <v>1075</v>
      </c>
    </row>
    <row r="23" spans="1:3">
      <c r="A23" s="3" t="s">
        <v>1069</v>
      </c>
    </row>
    <row r="24" spans="1:3">
      <c r="A24" s="4" t="s">
        <v>522</v>
      </c>
      <c r="B24" s="6" t="n">
        <v>43503000</v>
      </c>
      <c r="C24" s="6" t="n">
        <v>25776000</v>
      </c>
    </row>
    <row r="25" spans="1:3">
      <c r="A25" s="4" t="s">
        <v>1076</v>
      </c>
    </row>
    <row r="26" spans="1:3">
      <c r="A26" s="3" t="s">
        <v>1069</v>
      </c>
    </row>
    <row r="27" spans="1:3">
      <c r="A27" s="4" t="s">
        <v>522</v>
      </c>
      <c r="B27" s="6" t="n">
        <v>0</v>
      </c>
      <c r="C27" s="6" t="n">
        <v>0</v>
      </c>
    </row>
    <row r="28" spans="1:3">
      <c r="A28" s="4" t="s">
        <v>524</v>
      </c>
    </row>
    <row r="29" spans="1:3">
      <c r="A29" s="3" t="s">
        <v>1069</v>
      </c>
    </row>
    <row r="30" spans="1:3">
      <c r="A30" s="4" t="s">
        <v>522</v>
      </c>
      <c r="B30" s="6" t="n">
        <v>55161000</v>
      </c>
      <c r="C30" s="6" t="n">
        <v>9003000</v>
      </c>
    </row>
    <row r="31" spans="1:3">
      <c r="A31" s="4" t="s">
        <v>1077</v>
      </c>
    </row>
    <row r="32" spans="1:3">
      <c r="A32" s="3" t="s">
        <v>1069</v>
      </c>
    </row>
    <row r="33" spans="1:3">
      <c r="A33" s="4" t="s">
        <v>522</v>
      </c>
      <c r="B33" s="6" t="n">
        <v>0</v>
      </c>
      <c r="C33" s="6" t="n">
        <v>0</v>
      </c>
    </row>
    <row r="34" spans="1:3">
      <c r="A34" s="4" t="s">
        <v>1078</v>
      </c>
    </row>
    <row r="35" spans="1:3">
      <c r="A35" s="3" t="s">
        <v>1069</v>
      </c>
    </row>
    <row r="36" spans="1:3">
      <c r="A36" s="4" t="s">
        <v>522</v>
      </c>
      <c r="B36" s="6" t="n">
        <v>55161000</v>
      </c>
      <c r="C36" s="6" t="n">
        <v>9003000</v>
      </c>
    </row>
    <row r="37" spans="1:3">
      <c r="A37" s="4" t="s">
        <v>1079</v>
      </c>
    </row>
    <row r="38" spans="1:3">
      <c r="A38" s="3" t="s">
        <v>1069</v>
      </c>
    </row>
    <row r="39" spans="1:3">
      <c r="A39" s="4" t="s">
        <v>522</v>
      </c>
      <c r="B39" s="6" t="n">
        <v>0</v>
      </c>
      <c r="C39" s="6" t="n">
        <v>0</v>
      </c>
    </row>
    <row r="40" spans="1:3">
      <c r="A40" s="4" t="s">
        <v>525</v>
      </c>
    </row>
    <row r="41" spans="1:3">
      <c r="A41" s="3" t="s">
        <v>1069</v>
      </c>
    </row>
    <row r="42" spans="1:3">
      <c r="A42" s="4" t="s">
        <v>522</v>
      </c>
      <c r="B42" s="6" t="n">
        <v>910000</v>
      </c>
      <c r="C42" s="6" t="n">
        <v>950000</v>
      </c>
    </row>
    <row r="43" spans="1:3">
      <c r="A43" s="4" t="s">
        <v>1080</v>
      </c>
    </row>
    <row r="44" spans="1:3">
      <c r="A44" s="3" t="s">
        <v>1069</v>
      </c>
    </row>
    <row r="45" spans="1:3">
      <c r="A45" s="4" t="s">
        <v>522</v>
      </c>
      <c r="B45" s="6" t="n">
        <v>0</v>
      </c>
      <c r="C45" s="6" t="n">
        <v>0</v>
      </c>
    </row>
    <row r="46" spans="1:3">
      <c r="A46" s="4" t="s">
        <v>1081</v>
      </c>
    </row>
    <row r="47" spans="1:3">
      <c r="A47" s="3" t="s">
        <v>1069</v>
      </c>
    </row>
    <row r="48" spans="1:3">
      <c r="A48" s="4" t="s">
        <v>522</v>
      </c>
      <c r="B48" s="6" t="n">
        <v>910000</v>
      </c>
      <c r="C48" s="6" t="n">
        <v>950000</v>
      </c>
    </row>
    <row r="49" spans="1:3">
      <c r="A49" s="4" t="s">
        <v>1082</v>
      </c>
    </row>
    <row r="50" spans="1:3">
      <c r="A50" s="3" t="s">
        <v>1069</v>
      </c>
    </row>
    <row r="51" spans="1:3">
      <c r="A51" s="4" t="s">
        <v>522</v>
      </c>
      <c r="B51" s="6" t="n">
        <v>0</v>
      </c>
      <c r="C51" s="6" t="n">
        <v>0</v>
      </c>
    </row>
    <row r="52" spans="1:3">
      <c r="A52" s="4" t="s">
        <v>545</v>
      </c>
    </row>
    <row r="53" spans="1:3">
      <c r="A53" s="3" t="s">
        <v>1069</v>
      </c>
    </row>
    <row r="54" spans="1:3">
      <c r="A54" s="4" t="s">
        <v>522</v>
      </c>
      <c r="B54" s="6" t="n">
        <v>102114000</v>
      </c>
      <c r="C54" s="6" t="n">
        <v>116215000</v>
      </c>
    </row>
    <row r="55" spans="1:3">
      <c r="A55" s="4" t="s">
        <v>1083</v>
      </c>
    </row>
    <row r="56" spans="1:3">
      <c r="A56" s="3" t="s">
        <v>1069</v>
      </c>
    </row>
    <row r="57" spans="1:3">
      <c r="A57" s="4" t="s">
        <v>522</v>
      </c>
      <c r="B57" s="6" t="n">
        <v>0</v>
      </c>
      <c r="C57" s="6" t="n">
        <v>0</v>
      </c>
    </row>
    <row r="58" spans="1:3">
      <c r="A58" s="4" t="s">
        <v>1084</v>
      </c>
    </row>
    <row r="59" spans="1:3">
      <c r="A59" s="3" t="s">
        <v>1069</v>
      </c>
    </row>
    <row r="60" spans="1:3">
      <c r="A60" s="4" t="s">
        <v>522</v>
      </c>
      <c r="B60" s="6" t="n">
        <v>102114000</v>
      </c>
      <c r="C60" s="6" t="n">
        <v>116215000</v>
      </c>
    </row>
    <row r="61" spans="1:3">
      <c r="A61" s="4" t="s">
        <v>1085</v>
      </c>
    </row>
    <row r="62" spans="1:3">
      <c r="A62" s="3" t="s">
        <v>1069</v>
      </c>
    </row>
    <row r="63" spans="1:3">
      <c r="A63" s="4" t="s">
        <v>522</v>
      </c>
      <c r="B63" s="7" t="n">
        <v>0</v>
      </c>
      <c r="C63"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8</v>
      </c>
    </row>
    <row r="2" spans="1:3">
      <c r="A2" s="3" t="s">
        <v>1069</v>
      </c>
    </row>
    <row r="3" spans="1:3">
      <c r="A3" s="4" t="s">
        <v>1087</v>
      </c>
      <c r="C3" s="7" t="n">
        <v>769</v>
      </c>
    </row>
    <row r="4" spans="1:3">
      <c r="A4" s="4" t="s">
        <v>48</v>
      </c>
      <c r="B4" s="7" t="n">
        <v>2495</v>
      </c>
      <c r="C4" s="6" t="n">
        <v>3254</v>
      </c>
    </row>
    <row r="5" spans="1:3">
      <c r="A5" s="4" t="s">
        <v>1071</v>
      </c>
    </row>
    <row r="6" spans="1:3">
      <c r="A6" s="3" t="s">
        <v>1069</v>
      </c>
    </row>
    <row r="7" spans="1:3">
      <c r="A7" s="4" t="s">
        <v>1087</v>
      </c>
      <c r="B7" s="6" t="n">
        <v>0</v>
      </c>
      <c r="C7" s="6" t="n">
        <v>0</v>
      </c>
    </row>
    <row r="8" spans="1:3">
      <c r="A8" s="4" t="s">
        <v>48</v>
      </c>
      <c r="B8" s="6" t="n">
        <v>0</v>
      </c>
      <c r="C8" s="6" t="n">
        <v>0</v>
      </c>
    </row>
    <row r="9" spans="1:3">
      <c r="A9" s="4" t="s">
        <v>1072</v>
      </c>
    </row>
    <row r="10" spans="1:3">
      <c r="A10" s="3" t="s">
        <v>1069</v>
      </c>
    </row>
    <row r="11" spans="1:3">
      <c r="A11" s="4" t="s">
        <v>1087</v>
      </c>
      <c r="B11" s="6" t="n">
        <v>0</v>
      </c>
      <c r="C11" s="6" t="n">
        <v>0</v>
      </c>
    </row>
    <row r="12" spans="1:3">
      <c r="A12" s="4" t="s">
        <v>48</v>
      </c>
      <c r="B12" s="6" t="n">
        <v>0</v>
      </c>
      <c r="C12" s="6" t="n">
        <v>0</v>
      </c>
    </row>
    <row r="13" spans="1:3">
      <c r="A13" s="4" t="s">
        <v>1073</v>
      </c>
    </row>
    <row r="14" spans="1:3">
      <c r="A14" s="3" t="s">
        <v>1069</v>
      </c>
    </row>
    <row r="15" spans="1:3">
      <c r="A15" s="4" t="s">
        <v>1087</v>
      </c>
      <c r="B15" s="6" t="n">
        <v>671</v>
      </c>
      <c r="C15" s="6" t="n">
        <v>769</v>
      </c>
    </row>
    <row r="16" spans="1:3">
      <c r="A16" s="4" t="s">
        <v>48</v>
      </c>
      <c r="B16" s="7" t="n">
        <v>2495</v>
      </c>
      <c r="C16" s="7" t="n">
        <v>32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1088</v>
      </c>
      <c r="B1" s="2" t="s">
        <v>737</v>
      </c>
      <c r="C1" s="2" t="s">
        <v>432</v>
      </c>
    </row>
    <row r="2" spans="1:3">
      <c r="A2" s="3" t="s">
        <v>1069</v>
      </c>
    </row>
    <row r="3" spans="1:3">
      <c r="A3" s="4" t="s">
        <v>1087</v>
      </c>
      <c r="C3" s="7" t="n">
        <v>769000</v>
      </c>
    </row>
    <row r="4" spans="1:3">
      <c r="A4" s="4" t="s">
        <v>48</v>
      </c>
      <c r="B4" s="7" t="n">
        <v>2495458</v>
      </c>
      <c r="C4" s="6" t="n">
        <v>3254392</v>
      </c>
    </row>
    <row r="5" spans="1:3">
      <c r="A5" s="4" t="s">
        <v>1073</v>
      </c>
    </row>
    <row r="6" spans="1:3">
      <c r="A6" s="3" t="s">
        <v>1069</v>
      </c>
    </row>
    <row r="7" spans="1:3">
      <c r="A7" s="4" t="s">
        <v>1087</v>
      </c>
      <c r="B7" s="7" t="n">
        <v>671000</v>
      </c>
      <c r="C7" s="7" t="n">
        <v>769000</v>
      </c>
    </row>
    <row r="8" spans="1:3">
      <c r="A8" s="4" t="s">
        <v>1089</v>
      </c>
      <c r="B8" s="9" t="n">
        <v>0.443</v>
      </c>
      <c r="C8" s="9" t="n">
        <v>0.355</v>
      </c>
    </row>
    <row r="9" spans="1:3">
      <c r="A9" s="4" t="s">
        <v>48</v>
      </c>
      <c r="B9" s="7" t="n">
        <v>2495000</v>
      </c>
      <c r="C9" s="7" t="n">
        <v>3254000</v>
      </c>
    </row>
    <row r="10" spans="1:3">
      <c r="A10" s="4" t="s">
        <v>1090</v>
      </c>
      <c r="B10" s="9" t="n">
        <v>0.233</v>
      </c>
      <c r="C10" s="9" t="n">
        <v>0.1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19:14Z</dcterms:created>
  <dcterms:modified xmlns:dcterms="http://purl.org/dc/terms/" xmlns:xsi="http://www.w3.org/2001/XMLSchema-instance" xsi:type="dcterms:W3CDTF">2019-03-18T16:19:14Z</dcterms:modified>
</cp:coreProperties>
</file>